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VENUES" sheetId="9" state="visible" r:id="rId9"/>
    <sheet xmlns:r="http://schemas.openxmlformats.org/officeDocument/2006/relationships" name="PROPERTY, PLANT AND EQUIPMENT, " sheetId="10" state="visible" r:id="rId10"/>
    <sheet xmlns:r="http://schemas.openxmlformats.org/officeDocument/2006/relationships" name="ASSET RETIREMENT OBLIGATION" sheetId="11" state="visible" r:id="rId11"/>
    <sheet xmlns:r="http://schemas.openxmlformats.org/officeDocument/2006/relationships" name="LONG-TERM DEBT"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INCOME TAXES" sheetId="15" state="visible" r:id="rId15"/>
    <sheet xmlns:r="http://schemas.openxmlformats.org/officeDocument/2006/relationships" name="STOCKHOLDERS' EQUITY (DEFICIT)" sheetId="16" state="visible" r:id="rId16"/>
    <sheet xmlns:r="http://schemas.openxmlformats.org/officeDocument/2006/relationships" name="EMPLOYEE STOCK AND SAVINGS PLAN" sheetId="17" state="visible" r:id="rId17"/>
    <sheet xmlns:r="http://schemas.openxmlformats.org/officeDocument/2006/relationships" name="OTHER INFORMATION" sheetId="18" state="visible" r:id="rId18"/>
    <sheet xmlns:r="http://schemas.openxmlformats.org/officeDocument/2006/relationships" name="QUARTERLY RESULTS OF OPERATIONS" sheetId="19" state="visible" r:id="rId19"/>
    <sheet xmlns:r="http://schemas.openxmlformats.org/officeDocument/2006/relationships" name="SEGMENT DATA" sheetId="20" state="visible" r:id="rId20"/>
    <sheet xmlns:r="http://schemas.openxmlformats.org/officeDocument/2006/relationships" name="GUARANTOR SUBSIDIARIES" sheetId="21" state="visible" r:id="rId21"/>
    <sheet xmlns:r="http://schemas.openxmlformats.org/officeDocument/2006/relationships" name="SCHEDULE II VALUATION AND QUALI"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S (Tables)" sheetId="25" state="visible" r:id="rId25"/>
    <sheet xmlns:r="http://schemas.openxmlformats.org/officeDocument/2006/relationships" name="PROPERTY, PLANT AND EQUIPMENT_2" sheetId="26" state="visible" r:id="rId26"/>
    <sheet xmlns:r="http://schemas.openxmlformats.org/officeDocument/2006/relationships" name="ASSET RETIREMENT OBLIGATION (Ta" sheetId="27" state="visible" r:id="rId27"/>
    <sheet xmlns:r="http://schemas.openxmlformats.org/officeDocument/2006/relationships" name="LONG-TERM DEBT (Tables)" sheetId="28" state="visible" r:id="rId28"/>
    <sheet xmlns:r="http://schemas.openxmlformats.org/officeDocument/2006/relationships" name="COMMITMENTS AND CONTINGENCIES (" sheetId="29" state="visible" r:id="rId29"/>
    <sheet xmlns:r="http://schemas.openxmlformats.org/officeDocument/2006/relationships" name="INCOME TAXES (Tables)" sheetId="30" state="visible" r:id="rId30"/>
    <sheet xmlns:r="http://schemas.openxmlformats.org/officeDocument/2006/relationships" name="STOCKHOLDERS' EQUITY (DEFICIT) " sheetId="31" state="visible" r:id="rId31"/>
    <sheet xmlns:r="http://schemas.openxmlformats.org/officeDocument/2006/relationships" name="OTHER INFORMATION (Tables)" sheetId="32" state="visible" r:id="rId32"/>
    <sheet xmlns:r="http://schemas.openxmlformats.org/officeDocument/2006/relationships" name="QUARTERLY RESULTS OF OPERATIO_2" sheetId="33" state="visible" r:id="rId33"/>
    <sheet xmlns:r="http://schemas.openxmlformats.org/officeDocument/2006/relationships" name="SEGMENT DATA (Tables)" sheetId="34" state="visible" r:id="rId34"/>
    <sheet xmlns:r="http://schemas.openxmlformats.org/officeDocument/2006/relationships" name="GUARANTOR SUBSIDIARIES (Table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SUMMARY OF SIGNIFICANT ACCOUN_9" sheetId="41" state="visible" r:id="rId41"/>
    <sheet xmlns:r="http://schemas.openxmlformats.org/officeDocument/2006/relationships" name="SUMMARY OF SIGNIFICANT ACCOU_10" sheetId="42" state="visible" r:id="rId42"/>
    <sheet xmlns:r="http://schemas.openxmlformats.org/officeDocument/2006/relationships" name="SUMMARY OF SIGNIFICANT ACCOU_11" sheetId="43" state="visible" r:id="rId43"/>
    <sheet xmlns:r="http://schemas.openxmlformats.org/officeDocument/2006/relationships" name="SUMMARY OF SIGNIFICANT ACCOU_12" sheetId="44" state="visible" r:id="rId44"/>
    <sheet xmlns:r="http://schemas.openxmlformats.org/officeDocument/2006/relationships" name="REVENUES - Revenue By Segment a" sheetId="45" state="visible" r:id="rId45"/>
    <sheet xmlns:r="http://schemas.openxmlformats.org/officeDocument/2006/relationships" name="REVENUES - Schedule of Contract" sheetId="46" state="visible" r:id="rId46"/>
    <sheet xmlns:r="http://schemas.openxmlformats.org/officeDocument/2006/relationships" name="REVENUES - Narrative (Details)" sheetId="47" state="visible" r:id="rId47"/>
    <sheet xmlns:r="http://schemas.openxmlformats.org/officeDocument/2006/relationships" name="REVENUES - Revenue From Leases " sheetId="48" state="visible" r:id="rId48"/>
    <sheet xmlns:r="http://schemas.openxmlformats.org/officeDocument/2006/relationships" name="PROPERTY, PLANT AND EQUIPMENT_3" sheetId="49" state="visible" r:id="rId49"/>
    <sheet xmlns:r="http://schemas.openxmlformats.org/officeDocument/2006/relationships" name="PROPERTY, PLANT AND EQUIPMENT_4" sheetId="50" state="visible" r:id="rId50"/>
    <sheet xmlns:r="http://schemas.openxmlformats.org/officeDocument/2006/relationships" name="PROPERTY, PLANT AND EQUIPMENT_5" sheetId="51" state="visible" r:id="rId51"/>
    <sheet xmlns:r="http://schemas.openxmlformats.org/officeDocument/2006/relationships" name="PROPERTY, PLANT AND EQUIPMENT_6" sheetId="52" state="visible" r:id="rId52"/>
    <sheet xmlns:r="http://schemas.openxmlformats.org/officeDocument/2006/relationships" name="PROPERTY, PLANT AND EQUIPMENT_7" sheetId="53" state="visible" r:id="rId53"/>
    <sheet xmlns:r="http://schemas.openxmlformats.org/officeDocument/2006/relationships" name="PROPERTY, PLANT AND EQUIPMENT_8" sheetId="54" state="visible" r:id="rId54"/>
    <sheet xmlns:r="http://schemas.openxmlformats.org/officeDocument/2006/relationships" name="PROPERTY, PLANT AND EQUIPMENT_9" sheetId="55" state="visible" r:id="rId55"/>
    <sheet xmlns:r="http://schemas.openxmlformats.org/officeDocument/2006/relationships" name="PROPERTY, PLANT AND EQUIPMEN_10" sheetId="56" state="visible" r:id="rId56"/>
    <sheet xmlns:r="http://schemas.openxmlformats.org/officeDocument/2006/relationships" name="ASSET RETIREMENT OBLIGATION (De" sheetId="57" state="visible" r:id="rId57"/>
    <sheet xmlns:r="http://schemas.openxmlformats.org/officeDocument/2006/relationships" name="LONG-TERM DEBT - Schedule of Lo" sheetId="58" state="visible" r:id="rId58"/>
    <sheet xmlns:r="http://schemas.openxmlformats.org/officeDocument/2006/relationships" name="LONG-TERM DEBT - Additional Inf" sheetId="59" state="visible" r:id="rId59"/>
    <sheet xmlns:r="http://schemas.openxmlformats.org/officeDocument/2006/relationships" name="LONG-TERM DEBT - Schedule of Se" sheetId="60" state="visible" r:id="rId60"/>
    <sheet xmlns:r="http://schemas.openxmlformats.org/officeDocument/2006/relationships" name="LONG-TERM DEBT - Clear Channel " sheetId="61" state="visible" r:id="rId61"/>
    <sheet xmlns:r="http://schemas.openxmlformats.org/officeDocument/2006/relationships" name="LONG-TERM DEBT - Receivables Ba" sheetId="62" state="visible" r:id="rId62"/>
    <sheet xmlns:r="http://schemas.openxmlformats.org/officeDocument/2006/relationships" name="LONG-TERM DEBT - Other Debt (Na" sheetId="63" state="visible" r:id="rId63"/>
    <sheet xmlns:r="http://schemas.openxmlformats.org/officeDocument/2006/relationships" name="LONG-TERM DEBT - Schedule of Fu" sheetId="64" state="visible" r:id="rId64"/>
    <sheet xmlns:r="http://schemas.openxmlformats.org/officeDocument/2006/relationships" name="LONG-TERM DEBT - Surety Bonds, " sheetId="65" state="visible" r:id="rId65"/>
    <sheet xmlns:r="http://schemas.openxmlformats.org/officeDocument/2006/relationships" name="COMMITMENTS AND CONTINGENCIES_2" sheetId="66" state="visible" r:id="rId66"/>
    <sheet xmlns:r="http://schemas.openxmlformats.org/officeDocument/2006/relationships" name="RELATED PARTY TRANSACTIONS (Det" sheetId="67" state="visible" r:id="rId67"/>
    <sheet xmlns:r="http://schemas.openxmlformats.org/officeDocument/2006/relationships" name="INCOME TAXES - Narrative (Detai" sheetId="68" state="visible" r:id="rId68"/>
    <sheet xmlns:r="http://schemas.openxmlformats.org/officeDocument/2006/relationships" name="INCOME TAXES - Significant Comp" sheetId="69" state="visible" r:id="rId69"/>
    <sheet xmlns:r="http://schemas.openxmlformats.org/officeDocument/2006/relationships" name="INCOME TAXES - Significant Co_2" sheetId="70" state="visible" r:id="rId70"/>
    <sheet xmlns:r="http://schemas.openxmlformats.org/officeDocument/2006/relationships" name="INCOME TAXES - Schedule of Inco" sheetId="71" state="visible" r:id="rId71"/>
    <sheet xmlns:r="http://schemas.openxmlformats.org/officeDocument/2006/relationships" name="INCOME TAXES - Reconciliation o" sheetId="72" state="visible" r:id="rId72"/>
    <sheet xmlns:r="http://schemas.openxmlformats.org/officeDocument/2006/relationships" name="INCOME TAXES - Reconciliation_2" sheetId="73" state="visible" r:id="rId73"/>
    <sheet xmlns:r="http://schemas.openxmlformats.org/officeDocument/2006/relationships" name="STOCKHOLDERS' EQUITY (DEFICIT_2" sheetId="74" state="visible" r:id="rId74"/>
    <sheet xmlns:r="http://schemas.openxmlformats.org/officeDocument/2006/relationships" name="STOCKHOLDERS' EQUITY (DEFICIT_3" sheetId="75" state="visible" r:id="rId75"/>
    <sheet xmlns:r="http://schemas.openxmlformats.org/officeDocument/2006/relationships" name="STOCKHOLDERS' EQUITY (DEFICIT_4" sheetId="76" state="visible" r:id="rId76"/>
    <sheet xmlns:r="http://schemas.openxmlformats.org/officeDocument/2006/relationships" name="STOCKHOLDERS' EQUITY (DEFICIT_5" sheetId="77" state="visible" r:id="rId77"/>
    <sheet xmlns:r="http://schemas.openxmlformats.org/officeDocument/2006/relationships" name="STOCKHOLDERS' EQUITY (DEFICIT_6" sheetId="78" state="visible" r:id="rId78"/>
    <sheet xmlns:r="http://schemas.openxmlformats.org/officeDocument/2006/relationships" name="STOCKHOLDERS' EQUITY (DEFICIT_7" sheetId="79" state="visible" r:id="rId79"/>
    <sheet xmlns:r="http://schemas.openxmlformats.org/officeDocument/2006/relationships" name="STOCKHOLDERS' EQUITY (DEFICIT_8" sheetId="80" state="visible" r:id="rId80"/>
    <sheet xmlns:r="http://schemas.openxmlformats.org/officeDocument/2006/relationships" name="STOCKHOLDERS' EQUITY (DEFICIT_9" sheetId="81" state="visible" r:id="rId81"/>
    <sheet xmlns:r="http://schemas.openxmlformats.org/officeDocument/2006/relationships" name="STOCKHOLDERS' EQUITY (DEFICI_10" sheetId="82" state="visible" r:id="rId82"/>
    <sheet xmlns:r="http://schemas.openxmlformats.org/officeDocument/2006/relationships" name="EMPLOYEE STOCK AND SAVINGS PL_2" sheetId="83" state="visible" r:id="rId83"/>
    <sheet xmlns:r="http://schemas.openxmlformats.org/officeDocument/2006/relationships" name="OTHER INFORMATION - Components " sheetId="84" state="visible" r:id="rId84"/>
    <sheet xmlns:r="http://schemas.openxmlformats.org/officeDocument/2006/relationships" name="OTHER INFORMATION - Additional " sheetId="85" state="visible" r:id="rId85"/>
    <sheet xmlns:r="http://schemas.openxmlformats.org/officeDocument/2006/relationships" name="OTHER INFORMATION - Component_2" sheetId="86" state="visible" r:id="rId86"/>
    <sheet xmlns:r="http://schemas.openxmlformats.org/officeDocument/2006/relationships" name="OTHER INFORMATION - Component_3" sheetId="87" state="visible" r:id="rId87"/>
    <sheet xmlns:r="http://schemas.openxmlformats.org/officeDocument/2006/relationships" name="OTHER INFORMATION - Component_4" sheetId="88" state="visible" r:id="rId88"/>
    <sheet xmlns:r="http://schemas.openxmlformats.org/officeDocument/2006/relationships" name="OTHER INFORMATION - Component_5" sheetId="89" state="visible" r:id="rId89"/>
    <sheet xmlns:r="http://schemas.openxmlformats.org/officeDocument/2006/relationships" name="QUARTERLY RESULTS OF OPERATIO_3" sheetId="90" state="visible" r:id="rId90"/>
    <sheet xmlns:r="http://schemas.openxmlformats.org/officeDocument/2006/relationships" name="SEGMENT DATA - Narrative (Detai" sheetId="91" state="visible" r:id="rId91"/>
    <sheet xmlns:r="http://schemas.openxmlformats.org/officeDocument/2006/relationships" name="SEGMENT DATA - Schedule of Repo" sheetId="92" state="visible" r:id="rId92"/>
    <sheet xmlns:r="http://schemas.openxmlformats.org/officeDocument/2006/relationships" name="GUARANTOR SUBSIDIARIES - Schedu" sheetId="93" state="visible" r:id="rId93"/>
    <sheet xmlns:r="http://schemas.openxmlformats.org/officeDocument/2006/relationships" name="GUARANTOR SUBSIDIARIES - Sche_2" sheetId="94" state="visible" r:id="rId94"/>
    <sheet xmlns:r="http://schemas.openxmlformats.org/officeDocument/2006/relationships" name="GUARANTOR SUBSIDIARIES - Sche_3" sheetId="95" state="visible" r:id="rId95"/>
    <sheet xmlns:r="http://schemas.openxmlformats.org/officeDocument/2006/relationships" name="SCHEDULE II VALUATION AND QUA_2" sheetId="96" state="visible" r:id="rId96"/>
    <sheet xmlns:r="http://schemas.openxmlformats.org/officeDocument/2006/relationships" name="SCHEDULE II VALUATION AND QUA_3" sheetId="97" state="visible" r:id="rId97"/>
  </sheets>
  <definedNames/>
  <calcPr calcId="124519" fullCalcOnLoad="1"/>
</workbook>
</file>

<file path=xl/sharedStrings.xml><?xml version="1.0" encoding="utf-8"?>
<sst xmlns="http://schemas.openxmlformats.org/spreadsheetml/2006/main" uniqueCount="983">
  <si>
    <t>Document And Entity Information - USD ($) $ in Millions</t>
  </si>
  <si>
    <t>12 Months Ended</t>
  </si>
  <si>
    <t>Dec. 31, 2018</t>
  </si>
  <si>
    <t>Feb. 28,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Entity Registrant Name</t>
  </si>
  <si>
    <t>Clear Channel Outdoor Holdings, Inc.</t>
  </si>
  <si>
    <t>Entity Central Index Key</t>
  </si>
  <si>
    <t>Current Fiscal Year End Date</t>
  </si>
  <si>
    <t>--12-31</t>
  </si>
  <si>
    <t>Entity Filer Category</t>
  </si>
  <si>
    <t>Accelerated Filer</t>
  </si>
  <si>
    <t>Entity Well-known Seasoned Issuer</t>
  </si>
  <si>
    <t>No</t>
  </si>
  <si>
    <t>Entity Voluntary Filers</t>
  </si>
  <si>
    <t>Entity Current Reporting Status</t>
  </si>
  <si>
    <t>Yes</t>
  </si>
  <si>
    <t>Entity Small Business</t>
  </si>
  <si>
    <t>Entity Emerging Growth Company</t>
  </si>
  <si>
    <t>Entity Shell Company</t>
  </si>
  <si>
    <t>Entity Public Float</t>
  </si>
  <si>
    <t>Trading Symbol</t>
  </si>
  <si>
    <t>CCO</t>
  </si>
  <si>
    <t>Common Class A</t>
  </si>
  <si>
    <t>Entity Information [Line Items]</t>
  </si>
  <si>
    <t>Entity Common Stock, Shares Outstanding</t>
  </si>
  <si>
    <t>Common Class B</t>
  </si>
  <si>
    <t>CONSOLIDATED BALANCE SHEETS - USD ($) $ in Thousands</t>
  </si>
  <si>
    <t>Dec. 31, 2017</t>
  </si>
  <si>
    <t>CURRENT ASSETS</t>
  </si>
  <si>
    <t>Cash and cash equivalents</t>
  </si>
  <si>
    <t>Accounts receivable, net of allowance of $24,224 in 2018 and $22,487 in 2017</t>
  </si>
  <si>
    <t>Prepaid expenses</t>
  </si>
  <si>
    <t>Other current assets</t>
  </si>
  <si>
    <t>Total Current Assets</t>
  </si>
  <si>
    <t>PROPERTY, PLANT AND EQUIPMENT</t>
  </si>
  <si>
    <t>Structures, net</t>
  </si>
  <si>
    <t>Other property, plant and equipment, net</t>
  </si>
  <si>
    <t>INTANGIBLE ASSETS AND GOODWILL</t>
  </si>
  <si>
    <t>Indefinite-lived intangibles</t>
  </si>
  <si>
    <t>Other intangibles, net</t>
  </si>
  <si>
    <t>Goodwill</t>
  </si>
  <si>
    <t>OTHER ASSETS</t>
  </si>
  <si>
    <t>Due from iHeartCommunications, net of allowance of $855,648 in 2018 and 2017</t>
  </si>
  <si>
    <t>Other assets</t>
  </si>
  <si>
    <t>Total Assets</t>
  </si>
  <si>
    <t>CURRENT LIABILITIES</t>
  </si>
  <si>
    <t>Accounts payable</t>
  </si>
  <si>
    <t>Accrued expenses</t>
  </si>
  <si>
    <t>Deferred revenue</t>
  </si>
  <si>
    <t>Current portion of long-term debt</t>
  </si>
  <si>
    <t>Total Current Liabilities</t>
  </si>
  <si>
    <t>Long-term debt</t>
  </si>
  <si>
    <t>Due to iHeartCommunications, post iHeart Chapter 11 Cases</t>
  </si>
  <si>
    <t>Deferred tax liability</t>
  </si>
  <si>
    <t>Other long-term liabilities</t>
  </si>
  <si>
    <t>Commitments and contingent liabilities (Note 6)</t>
  </si>
  <si>
    <t xml:space="preserve"> </t>
  </si>
  <si>
    <t>STOCKHOLDERS’ DEFICIT</t>
  </si>
  <si>
    <t>Noncontrolling interest</t>
  </si>
  <si>
    <t>Preferred stock, $.01 par value, 150,000,000 shares authorized, no shares issued and outstanding</t>
  </si>
  <si>
    <t>Additional paid-in capital</t>
  </si>
  <si>
    <t>Accumulated deficit</t>
  </si>
  <si>
    <t>Accumulated other comprehensive loss</t>
  </si>
  <si>
    <t>Cost of shares (1,108,538 in 2018 and 946,415 in 2017) held in treasury</t>
  </si>
  <si>
    <t>Total Stockholders’ Deficit</t>
  </si>
  <si>
    <t>Total Liabilities and Stockholders’ Deficit</t>
  </si>
  <si>
    <t>Common stock</t>
  </si>
  <si>
    <t>CONSOLIDATED BALANCE SHEETS (Parenthetical) - USD ($) $ in Thousands</t>
  </si>
  <si>
    <t>Class of Stock [Line Items]</t>
  </si>
  <si>
    <t>Allowances for accounts receivable</t>
  </si>
  <si>
    <t>Allowance for related parties receivable</t>
  </si>
  <si>
    <t>Preferred stock, par value (in dollars per share)</t>
  </si>
  <si>
    <t>Preferred stock, shares authorized</t>
  </si>
  <si>
    <t>Preferred stock, shares issued</t>
  </si>
  <si>
    <t>Preferred stock, shares outstanding</t>
  </si>
  <si>
    <t>Treasury stock (in shares)</t>
  </si>
  <si>
    <t>Common stock, par value (in dollars per share)</t>
  </si>
  <si>
    <t>Common stock, shares authorized</t>
  </si>
  <si>
    <t>Common stock, shares issued</t>
  </si>
  <si>
    <t>Common stock, shares outstanding</t>
  </si>
  <si>
    <t>CONSOLIDATED STATEMENTS OF COMPREHENSIVE INCOME (LOSS) - USD ($) shares in Thousands, $ in Thousands</t>
  </si>
  <si>
    <t>3 Months Ended</t>
  </si>
  <si>
    <t>Sep. 30, 2018</t>
  </si>
  <si>
    <t>Mar. 31, 2018</t>
  </si>
  <si>
    <t>Sep. 30, 2017</t>
  </si>
  <si>
    <t>Jun. 30, 2017</t>
  </si>
  <si>
    <t>Mar. 31, 2017</t>
  </si>
  <si>
    <t>Dec. 31, 2016</t>
  </si>
  <si>
    <t>Income Statement [Abstract]</t>
  </si>
  <si>
    <t>Revenue</t>
  </si>
  <si>
    <t>Operating expenses:</t>
  </si>
  <si>
    <t>Direct operating expenses (excludes depreciation and amortization)</t>
  </si>
  <si>
    <t>Selling, general and administrative expenses (excludes depreciation and amortization)</t>
  </si>
  <si>
    <t>Corporate expenses (excludes depreciation and amortization)</t>
  </si>
  <si>
    <t>Depreciation and amortization</t>
  </si>
  <si>
    <t>Impairment charges</t>
  </si>
  <si>
    <t>Other operating income, net</t>
  </si>
  <si>
    <t>Operating income (loss)</t>
  </si>
  <si>
    <t>Interest expense, net</t>
  </si>
  <si>
    <t>Interest income on Due from iHeartCommunications</t>
  </si>
  <si>
    <t>Loss on Due from iHeartCommunications</t>
  </si>
  <si>
    <t>Equity in earnings (loss) of nonconsolidated affiliates</t>
  </si>
  <si>
    <t>Other income (expense), net</t>
  </si>
  <si>
    <t>Income (loss) before income taxes</t>
  </si>
  <si>
    <t>Income tax benefit (expense)</t>
  </si>
  <si>
    <t>Consolidated net income (loss)</t>
  </si>
  <si>
    <t>Less amount attributable to noncontrolling interest</t>
  </si>
  <si>
    <t>Net income (loss) attributable to the Company</t>
  </si>
  <si>
    <t>Other comprehensive income (loss), net of tax:</t>
  </si>
  <si>
    <t>Foreign currency translation adjustments</t>
  </si>
  <si>
    <t>Unrealized holding loss on marketable securities</t>
  </si>
  <si>
    <t>Other adjustments to comprehensive income (loss)</t>
  </si>
  <si>
    <t>Reclassification adjustments</t>
  </si>
  <si>
    <t>Other comprehensive income (loss)</t>
  </si>
  <si>
    <t>Comprehensive income (loss)</t>
  </si>
  <si>
    <t>Comprehensive income (loss) attributable to the Company</t>
  </si>
  <si>
    <t>Net income (loss) attributable to the Company per common share:</t>
  </si>
  <si>
    <t>Basic (in dollars per share)</t>
  </si>
  <si>
    <t>Weighted average common shares outstanding - Basic (in shares)</t>
  </si>
  <si>
    <t>Diluted (in dollars per share)</t>
  </si>
  <si>
    <t>Weighted average common shares outstanding - Diluted (in shares)</t>
  </si>
  <si>
    <t>CONSOLIDATED STATEMENTS OF CHANGES IN STOCKHOLDERS' DEFICIT - USD ($) $ in Thousands</t>
  </si>
  <si>
    <t>Total</t>
  </si>
  <si>
    <t>Non-controlling Interest</t>
  </si>
  <si>
    <t>Common Stock</t>
  </si>
  <si>
    <t>Additional Paid-in Capital</t>
  </si>
  <si>
    <t>Accumulated Deficit</t>
  </si>
  <si>
    <t>Accumulated Other Comprehensive Loss</t>
  </si>
  <si>
    <t>Treasury Stock</t>
  </si>
  <si>
    <t>Class A Common Shares Issued</t>
  </si>
  <si>
    <t>Class B Common Shares Issued</t>
  </si>
  <si>
    <t>Beginning balance (in shares) at Dec. 31, 2015</t>
  </si>
  <si>
    <t>Beginning balance at Dec. 31, 2015</t>
  </si>
  <si>
    <t>Increase (Decrease) in Stockholders' Equity</t>
  </si>
  <si>
    <t>Net income</t>
  </si>
  <si>
    <t>Exercise of stock options and other (in shares)</t>
  </si>
  <si>
    <t>Exercise of stock options and other</t>
  </si>
  <si>
    <t>Share-based payments</t>
  </si>
  <si>
    <t>Disposal of noncontrolling interest</t>
  </si>
  <si>
    <t>Dividends and other payments to noncontrolling interests</t>
  </si>
  <si>
    <t>Dividend declared and paid</t>
  </si>
  <si>
    <t>Other</t>
  </si>
  <si>
    <t>Ending balance (in shares) at Dec. 31, 2016</t>
  </si>
  <si>
    <t>Ending balance at Dec. 31, 2016</t>
  </si>
  <si>
    <t>Ending balance (in shares) at Dec. 31, 2017</t>
  </si>
  <si>
    <t>Ending balance at Dec. 31, 2017</t>
  </si>
  <si>
    <t>Ending balance (in shares) at Dec. 31, 2018</t>
  </si>
  <si>
    <t>Ending balance at Dec. 31, 2018</t>
  </si>
  <si>
    <t>CONSOLIDATED STATEMENTS OF CHANGES IN STOCKHOLDERS' DEFICIT (Parenthetical) - $ / shares</t>
  </si>
  <si>
    <t>Statement of Stockholders' Equity [Abstract]</t>
  </si>
  <si>
    <t>Dividends declared and paid (in dollars per share)</t>
  </si>
  <si>
    <t>CONSOLIDATED STATEMENTS OF CASH FLOWS - USD ($) $ in Thousands</t>
  </si>
  <si>
    <t>Cash flows from operating activities:</t>
  </si>
  <si>
    <t>Reconciling items:</t>
  </si>
  <si>
    <t>Deferred taxes</t>
  </si>
  <si>
    <t>Provision for doubtful accounts</t>
  </si>
  <si>
    <t>Amortization of deferred financing charges and note discounts, net</t>
  </si>
  <si>
    <t>Share-based compensation</t>
  </si>
  <si>
    <t>Gain on disposal of operating and other assets</t>
  </si>
  <si>
    <t>Equity in (earnings) loss of nonconsolidated affiliates</t>
  </si>
  <si>
    <t>Foreign exchange transaction (gain) loss</t>
  </si>
  <si>
    <t>Other reconciling items, net</t>
  </si>
  <si>
    <t>Changes in operating assets and liabilities, net of effects of acquisitions and dispositions:</t>
  </si>
  <si>
    <t>(Increase) decrease in accounts receivable</t>
  </si>
  <si>
    <t>(Increase) decrease in prepaid expenses and other current assets</t>
  </si>
  <si>
    <t>Increase (decrease) in accrued expenses</t>
  </si>
  <si>
    <t>Increase (decrease) in accounts payable</t>
  </si>
  <si>
    <t>Increase in accrued interest</t>
  </si>
  <si>
    <t>Increase (decrease) in deferred income</t>
  </si>
  <si>
    <t>Changes in other operating assets and liabilities</t>
  </si>
  <si>
    <t>Net cash provided by (used for) operating activities</t>
  </si>
  <si>
    <t>Cash flows from investing activities:</t>
  </si>
  <si>
    <t>Purchases of property, plant and equipment</t>
  </si>
  <si>
    <t>Proceeds from disposal of assets</t>
  </si>
  <si>
    <t>Purchases of other operating assets</t>
  </si>
  <si>
    <t>Change in other, net</t>
  </si>
  <si>
    <t>Net cash provided by (used for) investing activities</t>
  </si>
  <si>
    <t>Cash flows from financing activities:</t>
  </si>
  <si>
    <t>Payments on credit facilities</t>
  </si>
  <si>
    <t>Proceeds from long-term debt</t>
  </si>
  <si>
    <t>Payments on long-term debt</t>
  </si>
  <si>
    <t>Net transfers from (to) iHeartCommunications</t>
  </si>
  <si>
    <t>Dividends paid</t>
  </si>
  <si>
    <t>Net cash provided by (used for) financing activities</t>
  </si>
  <si>
    <t>Effect of exchange rate changes on cash</t>
  </si>
  <si>
    <t>Net decrease in cash, cash equivalents and restricted cash</t>
  </si>
  <si>
    <t>Cash, cash equivalents and restricted cash at beginning of year</t>
  </si>
  <si>
    <t>Cash, cash equivalents and restricted cash at end of year</t>
  </si>
  <si>
    <t>SUPPLEMENTAL DISCLOSURES:</t>
  </si>
  <si>
    <t>Cash paid during the year for interest</t>
  </si>
  <si>
    <t>Cash paid during the year for income taxes</t>
  </si>
  <si>
    <t>SUMMARY OF SIGNIFICANT ACCOUNTING POLICIES</t>
  </si>
  <si>
    <t>Accounting Policies [Abstract]</t>
  </si>
  <si>
    <t>SUMMARY OF SIGNIFICANT ACCOUNTING POLICIES Nature of Business Clear Channel Outdoor Holdings, Inc. (the “Company,” "CCOH," "we" or "us") is an outdoor advertising company which owns or operates advertising display faces domestically and internationally. On November 11, 2005, the Company became a publicly traded company through an initial public offering (“IPO”), in which 10% , or 35.0 million shares, of the Company’s Class A common stock was sold. Prior to the IPO, the Company was an indirect wholly-owned subsidiary of iHeartCommunications, Inc. (“iHeartCommunications”), a diversified media and entertainment company. As of December 31, 2018 , iHeartCommunications indirectly holds all of the 315.0 million shares of Class B common stock outstanding and 10,726,917 shares of Class A common stock, collectively representing 89.1% of the shares outstanding and approximately 99% of the voting power. The holders of Class A common stock and Class B common stock have identical rights, except holders of Class A common stock are entitled to one vote per share while holders of Class B common stock are entitled to 20 votes per share. The Class B shares of common stock are convertible, at the option of the holder at any time or upon any transfer, into shares of Class A common stock on a one -for-one basis, subject to certain limited exceptions. The Company operates in the outdoor advertising industry by selling advertising on billboards, street furniture displays, transit displays and other advertising displays. The Company has two reportable business segments: Americas and International. The Americas segment primarily includes operations in the United States; the International segment primarily includes operations in Europe, Asia and Latin America. We re-evaluated our segment reporting and determined that our Latin American operations should be managed by our International leadership team. As such, beginning January 1, 2018, our Latin American operations have been included in our International segment. Accordingly, we recast the corresponding segment disclosures for prior periods to include Latin America within the International segment. Agreements with iHeartCommunications There are several agreements which govern the Company's relationship with iHeartCommunications including the Intercompany Agreements. iHeartCommunications has the right to terminate these agreements in various circumstances. As of the date of the filing of this Annual Report on Form 10-K, no notice of termination of any of these agreements has been received from iHeartCommunications. The Company's agreements with iHeartCommunications continued under the same terms and conditions subsequent to iHeartCommunications’ merger. On March 14, 2018 , iHeartMedia, Inc. the indirect parent of the Company and certain of its subsidiaries (“iHeartMedia”), including iHeartCommunications (collectively, the “Debtors”), filed voluntary petitions for reorganization (the “iHeart Chapter 11 Cases”) under Chapter 11 of the United States Bankruptcy Code (the “Bankruptcy Code”) in the United States Bankruptcy Court for the Southern District of Texas, Houston Division (the “Bankruptcy Court”). The Company and its direct and indirect subsidiaries did not file voluntary petitions for relief under the Bankruptcy Code and are not Debtors in the iHeart Chapter 11 Cases. The iHeart Chapter 11 Cases are being jointly administered under the caption In re: iHeartMedia, Inc. et al., Case No. 18-31274 (MI). The Debtors continue to operate their businesses as “debtors-in-possession” under the jurisdiction of the Bankruptcy Court and in accordance with the applicable provisions of the Bankruptcy Code and orders of the Bankruptcy Court. iHeartMedia’s modified fifth amended Plan of Reorganization (the “iHeart Plan of Reorganization”) was confirmed by the Bankruptcy Court on January 22, 2019. The iHeart Plan of Reorganization contemplates a restructuring of the Debtors whereby our business is proposed to be separated from iHeartCommunications upon consummation of the plan and the conclusion of the iHeart Chapter 11 Cases (the "Separation"). Effectiveness of the iHeart Plan of Reorganization and consummation of the Separation is subject to certain conditions, including the receipt of certain governmental approvals. Although the timing of when and if all such conditions will be satisfied or otherwise waived is inherently uncertain, iHeartMedia currently anticipates the iHeart Plan of Reorganization becoming effective and emerging from Chapter 11 during the second quarter of 2019. The Company's board of directors established the Special Committee to consider, review and negotiate certain transactions between iHeartCommunications and us in connection with the iHeart Chapter 11 Cases. See Item 1 “Business--The iHeart Chapter 11 Cases and the Separation” for more information about the iHeart Plan of Reorganization and the Separation. The preparation of the consolidated financial statements in conformity with U.S. generally accepted accounting principles (“GAAP”) requires management to make estimates, judgments, and assumptions that affect the amounts reported in the consolidated financial statements and accompanying notes including, but not limited to, legal, tax and insurance accruals. The Company bases its estimates on historical experience and on various other assumptions that are believed to be reasonable under the circumstances. Actual results could differ from those estimates. Principles of Consolidation The consolidated financial statements include the accounts of the Company and its subsidiaries. Also included in the consolidated financial statements are entities for which the Company has a controlling financial interest or is the primary beneficiary. Investments in companies in which the Company owns 20 percent to 50 percent of the voting common stock or otherwise exercises significant influence over operating and financial policies of the Company are accounted for using the equity method of accounting. All significant intercompany accounts have been eliminated in consolidation. Certain prior period amounts have been reclassified to conform to the 2018 presentation. Cash and Cash Equivalents Cash and cash equivalents include all highly liquid investments with an original maturity of three months or less. Accounts Receivable Accounts receivable are recorded when the Company has an unconditional right to payment, either because it has satisfied a performance obligation prior to receiving payment from the customer or has a non-cancelable contract that has been billed in advance in accordance with the Company’s normal billing terms. Accounts receivable are recorded at the invoiced amount, net of allowances for doubtful accounts. The Company evaluates the collectability of its accounts receivable based on a combination of factors. In circumstances where it is aware of a specific customer’s inability to meet its financial obligations, it records a specific reserve to reduce the amounts recorded to what it believes will be collected. For all other customers, it recognizes reserves for bad debt based on historical experience of bad debts as a percent of accounts receivable for each business unit, adjusted for relative improvements or deteriorations in the agings and changes in current economic conditions. The Company believes its concentration of credit risk is limited due to the large number and the geographic diversification of its customers. Business Combinations The Company accounts for its business combinations under the acquisition method of accounting. The total cost of an acquisition is allocated to the underlying identifiable net assets, based on their respective estimated fair values. The excess of the purchase price over the estimated fair values of the net assets acquired is recorded as goodwill. Determining the fair value of assets acquired and liabilities assumed requires management's judgment and often involves the use of significant estimates and assumptions, including assumptions with respect to future cash inflows and outflows, discount rates, asset lives and market multiples, among other items. Various acquisition agreements may include contingent purchase consideration based on performance requirements of the investee. The Company accounts for these payments in conformity with the provisions of ASC 805-20-30, which establish the requirements related to recognition of certain assets and liabilities arising from contingencies. Property, Plant and Equipment Property, plant and equipment are stated at cost. Depreciation is computed using the straight-line method at rates that, in the opinion of management, are adequate to allocate the cost of such assets over their estimated useful lives, which are as follows: Buildings and improvements — 10 to 39 years Structures — 3 to 20 years Furniture and other equipment — 2 to 20 years Leasehold improvements — shorter of economic life or lease term assuming renewal periods, if appropriate For assets associated with a lease or contract, the assets are depreciated at the shorter of the economic life or the lease or contract term, assuming renewal periods, if appropriate. Expenditures for maintenance and repairs are charged to operations as incurred, whereas expenditures for renewal and betterments are capitalized. The Company tests for possible impairment of property, plant and equipment whenever events and circumstances indicate that depreciable assets might be impaired and the undiscounted cash flows estimated to be generated by those assets are less than the carrying amounts of those assets. When specific assets are determined to be unrecoverable, the cost basis of the asset is reduced to reflect the current fair market value. Assets and businesses are classified as held for sale if their carrying amount will be recovered or settled principally through a sale transaction rather than through continuing use. The asset or business must be available for immediate sale and the sale must be highly probable within one year. Land Leases and Other Structure Leases Most of the Company’s advertising structures are located on leased land. Americas land leases are typically paid in advance for periods ranging from one to 12 months. International land leases are paid both in advance and in arrears, for periods ranging up to 12 months. Most international street furniture display faces are operated through contracts with municipalities, which typically have terms ranging from 1 to 15 years. The leased land and street furniture contracts can include a percent of revenue to be paid along with a base rent payment. Prepaid land leases are recorded as an asset and expensed ratably over the related rental term and rent payments in arrears are recorded as an accrued liability. Intangible Assets The Company’s indefinite-lived intangible assets include billboard permits in its Americas segment. The Company’s indefinite-lived intangible assets are not subject to amortization, but are tested for impairment at least annually. The Company tests for possible impairment of indefinite-lived intangible assets whenever events or changes in circumstances, such as a significant reduction in operating cash flow or a dramatic change in the manner for which the asset is intended to be used indicate that the carrying amount of the asset may not be recoverable. The Company performs its annual impairment test for its permits using a direct valuation technique as prescribed in ASC 805-20-S99. The Company engages a third party valuation firm, to assist the Company in the development of these assumptions and the Company’s determination of the fair value of its permits. Other intangible assets include definite-lived intangible assets and permanent easements. The Company’s definite-lived intangible assets include primarily transit and street furniture contracts, site leases and other contractual rights, all of which are amortized over the shorter of either the respective lives of the agreements or over the period of time the assets are expected to contribute directly or indirectly to the Company’s future cash flows. The Company periodically reviews the appropriateness of the amortization periods related to its definite-lived intangible assets. These assets are recorded at cost. Permanent easements are indefinite-lived intangible assets which include certain rights to use real property not owned by the Company. The Company tests for possible impairment of other intangible assets whenever events and circumstances indicate that they might be impaired and the undiscounted cash flows estimated to be generated by those assets are less than the carrying amounts of those assets. When specific assets are determined to be unrecoverable, the cost basis of the asset is reduced to reflect the current fair market value. Goodwill The Company performs its annual impairment test on July 1 of each year. The Company uses a discounted cash flow model to determine if the carrying value of the reporting unit, including goodwill, is less than the fair value of the reporting unit. The Company identified its reporting units in accordance with ASC 350-20-55. The Company’s U.S. outdoor advertising markets are aggregated into a single reporting unit for purposes of the goodwill impairment test. The Company also determined that within its Americas segment and its International outdoor segment each country constitutes a separate reporting unit. The Company concluded no goodwill impairment was required in 2018 . The Company had impairment of goodwill of $1.6 million and $7.3 million for 2017 and 2016 , respectively. Nonconsolidated Affiliates In general, investments in which the Company owns 20 percent to 50 percent of the common stock or otherwise exercises significant influence over the investee are accounted for under the equity method. The Company does not recognize gains or losses upon the issuance of securities by any of its equity method investees. The Company reviews the value of equity method investments and records impairment charges in the statement of operations as a component of “Equity in loss of nonconsolidated affiliates” for any decline in value that is determined to be other-than-temporary. Other Investments Effective January 1, 2018, we adopted Accounting Standards Update ("ASU") 2016-01 Financial Instruments - Overall: Recognition and Measurement of Financial Assets and Financial Liabilities ("ASU 2016-01"), which requires us to measure all equity investments that do not result in consolidation and are not accounted for under the equity method at fair value and recognize any changes in earnings. For equity securities without readily determinable fair values, we have elected the measurement alternative under which we measure these investments at cost minus impairment, if any, plus or minus changes resulting from observable price changes in orderly transactions for the identical or a similar investment of the same issuer. Prior to the adoption of ASU 2016-01, marketable equity securities not accounted for under the equity method were classified as available-for-sale. For equity securities classified as available-for-sale, realized gains and losses were included in net income. Unrealized gains and losses on equity securities classified as available-for-sale were recognized in accumulated other comprehensive income (loss) ("AOCI"), net of tax. Equity securities without readily determinable fair values were recorded at cost. The Company recognized impairments of $0.2 million and $1.0 million during the years ended December 31, 2018 and 2017 , respectively, which were recorded in “Other income (expense), net,” and no impairment during the year ended December 31, 2016 . Financial Instruments Due to their short maturity, the carrying amounts of accounts and notes receivable, accounts payable, accrued liabilities and short-term borrowings approximated their fair values at December 31, 2018 and 2017 . Asset Retirement Obligation ASC 410-20 requires the Company to estimate its obligation upon the termination or non-renewal of a lease to dismantle and remove its advertising structures from the leased land and to reclaim the site to its original condition. The Company’s asset retirement obligation is reported in “Other long-term liabilities.” The Company records the present value of obligations associated with the retirement of its advertising structures in the period in which the obligation is incurred. When the liability is recorded, the cost is capitalized as part of the related advertising structures carrying amount. Over time, accretion of the liability is recognized as an operating expense and the capitalized cost is depreciated over the expected useful life of the related asset. Income Taxes The Company accounts for income taxes using the liability method. Under this method, deferred tax assets and liabilities are determined based on differences between financial reporting bases and tax bases of assets and liabilities and are measured using the enacted tax rates expected to apply to taxable income in the periods in which the deferred tax asset or liability is expected to be realized or settled. Deferred tax assets are reduced by valuation allowances if the Company believes it is more likely than not that some portion or the entire asset will not be realized. The Company has not provided U.S. federal income taxes for temporary differences with respect to investments in foreign subsidiaries, which at December 31, 2018 , currently result in tax basis amounts greater than the financial reporting basis. It is not apparent that these unrecognized deferred tax assets will reverse in the foreseeable future. If any excess cash held by our foreign subsidiaries were needed to fund operations in the U.S., the Company could presently repatriate available funds without a requirement to accrue or pay U.S. taxes. The Company regularly reviews its tax liabilities on amounts that may be distributed in future periods and provides for foreign withholding and other current and deferred taxes on any such amounts, where applicable. The operations of the Company are included in a consolidated U.S. federal income tax return filed by iHeartMedia. However, for financial reporting purposes, the Company’s provision for income taxes has been computed on the basis that the Company files separate consolidated U.S. federal income tax returns with its subsidiaries. Revenue Recognition The Company recognizes revenue when or as it satisfies a performance obligation by transferring a promised good or service to a customer. The Company generates revenue primarily from the sale of advertising space on printed and digital displays, including billboards, street furniture displays, transit displays and retail displays, which may be sold as individual units or as a network package. Revenue from these contracts, which typically cover periods of a few weeks to one year, is generally recognized ratably over the term of the contract as the advertisement is displayed. The Company also generates revenue from production and creative services, which are distinct from the advertising display services, and related revenue is recognized at the point in time the Company installs the advertising copy at the display site. The Company recognizes revenue in amounts that reflect the consideration it expects to receive in exchange for transferring goods or services to customers, excluding sales taxes and other similar taxes collected on behalf of governmental authorities (the “transaction price”). When this consideration includes a variable amount, the Company estimates the amount of consideration it expects to receive and only recognizes revenue to the extent that it is probable it will not be reversed in a future reporting period. Because the transfer of promised goods and services to the customer is generally within a year of scheduled payment from the customer, the Company is not typically required to consider the effects of the time value of money when determining the transaction price. Advertising revenue is reported net of agency commissions. Trade and barter transactions represent the exchange of display space for merchandise, services or other assets in the ordinary course of business. The transaction price for these contracts is measured at the estimated fair value of the non-cash consideration received unless this is not reasonably estimable, in which case the consideration is measured based on the standalone selling price of the display space promised to the customer. Revenue is recognized on trade and barter transactions when the advertisements are displayed, and expenses are recorded ratably over a period that estimates when the merchandise, services or other assets received are utilized. Trade and barter revenues and expenses from continuing operations are included in consolidated revenue and selling, general and administrative expenses, respectively. Trade and barter revenues and expenses from continuing operations were as follows: Year Ended December 31, (In thousands) 2018 2017 2016 Trade and barter revenues $ 15,921 $ 17,379 $ 12,516 Trade and barter expenses 10,695 11,345 11,949 In order to appropriately identify the unit of accounting for revenue recognition, the Company determines which promised goods and services in a contract with a customer are distinct and are therefore separate performance obligations. If a promised good or service does not meet the criteria to be considered distinct, it is combined with other promised goods or services until a distinct bundle of goods or services exists. Certain of the Company’s contracts with customers include options for the customer to acquire additional goods or services for free or at a discount, and management judgment is required to determine whether these options are material rights that are separate performance obligations. For revenue arrangements that contain multiple distinct goods or services, the Company allocates the transaction price to these performance obligations in proportion to their relative standalone selling prices. The Company has concluded that the contractual prices for the promised goods and services in its standard contracts generally approximate management’s best estimate of standalone selling price as the rates reflect various factors such as the size and characteristics of the target audience, market location and size, and recent market selling prices. However, where the Company provides customers with free or discounted services as part of contract negotiations, management uses judgment to determine how much of the transaction price to allocate to these performance obligations. The Company receives payments from customers based on billing schedules that are established in its contracts, and deferred revenue is recorded when payment is received from a customer before the Company has satisfied the performance obligation or a non-cancelable contract has been billed in advance in accordance with the Company’s normal billing terms. Americas contracts are generally billed monthly in advance, and International includes a combination of advance billings and billings upon completion of service. Contract Costs Incremental costs of obtaining a contract primarily relate to sales commissions, which are included in selling, general and administrative expenses and are generally commensurate with sales. These costs are generally expensed when incurred because the period of benefit is one year or less. Advertising Expense The Company records advertising expense as it is incurred. Advertising expenses were $19.7 million , $15.5 million and $19.3 million for the years ended December 31, 2018 , 2017 and 2016 , respectively. Share-Based Compensation Under the fair value recognition provisions of ASC 718-10, share-based compensation cost is measured at the grant date based on the fair value of the award. For awards that vest based on service conditions, this cost is recognized as expense on a straight-line basis over the vesting period. For awards that will vest based on market or performance conditions, this cost will be recognized when it becomes probable that the performance conditions will be satisfied. Determining the fair value of share-based awards at the grant date requires assumptions and judgments, such as expected volatility, among other factors. Foreign Currency Results of operations for foreign subsidiaries and foreign equity investees are translated into U.S. dollars using the average exchange rates during the year. The assets and liabilities of those subsidiaries and investees are translated into U.S. dollars using the exchange rates at the balance sheet date. The related translation adjustments are recorded in a separate component of stockholders’ equity (deficit), “Accumulated other comprehensive loss”. Foreign currency transaction gains and losses are included in operations. New Accounting Pronouncements Recently Adopted As of January 1, 2018, the Company adopted the new accounting standard, ASC 606, Revenue from Contracts with Customers. This standard provides guidance for the recognition, measurement and disclosure of revenue from contracts with customers and supersedes previous revenue recognition guidance under U.S. GAAP. The Company has applied this standard using the full retrospective method and concluded that its adoption did not have a material impact on the Company’s Consolidated Balance Sheets, Consolidated Statements of Comprehensive Income (Loss), Consolidated Statements of Changes in Stockholders’ Deficit, or Consolidated Statements of Cash Flows for prior periods. As a result of adopting this new accounting standard, the Company has updated its significant accounting policies on accounts receivable, revenue recognition, and contract costs, as described herein. Please refer to Note 2, Revenues, for more information. In November 2016, the FASB issued ASU 2016-18, Restricted Cash, which requires that restricted cash be presented with cash and cash equivalents in the statement of cash flows. Restricted cash is recorded in Other current assets and in Other assets in the Company's Consolidated Balance Sheets. The Company adopted ASU 2016-18 in the first quarter of 2018 using the retrospective transition method, and accordingly, revised prior period amounts as shown in the Company's Consolidated Statements of Cash Flows. The following table provides a reconciliation of cash, cash equivalents and restricted cash reported in the Consolidated Balance Sheet to the total of the amounts reported in the Consolidated Statement of Cash Flows: (In thousands) December 31, 2018 December 31, 2017 Cash and cash equivalents $ 182,456 $ 144,119 Restricted cash included in: Other current assets 4,221 26,096 Other assets 16,192 18,095 Total cash, cash equivalents and restricted cash in the Statement of Cash Flows $ 202,869 $ 188,310 New Accounting Pronouncements Not Yet Adopted During the first quarter of 2016, the FASB issued ASU No. 2016-02, Leases (Topic 842). The new leasing standard presents significant changes to the balance sheets of lessees. The most significant change to the standard includes the recognition of right-of-use assets and lease liabilities by lessees for those leases classified as operating leases. Lessor accounting also is updated to align with certain changes in the lessee model and the new revenue recognition standard which was adopted this year. The standard is effective for annual periods, and for interim periods within those annual periods, beginning after December 15, 2018. The Company plans to elect the package of practical expedients permitted under the new standard’s transition guidance for leases that commenced before the standard’s effective date, which, among other things, allows the Company to not reassess whether any expired or existing contracts are or contain leases and to carry forward the historical lease classification. The standard is expected to have a material impact on our consolidated balance sheet, but is not expected to materially impact our consolidated statement of comprehensive loss or cash flows. In accordance with the transition guidance, the Company will recognize upon adoption its deferred gains on sale and leaseback transactions, which were not a result of off-market terms, as a cumulative-effect adjustment to equity. The Company also expects to conclude that fewer revenue contracts meet the definition of a lease for accounting purposes, and therefore more of our revenue transactions will be accounted for as revenue from contracts with customers. The Company is in the process of finalizing its implementation of this standard. In July 2018, The FASB issued ASU No. 2018-11, Leases (Topic 842) - Targeted Improvements. The update provides an additional (optional) transition method to adopt the new lease standard, allowing entities to apply the new lease standard at the adoption date. The Company plans to adopt Topic 842 following this optional transition method. The update also provides lessors a practical expedient to allow them to not separate non-lease components from the associated lease component and instead to account for those components as a single component if certain criteria are met. The updated practical expedient for lessors will not have a material effect to the Company’s consolidated financial statements. During the first quarter of 2017, the FASB issued ASU 2017-04, Intangibles - Goodwill and Other (Topic 350) . This update eliminates the requirement to calculate the implied fair value of goodwill to measure a goodwill impairment charge. Entities will record an impairment charge based on the excess of a reporting unit's carrying amount over its fair value. The standard is effective for annual and any interim impairment tests performed for periods beginning after December 15, 2019. The Company is currently evaluating the impact of the provisions of this new standard on its consolidated financial statements. During the third quarter of 2018, the FASB issued ASU 2018-15, Intangibles - Goodwill and Other - Internal-Use Software (Subtopic 350-40), Customer's Accounting for Implementation Costs Incurred in a Cloud Computing Arrangement that is a Service Contract . This update requires that a customer in a cloud computing arrangement that is a service contract follow the internal use software guidance in Accounting Standards Codification (ASC) 350-402 to determine which implementation costs to capitalize as assets. The standard is effective for fiscal years beginning after December 15, 2019. The Company is currently evaluating the impact of the provisions of this new standard on its consolidated financial statements.</t>
  </si>
  <si>
    <t>REVENUES</t>
  </si>
  <si>
    <t>Revenue from Contract with Customer [Abstract]</t>
  </si>
  <si>
    <t>REVENUES The Company generates revenue primarily from the sale of advertising space on printed and digital out-of-home advertising displays. Certain of these revenue transactions are considered leases, for accounting purposes, as the agreements convey to customers the right to use the Company’s advertising structures for a stated period of time. In order for a transaction with a customer to qualify as a lease, the arrangement must be dependent on the use of a specified advertising structure, and the customer must have almost exclusive use of that structure during the term of the arrangement. Therefore, arrangements that do not involve the use of a specified advertising structure, where the Company can substitute the advertising structure that is used to display the customer’s advertisement, or where the advertising structure displays advertisements for multiple customers throughout the day are not leases. The Company accounts for revenue from leases, which are all classified as operating leases, in accordance with the lease accounting guidance ( Topic 840 ). All of the Company’s revenue transactions that do not qualify as a lease are accounted for as revenue from contracts with customers ( Topic 606 ). Disaggregation of Revenue The following table shows, by segment, revenue from contracts with customers disaggregated by geographical region, revenue from leases and total revenue for the years ended December 31, 2018 , 2017 and 2016 : (In thousands) Americas (1) International (1) Consolidated Year Ended December 31, 2018 Revenue from contracts with customers: United States $ 462,614 $ — $ 462,614 Other Americas 2,693 53,186 55,879 Europe — 856,479 856,479 Asia-Pacific and other — 11,943 11,943 Total 465,307 921,608 1,386,915 Revenue from leases 724,041 610,749 1,334,790 Revenue, total $ 1,189,348 $ 1,532,357 $ 2,721,705 Year Ended December 31, 2017 Revenue from contracts with customers: United States $ 429,475 $ — $ 429,475 Other Americas 10,927 57,738 68,665 Europe — 772,056 772,056 Asia-Pacific and other 578 9,966 10,544 Total 440,980 839,760 1,280,740 Revenue from leases 720,079 587,883 1,307,962 Revenue, total $ 1,161,059 $ 1,427,643 $ 2,588,702 Year Ended December 31, 2016 Revenue from contracts with customers: United States $ 418,378 $ — $ 418,378 Other Americas 19,191 47,313 66,504 Europe — 715,431 715,431 Asia-Pacific and other 842 117,251 118,093 Total 438,411 879,995 1,318,406 Revenue from leases 748,769 612,647 1,361,416 Revenue, total $ 1,187,180 $ 1,492,642 $ 2,679,822 (1) Due to a re-evaluation of the Company’s segment reporting in 2018 , its operations in Latin America are included in the International segment results for all periods presented. See Note 1, Summary of Significant Accounting Policies . All of the Company’s advertising structures are used to generate revenue. Such revenue may be classified as revenue from contracts with customers or revenue from leases depending on the terms of the contract, as previously described. Revenue from Contracts with Customers The following tables show the changes in the Company’s contract balances from contracts with customers for the years ended December 31, 2018 and 2017 and provide a reconciliation of the ending balances to the Consolidated Balance Sheets: Year Ended December 31, (In thousands) 2018 2017 Accounts receivable from contracts with customers: Beginning balance, net of allowance $ 346,323 $ 296,180 Additions, net of collections, and other 25,177 52,883 Bad debt, net of recoveries (1) (3,582 ) (2,740 ) Ending balance, net of allowance 367,918 346,323 Accounts receivable from leases, net of allowance 338,391 313,140 Total accounts receivable, net of allowance $ 706,309 $ 659,463 (1) Bad debt, net of recoveries, related to accounts receivable from contracts with customers was $3.6 million during the year ended December 31, 2016 . Year Ended December 31, (In thousands) 2018 2017 Deferred revenue from contracts with customers: Beginning balance $ 28,804 $ 28,924 Revenue recognized, included in beginning balance (1) (26,448 ) (28,006 ) Additions, net of revenue recognized during period, and other 37,560 27,886 Ending balance 39,916 28,804 Deferred revenue from leases 49,800 37,631 Total deferred revenue 89,716 66,435 Less: Non-current portion, included in other long-term liabilities 4,664 7,257 Total deferred revenue, current portion $ 85,052 $ 59,178 (1) Revenue recognized during the year ended December 31, 2016 that was included in the balance of deferred revenue from contracts with customers at the beginning of that year was $37.6 million . The primary driver of fluctuations in the deferred revenue balance related to contracts with customers is the timing of the Company’s billing cycle. The Company’s contracts with customers generally have a term of one year or less; however, as of December 31, 2018 , the Company expects to recognize $120.1 million of revenue in future periods for remaining performance obligations from current contracts with customers that have an original expected duration of greater than one year, with substantially all of this amount to be recognized over the next five years . As part of the transition to the new revenue standard, the Company is not required to disclose information about remaining performance obligations for periods prior to the date of initial application. Revenue from Leases As of December 31, 2018 , the Company’s future minimum rentals under non-cancelable operating leases were as follows: (In thousands) 2019 $ 318,633 2020 35,562 2021 17,170 2022 10,099 2023 3,254 Thereafter 4,893 Total minimum future rentals $ 389,611</t>
  </si>
  <si>
    <t>PROPERTY, PLANT AND EQUIPMENT, INTANGIBLE ASSETS AND GOODWILL</t>
  </si>
  <si>
    <t>Property, Plant and Equipment [Abstract]</t>
  </si>
  <si>
    <t>PROPERTY, PLANT AND EQUIPMENT, INTANGIBLE ASSETS AND GOODWILL Property, Plant and Equipment The Company’s property, plant and equipment consisted of the following classes of assets as of December 31, 2018 and 2017 , respectively. (In thousands) December 31, December 31, 2018 2017 Land, buildings and improvements $ 145,403 $ 145,763 Structures 2,835,411 2,864,442 Furniture and other equipment 202,155 179,215 Construction in progress 73,030 55,753 3,255,999 3,245,173 Less: accumulated depreciation 1,967,061 1,850,144 Property, plant and equipment, net $ 1,288,938 $ 1,395,029 The Company recognized an impairment of $2.6 million during the year ended December 31, 2017 in relation to advertising assets that were no longer usable in one country in the Company's International segment. Indefinite-lived Intangible Assets The Company’s indefinite-lived intangible assets consist primarily of billboard permits. The Company’s billboard permits are granted for the right to operate an advertising structure at the specified location as long as the structure is in compliance with the laws and regulations of each jurisdiction. The Company’s permits are located on owned land, leased land or land for which we have acquired permanent easements. In cases where the Company’s permits are located on leased land, the leases typically have initial terms of between 10 and 20 years and renew indefinitely, with rental payments generally escalating at an inflation-based index. If the Company loses its lease, the Company will typically obtain permission to relocate the permit or bank it with the municipality for future use. Due to significant differences in both business practices and regulations, billboards in the International segment are subject to long-term, finite contracts unlike the Company’s permits in the United States. Accordingly, there are no indefinite-lived intangible assets in the International segment. Annual Impairment Test - Billboard Permits The Company performs its annual impairment test on July 1 of each year. The impairment tests for indefinite-lived intangible assets consist of a comparison between the fair value of the indefinite-lived intangible asset at the market level with its carrying amount. If the carrying amount of the indefinite-lived intangible asset exceeds its fair value, an impairment loss is recognized equal to that excess. After an impairment loss is recognized, the adjusted carrying amount of the indefinite-lived asset is its new accounting basis. The fair value of the indefinite-lived asset is determined using the direct valuation method as prescribed in ASC 805-20-S99. Under the direct valuation method, the fair value of the indefinite-lived assets is calculated at the market level as prescribed by ASC 350-30-35. The Company engaged a third-party valuation firm, to assist it in the development of the assumptions and the Company’s determination of the fair value of its indefinite-lived intangible assets. The application of the direct valuation method attempts to isolate the income that is properly attributable to the indefinite-lived intangible asset alone (that is, apart from tangible and identified intangible assets and goodwill). It is based upon modeling a hypothetical “greenfield” build-up to a “normalized” enterprise that, by design, lacks inherent goodwill and whose only other assets have essentially been paid for (or added) as part of the build-up process. The Company forecasts revenue, expenses and cash flows over a ten-year period for each of its markets in its application of the direct valuation method. The Company also calculates a “normalized” residual year which represents the perpetual cash flows of each market. The residual year cash flow was capitalized to arrive at the terminal value of the permits in each market. Under the direct valuation method, it is assumed that rather than acquiring indefinite-lived intangible assets as part of a going concern business, the buyer hypothetically develops indefinite-lived intangible assets and builds a new operation with similar attributes from scratch. Thus, the buyer incurs start-up costs during the build-up phase which are normally associated with going concern value. Initial capital costs are deducted from the discounted cash flow model which results in value that is directly attributable to the indefinite-lived intangible assets. The key assumptions using the direct valuation method are market revenue growth rates, market share, profit margin, duration and profile of the build-up period, estimated start-up capital costs and losses incurred during the build-up period, the risk-adjusted discount rate and terminal values. This data is populated using industry normalized information representing an average billboard permit within a market. The Company recognized an impairment charge of $ 7.8 million during the year ended December 31, 2018 . During 2017 and 2016 , the Company recognized no impairment charges related to billboard permits. Other Intangible Assets Other intangible assets include definite-lived intangible assets and permanent easements. The Company’s definite-lived intangible assets consist primarily of transit and street furniture contracts, site-leases and other contractual rights, all of which are amortized over the shorter of either the respective lives of the agreements or over the period of time the assets are expected to contribute directly or indirectly to the Company’s future cash flows. Permanent easements are indefinite-lived intangible assets which include certain rights to use real property not owned by the Company. The Company periodically reviews the appropriateness of the amortization periods related to its definite-lived intangible assets. These assets are recorded at cost. The following table presents the gross carrying amount and accumulated amortization for each major class of other intangible assets as of December 31, 2018 and 2017 , respectively: (In thousands) December 31, 2018 December 31, 2017 Gross Carrying Amount Accumulated Amortization Gross Carrying Amount Accumulated Amortization Transit, street furniture and other outdoor contractual rights $ 528,185 $ (440,228 ) $ 548,918 $ (440,284 ) Permanent easements 163,317 — 162,920 — Other 5,919 (4,331 ) 4,626 (2,318 ) Total $ 697,421 $ (444,559 ) $ 716,464 $ (442,602 ) Total amortization expense related to definite-lived intangible assets for the years ended December 31, 2018 , 2017 and 2016 was $20.0 million , $27.9 million , and $37.8 million , respectively. As acquisitions and dispositions occur in the future, amortization expense may vary. The following table presents the Company’s estimate of amortization expense for each of the five succeeding fiscal years for definite-lived intangible assets: (In thousands) 2019 $ 14,927 2020 13,283 2021 12,624 2022 10,813 2023 6,442 Annual Impairment Test to Goodwill The Company performs its annual impairment test on July 1 of each year. Each of the Company’s advertising markets are components. The U.S. advertising markets are aggregated into a single reporting unit for purposes of the goodwill impairment test using the guidance in ASC 350-20-55. The Company also determined that within its Americas segment, each country in its International segment constitutes a separate reporting unit. The goodwill impairment test is a two-step process. The first step, used to screen for potential impairment, compares the fair value of the reporting unit with its carrying amount, including goodwill. If applicable, the second step, used to measure the amount of the impairment loss, compares the implied fair value of the reporting unit goodwill with the carrying amount of that goodwill. Each of the Company’s reporting units is valued using a discounted cash flow model which requires estimating future cash flows expected to be generated from the reporting unit, discounted to their present value using a risk-adjusted discount rate. Terminal values were also estimated and discounted to their present value. Assessing the recoverability of goodwill requires the Company to make estimates and assumptions about sales, operating margins, growth rates and discount rates based on its budgets, business plans, economic projections, anticipated future cash flows and marketplace data. There are inherent uncertainties related to these factors and management’s judgment in applying these factors. The Company recognized no goodwill impairment of during the year ended December 31, 2018 . The Company recognized goodwill impairment of $1.6 million during the year ended December 31, 2017 related to one market in the Company's International outdoor segment. The following table presents the changes in the carrying amount of goodwill in each of the Company’s reportable segments: (In thousands) Americas International Consolidated Balance as of December 31, 2016 $ 505,478 $ 190,785 $ 696,263 Impairment — (1,591 ) (1,591 ) Acquisitions 2,252 — 2,252 Dispositions — (1,817 ) (1,817 ) Foreign currency — 18,847 18,847 Assets held for sale 89 — 89 Balance as of December 31, 2017 $ 507,819 $ 206,224 $ 714,043 Foreign currency — (8,040 ) (8,040 ) Balance as of December 31, 2018 $ 507,819 $ 198,184 $ 706,003 The balance at December 31, 2016 is net of cumulative impairments of $2.6 billion and $270.5 million in the Company’s Americas and International segments, respectively.</t>
  </si>
  <si>
    <t>ASSET RETIREMENT OBLIGATION</t>
  </si>
  <si>
    <t>Asset Retirement Obligation Disclosure [Abstract]</t>
  </si>
  <si>
    <t>ASSET RETIREMENT OBLIGATION The Company’s asset retirement obligation is reported in “Other long-term liabilities” with the current portion recorded in “Accrued liabilities” and relates to its obligation to dismantle and remove outdoor advertising displays from leased land and to reclaim the site to its original condition upon the termination or non-renewal of a lease or contract. When the liability is recorded, the cost is capitalized as part of the related long-lived assets’ carrying value. Due to the high rate of lease renewals over a long period of time, the calculation assumes that all related assets will be removed at some period over the next 55 years. An estimate of third-party cost information is used with respect to the dismantling of the structures and the reclamation of the site. The interest rate used to calculate the present value of such costs over the retirement period is based on an estimated risk adjusted credit rate for the same period. The following table presents the activity related to the Company’s asset retirement obligation: (In thousands) Years Ended December 31, 2018 2017 Beginning balance $ 44,779 $ 39,451 Adjustment due to changes in estimates 872 2,166 Accretion of liability 3,113 3,373 Liabilities settled (3,389 ) (2,712 ) Foreign Currency (1,394 ) 2,501 Ending balance $ 43,981 $ 44,779</t>
  </si>
  <si>
    <t>LONG-TERM DEBT</t>
  </si>
  <si>
    <t>Debt Disclosure [Abstract]</t>
  </si>
  <si>
    <t>LONG-TERM DEBT Long-term debt at December 31, 2018 and 2017 consisted of the following: (In thousands) December 31, December 31, 2018 2017 Clear Channel Worldwide Holdings Notes (1) $ 4,925,000 $ 4,925,000 Clear Channel International B.V. Senior Notes 375,000 375,000 Receivables Based Credit Facility Due 2023 (2) — — Other debt 3,882 2,393 Original issue discount (739 ) (241 ) Long-term debt fees (25,808 ) (35,426 ) Total debt $ 5,277,335 $ 5,266,726 Less: current portion 227 573 Total long-term debt $ 5,277,108 $ 5,266,153 (1) On February 4, 2019, Clear Channel Worldwide Holdings, Inc., a subsidiary of the Company (“CCWH” or the "Subsidiary Issuer"), delivered a conditional notice of redemption calling all of its outstanding $275.0 million aggregate principal amount of 7.625% Series A Senior Subordinated Notes due 2020 (the “Series A CCWH Subordinated Notes”) and $1,925.0 million aggregate principal amount of 7.625% Series B Senior Subordinated Notes due 2020 (the “Series B CCWH Subordinated Notes”) for redemption on March 6, 2019. The redemption was conditioned on the closing of the offering of $2,235.0 million of new 9.25% Senior Subordinated Notes due 2024 (the “New CCWH Subordinated Notes”). At the closing of such offering on February 12, 2019, CCWH deposited with the trustee for the CCWH Subordinated Notes a portion of the proceeds from the new notes in an amount sufficient to pay and discharge the principal amount outstanding, plus accrued and unpaid interest on the CCWH Subordinated Notes to, but not including, the redemption date. CCWH irrevocably instructed the trustee to apply such funds to the full payment of the CCWH Subordinated Notes on the redemption date. Concurrently therewith, CCWH elected to satisfy and discharge the indentures governing the CCWH Subordinated Notes in accordance with their terms and the trustee acknowledged such discharge and satisfaction. As a result of the satisfaction and discharge of the indentures, CCWH and the guarantors of the CCWH Subordinated Notes have been released from their remaining obligations under the indentures and the CCWH Subordinated Notes. (2) On June 1, 2018, Clear Channel Outdoor, Inc. (“CCO”), a subsidiary of the Company, refinanced the Company's senior revolving credit facility with a receivables-based credit facility that provided for revolving credit commitments of up to $75.0 million . On June 29, 2018, CCO entered into an amendment providing for a $50.0 million incremental increase of the facility, bringing the aggregate revolving credit commitments to $125.0 million . The facility has a five -year term, maturing in 2023. As of December 31, 2018 , the facility had $94.4 million of letters of credit outstanding and a borrowing limit of $125.0 million , resulting in $30.6 million of excess availability. Certain additional restrictions, including a springing financial covenant, take effect at decreased levels of excess availability. The aggregate market value of the Company’s debt based on market prices for which quotes were available was approximately $5.2 billion and $5.3 billion at December 31, 2018 and December 31, 2017 , respectively. Under the fair value hierarchy established by ASC 820-10-35, the market value of the Company’s debt is classified as Level 1. Senior Notes and Senior Subordinated Notes As of December 31, 2018 and 2017 , the Company had senior notes and senior subordinated notes consisting of: (In thousands) Maturity Date Interest Rate Interest Payment Terms 12/31/2018 12/31/2017 CCWH Senior Notes: 6.5% Series A Senior Notes Due 2022 11/15/2022 6.5% Payable to the trustee weekly in arrears and to noteholders on May 15 and November 15 of each year $ 735,750 $ 735,750 6.5% Series B Senior Notes Due 2022 11/15/2022 6.5% Payable to the trustee weekly in arrears and to noteholders on May 15 and November 15 of each year 1,989,250 1,989,250 CCWH Subordinated Notes (1) : 7.625% Series A Senior Subordinated Notes Due 2020 3/15/2020 7.625% Payable to the trustee weekly in arrears and to noteholders on March 15 and September 15 of each year 275,000 275,000 7.625% Series B Senior Subordinated Notes Due 2020 3/15/2020 7.625% Payable to the trustee weekly in arrears and to noteholders on March 15 and September 15 of each year 1,925,000 1,925,000 Total CCWH Notes $ 4,925,000 $ 4,925,000 Clear Channel International B.V. Senior Notes: 8.75% Senior Notes Due 2020 12/15/2020 8.750% Payable semi-annually in arrears on June 15 and December 15 of each year 375,000 375,000 Total Senior Notes $ 5,300,000 $ 5,300,000 (1) On February 4, 2019, CCWH delivered a conditional notice of redemption calling all of its outstanding CCWH Subordinated Notes for redemption on March 6, 2019. The redemption was conditioned on the closing of the offering of $2,235.0 million of New CCWH Subordinated Notes. At the closing of such offering on February 12, 2019, CCWH deposited with the trustee for the CCWH Subordinated Notes a portion of the proceeds from the new notes in an amount sufficient to pay and discharge the principal amount outstanding, plus accrued and unpaid interest on the CCWH Subordinated Notes to, but not including, the redemption date. CCWH irrevocably instructed the trustee to apply such funds to the full payment of the CCWH Subordinated Notes on the redemption date. Concurrently therewith, CCWH elected to satisfy and discharge the indentures governing the CCWH Subordinated Notes in accordance with their terms and the trustee acknowledged such discharge and satisfaction. As a result of the satisfaction and discharge of the indentures, CCWH and the guarantors of the CCWH Subordinated Notes have been released from their remaining obligations under the indentures and the CCWH Subordinated Notes. Guarantees and Security The Series A Senior Notes due 2022 (the “Series A CCWH Senior Notes”) and Series B Senior Notes due 2022 (the “Series B CCWH Senior Notes” and together with the Series A CCWH Senior Notes, the “CCWH Senior Notes”) are guaranteed by CCOH, CCO and certain of CCOH’s direct and indirect subsidiaries. The CCWH Subordinated Notes are fully and unconditionally guaranteed, jointly and severally, on a senior subordinated basis by CCOH, CCO and certain of CCOH’s other domestic subsidiaries and rank junior to each guarantor’s existing and future senior debt, including the CCWH Senior Notes, equally with each guarantor’s existing and future senior subordinated debt and ahead of each guarantor’s existing and future debt that expressly provides that it is subordinated to the guarantees of the CCWH Subordinated Notes. The CCWH Senior Notes are senior obligations that rank pari passu in right of payment to all unsubordinated indebtedness of CCWH and the guarantees of the CCWH Senior Notes rank pari passu in right of payment to all unsubordinated indebtedness of the guarantors. Redemptions CCWH may redeem the Senior Notes and Senior Subordinated Notes at its option, in whole or part, at redemption prices set forth in the indentures plus accrued and unpaid interest to the redemption date and plus an applicable premium. Certain Covenants The indentures governing the Senior Notes and Senior Subordinated Notes contain covenants that limit CCOH and its restricted subsidiaries ability to, among other things: • incur or guarantee additional debt or issue certain preferred stock; • make certain investments; • in case of the Senior Notes, create liens on its restricted subsidiaries’ assets to secure such debt; • create restrictions on the payment of dividends or other amounts to it from its restricted subsidiaries that are not guarantors of the notes; • enter into certain transactions with affiliates; • merge or consolidate with another person, or sell or otherwise dispose of all or substantially all of its assets; • sell certain assets, including capital stock of its subsidiaries; and • in the case of the Series B CCWH Senior Notes and the Series B CCWH Subordinated Notes, pay dividends, redeem or repurchase capital stock or make other restricted payments. Clear Channel International B.V. Senior Notes The 8.75% Senior Notes due 2020 (the “CCIBV Senior Notes”) of Clear Channel International B.V. (“CCIBIV”), an international subsidiary or ours, are guaranteed by certain of the International outdoor business’s existing and future subsidiaries. The Company does not guarantee or otherwise assume any liability for the CCIBV Senior Notes. The notes are senior unsecured obligations that rank pari passu in right of payment to all unsubordinated indebtedness of CCIBV and the guarantees of the notes are senior unsecured obligations that rank pari passu in right of payment to all unsubordinated indebtedness of the guarantors of the notes. On August 14, 2017, CCIBV issued $150.0 million in aggregate principal amount of CCIBV Senior Notes (the “New CCIBV Notes”). The New CCIBV Notes were issued as additional notes under the indenture governing CCIBV’s existing CCIBV Senior Notes and were issued at a premium, resulting in $156.0 million in proceeds. The New CCIBV Notes mature on December 15, 2020 and bear interest at a rate of 8.75% per annum, payable semi-annually in arrears on June 15 and December 15 of each year. Redemptions CCIBV may redeem the notes at its option, in whole or part, at the redemption prices set forth in the indenture plus accrued and unpaid interest to the redemption date. Certain Covenants The indenture governing the CCIBV Senior Notes contains covenants that limit CCIBV’s ability and the ability of its restricted subsidiaries to, among other things: • pay dividends, redeem stock or make other distributions or investments; • incur additional debt or issue certain preferred stock; • transfer or sell assets; • create liens on assets; • engage in certain transactions with affiliates; • create restrictions on dividends or other payments by the restricted subsidiaries; and • merge, consolidate or sell substantially all of Clear Channel International B.V.’s assets. Receivables Based Credit Facility Due 2023 On June 1, 2018 (the "Closing Date"), CCO, a subsidiary of the Company, entered into a Credit Agreement, as parent borrower, with certain of its subsidiaries named therein, as subsidiary borrowers, Deutsche Bank AG New York Branch, as administrative agent and swing line lender, and the other lenders from time to time party thereto. The Credit Agreement governs CCO’s new receivables-based revolving credit facility and replaced the Company's prior credit agreement, dated as of August 22, 2013, which was terminated on the Closing Date. Size and Availability The Credit Agreement provides for an asset-based revolving credit facility, with amounts available from time to time (including in respect of letters of credit) equal to the lesser of (i) the borrowing base, which equals 85.0% of the eligible accounts receivable of CCO and the subsidiary borrowers, subject to customary eligibility criteria minus any reserves, and (ii) the aggregate revolving credit commitments. As of the Closing Date, the aggregate revolving credit commitments were $75.0 million . On June 29, 2018, CCO entered into an amendment providing for a $50.0 million incremental increase of the facility, bringing the aggregate revolving credit commitments to $125.0 million . On the Closing Date, the revolving credit facility was used to replace and terminate the commitments under the Prior Credit Agreement and to replace the letters of credit outstanding under the Prior Credit Agreement. As of December 31, 2018 , the facility had $94.4 million of letters of credit outstanding and a borrowing limit of $125.0 million , resulting in $30.6 million of excess availability. Certain additional restrictions, including a springing financial covenant, take effect at decreased levels of excess availability. Interest Rate and Fees Borrowings under the Credit Agreement bear interest at a rate per annum equal to the Applicable Rate plus, at CCO’s option, either (1) a base rate determined by reference to the highest of (a) the Federal Funds Rate plus 0.50% , (b) the rate of interest in effect for such date as publicly announced from time to time by the Administrative Agent as its “prime rate” and (c) the Eurocurrency rate that would be calculated as of such day in respect of a proposed Eurocurrency rate loan with a one-month interest period plus 1.00% , or (2) a Eurocurrency rate that is equal to the LIBOR rate as published by Reuters two business days prior to the commencement of the interest period. The Applicable Rate for borrowings under the Credit Agreement is 1.00% with respect to base rate loans and 2.00% with respect to Eurocurrency loans. In addition to paying interest on outstanding principal under the Credit Agreement, CCO is required to pay a commitment fee of 0.375% per annum to the lenders under the Credit Agreement in respect of the unutilized revolving commitments thereunder. CCO must also pay a letter of credit fee for each issued letter of credit equal to 2.00% per annum times the daily maximum amount then available to be drawn under such letter of credit. Maturity Borrowings under the Credit Agreement will mature, and lending commitments thereunder will terminate, on the earlier of (a) June 1, 2023 and (b) 90 days prior to the maturity date of any indebtedness of CCOH or any of its direct or indirect subsidiaries in an aggregate principal amount outstanding in excess of $250,000,000 (other than the CCIBV Senior Notes). Prepayments If at any time, the outstanding amount under the revolving credit facility exceeds the lesser of (i) the aggregate amount committed by the revolving credit lenders and (ii) the borrowing base, CCO will be required to prepay first, any protective advances and second, any outstanding revolving loans and swing line loans and/or cash collateralize letters of credit in an aggregate amount equal to such excess, as applicable. Subject to customary exceptions and restrictions, CCO may voluntarily repay outstanding amounts under the Credit Agreement at any time without premium or penalty. Any voluntary prepayments CCO makes will not reduce commitments under the Credit Agreement. Guarantees and Security The facility is guaranteed by the Subsidiary Borrowers. All obligations under the Credit Agreement, and the guarantees of those obligations, are secured by a perfected security interest in all of CCO’s and the Subsidiary Borrowers’ accounts receivable and related assets and proceeds thereof. Certain Covenants and Events of Default If borrowing availability is less than the greater of (a) $7.5 million and (b) 10.0% of the lesser of (i) the aggregate commitments at such time and (ii) the borrowing base then in effect at such time (the “Financial Covenant Triggering Event”), CCO will be required to comply with a minimum fixed charge coverage ratio of at least 1.00 to 1.00 for the most recent period of four consecutive fiscal quarters ended prior to the occurrence of the Financial Covenant Triggering Event, and will be required to continue to comply with this minimum fixed charge coverage ratio until borrowing availability exceeds the greater of (x) $7.5 million and (y) 10.0% of the lesser of (i) the aggregate commitments at such time and (ii) the borrowing base then in effect at such time, at which time the Financial Covenant Triggering Event will no longer be deemed to be occurring. The Credit Agreement also includes negative covenants that, subject to significant exceptions, limit the Borrowers’ ability and the ability of their restricted subsidiaries to, among other things: • incur additional indebtedness; • create liens on assets; • engage in mergers, consolidations, liquidations and dissolutions; • sell assets; • pay dividends and distributions or repurchase capital stock; • make investments, loans, or advances; • prepay certain junior indebtedness; • engage in certain transactions with affiliates or; • change lines of business. The Credit Agreement includes certain customary representations and warranties, affirmative covenants and events of default, including payment defaults, breach of representations and warranties, covenant defaults, cross-defaults to certain indebtedness, certain events of bankruptcy, material judgments and a change of control. If an event of default occurs, the lenders under the Credit Agreement will be entitled to take various actions, including the acceleration of all amounts due under the Credit Agreement and all actions permitted to be taken by a secured creditor. Other Debt Other debt includes various borrowings and capital leases utilized for general operating purposes. Included in the $3.9 million balance at December 31, 2018 is $0.2 million that matures in less than one year. Future Maturities of Long-term Debt Future maturities of long-term debt as of December 31, 2018 are as follows: (in thousands) 2019 $ 227 2020 2,575,255 2021 295 2022 2,725,335 2023 373 Thereafter 2,397 Total (1) $ 5,303,882 (1) Excludes original issue discount and long-term debt fees of $0.7 million and $25.9 million , respectively, which are amortized through interest expense over the life of the underlying debt obligations. Surety Bonds, Letters of Credit and Guarantees As of December 31, 2018 , the Company had $60.5 million , $94.4 million and $37.6 million , in surety bonds, letters of credit and bank guarantees outstanding, respectively. A portion of the bank guarantees was supported by $17.4 million of cash collateral. Additionally, as of December 31, 2018 , iHeartCommunications had outstanding commercial standby letters of credit of $1.2 million held on behalf of the Company. These letters of credit, surety bonds and bank guarantees relate to various operational matters, including insurance, bid, concession and performance bonds, as well as other items.</t>
  </si>
  <si>
    <t>COMMITMENTS AND CONTINGENCIES</t>
  </si>
  <si>
    <t>Commitments and Contingencies Disclosure [Abstract]</t>
  </si>
  <si>
    <t>COMMITMENTS AND CONTINGENCIES Commitments and Contingencies The Company accounts for its rentals that include renewal options, annual rent escalation clauses, minimum franchise payments and maintenance related to displays under the guidance in ASC 840. The Company considers its non-cancelable contracts that enable it to display advertising on buses, bus shelters, trains, etc., in the absence of substitution rights, to be leases in accordance with the guidance in ASC 840-10. These contracts may contain minimum annual franchise payments which generally escalate each year. The Company accounts for these minimum franchise payments on a straight-line basis. If the rental increases are not scheduled in the lease, such as an increase based on subsequent changes in the index or rate, those rents are considered contingent rentals and are recorded as expense when accruable. Other contracts may contain a variable rent component based on revenue. The Company accounts for these variable components as contingent rentals and records these payments as expense when accruable. No single contract or lease is material to the Company’s operations. The Company accounts for annual rent escalation clauses included in the lease term on a straight-line basis under the guidance in ASC 840-20-25. The Company considers renewal periods in determining its lease terms if at inception of the lease there is reasonable assurance the lease will be renewed. Expenditures for maintenance are charged to operations as incurred, whereas expenditures for renewal and betterments are capitalized. Non-cancelable contracts that provide the lessor with a right to fulfill the arrangement with property, plant and equipment not specified within the contract are not a lease and have been included within non-cancelable contracts within the table below. The Company leases office space, equipment and the majority of the land occupied by its advertising structures under long-term operating leases. The Company accounts for these leases in accordance with the policies described above. The Company’s contracts with municipal bodies or private companies relating to street furniture, billboards, transit and malls generally require the Company to build bus stops, kiosks and other public amenities or advertising structures during the term of the contract. The Company generally owns these structures and is generally allowed to advertise on them for the remaining term of the contract. Once the Company has built the structure, the cost is capitalized and expensed over the shorter of the economic life of the asset or the remaining life of the contract. In addition, the Company has commitments relating to required purchases of property, plant, and equipment under certain street furniture contracts. Certain of the Company’s contracts contain penalties for not fulfilling its commitments related to its obligations to build bus stops, kiosks and other public amenities or advertising structures. Historically, any such penalties have not materially impacted the Company’s financial position or results of operations. As of December 31, 2018 , the Company’s future minimum rental commitments under non-cancelable operating lease agreements with terms in excess of one year, minimum payments under non-cancelable contracts in excess of one year, capital expenditure commitments and employment contracts consist of the following: (In thousands) Capital Non-Cancelable Non-Cancelable Expenditure Operating Lease Contracts Commitments 2019 $ 500,600 $ 251,083 $ 24,322 2020 402,686 229,433 7,408 2021 340,948 195,933 11,103 2022 258,564 137,055 4,179 2023 188,892 104,601 6,431 Thereafter 1,371,326 304,904 7,909 Total $ 3,063,016 $ 1,223,009 $ 61,352 Rent expense charged to operations for the years ended December 31, 2018 , 2017 and 2016 was $1,010.3 million , $954.3 million and $947.4 million , respectively. In various areas in which the Company operates, outdoor advertising is the object of restrictive and, in some cases, prohibitive zoning and other regulatory provisions, either enacted or proposed. The impact to the Company of loss of displays due to governmental action has been somewhat mitigated by Federal and state laws mandating compensation for such loss and constitutional restraints. The Company and its subsidiaries are involved in certain legal proceedings arising in the ordinary course of business and, as required, have accrued an estimate of the probable costs for the resolution of those claims for which the occurrence of loss is probable and the amount can be reasonably estimated. These estimates have been developed in consultation with counsel and are based upon an analysis of potential results, assuming a combination of litigation and settlement strategies. It is possible, however, that future results of operations for any particular period could be materially affected by changes in the Company’s assumptions or the effectiveness of its strategies related to these proceedings. Additionally, due to the inherent uncertainty of litigation, there can be no assurance that the resolution of any particular claim or proceeding would not have a material adverse effect on the Company’s financial condition or results of operations. Although the Company is involved in a variety of legal proceedings in the ordinary course of business, a large portion of its litigation arises in the following contexts: commercial disputes; misappropriation of likeness and right of publicity claims; employment and benefits related claims; governmental fines; intellectual property claims; and tax disputes. Stockholder Litigation On May 9, 2016, a stockholder of the Company filed a derivative lawsuit in the Court of Chancery of the State of Delaware, captioned GAMCO Asset Management Inc. v. iHeartMedia Inc. et al., C.A. No. 12312-VCS. The complaint names as defendants iHeartCommunications, the Company’s indirect parent company, iHeartMedia, the parent company of iHeartCommunications, Bain Capital Partners, LLC and Thomas H. Lee Partners, L.P. (together, the “Sponsor Defendants”), iHeartMedia’s private equity sponsors and majority owners, and the members of the Company’s board of directors. The Company also is named as a nominal defendant. The complaint alleges that the Company has been harmed by the intercompany agreements with iHeartCommunications, the Company’s lack of autonomy over its own cash and the actions of the defendants in serving the interests of iHeartMedia, iHeartCommunications and the Sponsor Defendants to the detriment of the Company and its minority stockholders. Specifically, the complaint alleges that the defendants have breached their fiduciary duties by causing the Company to: (i) continue to loan cash to iHeartCommunications under the intercompany note at below-market rates; (ii) abandon its growth and acquisition strategies in favor of transactions that would provide cash to iHeartMedia and iHeartCommunications; (iii) issue new debt in offering the CCIBV Senior Notes (the “CCIBV Note Offering”) to provide cash to iHeartMedia and iHeartCommunications through a dividend; and (iv) effect the sales of certain outdoor markets in the U.S. (the “Outdoor Asset Sales”) allegedly to provide cash to iHeartMedia and iHeartCommunications through a dividend. The complaint also alleges that iHeartMedia, iHeartCommunications and the Sponsor Defendants aided and abetted the directors’ breaches of their fiduciary duties. The complaint further alleges that iHeartMedia, iHeartCommunications and the Sponsor Defendants were unjustly enriched as a result of these transactions and that these transactions constituted a waste of corporate assets for which the defendants are liable to the Company. The plaintiff is seeking, among other things, a ruling that the defendants breached their fiduciary duties to the Company and that iHeartMedia, iHeartCommunications and the Sponsor Defendants aided and abetted the board of directors’ breaches of fiduciary duty, rescission of payments to iHeartCommunications and its affiliates pursuant to dividends declared in connection with the CCIBV Note Offering and Outdoor Asset Sales, and an order requiring iHeartMedia, iHeartCommunications and the Sponsor Defendants to disgorge all profits they have received as a result of the alleged fiduciary misconduct. On July 20, 2016, the defendants filed a motion to dismiss plaintiff's verified stockholder derivative complaint for failure to state a claim upon which relief can be granted. On November 23, 2016, the Court granted defendants’ motion to dismiss all claims brought by the plaintiff. On December 19, 2016, the plaintiff filed a notice of appeal of the ruling. The oral hearing on the appeal was held on October 11, 2017. On October 12, 2017, the Supreme Court of Delaware affirmed the lower court's ruling, dismissing the case. On December 29, 2017, another stockholder of the Company filed a derivative lawsuit in the Court of Chancery of the State of Delaware, captioned Norfolk County Retirement System, v. iHeartMedia, Inc., et al., C.A. No. 2017-0930-JRS. The complaint names as defendants iHeartMedia, iHeartCommunications, the Sponsor Defendants, and the members of the Company's board of directors. The Company is named as a nominal defendant. The complaint alleges that the Company has been harmed by the Company board of directors' November 2017 decision to extend the maturity date of the intercompany revolving note (the “Third Amendment”) at what the complaint describes as far-below-market interest rates. Specifically, the complaint alleges that (i) iHeartMedia and Sponsor defendants breached their fiduciary duties by exploiting their position of control to require the Company to enter the Third Amendment on terms unfair to the Company; (ii) the Company board of directors breached their duty of loyalty by approving the Third Amendment and elevating the interests of iHeartMedia, iHeartCommunications and the Sponsor Defendants over the interests of the Company and its minority unaffiliated stockholders; and (iii) the terms of the Third Amendment could not have been agreed to in good faith and represent a waste of corporate assets by the Company board of directors. The complaint further alleges that iHeartMedia, iHeartCommunications and the Sponsor defendants were unjustly enriched as a result of the unfairly favorable terms of the Third Amendment. The plaintiff sought, among other things, a ruling that the defendants breached their fiduciary duties to the Company, a modification of the Third Amendment to bear a commercially reasonable rate of interest, and an order requiring disgorgement of all profits, benefits and other compensation obtained by defendants as a result of the alleged breaches of fiduciary duties. On March 7, 2018, the defendants filed a motion to dismiss plaintiff's verified derivative complaint for failure to state a claim upon which relief can be granted. On March 16, 2018, iHM filed a Notice of Suggestion of Pendency of Bankruptcy and Automatic Stay of Proceedings. On August 27, 2018, the same stockholder of the Company that had filed the derivative lawsuit in the Court of Chancery of the State of Delaware, captioned GAMCO Asset Management Inc. v. iHeartMedia Inc. et al., C.A. No. 12312-VCS (GAMCO Asset Management Inc.) filed a putative class action lawsuit in the Court of Chancery of the State of Delaware, captioned GAMCO Asset Management, Inc. v. Hendrix, et al., C.A. No. 2018-0633-JRS. The complaint names as defendants the Sponsor Defendants and the members of the Company’s board of directors. The complaint alleges that minority shareholders in the Company during the period November 8, 2017 to March 14, 2018 were harmed by decisions of the Company's board of directors and the intercompany note committee of the Board relating to the Intercompany Note (as defined below). Specifically, the complaint alleges that (i) the members of the intercompany note committee breached their fiduciary duties by not demanding payment under the Intercompany Note and issuing a simultaneous dividend after a threshold tied to iHeartMedia’s liquidity had been reached; (ii) the Company's board of directors breached their fiduciary duties by approving the Third Amendment rather than allowing the Intercompany Note to expire; (iii) the Company's Board breached their fiduciary duties by not demanding payment under the Intercompany Note and issuing a simultaneous dividend after a threshold tied to iHeartMedia’s liquidity had been reached; (iv) the Sponsor Defendants breached their fiduciary duties by not directing the Company's Board to permit the Intercompany Note to expire and to declare a dividend. The complaint further alleges that the Sponsor Defendants aided and abetted the Board’s alleged breach of fiduciary duties. The plaintiff seeks, among other things, a ruling that the Company's Board, the intercompany note committee, and the Sponsor Defendants breached their fiduciary duties and that the Sponsor Defendants aided and abetted the Board’s breach of fiduciary duty; and an award of damages, together with pre- and post-judgment interests, to the putative class of minority shareholders. On December 16, 2018, the Debtors, CCOH, GAMCO Asset Management, Inc., and Norfolk County Retirement System entered into the Settlement Agreement, which resolves all claims, objections, and other causes of action that have been or could be asserted by or on behalf of CCOH, GAMCO Asset Management, Inc., and/or Norfolk County Retirement System by and among the Debtors, CCOH, GAMCO Asset Management, Inc., certain individual defendants in the GAMCO Asset Management, Inc. action and/or the Norfolk County Retirement System action, and the private equity sponsor defendants in such actions. The Settlement Agreement provides for the consensual separation of the Debtors and CCOH, including approximately $149.0 million of recovery to CCOH on account of its claim against iHeartCommunications in the Chapter 11 cases, an unsecured revolving line of credit in an aggregate amount not to exceed $200 million from iHeartCommunications (the “iHeart Line of Credit”), the transfer of certain of the Debtors’ intellectual property to CCOH, the waiver by the Debtors of the setoff for the value of the transferred intellectual property, mutual releases, the termination of the cash sweep under the existing Corporate Services Agreement, the termination of any agreements or licenses requiring royalty payments from CCOH to the Debtors for trademarks or other intellectual property, the waiver of any post-petition amounts owed by CCOH relating to such trademarks or other intellectual property, and the execution of a new transition services agreement and other separation documents. The Settlement Agreement was approved by the Bankruptcy Court and the United States District Court for the Southern District of Texas in connection with the confirmation of the iHeartMedia Chapter 11 Cases on January 22, 2019. China Investigation Several employees of Clear Media Limited, an indirect, non-wholly-owned subsidiary of the Company whose ordinary shares are listed on the Hong Kong Stock Exchange, are subject to an ongoing police investigation in China for misappropriation of funds. The Company is not aware of any litigation, claim or assessment pending against the Company in this investigation or otherwise. Based on information known to date, the Company believes any contingent liabilities arising from potential misconduct that has been or may be identified by the investigation in China are not material to the Company’s consolidated financial statements. The effect of the misappropriation of funds is reflected in these financial statements in the appropriate periods. The Company advised both the United States Securities and Exchange Commission and the United States Department of Justice of the investigation at Clear Media Limited and is cooperating to provide information in response to inquiries from the agencies. The Clear Media Limited investigation could implicate the books and records, internal controls and anti-bribery provisions of the U.S. Foreign Corrupt Practices Act, which statute and regulations provide for potential monetary penalties as well as criminal and civil sanctions. It is possible that monetary penalties and other sanctions could be assessed on the Company in connection with this matter. The nature and amount of any monetary penalty or other sanctions cannot reasonably be estimated at this time. Italy Investigation During the three months ended June 30 2018, the Company identified misstatements associated with VAT obligations in its business in Italy, which resulted in an understatement of its VAT obligation. These misstatements resulted in an understatement of other long-term liabilities of $16.9 million as of December 31, 2017. The effect of these misstatements is reflected in the historical financial statements in the appropriate periods. Upon identification of these misstatements, the Company undertook certain procedures, including a forensic investigation, which is ongoing. In addition, the Company voluntarily disclosed the matter and preliminary findings to the Italian tax authorities in order to commence a discussion on the appropriate calculation of the VAT position. The current expectation is that the Company may have to repay to the Italian tax authority a substantial portion of the VAT previously applied as a credit in relation to the transactions under investigation, amounting to approximately $17 million , including estimated possible penalties and interest. The Company made a payment of approximately $8.6 million during the fourth quarter of 2018 and expects to pay the remainder during the first half of 2019. The ultimate amount to be paid may differ from the estimates, and such differences may be material.</t>
  </si>
  <si>
    <t>RELATED PARTY TRANSACTIONS</t>
  </si>
  <si>
    <t>Related Party Transactions [Abstract]</t>
  </si>
  <si>
    <t>RELATED PARTY TRANSACTIONS Due from iHeartCommunications The Company records net amounts due from or to iHeartCommunications as “Due from/to iHeartCommunications” on the consolidated balance sheets, net of allowance for credit losses. The accounts represent the revolving promissory note issued by the Company to iHeartCommunications and the revolving promissory note issued by iHeartCommunications to the Company in the face amount of $1.0 billion , or if more or less than such amount, the aggregate unpaid principal amount of all advances. The accounts accrue interest pursuant to the terms of the promissory notes and were generally payable on demand or when they were scheduled to mature on May 15, 2019. Included in the accounts are the net activities resulting from day-to-day cash management services provided by iHeartCommunications. As a part of these services, the Company maintains collection bank accounts swept daily into accounts of iHeartCommunications (after satisfying the Company's controlled disbursement accounts and the funding requirements of the Trustee Accounts under the CCWH Senior Notes and the CCWH Subordinated Notes). The Company’s claim in relation to cash transferred from its concentration account is on an unsecured basis and is limited to the balance of the “Due from iHeartCommunications” account. Pursuant to an order entered by the Bankruptcy Court, as of March 14, 2018, the balance of the Due from iHeartCommunications Note was frozen, and following March 14, 2018, intercompany allocations that would have been reflected in adjustments to the balance of the Due from iHeartCommunications Note are instead reflected in an intercompany balance that accrues interest at a rate equal to the interest under the Due from iHeartCommunications Note. As of December 31, 2018 and December 31, 2017 , the asset recorded in “Due from iHeartCommunications” on the consolidated balance sheet was $154.8 million and $212.0 million , respectively. The Company did not expect that it would be able to recover all of the amounts owed to it under the Due from iHeartCommunications Note upon the implementation of the iHeartMedia Plan of Reorganization. As a result, the Company recognized a loss of $855.6 million on the Due from iHeartCommunications Note during the fourth quarter of 2017 to reflect the estimated recoverable amount of the note as of December 31, 2017, based on management's best estimate of the cash settlement amount. In addition, upon the filing of the iHeart Chapter 11 Cases on March 14, 2018, the Company ceased recording interest income on the pre-petition balance due from iHeartCommunications Note, which amounted to $21.3 million for the period from January 1, 2018 to March 14, 2018, as the collectability of the interest was not considered probable. As a result of the $855.6 million allowance on the Due from iHeartCommunications Note recognized during the fourth quarter of 2017 and the $21.3 million reserve recognized in relation to interest incurred during the pre-petition period in the three months ended March 31, 2018, the outstanding principal amount of $1,031.7 million was reduced to $154.8 million as of December 31, 2018 on our consolidated balance sheet. Pursuant to the Settlement Agreement, we agreed that we will recover 14.44% , or approximately $149.0 million , in cash on our allowed claim of $1,031.7 million under the Due from iHeartCommunications Note. See Note 6 "Related Party Transactions--Stockholder Litigation" for more information about the Settlement Agreement. On November 29, 2017, the “Due from iHeartCommunications” note was amended to extend its maturity from December 15, 2017 to May 15, 2019. The note's interest rate was also amended and increased from 6.5% to 9.3% . Any balance above $1.0 billion accrued interest capped at a rate of 20.0% , while the balance up to $1.0 billion accrued interest at a rate of 9.3% . As noted above, no interest income was recorded on the pre-petition Due from iHeartCommunications Note during the year ended December 31, 2018 . The net interest income recognized in the years ended December 31, 2018 , 2017 and 2016 was $0.4 million , $68.9 million , and $50.3 million , respectively. If CCOH does not realize the expected recovery under the Due from iHeartCommunications Note, or does not otherwise obtain sufficient supplemental liquidity as contemplated by the Disclosure Statement filed by the Debtors in the iHeart Chapter 11 Cases, the Company could experience a liquidity shortfall. In addition, any repayments that CCOH received on the Due from iHeartCommunications Note during the one-year preference period prior to the filing of the iHeart Chapter 11 Cases may potentially be avoidable as a preference and subject to recovery by the iHeartCommunications bankruptcy estate, which could further exacerbate any liquidity shortfall. Other Related Party Transactions The Company provides advertising space on its billboards for iHeartMedia, Inc. and for radio stations owned by iHeartMedia, Inc. For the years ended December 31, 2018 , 2017 and 2016 , the Company recorded $7.2 million , $6.9 million , and $3.5 million , respectively, in revenue for these advertisements. Some of these agreements are leasing transactions as they convey to iHeartMedia, Inc. the right to use the Company's advertising structures for a stated period of time. Under the Corporate Services Agreement between iHeartCommunications and the Company, iHeartCommunications provides management services to the Company, which include, among other things: (i) treasury, payroll and other financial related services; (ii) certain executive officer services; (iii) human resources and employee benefits services; (iv) legal and related services; (v) information systems, network and related services; (vi) investment services; (vii) procurement and sourcing support services; and (viii) other general corporate services. These services are charged to the Company based on actual direct costs incurred or allocated by iHeartCommunications based on headcount, revenue or other factors on a pro rata basis. For the years ended December 31, 2018 , 2017 and 2016 , the Company recorded $68.0 million , $68.7 million , and $36.0 million , respectively, as a component of corporate expenses for these services. The iHeart Chapter 11 Cases could cause significant uncertainties and disrupt our operations and/or adversely affect our rights under the Corporate Services Agreement and the other intercompany agreements. In February 2017, the Company and its indirect parent company, iHeartMedia, entered into an agreement related to the potential purchase at fair value of the Clear Channel registered trademarks and domain names. The agreements provide that CCOH will pay a license fee to iHeartMedia, Inc. in 2017 based on revenues of entities using the Clear Channel name, pursuant to the Amended and Restated License Agreement, dated November 10, 2005, by and between iHM Identity, Inc. and Outdoor Management Services, Inc. Included within the management services expense recognized in the years ended December 31, 2018 and 2017 are expenses related to this license of $38.7 million and $36.8 million , respectively. As discussed above, the Amended and Restated License Agreement terminated as of January 1, 2019 per the terms of the CCOH Settlement. Pursuant to the Tax Matters Agreement between iHeartCommunications and the Company, the operations of the Company are included in a consolidated federal income tax return filed by iHeartMedia. The Company’s provision for income taxes has been computed on the basis that the Company files separate consolidated federal income tax returns with its subsidiaries. Tax payments are made to iHeartCommunications on the basis of the Company’s separate taxable income. Tax benefits recognized on the Company’s employee stock option exercises are retained by the Company. The Company computes its deferred income tax provision using the liability method in accordance with the provisions of ASC 740-10, as if the Company was a separate taxpayer. Deferred tax assets and liabilities are determined based on differences between financial reporting basis and tax basis of assets and liabilities and are measured using the enacted tax rates expected to apply to taxable income in the periods in which the deferred tax asset or liability is expected to be realized or settled. Deferred tax assets are reduced by valuation allowances if the Company believes it is more likely than not some portion or all of the asset will not be realized. Pursuant to the Employee Matters Agreement, the Company’s employees participate in iHeartCommunications’ employee benefit plans, including employee medical insurance and a 401(k) retirement benefit plan. For the years ended December 31, 2018 , 2017 and 2016 , the Company recorded $9.2 million , $9.5 million and $9.4 million , respectively, as a component of selling, general and administrative expenses for these services. Stock Purchases On August 9, 2010, iHeartCommunications announced that its board of directors approved a stock purchase program under which iHeartCommunications or its subsidiaries may purchase up to an aggregate of $100 million of the Company’s Class A common stock and/or the Class A common stock of iHeartMedia. The stock purchase program did not have a fixed expiration date and could be modified, suspended or terminated at any time at iHeartCommunications’ discretion. As of December 31, 2014, an aggregate $34.2 million was available under this program. In January 2015, CC Finco, LLC (“CC Finco”), an indirect wholly-owned subsidiary of iHeartCommunications, purchased an additional 2,000,000 shares of the Company’s Class A common stock for $20.4 million . On April 2, 2015, CC Finco purchased an additional 2,172,946 shares of the Company’s Class A common stock for $22.2 million , increasing iHeartCommunications’ collective holdings to represent approximately 90% of the outstanding shares of the Company’s common stock on a fully-diluted basis, assuming the conversion of all of the Company’s Class B common stock into Class A common stock. As a result of this purchase, the stock purchase program concluded. The purchase of shares in excess of the amount available under the stock purchase program was separately approved by the iHeartCommunications’ board of directors. Dividends On February 23, 2017, the Company paid a special cash dividend to our stockholders of $282.5 million , using proceeds from the sales of certain non-strategic U.S. markets and of our business in Australia. iHeartCommunications received 89.9% , or approximately $254.0 million , with the remaining 10.1% , or approximately $28.5 million , paid to our public stockholders. The payment of these special dividends reduces the amount of cash available to us for future working capital, capital expenditure, debt service and other funding requirements. On October 5, 2017, the Company paid a special cash dividend to Class A and Class B stockholders of record at the closing of business on October 2, 2017, in an aggregate amount equal to $25.0 million . On October 31, 2017, the board of directors of the Company paid a special cash dividend to Class A and Class B stockholders of record at the closing of business on October 26, 2017, in an aggregate amount equal to $25.0 million . On January 24, 2018, the Company paid a special cash dividend to Class A and Class B stockholders of record at the closing of business on January 19, 2018, in an aggregate amount equal to $30.0 million .</t>
  </si>
  <si>
    <t>INCOME TAXES</t>
  </si>
  <si>
    <t>Income Tax Disclosure [Abstract]</t>
  </si>
  <si>
    <t>INCOME TAXES The operations of the Company are included in a consolidated U.S. federal income tax return filed by iHeartMedia. However, for financial reporting purposes, the Company’s provision for income taxes has been computed on the basis that the Company files separate consolidated U.S. federal income tax returns with its subsidiaries. On December 22, 2017, the U.S. government enacted comprehensive income tax legislation, referred to as The Tax Cuts and Jobs Act (the "Tax Act"). The Tax Act reduced the U.S. federal corporate tax rate from 35% to 21% effective January 1, 2018, required companies to pay a one-time transition tax on earnings of certain foreign subsidiaries that were previously tax deferred, and created new U.S. taxes on certain foreign earnings. To account for the reduction in the U.S. federal corporate income tax rate, we remeasured our deferred tax assets and liabilities based on the rates at which they were expected to reverse in the future, generally 21%, which resulted in the recording of a provisional deferred tax benefit of $228.0 million during 2017. To determine the impact from the one-time transition tax on accumulated foreign earnings, we analyzed our cumulative foreign earnings and profits in accordance with the rules provided in the Tax Act and determined that no transition tax was due as a result of the net accumulated deficit in our foreign earnings and profits. As of December 31, 2018, we have completed our accounting for all of the enactment-date income tax effects of the Tax Act and determined that no material adjustments were required to our provisional amounts recorded as of December 31, 2017. Significant components of the provision for income tax benefit (expense) are as follows: (In thousands) Years Ended December 31, 2018 2017 2016 Current - federal $ — $ (87 ) $ — Current - foreign (17,566 ) (29,403 ) (43,743 ) Current - state (554 ) (1,377 ) (1,731 ) Total current expense (18,120 ) (30,867 ) (45,474 ) Deferred - federal (5,673 ) 306,078 (89,049 ) Deferred - foreign (6,530 ) (2,548 ) 56,048 Deferred - state (2,192 ) 7,555 976 Total deferred benefit (expense) (14,395 ) 311,085 (32,025 ) Income tax benefit (expense) $ (32,515 ) $ 280,218 $ (77,499 ) For the year ended December 31, 2018 the Company recorded current tax expense of $18.1 million as compared to $30.9 million for the 2017 year. The current tax expense for 2018 was primarily related to foreign income taxes on operating profits generated in certain jurisdictions during the period. For the year ended December 31, 2017 the Company recorded current tax expense of $30.9 million as compared to $45.5 million for the 2016 year. The current tax expense for 2017 was primarily related to foreign income taxes on operating profits generated in certain jurisdictions during the period. Deferred tax expense of $14.4 million was recorded for 2018 compared with a deferred tax benefit of $311.1 million for 2017 . The change in deferred taxes is primarily due to the provisional deferred tax benefit of $228.0 million recorded in 2017 related to the reduction of the U.S. federal corporate tax rate to 21% in connection with the enactment of the Tax Act mentioned above. Deferred tax benefit of $311.1 million was recorded for 2017 compared with a deferred tax expense of $32.0 million for 2016 . The change in deferred taxes is primarily due to the provisional deferred tax benefit of $228.0 million recorded in 2017 related to the reduction of the U.S. federal corporate tax rate to 21% in connection with the enactment of the Tax Act mentioned above. The change in foreign deferred taxes was the result of foreign deferred tax benefit recorded in 2016 for the release of valuation allowance against certain net operating loss carryforwards in France. Significant components of the Company’s deferred tax liabilities and assets as of December 31, 2018 and 2017 are as follows: (In thousands) December 31, December 31, 2018 2017 Deferred tax liabilities: Intangibles and fixed assets $ 486,873 $ 507,625 Equity in earnings 2,414 2,106 Other 11,574 14,058 Total deferred tax liabilities 500,861 523,789 Deferred tax assets: Accrued expenses 20,210 16,927 Net operating loss carryforwards 363,875 229,398 Interest expense carryforwards 67,098 — Bad debt reserves 4,089 3,656 Due from iHeartCommunications — 202,461 Other 27,256 24,124 Total deferred tax assets 482,528 476,566 Less: Valuation allowance 316,682 274,219 Net deferred tax assets 165,846 202,347 Net deferred tax liabilities $ 335,015 $ 321,442 The deferred tax liabilities associated with intangibles and fixed assets primarily relates to the difference in book and tax basis of acquired billboard permits and tax deductible goodwill created from the Company’s various stock acquisitions. In accordance with ASC 350-10, Intangibles—Goodwill and Other, the Company does not amortize its book basis in permits. As a result, this deferred tax liability will not reverse over time unless the Company recognizes future impairment charges related to its permits and tax deductible goodwill or sells its permits. As the Company continues to amortize its tax basis in its permits and tax deductible goodwill, the deferred tax liability will increase over time. The Company’s net foreign deferred tax assets for the period ending December 31, 2018 and 2017 were $48.0 million and $53.6 million , respectively. At December 31, 2018 , the Company had recorded deferred tax assets for net operating loss carryforwards (tax effected) for federal and state income tax purposes of $236.8 million , which expire in various amounts through 2038. In addition, the Company recorded a deferred tax asset of $202.5 million related to the impairment loss on the Due from iHeartCommunications Note for the period ending December 31, 2017 and in 2018 the realization of this deferred tax asset increased the Company’s net operating loss for the period. The Tax Act amended Section 163(j) of the Internal Revenue Code, thereby establishing new rules governing a U.S. taxpayer’s ability to deduct interest expense beginning in 2018. Section 163(j), as amended, generally limits the deduction for business interest expense to thirty percent of adjusted taxable income, and provides that any disallowed interest expense may be carried forward indefinitely. In applying the new rules under Section 163(j), the Company recorded an interest expense limitation and carryforward deferred tax asset for federal and state purposes of $67.1 million as of December 31, 2018. The Company expects to realize the benefits of a portion of its deferred tax assets based upon expected future taxable income from deferred tax liabilities that reverse in the relevant federal and state jurisdictions and carryforward periods. As of December 31, 2018 , the Company had recorded a valuation allowance of $199.4 million against a portion of these deferred tax assets which it does not expect to realize. The Company recorded a net decrease of $7.8 million in valuation allowances against its foreign deferred tax assets during the year ended December 31, 2018 . At December 31, 2018 , the Company had recorded $127.1 million (tax-effected) of deferred tax assets for foreign net operating losses, which are offset in part by an associated valuation allowance of $79.3 million . The remaining deferred tax valuation allowance of $38.0 million offsets other foreign deferred tax assets that are not expected to be realized. Realization of these foreign deferred tax assets is dependent upon the Company’s ability to generate future taxable income in appropriate tax jurisdictions to obtain benefits. Due to the Company’s evaluation of all available evidence, including significant negative evidence of cumulative losses in these jurisdictions, the Company continues to record valuation allowances on the foreign deferred tax assets that are not expected to be realized. The Company expects to realize its remaining gross deferred tax assets based upon its assessment of deferred tax liabilities that will reverse in the same carryforward period and jurisdiction and are of the same character as the net operating loss carryforwards and temporary differences that give rise to the deferred tax assets. Any deferred tax liabilities associated with billboard permits and tax deductible goodwill intangible assets are not relied upon as a source of future taxable income, as these intangible assets have an indefinite life. At December 31, 2018 and 2017 , net deferred tax assets include a deferred tax asset of $8.8 million and $9.6 million , respectively, relating to stock-based compensation expense under ASC 718-10, Compensation—Stock Compensation . Full realization of this deferred tax asset requires stock options to be exercised at a price equaling or exceeding the sum of the grant price plus the fair value of the option at the grant date and restricted stock to vest at a price equaling or exceeding the fair market value at the grant date. Accordingly, there can be no assurance that the stock price of the Company’s Common Stock will rise to levels sufficient to realize the entire deferred tax benefit currently reflected in our balance sheet. See Note 8 for additional discussion of ASC 718-10. Income (loss) before income taxes: (In thousands) Years Ended December 31, 2018 2017 2016 US $ (158,965 ) $ (942,297 ) $ 182,258 Foreign (11,365 ) 35,869 53,118 Total income (loss) before income taxes $ (170,330 ) $ (906,428 ) $ 235,376 The reconciliation of income tax computed at the U.S. federal statutory rates to income tax benefit is: (In thousands) Years Ended December 31, 2018 2017 2016 Amount Percent Amount Percent Amount Percent Income tax benefit (expense) at statutory rates $ 35,769 21.0 % $ 317,250 35.0 % $ (82,382 ) 35.0 % State income taxes, net of federal tax effect 11,150 6.5 % 23,378 2.6 % (4,602 ) 2.0 % Foreign income taxes (26,483 ) (15.5 )% (19,409 ) (2.1 )% (23,555 ) 9.9 % Nondeductible items (565 ) (0.3 )% (646 ) (0.1 )% (687 ) 0.3 % Changes in valuation allowance and other estimates (50,927 ) (29.9 )% (148,389 ) (16.4 )% 34,597 (14.7 )% U.S. tax reform — — % 228,010 25.2 % — — % U.S. rate differential on impairment of related party note — — % (115,755 ) (12.8 )% — — % Other, net $ (1,459 ) (0.9 )% $ (4,221 ) (0.5 )% $ (870 ) 0.4 % Income tax benefit (expense) $ (32,515 ) (19.1 )% $ 280,218 30.9 % $ (77,499 ) 32.9 % During 2018 , the Company recorded tax expense of $32.5 million . The 2018 income tax expense and (19.1)% effective tax rate were impacted primarily by the $50.3 million of deferred tax expense attributed to the valuation allowance recorded against federal and state deferred tax assets generated in the current period due to the uncertainty of the ability to utilize those assets in future periods. In addition, losses in certain foreign jurisdictions were not benefited primarily due to the uncertainty of the ability to utilize those losses in future periods. During 2017 , the Company recorded tax benefit of $280.2 million . The 2017 income tax benefit and 30.9% effective tax rate were impacted primarily by the $228.0 million provisional deferred tax benefits recorded in connection with the reduction in the U.S. federal corporate tax rate to 21% upon enactment of the Tax Act described above. Additionally, subsequent to the enactment of the Tax Act and as further described in Note 7 above, the Company recorded an impairment loss of $855.6 million on the Due from iHeartCommunications Note. In connection with this impairment loss, the Company recorded a deferred tax asset at the newly enacted U.S. federal corporate tax rate. As this deferred tax asset was recorded subsequent to the enactment of the Tax Act, the associated impact to the Company’s 2017 effective tax rate is separately described in the table above “U.S. rate differential on impairment of related party note”. The Company also recorded tax expense of $149.2 million in connection with the valuation allowance recorded against federal and state deferred tax assets generated in the current period due to the uncertainty of the ability to utilize those assets in future periods. During 2016 , the Company recorded tax expense of $77.5 million . The 2016 income tax expense and 32.9% effective tax rate were impacted primarily by the $32.9 million and $43.3 million deferred tax benefits recorded in connection with the release of valuation allowances in the U.S. and France, respectively. These deferred tax benefits were partially offset by $54.7 million in tax expense attributable to the sale of our Australia outdoor business. The Company provides for any related tax liability on undistributed earnings that the Company does not intend to be indefinitely reinvested outside the United States and that would become taxable upon remittance within our foreign structure. The Company has not provided U.S. federal income taxes for temporary differences with respect to investments in our foreign subsidiaries, which at December 31, 2018 currently result in tax basis amounts greater than the financial reporting basis. If any excess cash held by our foreign subsidiaries were needed to fund operations in the U.S., we could presently repatriate available funds without a requirement to accrue or pay U.S. taxes. All tax liabilities owed by the Company are paid either by the Company or on behalf of the Company by iHeartCommunications through an operating account that represents net amounts due to or from iHeartCommunications. The Company continues to record interest and penalties related to unrecognized tax benefits in current income tax expense. The total amount of interest accrued at December 31, 2018 and 2017 , was $3.3 million and $3.3 million , respectively. The total amount of unrecognized tax benefits including accrued interest and penalties at December 31, 2018 and 2017 , was $31.6 million and $37.7 million , respectively, of which $18.2 million and $20.0 million is included in “Other long-term liabilities.” In addition, $13.4 million and $17.7 million of unrecognized tax benefits are recorded net with the Company’s deferred tax assets for its net operating losses as opposed to being recorded in “Other long-term liabilities” at December 31, 2018 and 2017 , respectively. The total amount of unrecognized tax benefits at December 31, 2018 and 2017 that, if recognized, would impact the effective income tax rate is $14.3 million and $16.1 million , respectively. A reconciliation of the beginning and ending amount of unrecognized tax benefits is as follows: (In thousands) Years Ended December 31, Unrecognized Tax Benefits 2018 2017 Balance at beginning of period $ 34,431 $ 37,174 Increases for tax position taken in the current year 3,881 4,327 Increases for tax positions taken in previous years 830 2,165 Decreases for tax position taken in previous years (5,748 ) (499 ) Decreases due to settlements with tax authorities — (225 ) Decreases due to lapse of statute of limitations (5,048 ) (8,511 ) Balance at end of period $ 28,346 $ 34,431 Pursuant to the Tax Matters Agreement between iHeartCommunications and the Company, the operations of the Company are included in a consolidated U.S. federal income tax return filed by iHeartMedia. In addition, the Company and its subsidiaries file income tax returns in various state and foreign jurisdictions. During 2018 and 2017 , the Company reversed $5.2 million and $9.2 million in unrecognized tax benefits, respectively, inclusive of interest, as a result of the expiration of statutes of limitations to assess taxes in certain state and foreign jurisdictions. During 2018 , the Company settled certain tax examinations that resulted in the reduction of uncertain tax positions of $6.4 million , inclusive of interest. All federal income tax matters through 2014 are closed. Substantially all material state, local, and foreign income tax matters have been concluded for years through 2011.</t>
  </si>
  <si>
    <t>STOCKHOLDERS' EQUITY (DEFICIT)</t>
  </si>
  <si>
    <t>Equity [Abstract]</t>
  </si>
  <si>
    <t>STOCKHOLDERS’ EQUITY (DEFICIT) The Company reports its noncontrolling interests in consolidated subsidiaries as a component of equity separate from the Company’s equity. The following table shows the changes in stockholders’ equity attributable to the Company and the noncontrolling interests of subsidiaries in which the Company has a majority, but not total, ownership interest: (In thousands) The Company Noncontrolling Interests Consolidated Balances as of January 1, 2018 $ (2,015,334 ) $ 157,040 $ (1,858,294 ) Net income (loss) (218,240 ) 15,395 (202,845 ) Dividends declared (29,995 ) — (29,995 ) Dividends and other payments to noncontrolling interests — (4,509 ) (4,509 ) Share-based compensation 8,041 476 8,517 Foreign currency translation adjustments (7,294 ) (8,040 ) (15,334 ) Other adjustments to comprehensive loss (1,498 ) — (1,498 ) Reclassifications 2,962 — 2,962 Other, net (656 ) — (656 ) Balances as of December 31, 2018 $ (2,262,014 ) $ 160,362 $ (2,101,652 ) Balance as of January 1, 2017 $ (1,091,486 ) $ 144,174 $ (947,312 ) Net income (loss) (644,348 ) 18,138 (626,210 ) Dividends declared (332,498 ) — (332,498 ) Dividends and other payments to noncontrolling interests — (12,010 ) (12,010 ) Disposal of noncontrolling interests — (2,439 ) (2,439 ) Share-based compensation 8,659 931 9,590 Foreign currency translation adjustments 34,392 8,949 43,341 Unrealized holding loss on marketable securities (414 ) — (414 ) Other adjustments to comprehensive loss 6,720 — 6,720 Reclassifications 5,441 — 5,441 Other, net (1,800 ) (703 ) (2,503 ) Balances as of December 31, 2017 $ (2,015,334 ) $ 157,040 $ (1,858,294 ) Share-Based Awards Stock Options The Company has granted options to purchase shares of its Class A common stock to certain employees and directors of the Company and its affiliates under its equity incentive plan at no less than the fair value of the underlying stock on the date of grant. These options are granted for a term not exceeding ten years and are forfeited, except in certain circumstances, in the event the employee or director terminates his or her employment or relationship with the Company or one of its affiliates. These options vest solely on continued service over a period of up to five years. The equity incentive plan contains anti-dilutive provisions that permit an adjustment for any change in capitalization. The Company accounts for its share-based payments using the fair value recognition provisions of ASC 718-10. The fair value of the options is estimated using a Black-Scholes option-pricing model and amortized straight-line to expense over the vesting period. ASC 718-10 requires the cash flows from the tax benefits resulting from tax deductions in excess of the compensation cost recognized for those options (excess tax benefits) to be classified as financing cash flows. The excess tax benefit that is required to be classified as a financing cash inflow after application of ASC 718-10 is not material. The fair value of each option awarded is estimated on the date of grant using a Black-Scholes option-pricing model. Expected volatilities are based on historical volatility of the Company’s stock over the expected life of the options. The expected life of options granted represents the period of time that options granted are expected to be outstanding. The Company uses historical data to estimate option exercise and employee terminations within the valuation model. The risk free interest rate is based on the U.S. Treasury yield curve in effect at the time of grant for periods equal to the expected life of the option. The Company does not estimate forfeitures at grant date, but rather has elected to account for forfeitures when they occur. The following assumptions were used to calculate the fair value of the Company’s options on the date of grant: Years Ended December 31, 2018 2017 2016 Expected volatility 44% 42% 42% – 44% Expected life in years 6.3 6.3 6.3 Risk-free interest rate 2.76% 2.12% 1.12% – 1.41% Dividend yield —% —% —% The following table presents a summary of the Company's stock options outstanding at and stock option activity during the year ended December 31, 2018 : (In thousands, except per share data) Options Price (3) Weighted Average Remaining Contractual Term Aggregate Intrinsic Value Outstanding, January 1, 2018 4,110 $ 6.10 4.1 years $ 2,378 Granted (1) 1 5.10 Exercised (2) (31 ) 2.37 Forfeited (26 ) 6.56 Expired (809 ) 10.73 Outstanding, December 31, 2018 3,245 4.97 3.8 years $ 2,938 Exercisable 2,822 5.10 3.4 years $ 2,915 Expected to vest 423 4.15 6.6 years $ 23 (1) The weighted average grant date fair value of the Company’s options granted during the years ended December 31, 2018 , 2017 and 2016 was $2.39 , $2.04 and $2.82 per share, respectively. (2) Cash received from option exercises during the years ended December 31, 2018 , 2017 and 2016 was $0.1 million , $0.2 million and $0.6 million , respectively. The total intrinsic value of the options exercised during the years ended December 31, 2018 , 2017 and 2016 was $0.1 million , $0.2 million and $0.4 million , respectively. (3) Reflects the weighted average exercise price per share. A summary of the Company’s unvested options at and changes during the year ended December 31, 2018 is presented below: (In thousands, except per share data) Options Weighted Average Grant Date Fair Value Unvested, January 1, 2018 718 $ 4.19 Granted 1 2.39 Vested (1) (274 ) 4.28 Forfeited (22 ) 3.90 Unvested, December 31, 2018 423 $ 4.15 (1) The total fair value of the Company’s options vested during the years ended December 31, 2018 , 2017 and 2016 was $1.2 million , $1.6 million and $2.7 million , respectively. Restricted Stock Awards The Company has also granted both restricted stock and restricted stock unit awards to its employees and affiliates under its equity incentive plan. The restricted stock awards represent shares of Class A common stock that contain a legend which restricts their transferability for a term of up to five years. The restricted stock units represent the right to receive shares upon vesting, which is generally over a period of up to five years . Both restricted stock awards and restricted stock units are forfeited, except in certain circumstances, in the event the employee terminates his or her employment or relationship with the Company prior to the lapse of the restriction. The following table presents a summary of the Company's restricted stock and restricted stock units outstanding at and activity during the year ended December 31, 2018 (“Price” reflects the weighted average share price at the date of grant): (In thousands, except per share data) Awards Price Outstanding, January 1, 2018 3,900 $ 5.61 Granted 2,054 5.37 Vested (restriction lapsed) (592 ) 8.09 Forfeited (229 ) 5.64 Outstanding, December 31, 2018 5,133 5.23 Share-Based Compensation Cost The share-based compensation cost is measured at the grant date based on the fair value of the award and is recognized as expense on a straight-line basis over the vesting period. Share-based compensation payments are recorded in corporate expenses and were $8.5 million , $9.6 million and $10.3 million , during the years ended December 31, 2018 , 2017 and 2016 , respectively. The tax benefit related to the share-based compensation expense for the years ended December 31, 2018 , 2017 and 2016 was $2.2 million , $3.3 million and $3.9 million , respectively. As of December 31, 2018 , there was $15.5 million of unrecognized compensation cost related to unvested share-based compensation arrangements that will vest based on service conditions. This cost is expected to be recognized over a weighted average period of approximately three years . Net Income (Loss) per Share The following table presents the computation of earnings (loss) per share for the years ended December 31, 2018 , 2017 and 2016 : (In thousands, except per share data) Years Ended December 31, 2018 2017 2016 NUMERATOR: Net income (loss) attributable to the Company – common shares $ (218,240 ) $ (644,348 ) $ 135,070 DENOMINATOR: Weighted average common shares outstanding – basic 361,740 361,141 360,294 Stock options and restricted stock (1) : — — 1,318 Weighted average common shares outstanding – diluted 361,740 361,141 361,612 Net income (loss) attributable to the Company per common share: Basic $ (0.60 ) $ (1.78 ) $ 0.37 Diluted $ (0.60 ) $ (1.78 ) $ 0.37 (1) Outstanding stock options and restricted shares of 7.7 million , 8.0 million and 5.6 million for the years ended December 31, 2018 , 2017 and 2016 , respectively, were not included in the computation of diluted earnings per share because to do so would have been anti-dilutive.</t>
  </si>
  <si>
    <t>EMPLOYEE STOCK AND SAVINGS PLANS</t>
  </si>
  <si>
    <t>Retirement Benefits [Abstract]</t>
  </si>
  <si>
    <t>EMPLOYEE STOCK AND SAVINGS PLANS The Company’s U.S. employees are eligible to participate in various 401(k) savings and other plans provided by iHeartCommunications for the purpose of providing retirement benefits for substantially all employees. Under these plans, a Company employee can make pre-tax contributions and the Company will match 50% of the employee’s first 5% of pay contributed to the plan. Employees vest in these Company matching contributions based upon their years of service to the Company. Contributions to these plans of $2.2 million , $2.2 million and $2.3 million for the years ended December 31, 2018 , 2017 and 2016 , respectively, were recorded as a component of operating expenses. In addition, employees in the Company’s International markets participate in retirement plans administered by the Company which are not part of the 401(k) savings and other plans sponsored by iHeartCommunications. Contributions to these plans of $11.5 million , $13.1 million and $15.1 million for the years ended December 31, 2018 , 2017 and 2016 , respectively, were recorded as a component of operating expenses. Certain highly compensated executives of the Company are eligible to participate in a non-qualified deferred compensation plan sponsored by iHeartCommunications, under which such executives were able to make an annual election to defer up to 50% of their annual salary and up to 80% of their bonus before taxes. The Company suspended all salary and bonus deferral and company matching contributions to the deferred compensation plan on January 1, 2010. Matching credits on amounts deferred may be made in the sole discretion of iHeartCommunications and iHeartCommunications retains ownership of all assets until distributed. Participants in the plan have the opportunity to allocate their deferrals and any matching credits among different investment options, the performance of which is used to determine the amounts paid to participants under the plan. There is no liability recorded by the Company under this deferred compensation plan as the liability of this plan is that of iHeartCommunications.</t>
  </si>
  <si>
    <t>OTHER INFORMATION</t>
  </si>
  <si>
    <t>Other Income and Expenses [Abstract]</t>
  </si>
  <si>
    <t>OTHER INFORMATION The following table discloses the components of “Other income (expense)” for the years ended December 31, 2018 , 2017 and 2016 , respectively: (In thousands) Years Ended December 31, 2018 2017 2016 Foreign exchange loss $ (33,580 ) $ 29,563 $ (69,599 ) Other (1,717 ) (808 ) (552 ) Total other income (expense) — net $ (35,297 ) $ 28,755 $ (70,151 ) For the years ended December 31, 2018 , 2017 and 2016 the total increase (decrease) in other comprehensive income (loss) related to the impact of pensions on deferred income tax liabilities were $0.7 million , ($0.3) million and $(1.0) million , respectively. The following table discloses the components of “Other current assets” as of December 31, 2018 and 2017 , respectively: (In thousands) As of December 31, 2018 2017 Inventory $ 18,061 $ 21,940 Deposits 1,035 1,720 Other receivables 5,088 4,906 Restricted cash 4,221 26,096 Other 2,896 4,052 Total other current assets $ 31,301 $ 58,714 During 2017, CCOH established a separate bi-lateral letter of credit facility to issue additional letters of credit to be supported by cash collateral posted by the Company. As of December 31, 2017, the amount of letters of credit issued under this facility totaled $24.7 million and was backed by cash collateral of $25.4 million , which is classified as Restricted cash. On June 1, 2018, a subsidiary of the Company's Outdoor advertising subsidiary, CCO, refinanced CCOH's senior revolving credit facility and replaced it with a receivables-based credit facility and the letters of credit that previously were supported by cash collateral were transferred to the receivables-based credit facility. The following table discloses the components of “Other assets” as of December 31, 2018 and 2017 , respectively: (In thousands) As of December 31, 2018 2017 Investments $ 9,889 $ 10,042 Deposits 23,515 23,096 Prepaid expenses 53,833 60,294 Restricted cash 16,192 18,095 Other 29,075 13,007 Total other assets $ 132,504 $ 124,534 The following table discloses the components of “Other long-term liabilities” as of December 31, 2018 and 2017 , respectively: (In thousands) As of December 31, 2018 2017 Unrecognized tax benefits $ 18,186 $ 20,044 Asset retirement obligation 43,981 44,779 Deferred income 19,133 23,394 Deferred rent 109,385 105,324 Employee related liabilities 48,432 52,212 Other 21,033 38,216 Total other long-term liabilities $ 260,150 $ 283,969 The following table discloses the components of “Accumulated other comprehensive loss,” net of tax, as of December 31, 2018 and 2017 , respectively: (In thousands) As of December 31, 2018 2017 Cumulative currency translation adjustments and other $ (344,489 ) $ (341,267 ) Cumulative unrealized gain on securities — 1,173 Total accumulated other comprehensive loss $ (344,489 ) $ (340,094 )</t>
  </si>
  <si>
    <t>QUARTERLY RESULTS OF OPERATIONS (Unaudited)</t>
  </si>
  <si>
    <t>Quarterly Financial Data [Abstract]</t>
  </si>
  <si>
    <t>QUARTERLY RESULTS OF OPERATIONS (Unaudited) (In thousands, except per share data) Three Months Ended March 31, Three Months Ended June 30, Three Months Ended September 30, Three Months Ended December 31, 2018 2017 2018 2017 2018 2017 2018 2017 Revenue $ 598,398 $ 544,280 $ 711,980 $ 671,588 $ 663,739 $ 644,430 $ 747,588 $ 728,404 Operating expenses: Direct operating expenses 361,289 329,212 372,936 352,017 361,681 357,946 374,762 370,592 Selling, general and administrative expenses 127,408 115,941 125,289 126,117 128,797 128,539 141,424 128,616 Corporate expenses 35,435 34,540 37,928 35,340 37,729 35,333 40,998 38,465 Depreciation and amortization 84,060 77,494 82,767 78,290 77,405 81,096 74,720 89,111 Impairment charges — — — — 7,772 1,591 — 2,568 Other operating income (expense), net (54 ) 32,611 929 7,829 825 (11,783 ) 798 (2,266 ) Operating income (loss) (9,848 ) 19,704 93,989 87,653 51,180 28,142 116,482 96,786 Interest expense 97,264 92,633 96,987 94,702 97,158 95,467 96,724 96,899 Interest income (expense) on Due from (to) iHeartCommunications — 14,807 210 15,383 363 17,087 (180 ) 21,594 Loss on Due from iHeartCommunications — — — — — — — (855,648 ) Equity in earnings (loss) of nonconsolidated affiliates 188 (472 ) (6 ) 271 202 (628 ) 520 (161 ) Other income (expense), net 19,453 3,867 (35,396 ) 8,773 (6,087 ) 9,164 (13,267 ) 6,951 Income (loss) before income taxes (87,471 ) (54,727 ) (38,190 ) 17,378 (51,500 ) (41,702 ) 6,831 (827,377 ) Income tax benefit (expense) (45,367 ) 21,837 (4,753 ) (18,390 ) (6,896 ) (16,347 ) 24,501 293,118 Consolidated net income (loss) (132,838 ) (32,890 ) (42,943 ) (1,012 ) (58,396 ) (58,049 ) 31,332 (534,259 ) Less amount attributable to noncontrolling interest (4,416 ) (2,086 ) 7,440 6,473 6,692 6,159 5,679 7,592 Net income (loss) attributable to the Company $ (128,422 ) $ (30,804 ) $ (50,383 ) $ (7,485 ) $ (65,088 ) $ (64,208 ) $ 25,653 $ (541,851 ) Net income (loss) per common share: Basic $ (0.36 ) $ (0.09 ) $ (0.14 ) $ (0.02 ) $ (0.18 ) $ (0.18 ) $ 0.07 $ (1.50 ) Diluted $ (0.36 ) $ (0.09 ) $ (0.14 ) $ (0.02 ) $ (0.18 ) $ (0.18 ) $ 0.07 $ (1.50 )</t>
  </si>
  <si>
    <t>SEGMENT DATA</t>
  </si>
  <si>
    <t>Segment Reporting [Abstract]</t>
  </si>
  <si>
    <t>SEGMENT DATA The Company has two reportable segments, which it believes best reflect how the Company is currently managed – Americas and International. The Americas segment consists of operations primarily in the United States and the International segment primarily includes operations in Europe, Asia and Latin America. The Americas and International display inventory consists primarily of billboards, street furniture displays and transit displays. Corporate includes infrastructure and support including information technology, human resources, legal, finance and administrative functions of each of the Company’s reportable segments, as well as overall executive, administrative and support functions. Share-based payments are recorded in corporate expenses. During the first quarter of 2018, the Company revised its segment reporting, as discussed in Note 1. The following table presents the Company’s reportable segment results for the years ended December 31, 2018 , 2017 and 2016 : (In thousands) Americas Outdoor Advertising International Outdoor Advertising Corporate and other reconciling items Consolidated Year Ended December 31, 2018 Revenue $ 1,189,348 $ 1,532,357 $ — $ 2,721,705 Direct operating expenses 524,659 946,009 — 1,470,668 Selling, general and administrative expenses 199,688 323,230 — 522,918 Corporate expenses — — 152,090 152,090 Depreciation and amortization 166,806 148,199 3,947 318,952 Impairment charges — — 7,772 7,772 Other operating income, net — — 2,498 2,498 Operating income (loss) $ 298,195 $ 114,919 $ (161,311 ) $ 251,803 Segment assets $ 2,782,662 $ 1,568,346 $ 171,020 $ 4,522,028 Capital expenditures $ 76,867 $ 129,962 $ 4,250 $ 211,079 Share-based compensation expense $ — $ — $ 8,517 $ 8,517 Year Ended December 31, 2017 Revenue $ 1,161,059 $ 1,427,643 $ — $ 2,588,702 Direct operating expenses 527,536 882,231 — 1,409,767 Selling, general and administrative expenses 197,390 301,823 — 499,213 Corporate expenses — — 143,678 143,678 Depreciation and amortization 179,119 141,812 5,060 325,991 Impairment charges — — 4,159 4,159 Other operating income, net — — 26,391 26,391 Operating income (loss) $ 257,014 $ 101,777 $ (126,506 ) $ 232,285 Segment assets $ 2,850,303 $ 1,568,388 $ 252,091 $ 4,670,782 Capital expenditures $ 70,936 $ 150,036 $ 3,266 $ 224,238 Share-based compensation expense $ — $ — $ 9,590 $ 9,590 Year Ended December 31, 2016 Revenue $ 1,187,180 $ 1,492,642 $ — $ 2,679,822 Direct operating expenses 528,769 889,550 — 1,418,319 Selling, general and administrative expenses 203,427 311,994 — 515,421 Corporate expenses — — 117,436 117,436 Depreciation and amortization 175,438 162,974 5,712 344,124 Impairment charges — — 7,274 7,274 Other operating expense, net — — 354,688 354,688 Operating income $ 279,546 $ 128,124 $ 224,266 $ 631,936 Segment assets $ 3,046,369 $ 1,460,884 $ 1,201,117 $ 5,708,370 Capital expenditures $ 78,289 $ 146,900 $ 4,583 $ 229,772 Share-based compensation expense — — $ 10,291 $ 10,291 Revenue of $1.5 billion , $1.4 billion and $1.5 billion derived from the Company’s foreign operations are included in the data above for the years ended December 31, 2018 , 2017 and 2016 , respectively. Revenue of $0.3 billion , $0.3 billion and $0.3 billion derived from France and revenue of $0.3 billion , $0.3 billion and $0.2 billion derived from China are included in the data above for the years ended December 31, 2018 , 2017 and 2016 , respectively. Revenue of $1.2 billion , $1.1 billion and $1.1 billion derived from the Company’s U.S. operations are included in the data above for the years ended December 31, 2018 , 2017 and 2016 . Identifiable long-lived assets of $0.6 billion , $0.6 billion and $0.5 billion derived from the Company’s foreign operations are included in the Segment assets data above for the years ended December 31, 2018 , 2017 and 2016 , respectively. Identifiable long-lived assets of $0.2 billion , $0.3 billion and $0.2 billion derived from China are included in the Segment assets data above for the years ended December 31, 2018 , 2017 and 2016 , respectively. Identifiable long-lived assets of $0.7 billion , $0.8 billion and $0.9 billion derived from the Company’s U.S. operations are included in the data above for the years ended December 31, 2018 , 2017 and 2016 , respectively.</t>
  </si>
  <si>
    <t>GUARANTOR SUBSIDIARIES</t>
  </si>
  <si>
    <t>Condensed Financial Information Disclosure [Abstract]</t>
  </si>
  <si>
    <t>GUARANTOR SUBSIDIARIES The Company and certain of the Company’s direct and indirect wholly-owned domestic subsidiaries (the “Guarantor Subsidiaries”) fully and unconditionally guarantee on a joint and several basis certain of the outstanding indebtedness of CCWH. The following consolidating schedules present financial information on a combined basis in conformity with the SEC’s Regulation S-X Rule 3-10(d): (In thousands) December 31, 2018 Parent Subsidiary Guarantor Non-Guarantor Company Issuer Subsidiaries Subsidiaries Eliminations Consolidated Cash and cash equivalents $ 1,560 $ — $ 18,464 $ 162,432 $ — $ 182,456 Accounts receivable, net of allowance — — 226,230 480,079 — 706,309 Intercompany receivables — 773,844 2,807,601 66,551 (3,647,996 ) — Prepaid expenses 329 1,211 52,052 42,142 — 95,734 Other current assets — — 2,857 28,444 — 31,301 Total Current Assets 1,889 775,055 3,107,204 779,648 (3,647,996 ) 1,015,800 Structures, net — — 594,456 458,560 — 1,053,016 Other property, plant and equipment, net — — 127,449 108,473 — 235,922 Indefinite-lived intangibles — — 971,163 — — 971,163 Other intangibles, net — — 235,326 17,536 — 252,862 Goodwill — — 507,820 198,183 — 706,003 Due from iHeartCommunications 154,758 — — — — 154,758 Intercompany notes receivable 182,026 5,116,629 4,895 16,272 (5,319,822 ) — Other assets 252,239 44,792 1,291,278 80,466 (1,536,271 ) 132,504 Total Assets $ 590,912 $ 5,936,476 $ 6,839,591 $ 1,659,138 $ (10,504,089 ) $ 4,522,028 Accounts payable $ — $ — $ 30,206 $ 83,508 $ — $ 113,714 Intercompany payable 2,807,601 — 840,395 — (3,647,996 ) — Accrued expenses 33,632 1,599 68,484 427,108 — 530,823 Deferred income — — 45,914 39,138 — 85,052 Current portion of long-term debt — — 227 — — 227 Total Current Liabilities 2,841,233 1,599 985,226 549,754 (3,647,996 ) 729,816 Long-term debt — 4,902,447 3,654 371,007 — 5,277,108 Intercompany notes payable — 16,273 5,039,418 264,131 (5,319,822 ) — Due to iHeartCommunications, post iHeart Chapter 11 Cases 21,591 — — — — 21,591 Deferred tax liability (46,739 ) 853 428,319 (47,418 ) — 335,015 Other long-term liabilities 542 — 139,647 119,961 — 260,150 Total stockholders' equity (deficit) (2,225,715 ) 1,015,304 243,327 401,703 (1,536,271 ) (2,101,652 ) Total Liabilities and Stockholders' Equity $ 590,912 $ 5,936,476 $ 6,839,591 $ 1,659,138 $ (10,504,089 ) $ 4,522,028 (In thousands) December 31, 2017 Parent Subsidiary Guarantor Non-Guarantor Company Issuer Subsidiaries Subsidiaries Eliminations Consolidated Cash and cash equivalents $ 2,212 $ — $ 22,841 $ 119,066 $ — $ 144,119 Accounts receivable, net of allowance — — 192,493 466,970 — 659,463 Intercompany receivables — 785,075 2,924,888 88,053 (3,798,016 ) — Prepaid expenses 291 3,433 50,028 58,124 — 111,876 Other current assets 25,441 — 2,552 30,721 — 58,714 Total Current Assets 27,944 788,508 3,192,802 762,934 (3,798,016 ) 974,172 Structures, net — — 675,443 505,439 — 1,180,882 Other property, plant and equipment, net — — 119,856 94,291 — 214,147 Indefinite-lived intangibles — — 977,152 — — 977,152 Other intangibles, net — — 248,674 25,188 — 273,862 Goodwill — — 507,820 206,223 — 714,043 Due from iHeartCommunications 211,990 — — — — 211,990 Intercompany notes receivable 182,026 5,087,742 12,437 16,273 (5,298,478 ) — Other assets 431,671 94,543 1,343,032 70,897 (1,815,609 ) 124,534 Total Assets $ 853,631 $ 5,970,793 $ 7,077,216 $ 1,681,245 $ (10,912,103 ) $ 4,670,782 Accounts payable $ — $ — $ 7,592 $ 80,368 $ — $ 87,960 Intercompany payable 2,924,888 — 873,128 — (3,798,016 ) — Accrued expenses 1,167 (1,315 ) 91,325 418,624 — 509,801 Deferred income — — 25,278 33,900 — 59,178 Current portion of long-term debt — — 115 458 — 573 Total Current Liabilities 2,926,055 (1,315 ) 997,438 533,350 (3,798,016 ) 657,512 Long-term debt — 4,895,104 1,820 369,229 — 5,266,153 Intercompany notes payable — 16,273 5,046,119 236,086 (5,298,478 ) — Deferred tax liability (93,111 ) 853 466,827 (53,127 ) — 321,442 Other long-term liabilities 1,157 — 140,272 142,540 — 283,969 Total stockholders' equity (deficit) (1,980,470 ) 1,059,878 424,740 453,167 (1,815,609 ) (1,858,294 ) Total Liabilities and Stockholders' Equity $ 853,631 $ 5,970,793 $ 7,077,216 $ 1,681,245 $ (10,912,103 ) $ 4,670,782 (In thousands) Year Ended December 31, 2018 Parent Subsidiary Guarantor Non-Guarantor Company Issuer Subsidiaries Subsidiaries Eliminations Consolidated Revenue $ — $ — $ 1,180,636 $ 1,541,069 $ — $ 2,721,705 Operating expenses: Direct operating expenses — — 518,646 952,022 — 1,470,668 Selling, general and administrative expenses — — 198,721 324,197 — 522,918 Corporate expenses 5,041 — 105,550 41,499 — 152,090 Depreciation and amortization — — 169,712 149,240 — 318,952 Impairment charges — — 7,772 — — 7,772 Other operating income (expense), net (383 ) — (1,086 ) 3,967 — 2,498 Operating income (loss) (5,424 ) — 179,149 78,078 — 251,803 Interest (income) expense, net (26 ) 352,425 1,353 34,381 — 388,133 Interest income on Due from iHeartCommunications 393 — — — — 393 Intercompany interest income 15,860 361,519 22,111 — (399,490 ) — Intercompany interest expense 393 953 377,379 20,765 (399,490 ) — Equity in earnings (loss) of nonconsolidated affiliates (177,018 ) (51,825 ) (42,804 ) (313 ) 272,864 904 Other loss, net — — (3,231 ) (32,066 ) — (35,297 ) Loss before income taxes (166,556 ) (43,684 ) (223,507 ) (9,447 ) 272,864 (170,330 ) Income tax benefit (expense) (51,684 ) (2,964 ) 46,489 (24,356 ) — (32,515 ) Consolidated net loss (218,240 ) (46,648 ) (177,018 ) (33,803 ) 272,864 (202,845 ) Less amount attributable to noncontrolling interest — — — 15,395 — 15,395 Net loss attributable to the Company $ (218,240 ) $ (46,648 ) $ (177,018 ) $ (49,198 ) $ 272,864 $ (218,240 ) Other comprehensive income (loss), net of tax: Foreign currency translation adjustments — — (1,353 ) (13,981 ) — (15,334 ) Other adjustments to comprehensive income (loss) — — — (1,498 ) — (1,498 ) Reclassification adjustments — — — 2,962 — 2,962 Equity in subsidiary comprehensive income (5,830 ) 639 (4,477 ) — 9,668 — Comprehensive loss (224,070 ) (46,009 ) (182,848 ) (61,715 ) 282,532 (232,110 ) Less amount attributable to noncontrolling interest — — — (8,040 ) — (8,040 ) Comprehensive loss attributable to the Company $ (224,070 ) $ (46,009 ) $ (182,848 ) $ (53,675 ) $ 282,532 $ (224,070 ) (In thousands) Year Ended December 31, 2017 Parent Subsidiary Guarantor Non-Guarantor Company Issuer Subsidiaries Subsidiaries Eliminations Consolidated Revenue $ — $ — $ 1,137,003 $ 1,451,699 $ — $ 2,588,702 Operating expenses: Direct operating expenses — — 510,271 899,496 — 1,409,767 Selling, general and administrative expenses — — 192,452 306,761 — 499,213 Corporate expenses 14,660 — 93,232 35,786 — 143,678 Depreciation and amortization — — 181,906 144,085 — 325,991 Impairment charges — — — 4,159 — 4,159 Other operating income (expense), net (406 ) — 34,943 (8,146 ) — 26,391 Operating income (loss) (15,066 ) — 194,085 53,266 — 232,285 Interest (income) expense, net (414 ) 353,082 (205 ) 27,238 — 379,701 Interest income on Due from iHeartCommunications 68,871 — — — — 68,871 Intercompany interest income 16,349 339,925 69,424 184 (425,882 ) — Intercompany interest expense 68,871 406 356,458 147 (425,882 ) — Loss on Due from iHeartCommunications (855,648 ) — — — — (855,648 ) Equity in earnings (loss) of nonconsolidated affiliates 114,363 117 (22,754 ) (1,981 ) (90,735 ) (990 ) Other income, net 3,167 — 11,232 14,356 — 28,755 Income (loss) before income taxes (736,421 ) (13,446 ) (104,266 ) 38,440 (90,735 ) (906,428 ) Income tax benefit (expense) 92,073 2,405 218,629 (32,889 ) — 280,218 Consolidated net income (loss) (644,348 ) (11,041 ) 114,363 5,551 (90,735 ) (626,210 ) Less amount attributable to noncontrolling interest — — — 18,138 — 18,138 Net income (loss) attributable to the Company $ (644,348 ) $ (11,041 ) $ 114,363 $ (12,587 ) $ (90,735 ) $ (644,348 ) Other comprehensive income (loss), net of tax: Foreign currency translation adjustments — — 235 43,106 — 43,341 Other adjustments to comprehensive loss — — — 6,306 — 6,306 Reclassification adjustments — — — 5,441 — 5,441 Equity in subsidiary comprehensive income 46,139 36,442 45,904 — (128,485 ) — Comprehensive income (loss) (598,209 ) 25,401 160,502 42,266 (219,220 ) (589,260 ) Less amount attributable to noncontrolling interest — — — 8,949 — 8,949 Comprehensive income (loss) attributable to the Company $ (598,209 ) $ 25,401 $ 160,502 $ 33,317 $ (219,220 ) $ (598,209 ) (In thousands) Year Ended December 31, 2016 Parent Subsidiary Guarantor Non-Guarantor Company Issuer Subsidiaries Subsidiaries Eliminations Consolidated Revenue $ — $ — $ 1,144,445 $ 1,535,377 $ — $ 2,679,822 Operating expenses: Direct operating expenses — — 497,634 920,685 — 1,418,319 Selling, general and administrative expenses — — 196,006 319,415 — 515,421 Corporate expenses 13,157 — 61,926 42,353 — 117,436 Depreciation and amortization — — 177,918 166,206 — 344,124 Impairment charges — — — 7,274 — 7,274 Other operating income (expense), net (427 ) — 291,717 63,398 — 354,688 Operating income (loss) (13,584 ) — 502,678 142,842 — 631,936 Interest expense, net (1,195 ) 353,447 721 22,056 — 375,029 Interest income on Due from iHeartCommunications 50,309 — — — — 50,309 Intercompany interest income 16,142 341,472 52,103 — (409,717 ) — Intercompany interest expense 50,309 15 357,614 1,779 (409,717 ) — Equity in earnings (loss) of nonconsolidated affiliates 130,558 38,440 (25,902 ) (2,837 ) (141,948 ) (1,689 ) Other income (expense), net 3,429 — (6,626 ) (66,954 ) — (70,151 ) Income before income taxes 137,740 26,450 163,918 49,216 (141,948 ) 235,376 Income tax benefit (expense) (2,670 ) (55,574 ) (33,360 ) 14,105 — (77,499 ) Consolidated net income (loss) 135,070 (29,124 ) 130,558 63,321 (141,948 ) 157,877 Less amount attributable to noncontrolling interest — — — 22,807 — 22,807 Net income (loss) attributable to the Company $ 135,070 $ (29,124 ) $ 130,558 $ 40,514 $ (141,948 ) $ 135,070 Other comprehensive income, net of tax: Foreign currency translation adjustments — — (8,000 ) 31,357 — 23,357 Other adjustments to comprehensive loss — — — (12,390 ) — (12,390 ) Reclassification adjustments — — — 46,730 — 46,730 Equity in subsidiary comprehensive income 65,735 67,318 73,735 — (206,788 ) — Comprehensive income 200,805 38,194 196,293 106,211 (348,736 ) 192,767 Less amount attributable to noncontrolling interest — — — (8,038 ) — (8,038 ) Comprehensive income attributable to the Company $ 200,805 $ 38,194 $ 196,293 $ 114,249 $ (348,736 ) $ 200,805 (In thousands) Year Ended December 31, 2018 Parent Subsidiary Guarantor Non-Guarantor Company Issuer Subsidiaries Subsidiaries Eliminations Consolidated Cash flows from operating activities: Consolidated net loss $ (218,240 ) $ (46,648 ) $ (177,018 ) $ (33,803 ) $ 272,864 $ (202,845 ) Reconciling items: Impairment charges — — 7,772 — — 7,772 Depreciation and amortization — — 169,712 149,240 — 318,952 Deferred taxes 46,372 — (38,508 ) 6,531 — 14,395 Provision for doubtful accounts — — 4,384 3,003 — 7,387 Amortization of deferred financing charges and note discounts, net — 8,952 — 1,778 — 10,730 Share-based compensation — — 5,383 3,134 — 8,517 (Gain) loss on disposal of operating assets, net — — 935 (4,299 ) — (3,364 ) Equity in (earnings) loss of nonconsolidated affiliates 177,018 51,825 42,804 313 (272,864 ) (904 ) Foreign exchange transaction loss — — 37 33,543 — 33,580 Other reconciling items, net — — (232 ) (1,324 ) — (1,556 ) Changes in operating assets and liabilities, net of effects of acquisitions and dispositions: Increase in accounts receivable — — (38,120 ) (36,478 ) — (74,598 ) (Increase) decrease in prepaids and other current assets (38 ) 2,222 (8,373 ) 8,266 — 2,077 Increase (decrease) in accrued expenses 32,589 1,910 (23,008 ) 13,903 — 25,394 Increase in accounts payable — — 22,613 6,634 — 29,247 Increase in accrued interest — 1,004 42 339 — 1,385 Increase in deferred income — — 34,069 7,278 — 41,347 Changes in other operating assets and liabilities (1,981 ) — (10,415 ) (17,845 ) — (30,241 ) Net cash provided by (used for) operating activities $ 35,720 $ 19,265 $ (7,923 ) $ 140,213 $ — $ 187,275 Cash flows from investing activities: Purchases of property, plant and equipment — — (80,718 ) (130,361 ) — (211,079 ) Proceeds from disposal of assets — — 6,295 3,475 — 9,770 Purchases of other operating assets — — (1,782 ) (51 ) — (1,833 ) Increase in intercompany notes receivable, net — (28,887 ) — — 28,887 — Dividends from subsidiaries — — 1,111 — (1,111 ) — Change in other, net — — (3 ) (447 ) — (450 ) Net cash used for investing activities $ — $ (28,887 ) $ (75,097 ) $ (127,384 ) $ 27,776 $ (203,592 ) Cash flows from financing activities: Payments on long-term debt — — (188 ) (444 ) — (632 ) Net transfers to iHeartCommunications 78,823 — — — — 78,823 Dividends and other payments to noncontrolling interests — — — (4,505 ) — (4,505 ) Dividends paid (30,678 ) — — (1,111 ) 1,111 (30,678 ) Increase in intercompany notes payable, net — — — 28,887 (28,887 ) — Intercompany funding (109,246 ) 11,232 78,831 19,183 — — Change in other, net (712 ) (1,610 ) — — — (2,322 ) Net cash provided by (used for) financing activities (61,813 ) 9,622 78,643 42,010 (27,776 ) 40,686 Effect of exchange rate changes on cash — — — (9,810 ) — (9,810 ) Net increase (decrease) in cash, cash equivalents and restricted cash (26,093 ) — (4,377 ) 45,029 — 14,559 Cash, cash equivalents and restricted cash at beginning of year 27,653 — 22,841 137,816 — 188,310 Cash, cash equivalents and restricted cash at end of year $ 1,560 $ — $ 18,464 $ 182,845 $ — $ 202,869 (In thousands) Year Ended December 31, 2017 Parent Subsidiary Guarantor Non-Guarantor Company Issuer Subsidiaries Subsidiaries Eliminations Consolidated Cash flows from operating activities: Consolidated net income (loss) $ (644,348 ) $ (11,041 ) $ 114,363 $ 5,551 $ (90,735 ) $ (626,210 ) Reconciling items: Impairment charges — — — 4,159 — 4,159 Depreciation and amortization — — 181,906 144,085 — 325,991 Deferred taxes (93,882 ) (514 ) (218,955 ) 2,266 — (311,085 ) Provision for doubtful accounts — — 10,083 (3,343 ) — 6,740 Amortization of deferred financing charges and note discounts, net — 8,786 — 1,741 — 10,527 Share-based compensation — — 6,432 3,158 — 9,590 (Gain) loss on sale of operating and fixed assets — — (35,020 ) 5,673 — (29,347 ) Loss on Due from iHeartCommunications 855,648 — — — — 855,648 Equity in (earnings) loss of nonconsolidated affiliates (114,363 ) (117 ) 22,754 1,981 90,735 990 Foreign exchange transaction gain — — (27 ) (29,536 ) — (29,563 ) Other reconciling items, net — — (3,423 ) (242 ) — (3,665 ) Changes in operating assets and liabilities, net of effects of acquisitions and dispositions: Increase in accounts receivable — — (9,104 ) (30,686 ) — (39,790 ) Decrease in prepaids and other current assets 1,072 — 2,410 6,126 9,608 Increase (decrease) in accrued expenses (436 ) (59,968 ) 56,926 (3,838 ) — (7,316 ) Increase (decrease) in accounts payable — — (7,305 ) 3,179 — (4,126 ) Increase (decrease) in accrued interest — — (77 ) 508 — 431 Decrease in deferred income — — (8,401 ) (4,872 ) — (13,273 ) Changes in other operating assets and liabilities — — (3,067 ) 3,876 — 809 Net cash provided by (used for) operating activities $ 3,691 $ (62,854 ) $ 109,495 $ 109,786 $ — $ 160,118 Cash flows from investing activities: Purchases of property, plant and equipment — — (73,641 ) (150,597 ) — (224,238 ) Proceeds from disposal of assets — — 55,747 16,302 — 72,049 Purchases of other operating assets — — (757 ) (80 ) — (837 ) (Increase) decrease in intercompany notes receivable, net — 149,612 11 (11,284 ) (138,339 ) — Dividends from subsidiaries — — 10,710 — (10,710 ) — Change in other, net — — (5 ) (1,491 ) — (1,496 ) Net cash provided by (used for) investing activities $ — $ 149,612 $ (7,935 ) $ (147,150 ) $ (149,049 ) $ (154,522 ) Cash flows from financing activities: Payments on credit facilities — — — (909 ) — (909 ) Proceeds from long-term debt — — — 156,000 — 156,000 Payments on long-term debt — — (100 ) (648 ) — (748 ) Net transfers to iHeartCommunications (181,939 ) — — — — (181,939 ) Dividends and other payments to noncontrolling interests — — — (12,010 ) — (12,010 ) Dividends paid (332,824 ) — — (10,710 ) 10,710 (332,824 ) Increase (decrease) in intercompany notes payable, net — 11,273 — (149,612 ) 138,339 — Intercompany funding 239,908 (98,031 ) (140,160 ) (1,717 ) — — Change in other, net (1,468 ) — (1 ) (5,614 ) — (7,083 ) Net cash used for financing activities (276,323 ) (86,758 ) (140,261 ) (25,220 ) 149,049 (379,513 ) Effect of exchange rate changes on cash — — — 9,536 — 9,536 Net decrease in cash, cash equivalents and restricted cash (272,632 ) — (38,701 ) (53,048 ) — (364,381 ) Cash, cash equivalents and restricted cash at beginning of year 300,285 — 61,542 190,864 — 552,691 Cash, cash equivalents and restricted cash at end of year $ 27,653 $ — $ 22,841 $ 137,816 $ — $ 188,310 (In thousands) Year Ended December 31, 2016 Parent Subsidiary Guarantor Non-Guarantor Company Issuer Subsidiaries Subsidiaries Eliminations Consolidated Cash flows from operating activities: Consolidated net income (loss) $ 135,070 $ (29,124 ) $ 130,558 $ 63,321 $ (141,948 ) $ 157,877 Reconciling items: Impairment charges — — — 7,274 — 7,274 Depreciation and amortization — — 177,918 166,206 — 344,124 Deferred taxes — — 88,083 (56,058 ) — 32,025 Provision for doubtful accounts — — 5,565 5,094 — 10,659 Amortization of deferred financing charges and note discounts, net — 8,741 — 1,831 — 10,572 Share-based compensation — — 5,658 4,633 — 10,291 Gain on sale of operating and fixed assets — — (293,802 ) (69,683 ) — (363,485 ) Equity in (earnings) loss of nonconsolidated affiliates (130,558 ) (38,440 ) 25,902 2,837 141,948 1,689 Foreign exchange transaction loss — — 22,874 46,725 — 69,599 Other reconciling items, net — — 1,506 (2,172 ) — (666 ) Changes in operating assets and liabilities, net of effects of acquisitions and dispositions: Decrease in accounts receivable — — 13,660 16,648 — 30,308 (Increase) decrease in prepaids and other current assets 60 — 5,662 (21,661 ) — (15,939 ) Increase (decrease) in accrued expenses (227 ) 59,359 (70,834 ) 37,220 — 25,518 Increase (decrease) in accounts payable — — 2,764 (6,561 ) — (3,797 ) Increase (decrease) in accrued interest — — (571 ) 765 — 194 Decrease in deferred income — — (5,265 ) (12,854 ) — (18,119 ) Changes in other operating assets and liabilities — — 9,846 540 — 10,386 Net cash provided by operating activities 4,345 536 119,524 184,105 — 308,510 Cash flows from investing activities: Purchases of property, plant and equipment — — (77,034 ) (152,738 ) — (229,772 ) Proceeds from disposal of assets — — 358,906 449,288 — 808,194 Purchases of other operating assets — — (1,689 ) (555 ) — (2,244 ) Decrease in intercompany notes receivable, net — 220,038 — — (220,038 ) — Dividends from subsidiaries — — 235,467 — (235,467 ) — Change in other, net — (79 ) — (2,098 ) 79 (2,098 ) Net cash provided by investing activities — 219,959 515,650 293,897 (455,426 ) 574,080 Cash flows from financing activities: Payments on credit facilities — — — (2,100 ) — (2,100 ) Proceeds from long-term debt — — 801 6,055 — 6,856 Payments on long-term debt — — (79 ) (2,255 ) — (2,334 ) Net transfer from iHeartCommunications 45,099 — — — — 45,099 Dividends and other payments to noncontrolling interests — — — (16,917 ) — (16,917 ) Dividends paid (755,538 ) — (913 ) (234,554 ) 235,467 (755,538 ) Increase (decrease) in intercompany notes payable, net — 5,000 (3,604 ) (221,434 ) 220,038 — Intercompany funding 789,044 (225,495 ) (588,292 ) 24,743 — — Change in other, net (1,366 ) — — (120 ) (79 ) (1,565 ) Net cash provided by (used by) financing activities 77,239 (220,495 ) (592,087 ) (446,582 ) 455,426 (726,499 ) Effect of exchange rate changes on cash — — — (5,330 ) — (5,330 ) Net increase in cash, cash equivalents and restricted cash 81,584 — 43,087 26,090 — 150,761 Cash, cash equivalents and restricted cash at beginning of year 218,701 — 18,455 164,774 — 401,930 Cash, cash equivalents and restricted cash at end of year $ 300,285 $ — $ 61,542 $ 190,864 $ — $ 552,691</t>
  </si>
  <si>
    <t>SCHEDULE II VALUATION AND QUALIFYING ACCOUNTS</t>
  </si>
  <si>
    <t>SEC Schedule, 12-09, Valuation and Qualifying Accounts [Abstract]</t>
  </si>
  <si>
    <t>SCHEDULE II VALUATION AND QUALIFYING ACCOUNTS Allowance for Doubtful Accounts (In thousands) Charges Balance at to Costs, Write-off Balance Beginning Expenses of Accounts at End of Description of period and other Receivable Other (1) Period Year ended December 31, 2016 $ 25,348 $ 10,659 $ 13,069 $ (540 ) $ 22,398 Year ended December 31, 2017 $ 22,398 $ 6,740 $ 8,057 $ 1,406 $ 22,487 Year ended December 31, 2018 $ 22,487 $ 7,387 $ 4,707 $ (943 ) $ 24,224 (1) Primarily foreign currency adjustments and acquisition and/or divestiture activity. SCHEDULE II VALUATION AND QUALIFYING ACCOUNTS Deferred Tax Asset Valuation Allowance (In thousands) Charges Balance at to Costs, Balance Beginning Expenses at end of Description of Period and other (1) Reversal (2) Adjustments (3) Period Year ended December 31, 2016 $ 185,079 $ 47,795 $ (82,475 ) $ (14,360 ) $ 136,039 Year ended December 31, 2017 $ 136,039 $ 158,857 $ (12,155 ) $ (8,522 ) $ 274,219 Year ended December 31, 2018 $ 274,219 $ 60,522 $ (2,835 ) $ (15,224 ) $ 316,682 (1) During 2016 , 2017 and 2018 , the Company recorded valuation allowances on deferred tax assets attributable to net operating losses in certain foreign jurisdictions due to the uncertainty of the ability to utilize those losses in future periods. During 2018 , the Company recorded $50.3 million in valuation allowance related to federal and state deferred tax assets and $10.2 million in valuation allowance on foreign deferred tax assets due to the uncertainty of the ability to utilize these assets in future periods. (2) During 2016 , 2017 and 2018 , the Company realized the tax benefits associated with certain foreign deferred tax assets, primarily related to foreign loss carryforwards, on which a valuation allowance was previously recorded. The associated valuation allowance was reversed in the period in which, based on the weight of available evidence, it is more-likely-than-not that the deferred tax asset will be realized. During 2016, the Company released valuation allowances in the U.S. of $32.9 million and in France of $43.3 million . (3) During 2016 , 2017 and 2018 , the Company adjusted certain valuation allowances as a result of changes in tax rates in certain jurisdictions as a result of the expiration of carryforward periods for net operating loss carryforwards, and as a result of foreign exchange rate movements.</t>
  </si>
  <si>
    <t>SUMMARY OF SIGNIFICANT ACCOUNTING POLICIES (Policies)</t>
  </si>
  <si>
    <t>Agreements with iHeartCommunications</t>
  </si>
  <si>
    <t xml:space="preserve">Agreements with iHeartCommunications There are several agreements which govern the Company's relationship with iHeartCommunications including the Intercompany Agreements. iHeartCommunications has the right to terminate these agreements in various circumstances. As of the date of the filing of this Annual Report on Form 10-K, no notice of termination of any of these agreements has been received from iHeartCommunications. The Company's agreements with iHeartCommunications continued under the same terms and conditions subsequent to iHeartCommunications’ merger. On March 14, 2018 , iHeartMedia, Inc. the indirect parent of the Company and certain of its subsidiaries (“iHeartMedia”), including iHeartCommunications (collectively, the “Debtors”), filed voluntary petitions for reorganization (the “iHeart Chapter 11 Cases”) under Chapter 11 of the United States Bankruptcy Code (the “Bankruptcy Code”) in the United States Bankruptcy Court for the Southern District of Texas, Houston Division (the “Bankruptcy Court”). The Company and its direct and indirect subsidiaries did not file voluntary petitions for relief under the Bankruptcy Code and are not Debtors in the iHeart Chapter 11 Cases. The iHeart Chapter 11 Cases are being jointly administered under the caption In re: iHeartMedia, Inc. et al., Case No. 18-31274 (MI). The Debtors continue to operate their businesses as “debtors-in-possession” under the jurisdiction of the Bankruptcy Court and in accordance with the applicable provisions of the Bankruptcy Code and orders of the Bankruptcy Court. iHeartMedia’s modified fifth amended Plan of Reorganization (the “iHeart Plan of Reorganization”) was confirmed by the Bankruptcy Court on January 22, 2019. The iHeart Plan of Reorganization contemplates a restructuring of the Debtors whereby our business is proposed to be separated from iHeartCommunications upon consummation of the plan and the conclusion of the iHeart Chapter 11 Cases (the "Separation"). Effectiveness of the iHeart Plan of Reorganization and consummation of the Separation is subject to certain conditions, including the receipt of certain governmental approvals. Although the timing of when and if all such conditions will be satisfied or otherwise waived is inherently uncertain, iHeartMedia currently anticipates the iHeart Plan of Reorganization becoming effective and emerging from Chapter 11 during the second quarter of 2019. The Company's board of directors established the Special Committee to consider, review and negotiate certain transactions between iHeartCommunications and us in connection with the iHeart Chapter 11 Cases. </t>
  </si>
  <si>
    <t>Use of Estimates</t>
  </si>
  <si>
    <t>The preparation of the consolidated financial statements in conformity with U.S. generally accepted accounting principles (“GAAP”) requires management to make estimates, judgments, and assumptions that affect the amounts reported in the consolidated financial statements and accompanying notes including, but not limited to, legal, tax and insurance accruals. The Company bases its estimates on historical experience and on various other assumptions that are believed to be reasonable under the circumstances. Actual results could differ from those estimates.</t>
  </si>
  <si>
    <t>Principles of Consolidation</t>
  </si>
  <si>
    <t>Principles of Consolidation The consolidated financial statements include the accounts of the Company and its subsidiaries. Also included in the consolidated financial statements are entities for which the Company has a controlling financial interest or is the primary beneficiary. Investments in companies in which the Company owns 20 percent to 50 percent of the voting common stock or otherwise exercises significant influence over operating and financial policies of the Company are accounted for using the equity method of accounting. All significant intercompany accounts have been eliminated in consolidation. Certain prior period amounts have been reclassified to conform to the 2018 presentation.</t>
  </si>
  <si>
    <t>Cash and Cash Equivalents</t>
  </si>
  <si>
    <t>Cash and Cash Equivalents Cash and cash equivalents include all highly liquid investments with an original maturity of three months or less.</t>
  </si>
  <si>
    <t>Accounts Receivable</t>
  </si>
  <si>
    <t>Accounts Receivable Accounts receivable are recorded when the Company has an unconditional right to payment, either because it has satisfied a performance obligation prior to receiving payment from the customer or has a non-cancelable contract that has been billed in advance in accordance with the Company’s normal billing terms. Accounts receivable are recorded at the invoiced amount, net of allowances for doubtful accounts. The Company evaluates the collectability of its accounts receivable based on a combination of factors. In circumstances where it is aware of a specific customer’s inability to meet its financial obligations, it records a specific reserve to reduce the amounts recorded to what it believes will be collected. For all other customers, it recognizes reserves for bad debt based on historical experience of bad debts as a percent of accounts receivable for each business unit, adjusted for relative improvements or deteriorations in the agings and changes in current economic conditions. The Company believes its concentration of credit risk is limited due to the large number and the geographic diversification of its customers.</t>
  </si>
  <si>
    <t>Business Combinations</t>
  </si>
  <si>
    <t>Business Combinations The Company accounts for its business combinations under the acquisition method of accounting. The total cost of an acquisition is allocated to the underlying identifiable net assets, based on their respective estimated fair values. The excess of the purchase price over the estimated fair values of the net assets acquired is recorded as goodwill. Determining the fair value of assets acquired and liabilities assumed requires management's judgment and often involves the use of significant estimates and assumptions, including assumptions with respect to future cash inflows and outflows, discount rates, asset lives and market multiples, among other items. Various acquisition agreements may include contingent purchase consideration based on performance requirements of the investee. The Company accounts for these payments in conformity with the provisions of ASC 805-20-30, which establish the requirements related to recognition of certain assets and liabilities arising from contingencies.</t>
  </si>
  <si>
    <t>Property, Plant and Equipment</t>
  </si>
  <si>
    <t>Property, Plant and Equipment Property, plant and equipment are stated at cost. Depreciation is computed using the straight-line method at rates that, in the opinion of management, are adequate to allocate the cost of such assets over their estimated useful lives, which are as follows: Buildings and improvements — 10 to 39 years Structures — 3 to 20 years Furniture and other equipment — 2 to 20 years Leasehold improvements — shorter of economic life or lease term assuming renewal periods, if appropriate For assets associated with a lease or contract, the assets are depreciated at the shorter of the economic life or the lease or contract term, assuming renewal periods, if appropriate. Expenditures for maintenance and repairs are charged to operations as incurred, whereas expenditures for renewal and betterments are capitalized. The Company tests for possible impairment of property, plant and equipment whenever events and circumstances indicate that depreciable assets might be impaired and the undiscounted cash flows estimated to be generated by those assets are less than the carrying amounts of those assets. When specific assets are determined to be unrecoverable, the cost basis of the asset is reduced to reflect the current fair market value. Assets and businesses are classified as held for sale if their carrying amount will be recovered or settled principally through a sale transaction rather than through continuing use. The asset or business must be available for immediate sale and the sale must be highly probable within one year.</t>
  </si>
  <si>
    <t>Land Leases and Other Structure Leases</t>
  </si>
  <si>
    <t>Land Leases and Other Structure Leases Most of the Company’s advertising structures are located on leased land. Americas land leases are typically paid in advance for periods ranging from one to 12 months. International land leases are paid both in advance and in arrears, for periods ranging up to 12 months. Most international street furniture display faces are operated through contracts with municipalities, which typically have terms ranging from 1 to 15 years. The leased land and street furniture contracts can include a percent of revenue to be paid along with a base rent payment. Prepaid land leases are recorded as an asset and expensed ratably over the related rental term and rent payments in arrears are recorded as an accrued liability.</t>
  </si>
  <si>
    <t>Intangible Assets</t>
  </si>
  <si>
    <t>Intangible Assets The Company’s indefinite-lived intangible assets include billboard permits in its Americas segment. The Company’s indefinite-lived intangible assets are not subject to amortization, but are tested for impairment at least annually. The Company tests for possible impairment of indefinite-lived intangible assets whenever events or changes in circumstances, such as a significant reduction in operating cash flow or a dramatic change in the manner for which the asset is intended to be used indicate that the carrying amount of the asset may not be recoverable. The Company performs its annual impairment test for its permits using a direct valuation technique as prescribed in ASC 805-20-S99. The Company engages a third party valuation firm, to assist the Company in the development of these assumptions and the Company’s determination of the fair value of its permits. Other intangible assets include definite-lived intangible assets and permanent easements. The Company’s definite-lived intangible assets include primarily transit and street furniture contracts, site leases and other contractual rights, all of which are amortized over the shorter of either the respective lives of the agreements or over the period of time the assets are expected to contribute directly or indirectly to the Company’s future cash flows. The Company periodically reviews the appropriateness of the amortization periods related to its definite-lived intangible assets. These assets are recorded at cost. Permanent easements are indefinite-lived intangible assets which include certain rights to use real property not owned by the Company. The Company tests for possible impairment of other intangible assets whenever events and circumstances indicate that they might be impaired and the undiscounted cash flows estimated to be generated by those assets are less than the carrying amounts of those assets. When specific assets are determined to be unrecoverable, the cost basis of the asset is reduced to reflect the current fair market value.</t>
  </si>
  <si>
    <t>Goodwill The Company performs its annual impairment test on July 1 of each year. The Company uses a discounted cash flow model to determine if the carrying value of the reporting unit, including goodwill, is less than the fair value of the reporting unit. The Company identified its reporting units in accordance with ASC 350-20-55. The Company’s U.S. outdoor advertising markets are aggregated into a single reporting unit for purposes of the goodwill impairment test. The Company also determined that within its Americas segment and its International outdoor segment each country constitutes a separate reporting unit.</t>
  </si>
  <si>
    <t>Nonconsolidated Affiliates</t>
  </si>
  <si>
    <t>Nonconsolidated Affiliates In general, investments in which the Company owns 20 percent to 50 percent of the common stock or otherwise exercises significant influence over the investee are accounted for under the equity method. The Company does not recognize gains or losses upon the issuance of securities by any of its equity method investees. The Company reviews the value of equity method investments and records impairment charges in the statement of operations as a component of “Equity in loss of nonconsolidated affiliates” for any decline in value that is determined to be other-than-temporary.</t>
  </si>
  <si>
    <t>Other Investments</t>
  </si>
  <si>
    <t xml:space="preserve">Other Investments Effective January 1, 2018, we adopted Accounting Standards Update ("ASU") 2016-01 Financial Instruments - Overall: Recognition and Measurement of Financial Assets and Financial Liabilities ("ASU 2016-01"), which requires us to measure all equity investments that do not result in consolidation and are not accounted for under the equity method at fair value and recognize any changes in earnings. For equity securities without readily determinable fair values, we have elected the measurement alternative under which we measure these investments at cost minus impairment, if any, plus or minus changes resulting from observable price changes in orderly transactions for the identical or a similar investment of the same issuer. Prior to the adoption of ASU 2016-01, marketable equity securities not accounted for under the equity method were classified as available-for-sale. For equity securities classified as available-for-sale, realized gains and losses were included in net income. Unrealized gains and losses on equity securities classified as available-for-sale were recognized in accumulated other comprehensive income (loss) ("AOCI"), net of tax. Equity securities without readily determinable fair values were recorded at cost. </t>
  </si>
  <si>
    <t>Financial Instruments</t>
  </si>
  <si>
    <t>Financial Instruments Due to their short maturity, the carrying amounts of accounts and notes receivable, accounts payable, accrued liabilities and short-term borrowings approximated their fair values at December 31, 2018 and 2017 .</t>
  </si>
  <si>
    <t>Asset Retirement Obligation</t>
  </si>
  <si>
    <t>Asset Retirement Obligation ASC 410-20 requires the Company to estimate its obligation upon the termination or non-renewal of a lease to dismantle and remove its advertising structures from the leased land and to reclaim the site to its original condition. The Company’s asset retirement obligation is reported in “Other long-term liabilities.” The Company records the present value of obligations associated with the retirement of its advertising structures in the period in which the obligation is incurred. When the liability is recorded, the cost is capitalized as part of the related advertising structures carrying amount. Over time, accretion of the liability is recognized as an operating expense and the capitalized cost is depreciated over the expected useful life of the related asset.</t>
  </si>
  <si>
    <t>Income Taxes</t>
  </si>
  <si>
    <t>Income Taxes The Company accounts for income taxes using the liability method. Under this method, deferred tax assets and liabilities are determined based on differences between financial reporting bases and tax bases of assets and liabilities and are measured using the enacted tax rates expected to apply to taxable income in the periods in which the deferred tax asset or liability is expected to be realized or settled. Deferred tax assets are reduced by valuation allowances if the Company believes it is more likely than not that some portion or the entire asset will not be realized. The Company has not provided U.S. federal income taxes for temporary differences with respect to investments in foreign subsidiaries, which at December 31, 2018 , currently result in tax basis amounts greater than the financial reporting basis. It is not apparent that these unrecognized deferred tax assets will reverse in the foreseeable future. If any excess cash held by our foreign subsidiaries were needed to fund operations in the U.S., the Company could presently repatriate available funds without a requirement to accrue or pay U.S. taxes. The Company regularly reviews its tax liabilities on amounts that may be distributed in future periods and provides for foreign withholding and other current and deferred taxes on any such amounts, where applicable. The operations of the Company are included in a consolidated U.S. federal income tax return filed by iHeartMedia. However, for financial reporting purposes, the Company’s provision for income taxes has been computed on the basis that the Company files separate consolidated U.S. federal income tax returns with its subsidiaries.</t>
  </si>
  <si>
    <t>Revenue Recognition</t>
  </si>
  <si>
    <t>Revenue Recognition The Company recognizes revenue when or as it satisfies a performance obligation by transferring a promised good or service to a customer. The Company generates revenue primarily from the sale of advertising space on printed and digital displays, including billboards, street furniture displays, transit displays and retail displays, which may be sold as individual units or as a network package. Revenue from these contracts, which typically cover periods of a few weeks to one year, is generally recognized ratably over the term of the contract as the advertisement is displayed. The Company also generates revenue from production and creative services, which are distinct from the advertising display services, and related revenue is recognized at the point in time the Company installs the advertising copy at the display site. The Company recognizes revenue in amounts that reflect the consideration it expects to receive in exchange for transferring goods or services to customers, excluding sales taxes and other similar taxes collected on behalf of governmental authorities (the “transaction price”). When this consideration includes a variable amount, the Company estimates the amount of consideration it expects to receive and only recognizes revenue to the extent that it is probable it will not be reversed in a future reporting period. Because the transfer of promised goods and services to the customer is generally within a year of scheduled payment from the customer, the Company is not typically required to consider the effects of the time value of money when determining the transaction price. Advertising revenue is reported net of agency commissions. Trade and barter transactions represent the exchange of display space for merchandise, services or other assets in the ordinary course of business. The transaction price for these contracts is measured at the estimated fair value of the non-cash consideration received unless this is not reasonably estimable, in which case the consideration is measured based on the standalone selling price of the display space promised to the customer. Revenue is recognized on trade and barter transactions when the advertisements are displayed, and expenses are recorded ratably over a period that estimates when the merchandise, services or other assets received are utilized. Trade and barter revenues and expenses from continuing operations are included in consolidated revenue and selling, general and administrative expenses, respectively.</t>
  </si>
  <si>
    <t>Advertising Expense</t>
  </si>
  <si>
    <t>Advertising Expense The Company records advertising expense as it is incurred.</t>
  </si>
  <si>
    <t>Share-Based Compensation</t>
  </si>
  <si>
    <t>Share-Based Compensation Under the fair value recognition provisions of ASC 718-10, share-based compensation cost is measured at the grant date based on the fair value of the award. For awards that vest based on service conditions, this cost is recognized as expense on a straight-line basis over the vesting period. For awards that will vest based on market or performance conditions, this cost will be recognized when it becomes probable that the performance conditions will be satisfied. Determining the fair value of share-based awards at the grant date requires assumptions and judgments, such as expected volatility, among other factors.</t>
  </si>
  <si>
    <t>Foreign Currency</t>
  </si>
  <si>
    <t>Foreign Currency Results of operations for foreign subsidiaries and foreign equity investees are translated into U.S. dollars using the average exchange rates during the year. The assets and liabilities of those subsidiaries and investees are translated into U.S. dollars using the exchange rates at the balance sheet date. The related translation adjustments are recorded in a separate component of stockholders’ equity (deficit), “Accumulated other comprehensive loss”. Foreign currency transaction gains and losses are included in operations.</t>
  </si>
  <si>
    <t>New Accounting Pronouncements Recently Adopted and Not Yet Adopted</t>
  </si>
  <si>
    <t>New Accounting Pronouncements Recently Adopted As of January 1, 2018, the Company adopted the new accounting standard, ASC 606, Revenue from Contracts with Customers. This standard provides guidance for the recognition, measurement and disclosure of revenue from contracts with customers and supersedes previous revenue recognition guidance under U.S. GAAP. The Company has applied this standard using the full retrospective method and concluded that its adoption did not have a material impact on the Company’s Consolidated Balance Sheets, Consolidated Statements of Comprehensive Income (Loss), Consolidated Statements of Changes in Stockholders’ Deficit, or Consolidated Statements of Cash Flows for prior periods. As a result of adopting this new accounting standard, the Company has updated its significant accounting policies on accounts receivable, revenue recognition, and contract costs, as described herein. Please refer to Note 2, Revenues, for more information. In November 2016, the FASB issued ASU 2016-18, Restricted Cash, which requires that restricted cash be presented with cash and cash equivalents in the statement of cash flows. Restricted cash is recorded in Other current assets and in Other assets in the Company's Consolidated Balance Sheets. The Company adopted ASU 2016-18 in the first quarter of 2018 using the retrospective transition method, and accordingly, revised prior period amounts as shown in the Company's Consolidated Statements of Cash Flows. New Accounting Pronouncements Not Yet Adopted During the first quarter of 2016, the FASB issued ASU No. 2016-02, Leases (Topic 842). The new leasing standard presents significant changes to the balance sheets of lessees. The most significant change to the standard includes the recognition of right-of-use assets and lease liabilities by lessees for those leases classified as operating leases. Lessor accounting also is updated to align with certain changes in the lessee model and the new revenue recognition standard which was adopted this year. The standard is effective for annual periods, and for interim periods within those annual periods, beginning after December 15, 2018. The Company plans to elect the package of practical expedients permitted under the new standard’s transition guidance for leases that commenced before the standard’s effective date, which, among other things, allows the Company to not reassess whether any expired or existing contracts are or contain leases and to carry forward the historical lease classification. The standard is expected to have a material impact on our consolidated balance sheet, but is not expected to materially impact our consolidated statement of comprehensive loss or cash flows. In accordance with the transition guidance, the Company will recognize upon adoption its deferred gains on sale and leaseback transactions, which were not a result of off-market terms, as a cumulative-effect adjustment to equity. The Company also expects to conclude that fewer revenue contracts meet the definition of a lease for accounting purposes, and therefore more of our revenue transactions will be accounted for as revenue from contracts with customers. The Company is in the process of finalizing its implementation of this standard. In July 2018, The FASB issued ASU No. 2018-11, Leases (Topic 842) - Targeted Improvements. The update provides an additional (optional) transition method to adopt the new lease standard, allowing entities to apply the new lease standard at the adoption date. The Company plans to adopt Topic 842 following this optional transition method. The update also provides lessors a practical expedient to allow them to not separate non-lease components from the associated lease component and instead to account for those components as a single component if certain criteria are met. The updated practical expedient for lessors will not have a material effect to the Company’s consolidated financial statements. During the first quarter of 2017, the FASB issued ASU 2017-04, Intangibles - Goodwill and Other (Topic 350) . This update eliminates the requirement to calculate the implied fair value of goodwill to measure a goodwill impairment charge. Entities will record an impairment charge based on the excess of a reporting unit's carrying amount over its fair value. The standard is effective for annual and any interim impairment tests performed for periods beginning after December 15, 2019. The Company is currently evaluating the impact of the provisions of this new standard on its consolidated financial statements. During the third quarter of 2018, the FASB issued ASU 2018-15, Intangibles - Goodwill and Other - Internal-Use Software (Subtopic 350-40), Customer's Accounting for Implementation Costs Incurred in a Cloud Computing Arrangement that is a Service Contract . This update requires that a customer in a cloud computing arrangement that is a service contract follow the internal use software guidance in Accounting Standards Codification (ASC) 350-402 to determine which implementation costs to capitalize as assets. The standard is effective for fiscal years beginning after December 15, 2019. The Company is currently evaluating the impact of the provisions of this new standard on its consolidated financial statements.</t>
  </si>
  <si>
    <t>SUMMARY OF SIGNIFICANT ACCOUNTING POLICIES (Tables)</t>
  </si>
  <si>
    <t>Schedule of Barter And Trade Revenues And Expenses</t>
  </si>
  <si>
    <t>Trade and barter revenues and expenses from continuing operations were as follows: Year Ended December 31, (In thousands) 2018 2017 2016 Trade and barter revenues $ 15,921 $ 17,379 $ 12,516 Trade and barter expenses 10,695 11,345 11,949</t>
  </si>
  <si>
    <t>Restrictions on Cash and Cash Equivalents</t>
  </si>
  <si>
    <t>The following table provides a reconciliation of cash, cash equivalents and restricted cash reported in the Consolidated Balance Sheet to the total of the amounts reported in the Consolidated Statement of Cash Flows: (In thousands) December 31, 2018 December 31, 2017 Cash and cash equivalents $ 182,456 $ 144,119 Restricted cash included in: Other current assets 4,221 26,096 Other assets 16,192 18,095 Total cash, cash equivalents and restricted cash in the Statement of Cash Flows $ 202,869 $ 188,310</t>
  </si>
  <si>
    <t>REVENUES (Tables)</t>
  </si>
  <si>
    <t>Revenue from External Customers by Geographic Areas</t>
  </si>
  <si>
    <t>The following table shows, by segment, revenue from contracts with customers disaggregated by geographical region, revenue from leases and total revenue for the years ended December 31, 2018 , 2017 and 2016 : (In thousands) Americas (1) International (1) Consolidated Year Ended December 31, 2018 Revenue from contracts with customers: United States $ 462,614 $ — $ 462,614 Other Americas 2,693 53,186 55,879 Europe — 856,479 856,479 Asia-Pacific and other — 11,943 11,943 Total 465,307 921,608 1,386,915 Revenue from leases 724,041 610,749 1,334,790 Revenue, total $ 1,189,348 $ 1,532,357 $ 2,721,705 Year Ended December 31, 2017 Revenue from contracts with customers: United States $ 429,475 $ — $ 429,475 Other Americas 10,927 57,738 68,665 Europe — 772,056 772,056 Asia-Pacific and other 578 9,966 10,544 Total 440,980 839,760 1,280,740 Revenue from leases 720,079 587,883 1,307,962 Revenue, total $ 1,161,059 $ 1,427,643 $ 2,588,702 Year Ended December 31, 2016 Revenue from contracts with customers: United States $ 418,378 $ — $ 418,378 Other Americas 19,191 47,313 66,504 Europe — 715,431 715,431 Asia-Pacific and other 842 117,251 118,093 Total 438,411 879,995 1,318,406 Revenue from leases 748,769 612,647 1,361,416 Revenue, total $ 1,187,180 $ 1,492,642 $ 2,679,822 (1) Due to a re-evaluation of the Company’s segment reporting in 2018 , its operations in Latin America are included in the International segment results for all periods presented. See Note 1, Summary of Significant Accounting Policies .</t>
  </si>
  <si>
    <t>Contract with Customer, Asset and Liability</t>
  </si>
  <si>
    <t>The following tables show the changes in the Company’s contract balances from contracts with customers for the years ended December 31, 2018 and 2017 and provide a reconciliation of the ending balances to the Consolidated Balance Sheets: Year Ended December 31, (In thousands) 2018 2017 Accounts receivable from contracts with customers: Beginning balance, net of allowance $ 346,323 $ 296,180 Additions, net of collections, and other 25,177 52,883 Bad debt, net of recoveries (1) (3,582 ) (2,740 ) Ending balance, net of allowance 367,918 346,323 Accounts receivable from leases, net of allowance 338,391 313,140 Total accounts receivable, net of allowance $ 706,309 $ 659,463 (1) Bad debt, net of recoveries, related to accounts receivable from contracts with customers was $3.6 million during the year ended December 31, 2016 . Year Ended December 31, (In thousands) 2018 2017 Deferred revenue from contracts with customers: Beginning balance $ 28,804 $ 28,924 Revenue recognized, included in beginning balance (1) (26,448 ) (28,006 ) Additions, net of revenue recognized during period, and other 37,560 27,886 Ending balance 39,916 28,804 Deferred revenue from leases 49,800 37,631 Total deferred revenue 89,716 66,435 Less: Non-current portion, included in other long-term liabilities 4,664 7,257 Total deferred revenue, current portion $ 85,052 $ 59,178 (1) Revenue recognized during the year ended December 31, 2016 that was included in the balance of deferred revenue from contracts with customers at the beginning of that year was $37.6 million .</t>
  </si>
  <si>
    <t>Schedule of Future Minimum Rental Commitments</t>
  </si>
  <si>
    <t>As of December 31, 2018 , the Company’s future minimum rentals under non-cancelable operating leases were as follows: (In thousands) 2019 $ 318,633 2020 35,562 2021 17,170 2022 10,099 2023 3,254 Thereafter 4,893 Total minimum future rentals $ 389,611 As of December 31, 2018 , the Company’s future minimum rental commitments under non-cancelable operating lease agreements with terms in excess of one year, minimum payments under non-cancelable contracts in excess of one year, capital expenditure commitments and employment contracts consist of the following: (In thousands) Capital Non-Cancelable Non-Cancelable Expenditure Operating Lease Contracts Commitments 2019 $ 500,600 $ 251,083 $ 24,322 2020 402,686 229,433 7,408 2021 340,948 195,933 11,103 2022 258,564 137,055 4,179 2023 188,892 104,601 6,431 Thereafter 1,371,326 304,904 7,909 Total $ 3,063,016 $ 1,223,009 $ 61,352</t>
  </si>
  <si>
    <t>PROPERTY, PLANT AND EQUIPMENT, INTANGIBLE ASSETS AND GOODWILL (Tables)</t>
  </si>
  <si>
    <t>Schedule of Property, Plant and Equipment</t>
  </si>
  <si>
    <t>The Company’s property, plant and equipment consisted of the following classes of assets as of December 31, 2018 and 2017 , respectively. (In thousands) December 31, December 31, 2018 2017 Land, buildings and improvements $ 145,403 $ 145,763 Structures 2,835,411 2,864,442 Furniture and other equipment 202,155 179,215 Construction in progress 73,030 55,753 3,255,999 3,245,173 Less: accumulated depreciation 1,967,061 1,850,144 Property, plant and equipment, net $ 1,288,938 $ 1,395,029</t>
  </si>
  <si>
    <t>Schedule of Gross Carrying Amount and Accumulated Amortization of Other Intangible Assets</t>
  </si>
  <si>
    <t>The following table presents the gross carrying amount and accumulated amortization for each major class of other intangible assets as of December 31, 2018 and 2017 , respectively: (In thousands) December 31, 2018 December 31, 2017 Gross Carrying Amount Accumulated Amortization Gross Carrying Amount Accumulated Amortization Transit, street furniture and other outdoor contractual rights $ 528,185 $ (440,228 ) $ 548,918 $ (440,284 ) Permanent easements 163,317 — 162,920 — Other 5,919 (4,331 ) 4,626 (2,318 ) Total $ 697,421 $ (444,559 ) $ 716,464 $ (442,602 )</t>
  </si>
  <si>
    <t>Schedule of Estimated Amortization Expense</t>
  </si>
  <si>
    <t>The following table presents the Company’s estimate of amortization expense for each of the five succeeding fiscal years for definite-lived intangible assets: (In thousands) 2019 $ 14,927 2020 13,283 2021 12,624 2022 10,813 2023 6,442</t>
  </si>
  <si>
    <t>Schedule of Changes in Carrying Amount of Goodwill</t>
  </si>
  <si>
    <t>The following table presents the changes in the carrying amount of goodwill in each of the Company’s reportable segments: (In thousands) Americas International Consolidated Balance as of December 31, 2016 $ 505,478 $ 190,785 $ 696,263 Impairment — (1,591 ) (1,591 ) Acquisitions 2,252 — 2,252 Dispositions — (1,817 ) (1,817 ) Foreign currency — 18,847 18,847 Assets held for sale 89 — 89 Balance as of December 31, 2017 $ 507,819 $ 206,224 $ 714,043 Foreign currency — (8,040 ) (8,040 ) Balance as of December 31, 2018 $ 507,819 $ 198,184 $ 706,003</t>
  </si>
  <si>
    <t>ASSET RETIREMENT OBLIGATION (Tables)</t>
  </si>
  <si>
    <t>Schedule of Activity Related to Asset Retirement Obligation</t>
  </si>
  <si>
    <t>The following table presents the activity related to the Company’s asset retirement obligation: (In thousands) Years Ended December 31, 2018 2017 Beginning balance $ 44,779 $ 39,451 Adjustment due to changes in estimates 872 2,166 Accretion of liability 3,113 3,373 Liabilities settled (3,389 ) (2,712 ) Foreign Currency (1,394 ) 2,501 Ending balance $ 43,981 $ 44,779</t>
  </si>
  <si>
    <t>LONG-TERM DEBT (Tables)</t>
  </si>
  <si>
    <t>Schedule of Long-Term Debt and Senior Notes</t>
  </si>
  <si>
    <t>Long-term debt at December 31, 2018 and 2017 consisted of the following: (In thousands) December 31, December 31, 2018 2017 Clear Channel Worldwide Holdings Notes (1) $ 4,925,000 $ 4,925,000 Clear Channel International B.V. Senior Notes 375,000 375,000 Receivables Based Credit Facility Due 2023 (2) — — Other debt 3,882 2,393 Original issue discount (739 ) (241 ) Long-term debt fees (25,808 ) (35,426 ) Total debt $ 5,277,335 $ 5,266,726 Less: current portion 227 573 Total long-term debt $ 5,277,108 $ 5,266,153 (1) On February 4, 2019, Clear Channel Worldwide Holdings, Inc., a subsidiary of the Company (“CCWH” or the "Subsidiary Issuer"), delivered a conditional notice of redemption calling all of its outstanding $275.0 million aggregate principal amount of 7.625% Series A Senior Subordinated Notes due 2020 (the “Series A CCWH Subordinated Notes”) and $1,925.0 million aggregate principal amount of 7.625% Series B Senior Subordinated Notes due 2020 (the “Series B CCWH Subordinated Notes”) for redemption on March 6, 2019. The redemption was conditioned on the closing of the offering of $2,235.0 million of new 9.25% Senior Subordinated Notes due 2024 (the “New CCWH Subordinated Notes”). At the closing of such offering on February 12, 2019, CCWH deposited with the trustee for the CCWH Subordinated Notes a portion of the proceeds from the new notes in an amount sufficient to pay and discharge the principal amount outstanding, plus accrued and unpaid interest on the CCWH Subordinated Notes to, but not including, the redemption date. CCWH irrevocably instructed the trustee to apply such funds to the full payment of the CCWH Subordinated Notes on the redemption date. Concurrently therewith, CCWH elected to satisfy and discharge the indentures governing the CCWH Subordinated Notes in accordance with their terms and the trustee acknowledged such discharge and satisfaction. As a result of the satisfaction and discharge of the indentures, CCWH and the guarantors of the CCWH Subordinated Notes have been released from their remaining obligations under the indentures and the CCWH Subordinated Notes. (2) On June 1, 2018, Clear Channel Outdoor, Inc. (“CCO”), a subsidiary of the Company, refinanced the Company's senior revolving credit facility with a receivables-based credit facility that provided for revolving credit commitments of up to $75.0 million . On June 29, 2018, CCO entered into an amendment providing for a $50.0 million incremental increase of the facility, bringing the aggregate revolving credit commitments to $125.0 million . The facility has a five -year term, maturing in 2023. As of December 31, 2018 , the facility had $94.4 million of letters of credit outstanding and a borrowing limit of $125.0 million , resulting in $30.6 million of excess availability. Certain additional restrictions, including a springing financial covenant, take effect at decreased levels of excess availability. As of December 31, 2018 and 2017 , the Company had senior notes and senior subordinated notes consisting of: (In thousands) Maturity Date Interest Rate Interest Payment Terms 12/31/2018 12/31/2017 CCWH Senior Notes: 6.5% Series A Senior Notes Due 2022 11/15/2022 6.5% Payable to the trustee weekly in arrears and to noteholders on May 15 and November 15 of each year $ 735,750 $ 735,750 6.5% Series B Senior Notes Due 2022 11/15/2022 6.5% Payable to the trustee weekly in arrears and to noteholders on May 15 and November 15 of each year 1,989,250 1,989,250 CCWH Subordinated Notes (1) : 7.625% Series A Senior Subordinated Notes Due 2020 3/15/2020 7.625% Payable to the trustee weekly in arrears and to noteholders on March 15 and September 15 of each year 275,000 275,000 7.625% Series B Senior Subordinated Notes Due 2020 3/15/2020 7.625% Payable to the trustee weekly in arrears and to noteholders on March 15 and September 15 of each year 1,925,000 1,925,000 Total CCWH Notes $ 4,925,000 $ 4,925,000 Clear Channel International B.V. Senior Notes: 8.75% Senior Notes Due 2020 12/15/2020 8.750% Payable semi-annually in arrears on June 15 and December 15 of each year 375,000 375,000 Total Senior Notes $ 5,300,000 $ 5,300,000 (1) On February 4, 2019, CCWH delivered a conditional notice of redemption calling all of its outstanding CCWH Subordinated Notes for redemption on March 6, 2019. The redemption was conditioned on the closing of the offering of $2,235.0 million of New CCWH Subordinated Notes. At the closing of such offering on February 12, 2019, CCWH deposited with the trustee for the CCWH Subordinated Notes a portion of the proceeds from the new notes in an amount sufficient to pay and discharge the principal amount outstanding, plus accrued and unpaid interest on the CCWH Subordinated Notes to, but not including, the redemption date. CCWH irrevocably instructed the trustee to apply such funds to the full payment of the CCWH Subordinated Notes on the redemption date. Concurrently therewith, CCWH elected to satisfy and discharge the indentures governing the CCWH Subordinated Notes in accordance with their terms and the trustee acknowledged such discharge and satisfaction. As a result of the satisfaction and discharge of the indentures, CCWH and the guarantors of the CCWH Subordinated Notes have been released from their remaining obligations under the indentures and the CCWH Subordinated Notes.</t>
  </si>
  <si>
    <t>Schedule of Future Maturities of Long-Term Debt</t>
  </si>
  <si>
    <t>Future maturities of long-term debt as of December 31, 2018 are as follows: (in thousands) 2019 $ 227 2020 2,575,255 2021 295 2022 2,725,335 2023 373 Thereafter 2,397 Total (1) $ 5,303,882 (1) Excludes original issue discount and long-term debt fees of $0.7 million and $25.9 million , respectively, which are amortized through interest expense over the life of the underlying debt obligations.</t>
  </si>
  <si>
    <t>COMMITMENTS AND CONTINGENCIES (Tables)</t>
  </si>
  <si>
    <t>INCOME TAXES (Tables)</t>
  </si>
  <si>
    <t>Significant Components of the Provision for Income Tax Benefit (Expense)</t>
  </si>
  <si>
    <t>Significant components of the provision for income tax benefit (expense) are as follows: (In thousands) Years Ended December 31, 2018 2017 2016 Current - federal $ — $ (87 ) $ — Current - foreign (17,566 ) (29,403 ) (43,743 ) Current - state (554 ) (1,377 ) (1,731 ) Total current expense (18,120 ) (30,867 ) (45,474 ) Deferred - federal (5,673 ) 306,078 (89,049 ) Deferred - foreign (6,530 ) (2,548 ) 56,048 Deferred - state (2,192 ) 7,555 976 Total deferred benefit (expense) (14,395 ) 311,085 (32,025 ) Income tax benefit (expense) $ (32,515 ) $ 280,218 $ (77,499 )</t>
  </si>
  <si>
    <t>Significant Components of Deferred Tax Liabilities and Assets</t>
  </si>
  <si>
    <t>Significant components of the Company’s deferred tax liabilities and assets as of December 31, 2018 and 2017 are as follows: (In thousands) December 31, December 31, 2018 2017 Deferred tax liabilities: Intangibles and fixed assets $ 486,873 $ 507,625 Equity in earnings 2,414 2,106 Other 11,574 14,058 Total deferred tax liabilities 500,861 523,789 Deferred tax assets: Accrued expenses 20,210 16,927 Net operating loss carryforwards 363,875 229,398 Interest expense carryforwards 67,098 — Bad debt reserves 4,089 3,656 Due from iHeartCommunications — 202,461 Other 27,256 24,124 Total deferred tax assets 482,528 476,566 Less: Valuation allowance 316,682 274,219 Net deferred tax assets 165,846 202,347 Net deferred tax liabilities $ 335,015 $ 321,442</t>
  </si>
  <si>
    <t>Schedule of Income (Loss) Before Income Taxes</t>
  </si>
  <si>
    <t>Income (loss) before income taxes: (In thousands) Years Ended December 31, 2018 2017 2016 US $ (158,965 ) $ (942,297 ) $ 182,258 Foreign (11,365 ) 35,869 53,118 Total income (loss) before income taxes $ (170,330 ) $ (906,428 ) $ 235,376</t>
  </si>
  <si>
    <t>Reconciliation of Income Tax Computed at the U.S. Federal Statutory Rates to Income Tax Benefit</t>
  </si>
  <si>
    <t>The reconciliation of income tax computed at the U.S. federal statutory rates to income tax benefit is: (In thousands) Years Ended December 31, 2018 2017 2016 Amount Percent Amount Percent Amount Percent Income tax benefit (expense) at statutory rates $ 35,769 21.0 % $ 317,250 35.0 % $ (82,382 ) 35.0 % State income taxes, net of federal tax effect 11,150 6.5 % 23,378 2.6 % (4,602 ) 2.0 % Foreign income taxes (26,483 ) (15.5 )% (19,409 ) (2.1 )% (23,555 ) 9.9 % Nondeductible items (565 ) (0.3 )% (646 ) (0.1 )% (687 ) 0.3 % Changes in valuation allowance and other estimates (50,927 ) (29.9 )% (148,389 ) (16.4 )% 34,597 (14.7 )% U.S. tax reform — — % 228,010 25.2 % — — % U.S. rate differential on impairment of related party note — — % (115,755 ) (12.8 )% — — % Other, net $ (1,459 ) (0.9 )% $ (4,221 ) (0.5 )% $ (870 ) 0.4 % Income tax benefit (expense) $ (32,515 ) (19.1 )% $ 280,218 30.9 % $ (77,499 ) 32.9 %</t>
  </si>
  <si>
    <t>Reconciliation of Beginning and Ending Amount of Unrecognized Tax Benefits</t>
  </si>
  <si>
    <t>A reconciliation of the beginning and ending amount of unrecognized tax benefits is as follows: (In thousands) Years Ended December 31, Unrecognized Tax Benefits 2018 2017 Balance at beginning of period $ 34,431 $ 37,174 Increases for tax position taken in the current year 3,881 4,327 Increases for tax positions taken in previous years 830 2,165 Decreases for tax position taken in previous years (5,748 ) (499 ) Decreases due to settlements with tax authorities — (225 ) Decreases due to lapse of statute of limitations (5,048 ) (8,511 ) Balance at end of period $ 28,346 $ 34,431</t>
  </si>
  <si>
    <t>STOCKHOLDERS' EQUITY (DEFICIT) (Tables)</t>
  </si>
  <si>
    <t>Schedule of Changes in Stockholders' Equity</t>
  </si>
  <si>
    <t>The following table shows the changes in stockholders’ equity attributable to the Company and the noncontrolling interests of subsidiaries in which the Company has a majority, but not total, ownership interest: (In thousands) The Company Noncontrolling Interests Consolidated Balances as of January 1, 2018 $ (2,015,334 ) $ 157,040 $ (1,858,294 ) Net income (loss) (218,240 ) 15,395 (202,845 ) Dividends declared (29,995 ) — (29,995 ) Dividends and other payments to noncontrolling interests — (4,509 ) (4,509 ) Share-based compensation 8,041 476 8,517 Foreign currency translation adjustments (7,294 ) (8,040 ) (15,334 ) Other adjustments to comprehensive loss (1,498 ) — (1,498 ) Reclassifications 2,962 — 2,962 Other, net (656 ) — (656 ) Balances as of December 31, 2018 $ (2,262,014 ) $ 160,362 $ (2,101,652 ) Balance as of January 1, 2017 $ (1,091,486 ) $ 144,174 $ (947,312 ) Net income (loss) (644,348 ) 18,138 (626,210 ) Dividends declared (332,498 ) — (332,498 ) Dividends and other payments to noncontrolling interests — (12,010 ) (12,010 ) Disposal of noncontrolling interests — (2,439 ) (2,439 ) Share-based compensation 8,659 931 9,590 Foreign currency translation adjustments 34,392 8,949 43,341 Unrealized holding loss on marketable securities (414 ) — (414 ) Other adjustments to comprehensive loss 6,720 — 6,720 Reclassifications 5,441 — 5,441 Other, net (1,800 ) (703 ) (2,503 ) Balances as of December 31, 2017 $ (2,015,334 ) $ 157,040 $ (1,858,294 )</t>
  </si>
  <si>
    <t>Schedule Assumptions Used to Calculate Fair Value of Options</t>
  </si>
  <si>
    <t>The following assumptions were used to calculate the fair value of the Company’s options on the date of grant: Years Ended December 31, 2018 2017 2016 Expected volatility 44% 42% 42% – 44% Expected life in years 6.3 6.3 6.3 Risk-free interest rate 2.76% 2.12% 1.12% – 1.41% Dividend yield —% —% —%</t>
  </si>
  <si>
    <t>Summary of Stock Options Outstanding and Stock Option Activity</t>
  </si>
  <si>
    <t>The following table presents a summary of the Company's stock options outstanding at and stock option activity during the year ended December 31, 2018 : (In thousands, except per share data) Options Price (3) Weighted Average Remaining Contractual Term Aggregate Intrinsic Value Outstanding, January 1, 2018 4,110 $ 6.10 4.1 years $ 2,378 Granted (1) 1 5.10 Exercised (2) (31 ) 2.37 Forfeited (26 ) 6.56 Expired (809 ) 10.73 Outstanding, December 31, 2018 3,245 4.97 3.8 years $ 2,938 Exercisable 2,822 5.10 3.4 years $ 2,915 Expected to vest 423 4.15 6.6 years $ 23 (1) The weighted average grant date fair value of the Company’s options granted during the years ended December 31, 2018 , 2017 and 2016 was $2.39 , $2.04 and $2.82 per share, respectively. (2) Cash received from option exercises during the years ended December 31, 2018 , 2017 and 2016 was $0.1 million , $0.2 million and $0.6 million , respectively. The total intrinsic value of the options exercised during the years ended December 31, 2018 , 2017 and 2016 was $0.1 million , $0.2 million and $0.4 million , respectively. (3) Reflects the weighted average exercise price per share.</t>
  </si>
  <si>
    <t>Summary of Unvested Options and Changes</t>
  </si>
  <si>
    <t>A summary of the Company’s unvested options at and changes during the year ended December 31, 2018 is presented below: (In thousands, except per share data) Options Weighted Average Grant Date Fair Value Unvested, January 1, 2018 718 $ 4.19 Granted 1 2.39 Vested (1) (274 ) 4.28 Forfeited (22 ) 3.90 Unvested, December 31, 2018 423 $ 4.15 (1) The total fair value of the Company’s options vested during the years ended December 31, 2018 , 2017 and 2016 was $1.2 million , $1.6 million and $2.7 million , respectively.</t>
  </si>
  <si>
    <t>Summary of Restricted Stock and Restricted Stock Units Outstanding and Activity</t>
  </si>
  <si>
    <t>The following table presents a summary of the Company's restricted stock and restricted stock units outstanding at and activity during the year ended December 31, 2018 (“Price” reflects the weighted average share price at the date of grant): (In thousands, except per share data) Awards Price Outstanding, January 1, 2018 3,900 $ 5.61 Granted 2,054 5.37 Vested (restriction lapsed) (592 ) 8.09 Forfeited (229 ) 5.64 Outstanding, December 31, 2018 5,133 5.23</t>
  </si>
  <si>
    <t>Computation of Earnings (Loss) Per Share</t>
  </si>
  <si>
    <t>The following table presents the computation of earnings (loss) per share for the years ended December 31, 2018 , 2017 and 2016 : (In thousands, except per share data) Years Ended December 31, 2018 2017 2016 NUMERATOR: Net income (loss) attributable to the Company – common shares $ (218,240 ) $ (644,348 ) $ 135,070 DENOMINATOR: Weighted average common shares outstanding – basic 361,740 361,141 360,294 Stock options and restricted stock (1) : — — 1,318 Weighted average common shares outstanding – diluted 361,740 361,141 361,612 Net income (loss) attributable to the Company per common share: Basic $ (0.60 ) $ (1.78 ) $ 0.37 Diluted $ (0.60 ) $ (1.78 ) $ 0.37 (1) Outstanding stock options and restricted shares of 7.7 million , 8.0 million and 5.6 million for the years ended December 31, 2018 , 2017 and 2016 , respectively, were not included in the computation of diluted earnings per share because to do so would have been anti-dilutive.</t>
  </si>
  <si>
    <t>OTHER INFORMATION (Tables)</t>
  </si>
  <si>
    <t>Components of Other Income (Expense)</t>
  </si>
  <si>
    <t>The following table discloses the components of “Other income (expense)” for the years ended December 31, 2018 , 2017 and 2016 , respectively: (In thousands) Years Ended December 31, 2018 2017 2016 Foreign exchange loss $ (33,580 ) $ 29,563 $ (69,599 ) Other (1,717 ) (808 ) (552 ) Total other income (expense) — net $ (35,297 ) $ 28,755 $ (70,151 )</t>
  </si>
  <si>
    <t>Components of Other Current Assets</t>
  </si>
  <si>
    <t>The following table discloses the components of “Other current assets” as of December 31, 2018 and 2017 , respectively: (In thousands) As of December 31, 2018 2017 Inventory $ 18,061 $ 21,940 Deposits 1,035 1,720 Other receivables 5,088 4,906 Restricted cash 4,221 26,096 Other 2,896 4,052 Total other current assets $ 31,301 $ 58,714</t>
  </si>
  <si>
    <t>Components of Other Assets</t>
  </si>
  <si>
    <t>The following table discloses the components of “Other assets” as of December 31, 2018 and 2017 , respectively: (In thousands) As of December 31, 2018 2017 Investments $ 9,889 $ 10,042 Deposits 23,515 23,096 Prepaid expenses 53,833 60,294 Restricted cash 16,192 18,095 Other 29,075 13,007 Total other assets $ 132,504 $ 124,534</t>
  </si>
  <si>
    <t>Components of Other Long-Term Liabilities</t>
  </si>
  <si>
    <t>The following table discloses the components of “Other long-term liabilities” as of December 31, 2018 and 2017 , respectively: (In thousands) As of December 31, 2018 2017 Unrecognized tax benefits $ 18,186 $ 20,044 Asset retirement obligation 43,981 44,779 Deferred income 19,133 23,394 Deferred rent 109,385 105,324 Employee related liabilities 48,432 52,212 Other 21,033 38,216 Total other long-term liabilities $ 260,150 $ 283,969</t>
  </si>
  <si>
    <t>Components of Accumulated Other Comprehensive Loss, Net of Tax</t>
  </si>
  <si>
    <t>The following table discloses the components of “Accumulated other comprehensive loss,” net of tax, as of December 31, 2018 and 2017 , respectively: (In thousands) As of December 31, 2018 2017 Cumulative currency translation adjustments and other $ (344,489 ) $ (341,267 ) Cumulative unrealized gain on securities — 1,173 Total accumulated other comprehensive loss $ (344,489 ) $ (340,094 )</t>
  </si>
  <si>
    <t>QUARTERLY RESULTS OF OPERATIONS (Unaudited) (Tables)</t>
  </si>
  <si>
    <t>Schedule of Quarterly Results of Operations</t>
  </si>
  <si>
    <t>(In thousands, except per share data) Three Months Ended March 31, Three Months Ended June 30, Three Months Ended September 30, Three Months Ended December 31, 2018 2017 2018 2017 2018 2017 2018 2017 Revenue $ 598,398 $ 544,280 $ 711,980 $ 671,588 $ 663,739 $ 644,430 $ 747,588 $ 728,404 Operating expenses: Direct operating expenses 361,289 329,212 372,936 352,017 361,681 357,946 374,762 370,592 Selling, general and administrative expenses 127,408 115,941 125,289 126,117 128,797 128,539 141,424 128,616 Corporate expenses 35,435 34,540 37,928 35,340 37,729 35,333 40,998 38,465 Depreciation and amortization 84,060 77,494 82,767 78,290 77,405 81,096 74,720 89,111 Impairment charges — — — — 7,772 1,591 — 2,568 Other operating income (expense), net (54 ) 32,611 929 7,829 825 (11,783 ) 798 (2,266 ) Operating income (loss) (9,848 ) 19,704 93,989 87,653 51,180 28,142 116,482 96,786 Interest expense 97,264 92,633 96,987 94,702 97,158 95,467 96,724 96,899 Interest income (expense) on Due from (to) iHeartCommunications — 14,807 210 15,383 363 17,087 (180 ) 21,594 Loss on Due from iHeartCommunications — — — — — — — (855,648 ) Equity in earnings (loss) of nonconsolidated affiliates 188 (472 ) (6 ) 271 202 (628 ) 520 (161 ) Other income (expense), net 19,453 3,867 (35,396 ) 8,773 (6,087 ) 9,164 (13,267 ) 6,951 Income (loss) before income taxes (87,471 ) (54,727 ) (38,190 ) 17,378 (51,500 ) (41,702 ) 6,831 (827,377 ) Income tax benefit (expense) (45,367 ) 21,837 (4,753 ) (18,390 ) (6,896 ) (16,347 ) 24,501 293,118 Consolidated net income (loss) (132,838 ) (32,890 ) (42,943 ) (1,012 ) (58,396 ) (58,049 ) 31,332 (534,259 ) Less amount attributable to noncontrolling interest (4,416 ) (2,086 ) 7,440 6,473 6,692 6,159 5,679 7,592 Net income (loss) attributable to the Company $ (128,422 ) $ (30,804 ) $ (50,383 ) $ (7,485 ) $ (65,088 ) $ (64,208 ) $ 25,653 $ (541,851 ) Net income (loss) per common share: Basic $ (0.36 ) $ (0.09 ) $ (0.14 ) $ (0.02 ) $ (0.18 ) $ (0.18 ) $ 0.07 $ (1.50 ) Diluted $ (0.36 ) $ (0.09 ) $ (0.14 ) $ (0.02 ) $ (0.18 ) $ (0.18 ) $ 0.07 $ (1.50 )</t>
  </si>
  <si>
    <t>SEGMENT DATA (Tables)</t>
  </si>
  <si>
    <t>Schedule of Reportable Segment Results</t>
  </si>
  <si>
    <t>The following table presents the Company’s reportable segment results for the years ended December 31, 2018 , 2017 and 2016 : (In thousands) Americas Outdoor Advertising International Outdoor Advertising Corporate and other reconciling items Consolidated Year Ended December 31, 2018 Revenue $ 1,189,348 $ 1,532,357 $ — $ 2,721,705 Direct operating expenses 524,659 946,009 — 1,470,668 Selling, general and administrative expenses 199,688 323,230 — 522,918 Corporate expenses — — 152,090 152,090 Depreciation and amortization 166,806 148,199 3,947 318,952 Impairment charges — — 7,772 7,772 Other operating income, net — — 2,498 2,498 Operating income (loss) $ 298,195 $ 114,919 $ (161,311 ) $ 251,803 Segment assets $ 2,782,662 $ 1,568,346 $ 171,020 $ 4,522,028 Capital expenditures $ 76,867 $ 129,962 $ 4,250 $ 211,079 Share-based compensation expense $ — $ — $ 8,517 $ 8,517 Year Ended December 31, 2017 Revenue $ 1,161,059 $ 1,427,643 $ — $ 2,588,702 Direct operating expenses 527,536 882,231 — 1,409,767 Selling, general and administrative expenses 197,390 301,823 — 499,213 Corporate expenses — — 143,678 143,678 Depreciation and amortization 179,119 141,812 5,060 325,991 Impairment charges — — 4,159 4,159 Other operating income, net — — 26,391 26,391 Operating income (loss) $ 257,014 $ 101,777 $ (126,506 ) $ 232,285 Segment assets $ 2,850,303 $ 1,568,388 $ 252,091 $ 4,670,782 Capital expenditures $ 70,936 $ 150,036 $ 3,266 $ 224,238 Share-based compensation expense $ — $ — $ 9,590 $ 9,590 Year Ended December 31, 2016 Revenue $ 1,187,180 $ 1,492,642 $ — $ 2,679,822 Direct operating expenses 528,769 889,550 — 1,418,319 Selling, general and administrative expenses 203,427 311,994 — 515,421 Corporate expenses — — 117,436 117,436 Depreciation and amortization 175,438 162,974 5,712 344,124 Impairment charges — — 7,274 7,274 Other operating expense, net — — 354,688 354,688 Operating income $ 279,546 $ 128,124 $ 224,266 $ 631,936 Segment assets $ 3,046,369 $ 1,460,884 $ 1,201,117 $ 5,708,370 Capital expenditures $ 78,289 $ 146,900 $ 4,583 $ 229,772 Share-based compensation expense — — $ 10,291 $ 10,291</t>
  </si>
  <si>
    <t>GUARANTOR SUBSIDIARIES (Tables)</t>
  </si>
  <si>
    <t>Schedule Of Guarantor Obligations, Balance Sheet</t>
  </si>
  <si>
    <t>The following consolidating schedules present financial information on a combined basis in conformity with the SEC’s Regulation S-X Rule 3-10(d): (In thousands) December 31, 2018 Parent Subsidiary Guarantor Non-Guarantor Company Issuer Subsidiaries Subsidiaries Eliminations Consolidated Cash and cash equivalents $ 1,560 $ — $ 18,464 $ 162,432 $ — $ 182,456 Accounts receivable, net of allowance — — 226,230 480,079 — 706,309 Intercompany receivables — 773,844 2,807,601 66,551 (3,647,996 ) — Prepaid expenses 329 1,211 52,052 42,142 — 95,734 Other current assets — — 2,857 28,444 — 31,301 Total Current Assets 1,889 775,055 3,107,204 779,648 (3,647,996 ) 1,015,800 Structures, net — — 594,456 458,560 — 1,053,016 Other property, plant and equipment, net — — 127,449 108,473 — 235,922 Indefinite-lived intangibles — — 971,163 — — 971,163 Other intangibles, net — — 235,326 17,536 — 252,862 Goodwill — — 507,820 198,183 — 706,003 Due from iHeartCommunications 154,758 — — — — 154,758 Intercompany notes receivable 182,026 5,116,629 4,895 16,272 (5,319,822 ) — Other assets 252,239 44,792 1,291,278 80,466 (1,536,271 ) 132,504 Total Assets $ 590,912 $ 5,936,476 $ 6,839,591 $ 1,659,138 $ (10,504,089 ) $ 4,522,028 Accounts payable $ — $ — $ 30,206 $ 83,508 $ — $ 113,714 Intercompany payable 2,807,601 — 840,395 — (3,647,996 ) — Accrued expenses 33,632 1,599 68,484 427,108 — 530,823 Deferred income — — 45,914 39,138 — 85,052 Current portion of long-term debt — — 227 — — 227 Total Current Liabilities 2,841,233 1,599 985,226 549,754 (3,647,996 ) 729,816 Long-term debt — 4,902,447 3,654 371,007 — 5,277,108 Intercompany notes payable — 16,273 5,039,418 264,131 (5,319,822 ) — Due to iHeartCommunications, post iHeart Chapter 11 Cases 21,591 — — — — 21,591 Deferred tax liability (46,739 ) 853 428,319 (47,418 ) — 335,015 Other long-term liabilities 542 — 139,647 119,961 — 260,150 Total stockholders' equity (deficit) (2,225,715 ) 1,015,304 243,327 401,703 (1,536,271 ) (2,101,652 ) Total Liabilities and Stockholders' Equity $ 590,912 $ 5,936,476 $ 6,839,591 $ 1,659,138 $ (10,504,089 ) $ 4,522,028 (In thousands) December 31, 2017 Parent Subsidiary Guarantor Non-Guarantor Company Issuer Subsidiaries Subsidiaries Eliminations Consolidated Cash and cash equivalents $ 2,212 $ — $ 22,841 $ 119,066 $ — $ 144,119 Accounts receivable, net of allowance — — 192,493 466,970 — 659,463 Intercompany receivables — 785,075 2,924,888 88,053 (3,798,016 ) — Prepaid expenses 291 3,433 50,028 58,124 — 111,876 Other current assets 25,441 — 2,552 30,721 — 58,714 Total Current Assets 27,944 788,508 3,192,802 762,934 (3,798,016 ) 974,172 Structures, net — — 675,443 505,439 — 1,180,882 Other property, plant and equipment, net — — 119,856 94,291 — 214,147 Indefinite-lived intangibles — — 977,152 — — 977,152 Other intangibles, net — — 248,674 25,188 — 273,862 Goodwill — — 507,820 206,223 — 714,043 Due from iHeartCommunications 211,990 — — — — 211,990 Intercompany notes receivable 182,026 5,087,742 12,437 16,273 (5,298,478 ) — Other assets 431,671 94,543 1,343,032 70,897 (1,815,609 ) 124,534 Total Assets $ 853,631 $ 5,970,793 $ 7,077,216 $ 1,681,245 $ (10,912,103 ) $ 4,670,782 Accounts payable $ — $ — $ 7,592 $ 80,368 $ — $ 87,960 Intercompany payable 2,924,888 — 873,128 — (3,798,016 ) — Accrued expenses 1,167 (1,315 ) 91,325 418,624 — 509,801 Deferred income — — 25,278 33,900 — 59,178 Current portion of long-term debt — — 115 458 — 573 Total Current Liabilities 2,926,055 (1,315 ) 997,438 533,350 (3,798,016 ) 657,512 Long-term debt — 4,895,104 1,820 369,229 — 5,266,153 Intercompany notes payable — 16,273 5,046,119 236,086 (5,298,478 ) — Deferred tax liability (93,111 ) 853 466,827 (53,127 ) — 321,442 Other long-term liabilities 1,157 — 140,272 142,540 — 283,969 Total stockholders' equity (deficit) (1,980,470 ) 1,059,878 424,740 453,167 (1,815,609 ) (1,858,294 ) Total Liabilities and Stockholders' Equity $ 853,631 $ 5,970,793 $ 7,077,216 $ 1,681,245 $ (10,912,103 ) $ 4,670,782</t>
  </si>
  <si>
    <t>Schedule Of Guarantor Obligations, Income Statement</t>
  </si>
  <si>
    <t>(In thousands) Year Ended December 31, 2018 Parent Subsidiary Guarantor Non-Guarantor Company Issuer Subsidiaries Subsidiaries Eliminations Consolidated Revenue $ — $ — $ 1,180,636 $ 1,541,069 $ — $ 2,721,705 Operating expenses: Direct operating expenses — — 518,646 952,022 — 1,470,668 Selling, general and administrative expenses — — 198,721 324,197 — 522,918 Corporate expenses 5,041 — 105,550 41,499 — 152,090 Depreciation and amortization — — 169,712 149,240 — 318,952 Impairment charges — — 7,772 — — 7,772 Other operating income (expense), net (383 ) — (1,086 ) 3,967 — 2,498 Operating income (loss) (5,424 ) — 179,149 78,078 — 251,803 Interest (income) expense, net (26 ) 352,425 1,353 34,381 — 388,133 Interest income on Due from iHeartCommunications 393 — — — — 393 Intercompany interest income 15,860 361,519 22,111 — (399,490 ) — Intercompany interest expense 393 953 377,379 20,765 (399,490 ) — Equity in earnings (loss) of nonconsolidated affiliates (177,018 ) (51,825 ) (42,804 ) (313 ) 272,864 904 Other loss, net — — (3,231 ) (32,066 ) — (35,297 ) Loss before income taxes (166,556 ) (43,684 ) (223,507 ) (9,447 ) 272,864 (170,330 ) Income tax benefit (expense) (51,684 ) (2,964 ) 46,489 (24,356 ) — (32,515 ) Consolidated net loss (218,240 ) (46,648 ) (177,018 ) (33,803 ) 272,864 (202,845 ) Less amount attributable to noncontrolling interest — — — 15,395 — 15,395 Net loss attributable to the Company $ (218,240 ) $ (46,648 ) $ (177,018 ) $ (49,198 ) $ 272,864 $ (218,240 ) Other comprehensive income (loss), net of tax: Foreign currency translation adjustments — — (1,353 ) (13,981 ) — (15,334 ) Other adjustments to comprehensive income (loss) — — — (1,498 ) — (1,498 ) Reclassification adjustments — — — 2,962 — 2,962 Equity in subsidiary comprehensive income (5,830 ) 639 (4,477 ) — 9,668 — Comprehensive loss (224,070 ) (46,009 ) (182,848 ) (61,715 ) 282,532 (232,110 ) Less amount attributable to noncontrolling interest — — — (8,040 ) — (8,040 ) Comprehensive loss attributable to the Company $ (224,070 ) $ (46,009 ) $ (182,848 ) $ (53,675 ) $ 282,532 $ (224,070 ) (In thousands) Year Ended December 31, 2017 Parent Subsidiary Guarantor Non-Guarantor Company Issuer Subsidiaries Subsidiaries Eliminations Consolidated Revenue $ — $ — $ 1,137,003 $ 1,451,699 $ — $ 2,588,702 Operating expenses: Direct operating expenses — — 510,271 899,496 — 1,409,767 Selling, general and administrative expenses — — 192,452 306,761 — 499,213 Corporate expenses 14,660 — 93,232 35,786 — 143,678 Depreciation and amortization — — 181,906 144,085 — 325,991 Impairment charges — — — 4,159 — 4,159 Other operating income (expense), net (406 ) — 34,943 (8,146 ) — 26,391 Operating income (loss) (15,066 ) — 194,085 53,266 — 232,285 Interest (income) expense, net (414 ) 353,082 (205 ) 27,238 — 379,701 Interest income on Due from iHeartCommunications 68,871 — — — — 68,871 Intercompany interest income 16,349 339,925 69,424 184 (425,882 ) — Intercompany interest expense 68,871 406 356,458 147 (425,882 ) — Loss on Due from iHeartCommunications (855,648 ) — — — — (855,648 ) Equity in earnings (loss) of nonconsolidated affiliates 114,363 117 (22,754 ) (1,981 ) (90,735 ) (990 ) Other income, net 3,167 — 11,232 14,356 — 28,755 Income (loss) before income taxes (736,421 ) (13,446 ) (104,266 ) 38,440 (90,735 ) (906,428 ) Income tax benefit (expense) 92,073 2,405 218,629 (32,889 ) — 280,218 Consolidated net income (loss) (644,348 ) (11,041 ) 114,363 5,551 (90,735 ) (626,210 ) Less amount attributable to noncontrolling interest — — — 18,138 — 18,138 Net income (loss) attributable to the Company $ (644,348 ) $ (11,041 ) $ 114,363 $ (12,587 ) $ (90,735 ) $ (644,348 ) Other comprehensive income (loss), net of tax: Foreign currency translation adjustments — — 235 43,106 — 43,341 Other adjustments to comprehensive loss — — — 6,306 — 6,306 Reclassification adjustments — — — 5,441 — 5,441 Equity in subsidiary comprehensive income 46,139 36,442 45,904 — (128,485 ) — Comprehensive income (loss) (598,209 ) 25,401 160,502 42,266 (219,220 ) (589,260 ) Less amount attributable to noncontrolling interest — — — 8,949 — 8,949 Comprehensive income (loss) attributable to the Company $ (598,209 ) $ 25,401 $ 160,502 $ 33,317 $ (219,220 ) $ (598,209 ) (In thousands) Year Ended December 31, 2016 Parent Subsidiary Guarantor Non-Guarantor Company Issuer Subsidiaries Subsidiaries Eliminations Consolidated Revenue $ — $ — $ 1,144,445 $ 1,535,377 $ — $ 2,679,822 Operating expenses: Direct operating expenses — — 497,634 920,685 — 1,418,319 Selling, general and administrative expenses — — 196,006 319,415 — 515,421 Corporate expenses 13,157 — 61,926 42,353 — 117,436 Depreciation and amortization — — 177,918 166,206 — 344,124 Impairment charges — — — 7,274 — 7,274 Other operating income (expense), net (427 ) — 291,717 63,398 — 354,688 Operating income (loss) (13,584 ) — 502,678 142,842 — 631,936 Interest expense, net (1,195 ) 353,447 721 22,056 — 375,029 Interest income on Due from iHeartCommunications 50,309 — — — — 50,309 Intercompany interest income 16,142 341,472 52,103 — (409,717 ) — Intercompany interest expense 50,309 15 357,614 1,779 (409,717 ) — Equity in earnings (loss) of nonconsolidated affiliates 130,558 38,440 (25,902 ) (2,837 ) (141,948 ) (1,689 ) Other income (expense), net 3,429 — (6,626 ) (66,954 ) — (70,151 ) Income before income taxes 137,740 26,450 163,918 49,216 (141,948 ) 235,376 Income tax benefit (expense) (2,670 ) (55,574 ) (33,360 ) 14,105 — (77,499 ) Consolidated net income (loss) 135,070 (29,124 ) 130,558 63,321 (141,948 ) 157,877 Less amount attributable to noncontrolling interest — — — 22,807 — 22,807 Net income (loss) attributable to the Company $ 135,070 $ (29,124 ) $ 130,558 $ 40,514 $ (141,948 ) $ 135,070 Other comprehensive income, net of tax: Foreign currency translation adjustments — — (8,000 ) 31,357 — 23,357 Other adjustments to comprehensive loss — — — (12,390 ) — (12,390 ) Reclassification adjustments — — — 46,730 — 46,730 Equity in subsidiary comprehensive income 65,735 67,318 73,735 — (206,788 ) — Comprehensive income 200,805 38,194 196,293 106,211 (348,736 ) 192,767 Less amount attributable to noncontrolling interest — — — (8,038 ) — (8,038 ) Comprehensive income attributable to the Company $ 200,805 $ 38,194 $ 196,293 $ 114,249 $ (348,736 ) $ 200,805</t>
  </si>
  <si>
    <t>Schedule Of Guarantor Obligations, Cash Flow</t>
  </si>
  <si>
    <t>(In thousands) Year Ended December 31, 2018 Parent Subsidiary Guarantor Non-Guarantor Company Issuer Subsidiaries Subsidiaries Eliminations Consolidated Cash flows from operating activities: Consolidated net loss $ (218,240 ) $ (46,648 ) $ (177,018 ) $ (33,803 ) $ 272,864 $ (202,845 ) Reconciling items: Impairment charges — — 7,772 — — 7,772 Depreciation and amortization — — 169,712 149,240 — 318,952 Deferred taxes 46,372 — (38,508 ) 6,531 — 14,395 Provision for doubtful accounts — — 4,384 3,003 — 7,387 Amortization of deferred financing charges and note discounts, net — 8,952 — 1,778 — 10,730 Share-based compensation — — 5,383 3,134 — 8,517 (Gain) loss on disposal of operating assets, net — — 935 (4,299 ) — (3,364 ) Equity in (earnings) loss of nonconsolidated affiliates 177,018 51,825 42,804 313 (272,864 ) (904 ) Foreign exchange transaction loss — — 37 33,543 — 33,580 Other reconciling items, net — — (232 ) (1,324 ) — (1,556 ) Changes in operating assets and liabilities, net of effects of acquisitions and dispositions: Increase in accounts receivable — — (38,120 ) (36,478 ) — (74,598 ) (Increase) decrease in prepaids and other current assets (38 ) 2,222 (8,373 ) 8,266 — 2,077 Increase (decrease) in accrued expenses 32,589 1,910 (23,008 ) 13,903 — 25,394 Increase in accounts payable — — 22,613 6,634 — 29,247 Increase in accrued interest — 1,004 42 339 — 1,385 Increase in deferred income — — 34,069 7,278 — 41,347 Changes in other operating assets and liabilities (1,981 ) — (10,415 ) (17,845 ) — (30,241 ) Net cash provided by (used for) operating activities $ 35,720 $ 19,265 $ (7,923 ) $ 140,213 $ — $ 187,275 Cash flows from investing activities: Purchases of property, plant and equipment — — (80,718 ) (130,361 ) — (211,079 ) Proceeds from disposal of assets — — 6,295 3,475 — 9,770 Purchases of other operating assets — — (1,782 ) (51 ) — (1,833 ) Increase in intercompany notes receivable, net — (28,887 ) — — 28,887 — Dividends from subsidiaries — — 1,111 — (1,111 ) — Change in other, net — — (3 ) (447 ) — (450 ) Net cash used for investing activities $ — $ (28,887 ) $ (75,097 ) $ (127,384 ) $ 27,776 $ (203,592 ) Cash flows from financing activities: Payments on long-term debt — — (188 ) (444 ) — (632 ) Net transfers to iHeartCommunications 78,823 — — — — 78,823 Dividends and other payments to noncontrolling interests — — — (4,505 ) — (4,505 ) Dividends paid (30,678 ) — — (1,111 ) 1,111 (30,678 ) Increase in intercompany notes payable, net — — — 28,887 (28,887 ) — Intercompany funding (109,246 ) 11,232 78,831 19,183 — — Change in other, net (712 ) (1,610 ) — — — (2,322 ) Net cash provided by (used for) financing activities (61,813 ) 9,622 78,643 42,010 (27,776 ) 40,686 Effect of exchange rate changes on cash — — — (9,810 ) — (9,810 ) Net increase (decrease) in cash, cash equivalents and restricted cash (26,093 ) — (4,377 ) 45,029 — 14,559 Cash, cash equivalents and restricted cash at beginning of year 27,653 — 22,841 137,816 — 188,310 Cash, cash equivalents and restricted cash at end of year $ 1,560 $ — $ 18,464 $ 182,845 $ — $ 202,869 (In thousands) Year Ended December 31, 2017 Parent Subsidiary Guarantor Non-Guarantor Company Issuer Subsidiaries Subsidiaries Eliminations Consolidated Cash flows from operating activities: Consolidated net income (loss) $ (644,348 ) $ (11,041 ) $ 114,363 $ 5,551 $ (90,735 ) $ (626,210 ) Reconciling items: Impairment charges — — — 4,159 — 4,159 Depreciation and amortization — — 181,906 144,085 — 325,991 Deferred taxes (93,882 ) (514 ) (218,955 ) 2,266 — (311,085 ) Provision for doubtful accounts — — 10,083 (3,343 ) — 6,740 Amortization of deferred financing charges and note discounts, net — 8,786 — 1,741 — 10,527 Share-based compensation — — 6,432 3,158 — 9,590 (Gain) loss on sale of operating and fixed assets — — (35,020 ) 5,673 — (29,347 ) Loss on Due from iHeartCommunications 855,648 — — — — 855,648 Equity in (earnings) loss of nonconsolidated affiliates (114,363 ) (117 ) 22,754 1,981 90,735 990 Foreign exchange transaction gain — — (27 ) (29,536 ) — (29,563 ) Other reconciling items, net — — (3,423 ) (242 ) — (3,665 ) Changes in operating assets and liabilities, net of effects of acquisitions and dispositions: Increase in accounts receivable — — (9,104 ) (30,686 ) — (39,790 ) Decrease in prepaids and other current assets 1,072 — 2,410 6,126 9,608 Increase (decrease) in accrued expenses (436 ) (59,968 ) 56,926 (3,838 ) — (7,316 ) Increase (decrease) in accounts payable — — (7,305 ) 3,179 — (4,126 ) Increase (decrease) in accrued interest — — (77 ) 508 — 431 Decrease in deferred income — — (8,401 ) (4,872 ) — (13,273 ) Changes in other operating assets and liabilities — — (3,067 ) 3,876 — 809 Net cash provided by (used for) operating activities $ 3,691 $ (62,854 ) $ 109,495 $ 109,786 $ — $ 160,118 Cash flows from investing activities: Purchases of property, plant and equipment — — (73,641 ) (150,597 ) — (224,238 ) Proceeds from disposal of assets — — 55,747 16,302 — 72,049 Purchases of other operating assets — — (757 ) (80 ) — (837 ) (Increase) decrease in intercompany notes receivable, net — 149,612 11 (11,284 ) (138,339 ) — Dividends from subsidiaries — — 10,710 — (10,710 ) — Change in other, net — — (5 ) (1,491 ) — (1,496 ) Net cash provided by (used for) investing activities $ — $ 149,612 $ (7,935 ) $ (147,150 ) $ (149,049 ) $ (154,522 ) Cash flows from financing activities: Payments on credit facilities — — — (909 ) — (909 ) Proceeds from long-term debt — — — 156,000 — 156,000 Payments on long-term debt — — (100 ) (648 ) — (748 ) Net transfers to iHeartCommunications (181,939 ) — — — — (181,939 ) Dividends and other payments to noncontrolling interests — — — (12,010 ) — (12,010 ) Dividends paid (332,824 ) — — (10,710 ) 10,710 (332,824 ) Increase (decrease) in intercompany notes payable, net — 11,273 — (149,612 ) 138,339 — Intercompany funding 239,908 (98,031 ) (140,160 ) (1,717 ) — — Change in other, net (1,468 ) — (1 ) (5,614 ) — (7,083 ) Net cash used for financing activities (276,323 ) (86,758 ) (140,261 ) (25,220 ) 149,049 (379,513 ) Effect of exchange rate changes on cash — — — 9,536 — 9,536 Net decrease in cash, cash equivalents and restricted cash (272,632 ) — (38,701 ) (53,048 ) — (364,381 ) Cash, cash equivalents and restricted cash at beginning of year 300,285 — 61,542 190,864 — 552,691 Cash, cash equivalents and restricted cash at end of year $ 27,653 $ — $ 22,841 $ 137,816 $ — $ 188,310 (In thousands) Year Ended December 31, 2016 Parent Subsidiary Guarantor Non-Guarantor Company Issuer Subsidiaries Subsidiaries Eliminations Consolidated Cash flows from operating activities: Consolidated net income (loss) $ 135,070 $ (29,124 ) $ 130,558 $ 63,321 $ (141,948 ) $ 157,877 Reconciling items: Impairment charges — — — 7,274 — 7,274 Depreciation and amortization — — 177,918 166,206 — 344,124 Deferred taxes — — 88,083 (56,058 ) — 32,025 Provision for doubtful accounts — — 5,565 5,094 — 10,659 Amortization of deferred financing charges and note discounts, net — 8,741 — 1,831 — 10,572 Share-based compensation — — 5,658 4,633 — 10,291 Gain on sale of operating and fixed assets — — (293,802 ) (69,683 ) — (363,485 ) Equity in (earnings) loss of nonconsolidated affiliates (130,558 ) (38,440 ) 25,902 2,837 141,948 1,689 Foreign exchange transaction loss — — 22,874 46,725 — 69,599 Other reconciling items, net — — 1,506 (2,172 ) — (666 ) Changes in operating assets and liabilities, net of effects of acquisitions and dispositions: Decrease in accounts receivable — — 13,660 16,648 — 30,308 (Increase) decrease in prepaids and other current assets 60 — 5,662 (21,661 ) — (15,939 ) Increase (decrease) in accrued expenses (227 ) 59,359 (70,834 ) 37,220 — 25,518 Increase (decrease) in accounts payable — — 2,764 (6,561 ) — (3,797 ) Increase (decrease) in accrued interest — — (571 ) 765 — 194 Decrease in deferred income — — (5,265 ) (12,854 ) — (18,119 ) Changes in other operating assets and liabilities — — 9,846 540 — 10,386 Net cash provided by operating activities 4,345 536 119,524 184,105 — 308,510 Cash flows from investing activities: Purchases of property, plant and equipment — — (77,034 ) (152,738 ) — (229,772 ) Proceeds from disposal of assets — — 358,906 449,288 — 808,194 Purchases of other operating assets — — (1,689 ) (555 ) — (2,244 ) Decrease in intercompany notes receivable, net — 220,038 — — (220,038 ) — Dividends from subsidiaries — — 235,467 — (235,467 ) — Change in other, net — (79 ) — (2,098 ) 79 (2,098 ) Net cash provided by investing activities — 219,959 515,650 293,897 (455,426 ) 574,080 Cash flows from financing activities: Payments on credit facilities — — — (2,100 ) — (2,100 ) Proceeds from long-term debt — — 801 6,055 — 6,856 Payments on long-term debt — — (79 ) (2,255 ) — (2,334 ) Net transfer from iHeartCommunications 45,099 — — — — 45,099 Dividends and other payments to noncontrolling interests — — — (16,917 ) — (16,917 ) Dividends paid (755,538 ) — (913 ) (234,554 ) 235,467 (755,538 ) Increase (decrease) in intercompany notes payable, net — 5,000 (3,604 ) (221,434 ) 220,038 — Intercompany funding 789,044 (225,495 ) (588,292 ) 24,743 — — Change in other, net (1,366 ) — — (120 ) (79 ) (1,565 ) Net cash provided by (used by) financing activities 77,239 (220,495 ) (592,087 ) (446,582 ) 455,426 (726,499 ) Effect of exchange rate changes on cash — — — (5,330 ) — (5,330 ) Net increase in cash, cash equivalents and restricted cash 81,584 — 43,087 26,090 — 150,761 Cash, cash equivalents and restricted cash at beginning of year 218,701 — 18,455 164,774 — 401,930 Cash, cash equivalents and restricted cash at end of year $ 300,285 $ — $ 61,542 $ 190,864 $ — $ 552,691</t>
  </si>
  <si>
    <t>SUMMARY OF SIGNIFICANT ACCOUNTING POLICIES - Nature of Business (Narrative) (Details)</t>
  </si>
  <si>
    <t>Nov. 11, 2005shares</t>
  </si>
  <si>
    <t>Dec. 31, 2018votesegmentshares</t>
  </si>
  <si>
    <t>Dec. 31, 2017shares</t>
  </si>
  <si>
    <t>Voting power (as a percent)</t>
  </si>
  <si>
    <t>99.00%</t>
  </si>
  <si>
    <t>Common stock conversion ratio</t>
  </si>
  <si>
    <t>Number of reportable business segments | segment</t>
  </si>
  <si>
    <t>Number of shares held indirectly by iHeartCommunications</t>
  </si>
  <si>
    <t>Number of votes per share | vote</t>
  </si>
  <si>
    <t>IPO</t>
  </si>
  <si>
    <t>Shares sold in initial public offering (as a percent)</t>
  </si>
  <si>
    <t>10.00%</t>
  </si>
  <si>
    <t>Number of shares sold in initial public offering</t>
  </si>
  <si>
    <t>iHeart Communications Inc. | Common Class A</t>
  </si>
  <si>
    <t>Shares outstanding held indirectly by iHeartCommunications (as a percent)</t>
  </si>
  <si>
    <t>89.10%</t>
  </si>
  <si>
    <t>SUMMARY OF SIGNIFICANT ACCOUNTING POLICIES - Property, Plant and Equipment (Narrative) (Details)</t>
  </si>
  <si>
    <t>Building and improvements | Minimum</t>
  </si>
  <si>
    <t>Property, Plant and Equipment [Line Items]</t>
  </si>
  <si>
    <t>Estimated useful lives</t>
  </si>
  <si>
    <t>10 years</t>
  </si>
  <si>
    <t>Building and improvements | Maximum</t>
  </si>
  <si>
    <t>39 years</t>
  </si>
  <si>
    <t>Structures | Minimum</t>
  </si>
  <si>
    <t>3 years</t>
  </si>
  <si>
    <t>Structures | Maximum</t>
  </si>
  <si>
    <t>20 years</t>
  </si>
  <si>
    <t>Furniture and other equipment | Minimum</t>
  </si>
  <si>
    <t>2 years</t>
  </si>
  <si>
    <t>Furniture and other equipment | Maximum</t>
  </si>
  <si>
    <t>SUMMARY OF SIGNIFICANT ACCOUNTING POLICIES - Land Leases and Other Structure Leases (Narrative) (Details)</t>
  </si>
  <si>
    <t>Street furniture display faces</t>
  </si>
  <si>
    <t>Lease term</t>
  </si>
  <si>
    <t>15 years</t>
  </si>
  <si>
    <t>Americas | Land | Minimum</t>
  </si>
  <si>
    <t>1 month</t>
  </si>
  <si>
    <t>Americas | Land | Maximum</t>
  </si>
  <si>
    <t>12 months</t>
  </si>
  <si>
    <t>International | Land | Maximum</t>
  </si>
  <si>
    <t>SUMMARY OF SIGNIFICANT ACCOUNTING POLICIES - Goodwill (Narrative) (Details) - USD ($)</t>
  </si>
  <si>
    <t>Impairment of goodwill</t>
  </si>
  <si>
    <t>SUMMARY OF SIGNIFICANT ACCOUNTING POLICIES - Other Investments (Narrative) (Details) - USD ($)</t>
  </si>
  <si>
    <t>Impairments on investments</t>
  </si>
  <si>
    <t>SUMMARY OF SIGNIFICANT ACCOUNTING POLICIES - Revenue Recognition (Narrative) (Details)</t>
  </si>
  <si>
    <t>Americas and International Outdoor Advertising</t>
  </si>
  <si>
    <t>Revenue, Initial Application Period Cumulative Effect Transition [Line Items]</t>
  </si>
  <si>
    <t>Revenue, performance obligation description of timing</t>
  </si>
  <si>
    <t>Revenue from these contracts, which typically cover periods of a few weeks to one year, is generally recognized ratably over the term of the contract as the advertisement is displayed.</t>
  </si>
  <si>
    <t>SUMMARY OF SIGNIFICANT ACCOUNTING POLICIES - Schedule of Barter and Trade Revenues and Expenses (Details) - Trade and Barter Transactions - USD ($) $ in Thousands</t>
  </si>
  <si>
    <t>Disaggregation of Revenue [Line Items]</t>
  </si>
  <si>
    <t>Trade and barter revenues</t>
  </si>
  <si>
    <t>Trade and barter expenses</t>
  </si>
  <si>
    <t>SUMMARY OF SIGNIFICANT ACCOUNTING POLICIES - Advertising Expense (Narrative) (Details) - USD ($) $ in Millions</t>
  </si>
  <si>
    <t>Advertising expenses</t>
  </si>
  <si>
    <t>SUMMARY OF SIGNIFICANT ACCOUNTING POLICIES - Reconciliation of Cash, Cash Equivalents and Restricted Cash (Details) - USD ($) $ in Thousands</t>
  </si>
  <si>
    <t>Dec. 31, 2015</t>
  </si>
  <si>
    <t>Restricted cash included in:</t>
  </si>
  <si>
    <t>Total cash, cash equivalents and restricted cash in the Statement of Cash Flows</t>
  </si>
  <si>
    <t>REVENUES - Revenue By Segment and Geographic Region (Details) - USD ($) $ in Thousands</t>
  </si>
  <si>
    <t>Revenue from contracts with customers</t>
  </si>
  <si>
    <t>Revenue from leases</t>
  </si>
  <si>
    <t>United States</t>
  </si>
  <si>
    <t>Other Americas</t>
  </si>
  <si>
    <t>Europe</t>
  </si>
  <si>
    <t>Asia-Pacific and other</t>
  </si>
  <si>
    <t>Americas | Operating segments</t>
  </si>
  <si>
    <t>Americas | Operating segments | United States</t>
  </si>
  <si>
    <t>Americas | Operating segments | Other Americas</t>
  </si>
  <si>
    <t>Americas | Operating segments | Europe</t>
  </si>
  <si>
    <t>Americas | Operating segments | Asia-Pacific and other</t>
  </si>
  <si>
    <t>International | Operating segments</t>
  </si>
  <si>
    <t>International | Operating segments | United States</t>
  </si>
  <si>
    <t>International | Operating segments | Other Americas</t>
  </si>
  <si>
    <t>International | Operating segments | Europe</t>
  </si>
  <si>
    <t>International | Operating segments | Asia-Pacific and other</t>
  </si>
  <si>
    <t>REVENUES - Schedule of Contract Assets and Liabilities (Details) - USD ($) $ in Thousands</t>
  </si>
  <si>
    <t>Accounts receivable from contracts with customers:</t>
  </si>
  <si>
    <t>Beginning balance, net of allowance</t>
  </si>
  <si>
    <t>Additions, net of collections, and other</t>
  </si>
  <si>
    <t>Bad debt, net of recoveries</t>
  </si>
  <si>
    <t>Ending balance, net of allowance</t>
  </si>
  <si>
    <t>Accounts receivable from leases, net of allowance</t>
  </si>
  <si>
    <t>Total accounts receivable, net of allowance</t>
  </si>
  <si>
    <t>Deferred revenue from contracts with customers:</t>
  </si>
  <si>
    <t>Beginning balance</t>
  </si>
  <si>
    <t>Revenue recognized, included in beginning balance</t>
  </si>
  <si>
    <t>Additions, net of revenue recognized during period, and other</t>
  </si>
  <si>
    <t>Ending balance</t>
  </si>
  <si>
    <t>Deferred revenue from leases</t>
  </si>
  <si>
    <t>Total deferred revenue</t>
  </si>
  <si>
    <t>Less: Non-current portion, included in other long-term liabilities</t>
  </si>
  <si>
    <t>Total deferred revenue, current portion</t>
  </si>
  <si>
    <t>REVENUES - Narrative (Details) - Revenue, Remaining Performance Obligation, Expected Timing of Satisfaction, Start Date [Axis]: 2019-01-01 $ in Millions</t>
  </si>
  <si>
    <t>Dec. 31, 2018USD ($)</t>
  </si>
  <si>
    <t>Revenue, Remaining Performance Obligation, Expected Timing of Satisfaction [Line Items]</t>
  </si>
  <si>
    <t>Revenue, remaining performance obligation, amount</t>
  </si>
  <si>
    <t>Revenue, remaining performance obligation, expected timing of satisfaction, period</t>
  </si>
  <si>
    <t>5 years</t>
  </si>
  <si>
    <t>REVENUES - Revenue From Leases (Details) $ in Thousands</t>
  </si>
  <si>
    <t>Operating Leases, Future Minimum Payments Receivable [Abstract]</t>
  </si>
  <si>
    <t>Thereafter</t>
  </si>
  <si>
    <t>Total minimum future rentals</t>
  </si>
  <si>
    <t>PROPERTY, PLANT AND EQUIPMENT, INTANGIBLE ASSETS AND GOODWILL - Schedule Of Property, Plant And Equipment (Details) $ in Thousands</t>
  </si>
  <si>
    <t>Dec. 31, 2017USD ($)country</t>
  </si>
  <si>
    <t>Property, plant and equipment</t>
  </si>
  <si>
    <t>Less: accumulated depreciation</t>
  </si>
  <si>
    <t>Property, plant and equipment, net</t>
  </si>
  <si>
    <t>Land, buildings and improvements</t>
  </si>
  <si>
    <t>Structures</t>
  </si>
  <si>
    <t>Furniture and other equipment</t>
  </si>
  <si>
    <t>Construction in progress</t>
  </si>
  <si>
    <t>International</t>
  </si>
  <si>
    <t>Impairment of assets no longer usable</t>
  </si>
  <si>
    <t>Number of countries with impaired assets | country</t>
  </si>
  <si>
    <t>PROPERTY, PLANT AND EQUIPMENT, INTANGIBLE ASSETS AND GOODWILL - Indefinite-lived Intangible Assets (Narrative) (Details) - USD ($)</t>
  </si>
  <si>
    <t>Indefinite-lived Intangible Assets [Line Items]</t>
  </si>
  <si>
    <t>Minimum</t>
  </si>
  <si>
    <t>Leases initial terms</t>
  </si>
  <si>
    <t>Maximum</t>
  </si>
  <si>
    <t>PROPERTY, PLANT AND EQUIPMENT, INTANGIBLE ASSETS AND GOODWILL - Annual Impairment Test to Billboard Permits (Narrative) (Details) - USD ($)</t>
  </si>
  <si>
    <t>Impairment charges related to billboard permits</t>
  </si>
  <si>
    <t>PROPERTY, PLANT AND EQUIPMENT, INTANGIBLE ASSETS AND GOODWILL - Schedule of Gross Carrying Amount and Accumulated Amortization of Other Intangible Assets (Details) - USD ($) $ in Thousands</t>
  </si>
  <si>
    <t>Other Intangible Assets [Line Items]</t>
  </si>
  <si>
    <t>Gross Carrying Amount</t>
  </si>
  <si>
    <t>Accumulated Amortization</t>
  </si>
  <si>
    <t>Transit, street furniture and other outdoor contractual rights</t>
  </si>
  <si>
    <t>Permanent easements</t>
  </si>
  <si>
    <t>PROPERTY, PLANT AND EQUIPMENT, INTANGIBLE ASSETS AND GOODWILL - Other Intangible Assets (Narrative) (Details) - USD ($) $ in Millions</t>
  </si>
  <si>
    <t>Total amortization expense related to definite-lived intangible assets</t>
  </si>
  <si>
    <t>PROPERTY, PLANT AND EQUIPMENT, INTANGIBLE ASSETS AND GOODWILL - Schedule of Estimated Amortization Expense (Details) $ in Thousands</t>
  </si>
  <si>
    <t>PROPERTY, PLANT AND EQUIPMENT, INTANGIBLE ASSETS AND GOODWILL - Annual Impairment Test to Goodwill (Narrative) (Details)</t>
  </si>
  <si>
    <t>Dec. 31, 2017USD ($)market</t>
  </si>
  <si>
    <t>Dec. 31, 2016USD ($)</t>
  </si>
  <si>
    <t>Segment Reporting Information [Line Items]</t>
  </si>
  <si>
    <t>Goodwill, net of cumulative impairments</t>
  </si>
  <si>
    <t>Americas</t>
  </si>
  <si>
    <t>Goodwill | International</t>
  </si>
  <si>
    <t>Number of markets with impaired intangible assets | market</t>
  </si>
  <si>
    <t>PROPERTY, PLANT AND EQUIPMENT, INTANGIBLE ASSETS AND GOODWILL - Schedule of Changes in Carrying Amount of Goodwill (Details) - USD ($)</t>
  </si>
  <si>
    <t>Impairment</t>
  </si>
  <si>
    <t>Acquisitions</t>
  </si>
  <si>
    <t>Foreign currency</t>
  </si>
  <si>
    <t>Disposed of by sale</t>
  </si>
  <si>
    <t>Dispositions</t>
  </si>
  <si>
    <t>Held-for-sale</t>
  </si>
  <si>
    <t>Assets held for sale</t>
  </si>
  <si>
    <t>Americas | Disposed of by sale</t>
  </si>
  <si>
    <t>Americas | Held-for-sale</t>
  </si>
  <si>
    <t>International | Disposed of by sale</t>
  </si>
  <si>
    <t>International | Held-for-sale</t>
  </si>
  <si>
    <t>ASSET RETIREMENT OBLIGATION (Details) - USD ($) $ in Thousands</t>
  </si>
  <si>
    <t>Period during which all related assets will be removed from calculation</t>
  </si>
  <si>
    <t>55 years</t>
  </si>
  <si>
    <t>Asset Retirement Obligation, Roll Forward Analysis</t>
  </si>
  <si>
    <t>Adjustment due to changes in estimates</t>
  </si>
  <si>
    <t>Accretion of liability</t>
  </si>
  <si>
    <t>Liabilities settled</t>
  </si>
  <si>
    <t>LONG-TERM DEBT - Schedule of Long-Term Debt (Details) - USD ($)</t>
  </si>
  <si>
    <t>Mar. 06, 2019</t>
  </si>
  <si>
    <t>Jun. 29, 2018</t>
  </si>
  <si>
    <t>Jun. 01, 2018</t>
  </si>
  <si>
    <t>Debt Instrument [Line Items]</t>
  </si>
  <si>
    <t>Total debt</t>
  </si>
  <si>
    <t>Original issue discount</t>
  </si>
  <si>
    <t>Long-term debt fees</t>
  </si>
  <si>
    <t>Less: current portion</t>
  </si>
  <si>
    <t>Total long-term debt</t>
  </si>
  <si>
    <t>Letters of credit outstanding</t>
  </si>
  <si>
    <t>Clear Channel Worldwide Holdings Notes</t>
  </si>
  <si>
    <t>Clear Channel International B.V. Senior Notes</t>
  </si>
  <si>
    <t>Receivables Based Credit Facility Due 2023</t>
  </si>
  <si>
    <t>Other debt</t>
  </si>
  <si>
    <t>Line of Credit | Senior secured revolving credit facility | CCO Receivables Based Credit Facility Due 2023</t>
  </si>
  <si>
    <t>Revolving credit facility maximum borrowing capacity</t>
  </si>
  <si>
    <t>Clear Channel Worldwide Holdings Notes | Clear Channel International B.V. Senior Notes</t>
  </si>
  <si>
    <t>Interest Rate</t>
  </si>
  <si>
    <t>8.75%</t>
  </si>
  <si>
    <t>Clear Channel Worldwide Holdings Notes | 7.625% Series A Senior Subordinated Notes Due 2020</t>
  </si>
  <si>
    <t>7.625%</t>
  </si>
  <si>
    <t>Clear Channel Worldwide Holdings Notes | 7.625% Series B Senior Subordinated Notes Due 2020</t>
  </si>
  <si>
    <t>Subsidiaries | Line of Credit | Senior secured revolving credit facility | CCO Receivables Based Credit Facility Due 2023</t>
  </si>
  <si>
    <t>Term of senior secured revolving credit facility</t>
  </si>
  <si>
    <t>Increase (decrease) in credit facility</t>
  </si>
  <si>
    <t>Availability under senior revolving credit facility</t>
  </si>
  <si>
    <t>Scenario, Forecast | Clear Channel Worldwide Holdings Notes | 7.625% Series A Senior Subordinated Notes Due 2020</t>
  </si>
  <si>
    <t>Redemption of debt</t>
  </si>
  <si>
    <t>Scenario, Forecast | Clear Channel Worldwide Holdings Notes | 7.625% Series B Senior Subordinated Notes Due 2020</t>
  </si>
  <si>
    <t>Scenario, Forecast | Clear Channel Worldwide Holdings Notes | New CCWH Subordinated Notes</t>
  </si>
  <si>
    <t>9.25%</t>
  </si>
  <si>
    <t>LONG-TERM DEBT - Additional Information (Narrative) (Details) - USD ($) $ in Billions</t>
  </si>
  <si>
    <t>Fair Value, Assets and Liabilities Measured on Recurring and Nonrecurring Basis [Line Items]</t>
  </si>
  <si>
    <t>Aggregate market value of debt</t>
  </si>
  <si>
    <t>LONG-TERM DEBT - Schedule of Senior Notes (Details) - USD ($) $ in Thousands</t>
  </si>
  <si>
    <t>Total Senior Notes</t>
  </si>
  <si>
    <t>8.75% Senior Notes Due 2020</t>
  </si>
  <si>
    <t>Subisidary Senior Notes</t>
  </si>
  <si>
    <t>Subisidary Senior Notes | Total CCWH Notes</t>
  </si>
  <si>
    <t>Subisidary Senior Notes | 6.5% Series A Senior Notes Due 2022</t>
  </si>
  <si>
    <t>6.50%</t>
  </si>
  <si>
    <t>Subisidary Senior Notes | 6.5% Series B Senior Notes Due 2022</t>
  </si>
  <si>
    <t>Subisidary Senior Notes | 7.625% Series A Senior Subordinated Notes Due 2020</t>
  </si>
  <si>
    <t>Subisidary Senior Notes | 7.625% Series B Senior Subordinated Notes Due 2020</t>
  </si>
  <si>
    <t>Subisidary Senior Notes | 8.75% Senior Notes Due 2020</t>
  </si>
  <si>
    <t>Scenario, Forecast | Subisidary Senior Notes | New CCWH Subordinated Notes</t>
  </si>
  <si>
    <t>Scenario, Forecast | Subisidary Senior Notes | 7.625% Series A Senior Subordinated Notes Due 2020</t>
  </si>
  <si>
    <t>Scenario, Forecast | Subisidary Senior Notes | 7.625% Series B Senior Subordinated Notes Due 2020</t>
  </si>
  <si>
    <t>LONG-TERM DEBT - Clear Channel International B.V. Senior Notes (Narrative) (Details) - USD ($)</t>
  </si>
  <si>
    <t>Aug. 14, 2017</t>
  </si>
  <si>
    <t>Proceeds from issuance of long-term debt</t>
  </si>
  <si>
    <t>Senior Notes | 8.75% Senior Notes Due 2020</t>
  </si>
  <si>
    <t>Interest rate</t>
  </si>
  <si>
    <t>Clear Channel International B.V. | Senior Notes | 8.75% Senior Notes Due 2020</t>
  </si>
  <si>
    <t>Aggregate principal amount of notes issued</t>
  </si>
  <si>
    <t>LONG-TERM DEBT - Receivables Based Credit Facility Due 2023 (Narrative) (Details)</t>
  </si>
  <si>
    <t>Jun. 29, 2018USD ($)</t>
  </si>
  <si>
    <t>Jun. 01, 2018USD ($)</t>
  </si>
  <si>
    <t>Line of Credit Facility [Line Items]</t>
  </si>
  <si>
    <t>Letters of credit which reduce availability under the facility</t>
  </si>
  <si>
    <t>CCO Receivables Based Credit Facility Due 2023 | Line of Credit | Senior secured revolving credit facility</t>
  </si>
  <si>
    <t>Aggregate principal amount of revolving credit facility</t>
  </si>
  <si>
    <t>CCO Receivables Based Credit Facility Due 2023 | Subsidiaries | Line of Credit | Senior secured revolving credit facility</t>
  </si>
  <si>
    <t>Percentage of eligible accounts receivable</t>
  </si>
  <si>
    <t>85.00%</t>
  </si>
  <si>
    <t>Commitment fee percentage</t>
  </si>
  <si>
    <t>0.375%</t>
  </si>
  <si>
    <t>Letter of credit fee</t>
  </si>
  <si>
    <t>2.00%</t>
  </si>
  <si>
    <t>Credit agreement termination, days prior to maturity</t>
  </si>
  <si>
    <t>90 days</t>
  </si>
  <si>
    <t>Credit agreement termination, maturity threshold, maximum outstanding borrowing amount</t>
  </si>
  <si>
    <t>Covenant terms, triggering event, borrowing capacity threshold</t>
  </si>
  <si>
    <t>Covenant terms, triggering event, percentage of aggregate commitments or borrowing base</t>
  </si>
  <si>
    <t>Covenant terms, minimum fixed charge coverage ratio required for four consecutive quarters</t>
  </si>
  <si>
    <t>Federal Funds Effective Swap Rate | CCO Receivables Based Credit Facility Due 2023 | Subsidiaries | Line of Credit | Senior secured revolving credit facility</t>
  </si>
  <si>
    <t>Debt instrument, basis spread on variable rate (as a percent)</t>
  </si>
  <si>
    <t>0.50%</t>
  </si>
  <si>
    <t>Eurodollar | CCO Receivables Based Credit Facility Due 2023 | Subsidiaries | Line of Credit | Senior secured revolving credit facility</t>
  </si>
  <si>
    <t>1.00%</t>
  </si>
  <si>
    <t>Line of credit facility, interest rate during period</t>
  </si>
  <si>
    <t>Base Rate | CCO Receivables Based Credit Facility Due 2023 | Subsidiaries | Line of Credit | Senior secured revolving credit facility</t>
  </si>
  <si>
    <t>LONG-TERM DEBT - Other Debt (Narrative) (Details) - USD ($) $ in Thousands</t>
  </si>
  <si>
    <t>LONG-TERM DEBT - Schedule of Future Maturities of Long-Term Debt (Details) - USD ($) $ in Thousands</t>
  </si>
  <si>
    <t>LONG-TERM DEBT - Surety Bonds, Letters of Credit and Guarantees (Narrative) (Detail) $ in Millions</t>
  </si>
  <si>
    <t>Surety bonds</t>
  </si>
  <si>
    <t>Guarantor Obligations [Line Items]</t>
  </si>
  <si>
    <t>Outstanding commercial standby letters of credit, surety bonds and bank guarantees</t>
  </si>
  <si>
    <t>Bank guarantees</t>
  </si>
  <si>
    <t>Bank guarantees backed by cash collateral</t>
  </si>
  <si>
    <t>Commercial standby letters of credit</t>
  </si>
  <si>
    <t>COMMITMENTS AND CONTINGENCIES (Details) - USD ($) $ in Thousands</t>
  </si>
  <si>
    <t>Dec. 16, 2018</t>
  </si>
  <si>
    <t>Non-Cancelable Operating Lease</t>
  </si>
  <si>
    <t>Non-Cancelable Contracts</t>
  </si>
  <si>
    <t>Capital Expenditure Commitments</t>
  </si>
  <si>
    <t>Rent expense charged to operations</t>
  </si>
  <si>
    <t>Loss Contingencies [Line Items]</t>
  </si>
  <si>
    <t>CCOH Separation Settlement | Chapter 11 Cases</t>
  </si>
  <si>
    <t>Payment for loss contingency</t>
  </si>
  <si>
    <t>CCOH Separation Settlement | Unsecured Revolving Line of Credit Issued To Debtors</t>
  </si>
  <si>
    <t>VAT Obligation</t>
  </si>
  <si>
    <t>Ministry of Economic Affairs and Finance, Italy</t>
  </si>
  <si>
    <t>Income tax examination, penalties</t>
  </si>
  <si>
    <t>Income Tax Examination, Estimate of Possible Loss</t>
  </si>
  <si>
    <t>RELATED PARTY TRANSACTIONS (Details) - USD ($)</t>
  </si>
  <si>
    <t>Jan. 24, 2018</t>
  </si>
  <si>
    <t>Nov. 29, 2017</t>
  </si>
  <si>
    <t>Nov. 28, 2017</t>
  </si>
  <si>
    <t>Oct. 31, 2017</t>
  </si>
  <si>
    <t>Oct. 05, 2017</t>
  </si>
  <si>
    <t>Feb. 23, 2017</t>
  </si>
  <si>
    <t>Mar. 14, 2018</t>
  </si>
  <si>
    <t>Apr. 02, 2015</t>
  </si>
  <si>
    <t>Jan. 31, 2015</t>
  </si>
  <si>
    <t>Dec. 31, 2014</t>
  </si>
  <si>
    <t>Aug. 09, 2010</t>
  </si>
  <si>
    <t>Related Party Transaction [Line Items]</t>
  </si>
  <si>
    <t>Noncurrent asset recorded in Due from iHeartCommunications</t>
  </si>
  <si>
    <t>Loss recognized on Due from iHeartCommunications Note</t>
  </si>
  <si>
    <t>Net interest income</t>
  </si>
  <si>
    <t>Due from related party, interest accrual</t>
  </si>
  <si>
    <t>Recoverable amount, percentage</t>
  </si>
  <si>
    <t>14.44%</t>
  </si>
  <si>
    <t>Recoverable amount</t>
  </si>
  <si>
    <t>Fixed interest rate</t>
  </si>
  <si>
    <t>9.30%</t>
  </si>
  <si>
    <t>Corporate expenses</t>
  </si>
  <si>
    <t>Selling, general and administrative expenses</t>
  </si>
  <si>
    <t>Approved purchase amount under stock repurchase program</t>
  </si>
  <si>
    <t>Special dividend declared</t>
  </si>
  <si>
    <t>iHeartCommunications</t>
  </si>
  <si>
    <t>Face amount of revolving promissory note</t>
  </si>
  <si>
    <t>Allowance on related party note receivable</t>
  </si>
  <si>
    <t>Revenue for advertisements</t>
  </si>
  <si>
    <t>Aggregate amount available under program</t>
  </si>
  <si>
    <t>Class A common stock purchased (in shares)</t>
  </si>
  <si>
    <t>Class A common stock purchased, value</t>
  </si>
  <si>
    <t>iHeartCommunications' collective holdings (as a percent)</t>
  </si>
  <si>
    <t>90.00%</t>
  </si>
  <si>
    <t>Affiliated Entity</t>
  </si>
  <si>
    <t>20.00%</t>
  </si>
  <si>
    <t>Corporate Services Agreement | iHeartCommunications</t>
  </si>
  <si>
    <t>License Fee | Affiliated Entity</t>
  </si>
  <si>
    <t>Employee Matters Agreement | iHeartCommunications</t>
  </si>
  <si>
    <t>Employee Matters Agreement | iHeartCommunications | Selling, general and administrative expenses</t>
  </si>
  <si>
    <t>iHeartCommunications, Inc.</t>
  </si>
  <si>
    <t>Dividend payment (as a percent)</t>
  </si>
  <si>
    <t>89.90%</t>
  </si>
  <si>
    <t>Public Stockholders</t>
  </si>
  <si>
    <t>10.10%</t>
  </si>
  <si>
    <t>INCOME TAXES - Narrative (Details) - USD ($) $ in Thousands</t>
  </si>
  <si>
    <t>Operating Loss Carryforwards [Line Items]</t>
  </si>
  <si>
    <t>Tax Act, deferred tax benefit</t>
  </si>
  <si>
    <t>Current tax expense</t>
  </si>
  <si>
    <t>Deferred tax expense (benefit)</t>
  </si>
  <si>
    <t>Deferred tax assets for net operating loss carryforwards (tax effected)</t>
  </si>
  <si>
    <t>Deferred tax asset related to impairment loss</t>
  </si>
  <si>
    <t>Interest expense carryforwards</t>
  </si>
  <si>
    <t>Deferred tax assets, valuation allowance</t>
  </si>
  <si>
    <t>(Tax-effected) deferred tax assets for foreign net operating losses</t>
  </si>
  <si>
    <t>Offsetting associated valuation allowance</t>
  </si>
  <si>
    <t>Remaining deferred tax valuation allowance</t>
  </si>
  <si>
    <t>Deferred tax asset relating to stock-based compensation expense</t>
  </si>
  <si>
    <t>Tax expense (benefits)</t>
  </si>
  <si>
    <t>Effective tax rate expense (benefit)</t>
  </si>
  <si>
    <t>19.10%</t>
  </si>
  <si>
    <t>(30.90%)</t>
  </si>
  <si>
    <t>(32.90%)</t>
  </si>
  <si>
    <t>Total amount of interest accrued</t>
  </si>
  <si>
    <t>Unrecognized tax benefits and accrued interest and penalties</t>
  </si>
  <si>
    <t>Unrecognized tax benefits and accrued interest and penalties included in Other long-term liabilities</t>
  </si>
  <si>
    <t>Unrecognized tax benefits recorded net with deferred tax assets</t>
  </si>
  <si>
    <t>Unrecognized tax benefits that, if recognized, would impact the effective income tax rate</t>
  </si>
  <si>
    <t>Unrecognized tax benefits reversed</t>
  </si>
  <si>
    <t>Reduction of uncertain tax positions, inclusive of interest</t>
  </si>
  <si>
    <t>U.S.</t>
  </si>
  <si>
    <t>Increase (decrease) to valuation allowance against deferred tax assets</t>
  </si>
  <si>
    <t>Foreign</t>
  </si>
  <si>
    <t>Net foreign deferred tax assets</t>
  </si>
  <si>
    <t>Australian outdoor market | Disposed of by sale</t>
  </si>
  <si>
    <t>Impairment loss on related party note</t>
  </si>
  <si>
    <t>Foreign deferred tax assets</t>
  </si>
  <si>
    <t>Federal and State Deferred Tax Assets</t>
  </si>
  <si>
    <t>INCOME TAXES - Significant Components of the Provision for Income Tax Benefit (Expense) (Details) - USD ($) $ in Thousands</t>
  </si>
  <si>
    <t>Current - federal</t>
  </si>
  <si>
    <t>Current - foreign</t>
  </si>
  <si>
    <t>Current - state</t>
  </si>
  <si>
    <t>Total current expense</t>
  </si>
  <si>
    <t>Deferred - federal</t>
  </si>
  <si>
    <t>Deferred - foreign</t>
  </si>
  <si>
    <t>Deferred - state</t>
  </si>
  <si>
    <t>Total deferred benefit (expense)</t>
  </si>
  <si>
    <t>INCOME TAXES - Significant Components of Deferred Tax Liabilities and Assets (Details) - USD ($) $ in Thousands</t>
  </si>
  <si>
    <t>Deferred tax liabilities:</t>
  </si>
  <si>
    <t>Intangibles and fixed assets</t>
  </si>
  <si>
    <t>Equity in earnings</t>
  </si>
  <si>
    <t>Total deferred tax liabilities</t>
  </si>
  <si>
    <t>Deferred tax assets:</t>
  </si>
  <si>
    <t>Net operating loss carryforwards</t>
  </si>
  <si>
    <t>Bad debt reserves</t>
  </si>
  <si>
    <t>Due from iHeartCommunications</t>
  </si>
  <si>
    <t>Total deferred tax assets</t>
  </si>
  <si>
    <t>Less: Valuation allowance</t>
  </si>
  <si>
    <t>Net deferred tax assets</t>
  </si>
  <si>
    <t>Net deferred tax liabilities</t>
  </si>
  <si>
    <t>INCOME TAXES - Schedule of Income (Loss) Before Income Taxes (Details) - USD ($) $ in Thousands</t>
  </si>
  <si>
    <t>US</t>
  </si>
  <si>
    <t>Total income (loss) before income taxes</t>
  </si>
  <si>
    <t>INCOME TAXES - Reconciliation of Income Tax Computed at the U.S. Federal Statutory Rates to Income Tax Benefit (Details) - USD ($) $ in Thousands</t>
  </si>
  <si>
    <t>Amount</t>
  </si>
  <si>
    <t>Income tax benefit (expense) at statutory rates</t>
  </si>
  <si>
    <t>State income taxes, net of federal tax effect</t>
  </si>
  <si>
    <t>Foreign income taxes</t>
  </si>
  <si>
    <t>Nondeductible items</t>
  </si>
  <si>
    <t>Changes in valuation allowance and other estimates</t>
  </si>
  <si>
    <t>U.S. tax reform</t>
  </si>
  <si>
    <t>U.S. rate differential on impairment of related party note</t>
  </si>
  <si>
    <t>Other, net</t>
  </si>
  <si>
    <t>Percent</t>
  </si>
  <si>
    <t>21.00%</t>
  </si>
  <si>
    <t>35.00%</t>
  </si>
  <si>
    <t>2.60%</t>
  </si>
  <si>
    <t>(15.50%)</t>
  </si>
  <si>
    <t>(2.10%)</t>
  </si>
  <si>
    <t>9.90%</t>
  </si>
  <si>
    <t>(0.30%)</t>
  </si>
  <si>
    <t>(0.10%)</t>
  </si>
  <si>
    <t>0.30%</t>
  </si>
  <si>
    <t>(29.90%)</t>
  </si>
  <si>
    <t>(16.40%)</t>
  </si>
  <si>
    <t>(14.70%)</t>
  </si>
  <si>
    <t>(0.00%)</t>
  </si>
  <si>
    <t>25.20%</t>
  </si>
  <si>
    <t>(12.80%)</t>
  </si>
  <si>
    <t>(0.90%)</t>
  </si>
  <si>
    <t>(0.50%)</t>
  </si>
  <si>
    <t>0.40%</t>
  </si>
  <si>
    <t>(19.10%)</t>
  </si>
  <si>
    <t>30.90%</t>
  </si>
  <si>
    <t>32.90%</t>
  </si>
  <si>
    <t>INCOME TAXES - Reconciliation of Beginning and Ending Amount of Unrecognized Tax Benefits (Details) - USD ($) $ in Thousands</t>
  </si>
  <si>
    <t>Unrecognized Tax Benefits</t>
  </si>
  <si>
    <t>Balance at beginning of period</t>
  </si>
  <si>
    <t>Increases for tax position taken in the current year</t>
  </si>
  <si>
    <t>Increases for tax positions taken in previous years</t>
  </si>
  <si>
    <t>Decreases for tax position taken in previous years</t>
  </si>
  <si>
    <t>Decreases due to settlements with tax authorities</t>
  </si>
  <si>
    <t>Decreases due to lapse of statute of limitations</t>
  </si>
  <si>
    <t>Balance at end of period</t>
  </si>
  <si>
    <t>STOCKHOLDERS' EQUITY (DEFICIT) - Schedule of Changes in Stockholders' Equity (Detail) - USD ($) $ in Thousands</t>
  </si>
  <si>
    <t>Net income (loss)</t>
  </si>
  <si>
    <t>Dividends declared</t>
  </si>
  <si>
    <t>Disposal of noncontrolling interests</t>
  </si>
  <si>
    <t>Other adjustments to comprehensive loss</t>
  </si>
  <si>
    <t>Reclassifications</t>
  </si>
  <si>
    <t>The Company</t>
  </si>
  <si>
    <t>Noncontrolling Interests</t>
  </si>
  <si>
    <t>STOCKHOLDERS' EQUITY (DEFICIT) - Stock Options (Narrative) (Details) - Options</t>
  </si>
  <si>
    <t>Share-based Compensation Arrangement by Share-based Payment Award [Line Items]</t>
  </si>
  <si>
    <t>Term of options granted</t>
  </si>
  <si>
    <t>Vesting period of options</t>
  </si>
  <si>
    <t>STOCKHOLDERS' EQUITY (DEFICIT) - Schedule Assumptions Used to Calculate Fair Value of Options (Details)</t>
  </si>
  <si>
    <t>Expected volatility (as a percent)</t>
  </si>
  <si>
    <t>44.00%</t>
  </si>
  <si>
    <t>42.00%</t>
  </si>
  <si>
    <t>Expected volatility, minimum (as a percent)</t>
  </si>
  <si>
    <t>Expected volatility, maximum (as a percent)</t>
  </si>
  <si>
    <t>Expected life in years</t>
  </si>
  <si>
    <t>6 years 4 months</t>
  </si>
  <si>
    <t>Risk-free interest rate (as a percent)</t>
  </si>
  <si>
    <t>2.76%</t>
  </si>
  <si>
    <t>2.12%</t>
  </si>
  <si>
    <t>Risk-free interest rate, minimum</t>
  </si>
  <si>
    <t>1.12%</t>
  </si>
  <si>
    <t>Risk-free interest rate, maximum</t>
  </si>
  <si>
    <t>1.41%</t>
  </si>
  <si>
    <t>Dividend yield</t>
  </si>
  <si>
    <t>0.00%</t>
  </si>
  <si>
    <t>STOCKHOLDERS' EQUITY (DEFICIT) - Summary of Stock Options Outstanding and Stock Option Activity (Details) - USD ($) $ / shares in Units, shares in Thousands, $ in Thousands</t>
  </si>
  <si>
    <t>Options</t>
  </si>
  <si>
    <t>Beginning balance (in shares)</t>
  </si>
  <si>
    <t>Granted (in shares)</t>
  </si>
  <si>
    <t>Exercised (in shares)</t>
  </si>
  <si>
    <t>Forfeited (in shares)</t>
  </si>
  <si>
    <t>Expired (in shares)</t>
  </si>
  <si>
    <t>Ending balance (in shares)</t>
  </si>
  <si>
    <t>Exercisable (in shares)</t>
  </si>
  <si>
    <t>Expected to vest (in shares)</t>
  </si>
  <si>
    <t>Price</t>
  </si>
  <si>
    <t>Beginning balance (in dollars per share)</t>
  </si>
  <si>
    <t>Granted (in dollars per share)</t>
  </si>
  <si>
    <t>Exercised (in dollars per share)</t>
  </si>
  <si>
    <t>Forfeited (in dollars per share)</t>
  </si>
  <si>
    <t>Expired (in dollars per share)</t>
  </si>
  <si>
    <t>Ending balance (in dollars per share)</t>
  </si>
  <si>
    <t>Exercisable (in dollars per share)</t>
  </si>
  <si>
    <t>Expected to vest (in dollars per share)</t>
  </si>
  <si>
    <t>Weighted Average Remaining Contractual Term</t>
  </si>
  <si>
    <t>Outstanding</t>
  </si>
  <si>
    <t>3 years 9 months 18 days</t>
  </si>
  <si>
    <t>4 years 1 month 6 days</t>
  </si>
  <si>
    <t>Exercisable</t>
  </si>
  <si>
    <t>3 years 4 months 24 days</t>
  </si>
  <si>
    <t>Expected to vest</t>
  </si>
  <si>
    <t>6 years 7 months 6 days</t>
  </si>
  <si>
    <t>Aggregate Intrinsic Value</t>
  </si>
  <si>
    <t>Outstanding at beginning of year</t>
  </si>
  <si>
    <t>Outstanding at end of year</t>
  </si>
  <si>
    <t>Weighted average grant date fair value of options granted (in dollars per share)</t>
  </si>
  <si>
    <t>Cash received from option exercises</t>
  </si>
  <si>
    <t>Total intrinsic value of options exercised</t>
  </si>
  <si>
    <t>STOCKHOLDERS' EQUITY (DEFICIT) - Summary of Unvested Options and Changes (Details) - USD ($) $ / shares in Units, shares in Thousands, $ in Millions</t>
  </si>
  <si>
    <t>Unvested, beginning balance (in shares)</t>
  </si>
  <si>
    <t>Vested (in shares)</t>
  </si>
  <si>
    <t>Unvested, ending balance (in shares)</t>
  </si>
  <si>
    <t>Weighted Average Grant Date Fair Value</t>
  </si>
  <si>
    <t>Unvested, beginning balance (in dollars per share)</t>
  </si>
  <si>
    <t>Vested (in dollars per share)</t>
  </si>
  <si>
    <t>Unvested, ending balance (in dollars per share)</t>
  </si>
  <si>
    <t>Total fair value of options vested</t>
  </si>
  <si>
    <t>STOCKHOLDERS' EQUITY (DEFICIT) - Restricted Stock Awards (Narrative) (Details) - Restricted Stock</t>
  </si>
  <si>
    <t>Period during which restricted stock awards are restricted in transferability</t>
  </si>
  <si>
    <t>Vesting period of restricted stock awards</t>
  </si>
  <si>
    <t>STOCKHOLDERS' EQUITY (DEFICIT) - Summary of Restricted Stock and Restricted Stock Units Outstanding and Activity (Details) - Restricted Stock shares in Thousands</t>
  </si>
  <si>
    <t>Dec. 31, 2018$ / sharesshares</t>
  </si>
  <si>
    <t>Awards</t>
  </si>
  <si>
    <t>Beginning balance (in shares) | shares</t>
  </si>
  <si>
    <t>Granted (in shares) | shares</t>
  </si>
  <si>
    <t>Vested (restriction lapsed) (in shares) | shares</t>
  </si>
  <si>
    <t>Forfeited (in shares) | shares</t>
  </si>
  <si>
    <t>Ending balance (in shares) | shares</t>
  </si>
  <si>
    <t>Beginning balance (in dollars per share) | $ / shares</t>
  </si>
  <si>
    <t>Granted (in dollars per share) | $ / shares</t>
  </si>
  <si>
    <t>Vested (restriction lapsed) (in dollars per share) | $ / shares</t>
  </si>
  <si>
    <t>Forfeited (in dollars per share) | $ / shares</t>
  </si>
  <si>
    <t>Ending balance (in dollars per share) | $ / shares</t>
  </si>
  <si>
    <t>STOCKHOLDERS' EQUITY (DEFICIT) - Share-Based Compensation Cost (Narrative) (Details) - USD ($) $ in Thousands</t>
  </si>
  <si>
    <t>Share-based compensation payments</t>
  </si>
  <si>
    <t>Tax benefit related to share-based compensation expense</t>
  </si>
  <si>
    <t>Unrecognized compensation cost related to arrangements that will vest based on service conditions</t>
  </si>
  <si>
    <t>Restricted Stock</t>
  </si>
  <si>
    <t>Weighted average period over which cost is expected to be recognized (in years)</t>
  </si>
  <si>
    <t>STOCKHOLDERS' EQUITY (DEFICIT) - Computation of Earnings (Loss) Per Share (Details) - USD ($) $ / shares in Units, shares in Thousands, $ in Thousands</t>
  </si>
  <si>
    <t>NUMERATOR:</t>
  </si>
  <si>
    <t>Net income (loss) attributable to the Company – common shares</t>
  </si>
  <si>
    <t>DENOMINATOR:</t>
  </si>
  <si>
    <t>Weighted average common shares outstanding - basic (in shares)</t>
  </si>
  <si>
    <t>Stock options and restricted stock (in shares)</t>
  </si>
  <si>
    <t>Weighted average common shares outstanding - diluted (in shares)</t>
  </si>
  <si>
    <t>Stock options and restricted shares not included in computation of diluted earnings per share</t>
  </si>
  <si>
    <t>EMPLOYEE STOCK AND SAVINGS PLANS (Details) - USD ($) $ in Millions</t>
  </si>
  <si>
    <t>Defined Contribution Plan Disclosure [Line Items]</t>
  </si>
  <si>
    <t>Percent of first pay contributed the Company will match (as a percent)</t>
  </si>
  <si>
    <t>50.00%</t>
  </si>
  <si>
    <t>First pay contributed that will be matched (as a percent)</t>
  </si>
  <si>
    <t>5.00%</t>
  </si>
  <si>
    <t>Company matching contributions</t>
  </si>
  <si>
    <t>Maximum election to defer annual salary (as a percent)</t>
  </si>
  <si>
    <t>Maximum election to defer bonus before taxes (as a percent)</t>
  </si>
  <si>
    <t>80.00%</t>
  </si>
  <si>
    <t>OTHER INFORMATION - Components of Other Income (Expense) (Details) - USD ($) $ in Thousands</t>
  </si>
  <si>
    <t>Foreign exchange loss</t>
  </si>
  <si>
    <t>Total other income (expense) — net</t>
  </si>
  <si>
    <t>OTHER INFORMATION - Additional Information (Details) - USD ($) $ in Millions</t>
  </si>
  <si>
    <t>Increase (decrease) in deferred income tax liabilities</t>
  </si>
  <si>
    <t>Letter of Credit</t>
  </si>
  <si>
    <t>Cash collateral</t>
  </si>
  <si>
    <t>OTHER INFORMATION - Components of Other Current Assets (Details) - USD ($) $ in Thousands</t>
  </si>
  <si>
    <t>Inventory</t>
  </si>
  <si>
    <t>Deposits</t>
  </si>
  <si>
    <t>Other receivables</t>
  </si>
  <si>
    <t>Restricted cash</t>
  </si>
  <si>
    <t>Total other current assets</t>
  </si>
  <si>
    <t>OTHER INFORMATION - Components of Other Assets (Details) - USD ($) $ in Thousands</t>
  </si>
  <si>
    <t>Investments</t>
  </si>
  <si>
    <t>Total other assets</t>
  </si>
  <si>
    <t>OTHER INFORMATION - Components of Other Long-Term Liabilities (Details) - USD ($) $ in Thousands</t>
  </si>
  <si>
    <t>Unrecognized tax benefits</t>
  </si>
  <si>
    <t>Asset retirement obligation</t>
  </si>
  <si>
    <t>Deferred income</t>
  </si>
  <si>
    <t>Deferred rent</t>
  </si>
  <si>
    <t>Employee related liabilities</t>
  </si>
  <si>
    <t>Total other long-term liabilities</t>
  </si>
  <si>
    <t>OTHER INFORMATION - Components of Accumulated Other Comprehensive Loss, Net of Tax (Details) - USD ($) $ in Thousands</t>
  </si>
  <si>
    <t>Accumulated Other Comprehensive Income (Loss) [Line Items]</t>
  </si>
  <si>
    <t>Total accumulated other comprehensive loss</t>
  </si>
  <si>
    <t>Cumulative currency translation adjustments and other</t>
  </si>
  <si>
    <t>Cumulative unrealized gain on securities</t>
  </si>
  <si>
    <t>QUARTERLY RESULTS OF OPERATIONS (Unaudited) (Details) - USD ($) $ / shares in Units, $ in Thousands</t>
  </si>
  <si>
    <t>Direct operating expenses</t>
  </si>
  <si>
    <t>Interest income (expense) on Due from (to) iHeartCommunications</t>
  </si>
  <si>
    <t>Net income (loss) per common share:</t>
  </si>
  <si>
    <t>SEGMENT DATA - Narrative (Details) $ in Thousands</t>
  </si>
  <si>
    <t>Sep. 30, 2018USD ($)</t>
  </si>
  <si>
    <t>Jun. 30, 2018USD ($)</t>
  </si>
  <si>
    <t>Mar. 31, 2018USD ($)</t>
  </si>
  <si>
    <t>Dec. 31, 2017USD ($)</t>
  </si>
  <si>
    <t>Sep. 30, 2017USD ($)</t>
  </si>
  <si>
    <t>Jun. 30, 2017USD ($)</t>
  </si>
  <si>
    <t>Mar. 31, 2017USD ($)</t>
  </si>
  <si>
    <t>Dec. 31, 2018USD ($)segment</t>
  </si>
  <si>
    <t>Number of reportable segments | segment</t>
  </si>
  <si>
    <t>Foreign operations</t>
  </si>
  <si>
    <t>Identifiable long-lived assets</t>
  </si>
  <si>
    <t>France</t>
  </si>
  <si>
    <t>China</t>
  </si>
  <si>
    <t>SEGMENT DATA - Schedule of Reportable Segment Results (Details) - USD ($) $ in Thousands</t>
  </si>
  <si>
    <t>Segment assets</t>
  </si>
  <si>
    <t>Capital expenditures</t>
  </si>
  <si>
    <t>Share-based compensation expense</t>
  </si>
  <si>
    <t>Operating segments | Americas Outdoor Advertising</t>
  </si>
  <si>
    <t>Operating segments | International Outdoor Advertising</t>
  </si>
  <si>
    <t>Corporate and other reconciling items</t>
  </si>
  <si>
    <t>GUARANTOR SUBSIDIARIES - Schedule Of Guarantor Obligations, Balance Sheet (Details) - USD ($) $ in Thousands</t>
  </si>
  <si>
    <t>Condensed Financial Statements, Captions [Line Items]</t>
  </si>
  <si>
    <t>Accounts receivable, net of allowance</t>
  </si>
  <si>
    <t>Intercompany receivables</t>
  </si>
  <si>
    <t>Intercompany notes receivable</t>
  </si>
  <si>
    <t>Intercompany payable</t>
  </si>
  <si>
    <t>Intercompany notes payable</t>
  </si>
  <si>
    <t>Total stockholders' equity (deficit)</t>
  </si>
  <si>
    <t>Eliminations</t>
  </si>
  <si>
    <t>Parent Company | Reportable Legal Entities</t>
  </si>
  <si>
    <t>Subsidiary Issuer | Reportable Legal Entities</t>
  </si>
  <si>
    <t>Guarantor Subsidiaries | Reportable Legal Entities</t>
  </si>
  <si>
    <t>Non-Guarantor Subsidiaries | Reportable Legal Entities</t>
  </si>
  <si>
    <t>GUARANTOR SUBSIDIARIES - Schedule Of Guarantor Obligations, Income Statement (Details) - USD ($) $ in Thousands</t>
  </si>
  <si>
    <t>Interest (income) expense, net</t>
  </si>
  <si>
    <t>Intercompany interest income</t>
  </si>
  <si>
    <t>Intercompany interest expense</t>
  </si>
  <si>
    <t>Other loss, net</t>
  </si>
  <si>
    <t>Equity in subsidiary comprehensive income</t>
  </si>
  <si>
    <t>GUARANTOR SUBSIDIARIES - Schedule Of Guarantor Obligations, Cash Flow (Details) - USD ($) $ in Thousands</t>
  </si>
  <si>
    <t>(Gain) loss on disposal of operating assets, net</t>
  </si>
  <si>
    <t>Increase in accounts receivable</t>
  </si>
  <si>
    <t>Decrease in prepaids and other current assets</t>
  </si>
  <si>
    <t>Increase (decrease) in accrued interest</t>
  </si>
  <si>
    <t>Decrease in deferred income</t>
  </si>
  <si>
    <t>Increase in intercompany notes receivable, net</t>
  </si>
  <si>
    <t>Dividends from subsidiaries</t>
  </si>
  <si>
    <t>Net transfers to iHeartCommunications</t>
  </si>
  <si>
    <t>Increase in intercompany notes payable, net</t>
  </si>
  <si>
    <t>Intercompany funding</t>
  </si>
  <si>
    <t>Subsidiary Issuer</t>
  </si>
  <si>
    <t>Guarantor Subsidiaries</t>
  </si>
  <si>
    <t>SCHEDULE II VALUATION AND QUALIFYING ACCOUNTS - Allowance for Doubtful Accounts (Details) - Allowance for Doubtful Accounts - USD ($) $ in Thousands</t>
  </si>
  <si>
    <t>Movement in Valuation Allowances and Reserves</t>
  </si>
  <si>
    <t>Balance at Beginning of Period</t>
  </si>
  <si>
    <t>Charges to Costs, Expenses and other</t>
  </si>
  <si>
    <t>Write-off of Accounts Receivable</t>
  </si>
  <si>
    <t>Balance at End of Period</t>
  </si>
  <si>
    <t>SCHEDULE II VALUATION AND QUALIFYING ACCOUNTS - Deferred Tax Asset Valuation Allowance (Details) - USD ($) $ in Thousands</t>
  </si>
  <si>
    <t>Release of valuation allowance</t>
  </si>
  <si>
    <t>Deferred Tax Asset Valuation Allowance</t>
  </si>
  <si>
    <t>Reversal</t>
  </si>
  <si>
    <t>Adjustments</t>
  </si>
  <si>
    <t>Deferred Tax Asset Valuation Allowance | U.S.</t>
  </si>
  <si>
    <t>Deferred Tax Asset Valuation Allowance | France</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_(&quot;$ &quot;#,##0.0000_);_(&quot;$ &quot;(#,##0.0000)" numFmtId="167"/>
    <numFmt formatCode="_(&quot;Level &quot;#,##0_);_(&quot;Level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6"/>
    <col customWidth="1" max="2" min="2" width="3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1334978</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9</v>
      </c>
    </row>
    <row r="17" spans="1:4">
      <c r="A17" s="4" t="s">
        <v>28</v>
      </c>
      <c r="B17" s="4" t="s">
        <v>9</v>
      </c>
    </row>
    <row r="18" spans="1:4">
      <c r="A18" s="4" t="s">
        <v>29</v>
      </c>
      <c r="B18" s="4" t="s">
        <v>9</v>
      </c>
    </row>
    <row r="19" spans="1:4">
      <c r="A19" s="4" t="s">
        <v>30</v>
      </c>
      <c r="D19" s="6" t="n">
        <v>199.7</v>
      </c>
    </row>
    <row r="20" spans="1:4">
      <c r="A20" s="4" t="s">
        <v>31</v>
      </c>
      <c r="B20" s="4" t="s">
        <v>32</v>
      </c>
    </row>
    <row r="21" spans="1:4">
      <c r="A21" s="4" t="s">
        <v>33</v>
      </c>
    </row>
    <row r="22" spans="1:4">
      <c r="A22" s="3" t="s">
        <v>34</v>
      </c>
    </row>
    <row r="23" spans="1:4">
      <c r="A23" s="4" t="s">
        <v>35</v>
      </c>
      <c r="C23" s="5" t="n">
        <v>50583199</v>
      </c>
    </row>
    <row r="24" spans="1:4">
      <c r="A24" s="4" t="s">
        <v>36</v>
      </c>
    </row>
    <row r="25" spans="1:4">
      <c r="A25" s="3" t="s">
        <v>34</v>
      </c>
    </row>
    <row r="26" spans="1:4">
      <c r="A26" s="4" t="s">
        <v>35</v>
      </c>
      <c r="C26" s="5" t="n">
        <v>315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7" t="n">
        <v>182456</v>
      </c>
      <c r="C3" s="7" t="n">
        <v>144119</v>
      </c>
    </row>
    <row r="4" spans="1:3">
      <c r="A4" s="4" t="s">
        <v>41</v>
      </c>
      <c r="B4" s="5" t="n">
        <v>706309</v>
      </c>
      <c r="C4" s="5" t="n">
        <v>659463</v>
      </c>
    </row>
    <row r="5" spans="1:3">
      <c r="A5" s="4" t="s">
        <v>42</v>
      </c>
      <c r="B5" s="5" t="n">
        <v>95734</v>
      </c>
      <c r="C5" s="5" t="n">
        <v>111876</v>
      </c>
    </row>
    <row r="6" spans="1:3">
      <c r="A6" s="4" t="s">
        <v>43</v>
      </c>
      <c r="B6" s="5" t="n">
        <v>31301</v>
      </c>
      <c r="C6" s="5" t="n">
        <v>58714</v>
      </c>
    </row>
    <row r="7" spans="1:3">
      <c r="A7" s="4" t="s">
        <v>44</v>
      </c>
      <c r="B7" s="5" t="n">
        <v>1015800</v>
      </c>
      <c r="C7" s="5" t="n">
        <v>974172</v>
      </c>
    </row>
    <row r="8" spans="1:3">
      <c r="A8" s="3" t="s">
        <v>45</v>
      </c>
    </row>
    <row r="9" spans="1:3">
      <c r="A9" s="4" t="s">
        <v>46</v>
      </c>
      <c r="B9" s="5" t="n">
        <v>1053016</v>
      </c>
      <c r="C9" s="5" t="n">
        <v>1180882</v>
      </c>
    </row>
    <row r="10" spans="1:3">
      <c r="A10" s="4" t="s">
        <v>47</v>
      </c>
      <c r="B10" s="5" t="n">
        <v>235922</v>
      </c>
      <c r="C10" s="5" t="n">
        <v>214147</v>
      </c>
    </row>
    <row r="11" spans="1:3">
      <c r="A11" s="3" t="s">
        <v>48</v>
      </c>
    </row>
    <row r="12" spans="1:3">
      <c r="A12" s="4" t="s">
        <v>49</v>
      </c>
      <c r="B12" s="5" t="n">
        <v>971163</v>
      </c>
      <c r="C12" s="5" t="n">
        <v>977152</v>
      </c>
    </row>
    <row r="13" spans="1:3">
      <c r="A13" s="4" t="s">
        <v>50</v>
      </c>
      <c r="B13" s="5" t="n">
        <v>252862</v>
      </c>
      <c r="C13" s="5" t="n">
        <v>273862</v>
      </c>
    </row>
    <row r="14" spans="1:3">
      <c r="A14" s="4" t="s">
        <v>51</v>
      </c>
      <c r="B14" s="5" t="n">
        <v>706003</v>
      </c>
      <c r="C14" s="5" t="n">
        <v>714043</v>
      </c>
    </row>
    <row r="15" spans="1:3">
      <c r="A15" s="3" t="s">
        <v>52</v>
      </c>
    </row>
    <row r="16" spans="1:3">
      <c r="A16" s="4" t="s">
        <v>53</v>
      </c>
      <c r="B16" s="5" t="n">
        <v>154758</v>
      </c>
      <c r="C16" s="5" t="n">
        <v>211990</v>
      </c>
    </row>
    <row r="17" spans="1:3">
      <c r="A17" s="4" t="s">
        <v>54</v>
      </c>
      <c r="B17" s="5" t="n">
        <v>132504</v>
      </c>
      <c r="C17" s="5" t="n">
        <v>124534</v>
      </c>
    </row>
    <row r="18" spans="1:3">
      <c r="A18" s="4" t="s">
        <v>55</v>
      </c>
      <c r="B18" s="5" t="n">
        <v>4522028</v>
      </c>
      <c r="C18" s="5" t="n">
        <v>4670782</v>
      </c>
    </row>
    <row r="19" spans="1:3">
      <c r="A19" s="3" t="s">
        <v>56</v>
      </c>
    </row>
    <row r="20" spans="1:3">
      <c r="A20" s="4" t="s">
        <v>57</v>
      </c>
      <c r="B20" s="5" t="n">
        <v>113714</v>
      </c>
      <c r="C20" s="5" t="n">
        <v>87960</v>
      </c>
    </row>
    <row r="21" spans="1:3">
      <c r="A21" s="4" t="s">
        <v>58</v>
      </c>
      <c r="B21" s="5" t="n">
        <v>530823</v>
      </c>
      <c r="C21" s="5" t="n">
        <v>509801</v>
      </c>
    </row>
    <row r="22" spans="1:3">
      <c r="A22" s="4" t="s">
        <v>59</v>
      </c>
      <c r="B22" s="5" t="n">
        <v>85052</v>
      </c>
      <c r="C22" s="5" t="n">
        <v>59178</v>
      </c>
    </row>
    <row r="23" spans="1:3">
      <c r="A23" s="4" t="s">
        <v>60</v>
      </c>
      <c r="B23" s="5" t="n">
        <v>227</v>
      </c>
      <c r="C23" s="5" t="n">
        <v>573</v>
      </c>
    </row>
    <row r="24" spans="1:3">
      <c r="A24" s="4" t="s">
        <v>61</v>
      </c>
      <c r="B24" s="5" t="n">
        <v>729816</v>
      </c>
      <c r="C24" s="5" t="n">
        <v>657512</v>
      </c>
    </row>
    <row r="25" spans="1:3">
      <c r="A25" s="4" t="s">
        <v>62</v>
      </c>
      <c r="B25" s="5" t="n">
        <v>5277108</v>
      </c>
      <c r="C25" s="5" t="n">
        <v>5266153</v>
      </c>
    </row>
    <row r="26" spans="1:3">
      <c r="A26" s="4" t="s">
        <v>63</v>
      </c>
      <c r="B26" s="5" t="n">
        <v>21591</v>
      </c>
      <c r="C26" s="5" t="n">
        <v>0</v>
      </c>
    </row>
    <row r="27" spans="1:3">
      <c r="A27" s="4" t="s">
        <v>64</v>
      </c>
      <c r="B27" s="5" t="n">
        <v>335015</v>
      </c>
      <c r="C27" s="5" t="n">
        <v>321442</v>
      </c>
    </row>
    <row r="28" spans="1:3">
      <c r="A28" s="4" t="s">
        <v>65</v>
      </c>
      <c r="B28" s="5" t="n">
        <v>260150</v>
      </c>
      <c r="C28" s="5" t="n">
        <v>283969</v>
      </c>
    </row>
    <row r="29" spans="1:3">
      <c r="A29" s="4" t="s">
        <v>66</v>
      </c>
      <c r="B29" s="4" t="s">
        <v>67</v>
      </c>
      <c r="C29" s="4" t="s">
        <v>67</v>
      </c>
    </row>
    <row r="30" spans="1:3">
      <c r="A30" s="3" t="s">
        <v>68</v>
      </c>
    </row>
    <row r="31" spans="1:3">
      <c r="A31" s="4" t="s">
        <v>69</v>
      </c>
      <c r="B31" s="5" t="n">
        <v>160362</v>
      </c>
      <c r="C31" s="5" t="n">
        <v>157040</v>
      </c>
    </row>
    <row r="32" spans="1:3">
      <c r="A32" s="4" t="s">
        <v>70</v>
      </c>
      <c r="B32" s="5" t="n">
        <v>0</v>
      </c>
      <c r="C32" s="5" t="n">
        <v>0</v>
      </c>
    </row>
    <row r="33" spans="1:3">
      <c r="A33" s="4" t="s">
        <v>71</v>
      </c>
      <c r="B33" s="5" t="n">
        <v>3086307</v>
      </c>
      <c r="C33" s="5" t="n">
        <v>3108148</v>
      </c>
    </row>
    <row r="34" spans="1:3">
      <c r="A34" s="4" t="s">
        <v>72</v>
      </c>
      <c r="B34" s="5" t="n">
        <v>-5000920</v>
      </c>
      <c r="C34" s="5" t="n">
        <v>-4781245</v>
      </c>
    </row>
    <row r="35" spans="1:3">
      <c r="A35" s="4" t="s">
        <v>73</v>
      </c>
      <c r="B35" s="5" t="n">
        <v>-344489</v>
      </c>
      <c r="C35" s="5" t="n">
        <v>-340094</v>
      </c>
    </row>
    <row r="36" spans="1:3">
      <c r="A36" s="4" t="s">
        <v>74</v>
      </c>
      <c r="B36" s="5" t="n">
        <v>-6578</v>
      </c>
      <c r="C36" s="5" t="n">
        <v>-5793</v>
      </c>
    </row>
    <row r="37" spans="1:3">
      <c r="A37" s="4" t="s">
        <v>75</v>
      </c>
      <c r="B37" s="5" t="n">
        <v>-2101652</v>
      </c>
      <c r="C37" s="5" t="n">
        <v>-1858294</v>
      </c>
    </row>
    <row r="38" spans="1:3">
      <c r="A38" s="4" t="s">
        <v>76</v>
      </c>
      <c r="B38" s="5" t="n">
        <v>4522028</v>
      </c>
      <c r="C38" s="5" t="n">
        <v>4670782</v>
      </c>
    </row>
    <row r="39" spans="1:3">
      <c r="A39" s="4" t="s">
        <v>33</v>
      </c>
    </row>
    <row r="40" spans="1:3">
      <c r="A40" s="3" t="s">
        <v>68</v>
      </c>
    </row>
    <row r="41" spans="1:3">
      <c r="A41" s="4" t="s">
        <v>77</v>
      </c>
      <c r="B41" s="5" t="n">
        <v>516</v>
      </c>
      <c r="C41" s="5" t="n">
        <v>500</v>
      </c>
    </row>
    <row r="42" spans="1:3">
      <c r="A42" s="4" t="s">
        <v>36</v>
      </c>
    </row>
    <row r="43" spans="1:3">
      <c r="A43" s="3" t="s">
        <v>68</v>
      </c>
    </row>
    <row r="44" spans="1:3">
      <c r="A44" s="4" t="s">
        <v>77</v>
      </c>
      <c r="B44" s="7" t="n">
        <v>3150</v>
      </c>
      <c r="C44" s="7" t="n">
        <v>31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7"/>
    <col customWidth="1" max="2" min="2" width="80"/>
  </cols>
  <sheetData>
    <row r="1" spans="1:2">
      <c r="A1" s="1" t="s">
        <v>247</v>
      </c>
      <c r="B1" s="2" t="s">
        <v>1</v>
      </c>
    </row>
    <row r="2" spans="1:2">
      <c r="B2" s="2" t="s">
        <v>2</v>
      </c>
    </row>
    <row r="3" spans="1:2">
      <c r="A3" s="3" t="s">
        <v>203</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row r="11" spans="1:2">
      <c r="A11" s="4" t="s">
        <v>262</v>
      </c>
      <c r="B11" s="4" t="s">
        <v>263</v>
      </c>
    </row>
    <row r="12" spans="1:2">
      <c r="A12" s="4" t="s">
        <v>264</v>
      </c>
      <c r="B12" s="4" t="s">
        <v>265</v>
      </c>
    </row>
    <row r="13" spans="1:2">
      <c r="A13" s="4" t="s">
        <v>51</v>
      </c>
      <c r="B13" s="4" t="s">
        <v>266</v>
      </c>
    </row>
    <row r="14" spans="1:2">
      <c r="A14" s="4" t="s">
        <v>267</v>
      </c>
      <c r="B14" s="4" t="s">
        <v>268</v>
      </c>
    </row>
    <row r="15" spans="1:2">
      <c r="A15" s="4" t="s">
        <v>269</v>
      </c>
      <c r="B15" s="4" t="s">
        <v>270</v>
      </c>
    </row>
    <row r="16" spans="1:2">
      <c r="A16" s="4" t="s">
        <v>271</v>
      </c>
      <c r="B16" s="4" t="s">
        <v>272</v>
      </c>
    </row>
    <row r="17" spans="1:2">
      <c r="A17" s="4" t="s">
        <v>273</v>
      </c>
      <c r="B17" s="4" t="s">
        <v>274</v>
      </c>
    </row>
    <row r="18" spans="1:2">
      <c r="A18" s="4" t="s">
        <v>275</v>
      </c>
      <c r="B18" s="4" t="s">
        <v>276</v>
      </c>
    </row>
    <row r="19" spans="1:2">
      <c r="A19" s="4" t="s">
        <v>277</v>
      </c>
      <c r="B19" s="4" t="s">
        <v>278</v>
      </c>
    </row>
    <row r="20" spans="1:2">
      <c r="A20" s="4" t="s">
        <v>279</v>
      </c>
      <c r="B20" s="4" t="s">
        <v>280</v>
      </c>
    </row>
    <row r="21" spans="1:2">
      <c r="A21" s="4" t="s">
        <v>281</v>
      </c>
      <c r="B21" s="4" t="s">
        <v>282</v>
      </c>
    </row>
    <row r="22" spans="1:2">
      <c r="A22" s="4" t="s">
        <v>283</v>
      </c>
      <c r="B22" s="4" t="s">
        <v>284</v>
      </c>
    </row>
    <row r="23" spans="1:2">
      <c r="A23" s="4" t="s">
        <v>285</v>
      </c>
      <c r="B23" s="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v>
      </c>
    </row>
    <row r="3" spans="1:2">
      <c r="A3" s="3" t="s">
        <v>203</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92</v>
      </c>
      <c r="B1" s="2" t="s">
        <v>1</v>
      </c>
    </row>
    <row r="2" spans="1:2">
      <c r="B2" s="2" t="s">
        <v>2</v>
      </c>
    </row>
    <row r="3" spans="1:2">
      <c r="A3" s="3" t="s">
        <v>206</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09</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8</v>
      </c>
      <c r="B1" s="2" t="s">
        <v>1</v>
      </c>
    </row>
    <row r="2" spans="1:2">
      <c r="B2" s="2" t="s">
        <v>2</v>
      </c>
    </row>
    <row r="3" spans="1:2">
      <c r="A3" s="3" t="s">
        <v>212</v>
      </c>
    </row>
    <row r="4" spans="1:2">
      <c r="A4" s="4" t="s">
        <v>309</v>
      </c>
      <c r="B4" s="4"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11</v>
      </c>
      <c r="B1" s="2" t="s">
        <v>1</v>
      </c>
    </row>
    <row r="2" spans="1:2">
      <c r="B2" s="2" t="s">
        <v>2</v>
      </c>
    </row>
    <row r="3" spans="1:2">
      <c r="A3" s="3" t="s">
        <v>215</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6</v>
      </c>
      <c r="B1" s="2" t="s">
        <v>1</v>
      </c>
    </row>
    <row r="2" spans="1:2">
      <c r="B2" s="2" t="s">
        <v>2</v>
      </c>
    </row>
    <row r="3" spans="1:2">
      <c r="A3" s="3" t="s">
        <v>218</v>
      </c>
    </row>
    <row r="4" spans="1:2">
      <c r="A4" s="4" t="s">
        <v>297</v>
      </c>
      <c r="B4"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8</v>
      </c>
      <c r="B1" s="2" t="s">
        <v>2</v>
      </c>
      <c r="C1" s="2" t="s">
        <v>38</v>
      </c>
    </row>
    <row r="2" spans="1:3">
      <c r="A2" s="3" t="s">
        <v>79</v>
      </c>
    </row>
    <row r="3" spans="1:3">
      <c r="A3" s="4" t="s">
        <v>80</v>
      </c>
      <c r="B3" s="7" t="n">
        <v>24224</v>
      </c>
      <c r="C3" s="7" t="n">
        <v>22487</v>
      </c>
    </row>
    <row r="4" spans="1:3">
      <c r="A4" s="4" t="s">
        <v>81</v>
      </c>
      <c r="B4" s="7" t="n">
        <v>855648</v>
      </c>
      <c r="C4" s="7" t="n">
        <v>0</v>
      </c>
    </row>
    <row r="5" spans="1:3">
      <c r="A5" s="4" t="s">
        <v>82</v>
      </c>
      <c r="B5" s="8" t="n">
        <v>0.01</v>
      </c>
      <c r="C5" s="8" t="n">
        <v>0.01</v>
      </c>
    </row>
    <row r="6" spans="1:3">
      <c r="A6" s="4" t="s">
        <v>83</v>
      </c>
      <c r="B6" s="5" t="n">
        <v>150000000</v>
      </c>
      <c r="C6" s="5" t="n">
        <v>150000000</v>
      </c>
    </row>
    <row r="7" spans="1:3">
      <c r="A7" s="4" t="s">
        <v>84</v>
      </c>
      <c r="B7" s="5" t="n">
        <v>0</v>
      </c>
      <c r="C7" s="5" t="n">
        <v>0</v>
      </c>
    </row>
    <row r="8" spans="1:3">
      <c r="A8" s="4" t="s">
        <v>85</v>
      </c>
      <c r="B8" s="5" t="n">
        <v>0</v>
      </c>
      <c r="C8" s="5" t="n">
        <v>0</v>
      </c>
    </row>
    <row r="9" spans="1:3">
      <c r="A9" s="4" t="s">
        <v>86</v>
      </c>
      <c r="B9" s="5" t="n">
        <v>1108538</v>
      </c>
      <c r="C9" s="5" t="n">
        <v>946415</v>
      </c>
    </row>
    <row r="10" spans="1:3">
      <c r="A10" s="4" t="s">
        <v>33</v>
      </c>
    </row>
    <row r="11" spans="1:3">
      <c r="A11" s="3" t="s">
        <v>79</v>
      </c>
    </row>
    <row r="12" spans="1:3">
      <c r="A12" s="4" t="s">
        <v>87</v>
      </c>
      <c r="B12" s="8" t="n">
        <v>0.01</v>
      </c>
      <c r="C12" s="8" t="n">
        <v>0.01</v>
      </c>
    </row>
    <row r="13" spans="1:3">
      <c r="A13" s="4" t="s">
        <v>88</v>
      </c>
      <c r="B13" s="5" t="n">
        <v>750000000</v>
      </c>
      <c r="C13" s="5" t="n">
        <v>750000000</v>
      </c>
    </row>
    <row r="14" spans="1:3">
      <c r="A14" s="4" t="s">
        <v>89</v>
      </c>
      <c r="B14" s="5" t="n">
        <v>51559633</v>
      </c>
      <c r="C14" s="5" t="n">
        <v>49955300</v>
      </c>
    </row>
    <row r="15" spans="1:3">
      <c r="A15" s="4" t="s">
        <v>90</v>
      </c>
      <c r="B15" s="5" t="n">
        <v>10726917</v>
      </c>
    </row>
    <row r="16" spans="1:3">
      <c r="A16" s="4" t="s">
        <v>36</v>
      </c>
    </row>
    <row r="17" spans="1:3">
      <c r="A17" s="3" t="s">
        <v>79</v>
      </c>
    </row>
    <row r="18" spans="1:3">
      <c r="A18" s="4" t="s">
        <v>87</v>
      </c>
      <c r="B18" s="8" t="n">
        <v>0.01</v>
      </c>
      <c r="C18" s="8" t="n">
        <v>0.01</v>
      </c>
    </row>
    <row r="19" spans="1:3">
      <c r="A19" s="4" t="s">
        <v>88</v>
      </c>
      <c r="B19" s="5" t="n">
        <v>600000000</v>
      </c>
      <c r="C19" s="5" t="n">
        <v>600000000</v>
      </c>
    </row>
    <row r="20" spans="1:3">
      <c r="A20" s="4" t="s">
        <v>89</v>
      </c>
      <c r="B20" s="5" t="n">
        <v>315000000</v>
      </c>
      <c r="C20" s="5" t="n">
        <v>315000000</v>
      </c>
    </row>
    <row r="21" spans="1:3">
      <c r="A21" s="4" t="s">
        <v>90</v>
      </c>
      <c r="B21" s="5" t="n">
        <v>315000000</v>
      </c>
      <c r="C21" s="5" t="n">
        <v>31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24</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27</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row r="9" spans="1:2">
      <c r="A9" s="4" t="s">
        <v>339</v>
      </c>
      <c r="B9" s="4" t="s">
        <v>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341</v>
      </c>
      <c r="B1" s="2" t="s">
        <v>1</v>
      </c>
    </row>
    <row r="2" spans="1:2">
      <c r="B2" s="2" t="s">
        <v>2</v>
      </c>
    </row>
    <row r="3" spans="1:2">
      <c r="A3" s="3" t="s">
        <v>233</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2</v>
      </c>
      <c r="B1" s="2" t="s">
        <v>1</v>
      </c>
    </row>
    <row r="2" spans="1:2">
      <c r="B2" s="2" t="s">
        <v>2</v>
      </c>
    </row>
    <row r="3" spans="1:2">
      <c r="A3" s="3" t="s">
        <v>236</v>
      </c>
    </row>
    <row r="4" spans="1:2">
      <c r="A4" s="4" t="s">
        <v>353</v>
      </c>
      <c r="B4" s="4" t="s">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5</v>
      </c>
      <c r="B1" s="2" t="s">
        <v>1</v>
      </c>
    </row>
    <row r="2" spans="1:2">
      <c r="B2" s="2" t="s">
        <v>2</v>
      </c>
    </row>
    <row r="3" spans="1:2">
      <c r="A3" s="3" t="s">
        <v>239</v>
      </c>
    </row>
    <row r="4" spans="1:2">
      <c r="A4" s="4" t="s">
        <v>356</v>
      </c>
      <c r="B4" s="4" t="s">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58</v>
      </c>
      <c r="B1" s="2" t="s">
        <v>1</v>
      </c>
    </row>
    <row r="2" spans="1:2">
      <c r="B2" s="2" t="s">
        <v>2</v>
      </c>
    </row>
    <row r="3" spans="1:2">
      <c r="A3" s="3" t="s">
        <v>242</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0"/>
    <col customWidth="1" max="3" min="3" width="31"/>
    <col customWidth="1" max="4" min="4" width="20"/>
  </cols>
  <sheetData>
    <row r="1" spans="1:4">
      <c r="A1" s="1" t="s">
        <v>365</v>
      </c>
      <c r="B1" s="2" t="s">
        <v>366</v>
      </c>
      <c r="C1" s="2" t="s">
        <v>367</v>
      </c>
      <c r="D1" s="2" t="s">
        <v>368</v>
      </c>
    </row>
    <row r="2" spans="1:4">
      <c r="A2" s="3" t="s">
        <v>79</v>
      </c>
    </row>
    <row r="3" spans="1:4">
      <c r="A3" s="4" t="s">
        <v>369</v>
      </c>
      <c r="C3" s="4" t="s">
        <v>370</v>
      </c>
    </row>
    <row r="4" spans="1:4">
      <c r="A4" s="4" t="s">
        <v>371</v>
      </c>
      <c r="C4" s="5" t="n">
        <v>1</v>
      </c>
    </row>
    <row r="5" spans="1:4">
      <c r="A5" s="4" t="s">
        <v>372</v>
      </c>
      <c r="C5" s="5" t="n">
        <v>2</v>
      </c>
    </row>
    <row r="6" spans="1:4">
      <c r="A6" s="4" t="s">
        <v>36</v>
      </c>
    </row>
    <row r="7" spans="1:4">
      <c r="A7" s="3" t="s">
        <v>79</v>
      </c>
    </row>
    <row r="8" spans="1:4">
      <c r="A8" s="4" t="s">
        <v>373</v>
      </c>
      <c r="C8" s="5" t="n">
        <v>315000000</v>
      </c>
      <c r="D8" s="5" t="n">
        <v>315000000</v>
      </c>
    </row>
    <row r="9" spans="1:4">
      <c r="A9" s="4" t="s">
        <v>374</v>
      </c>
      <c r="C9" s="5" t="n">
        <v>20</v>
      </c>
    </row>
    <row r="10" spans="1:4">
      <c r="A10" s="4" t="s">
        <v>33</v>
      </c>
    </row>
    <row r="11" spans="1:4">
      <c r="A11" s="3" t="s">
        <v>79</v>
      </c>
    </row>
    <row r="12" spans="1:4">
      <c r="A12" s="4" t="s">
        <v>373</v>
      </c>
      <c r="C12" s="5" t="n">
        <v>10726917</v>
      </c>
    </row>
    <row r="13" spans="1:4">
      <c r="A13" s="4" t="s">
        <v>374</v>
      </c>
      <c r="C13" s="5" t="n">
        <v>1</v>
      </c>
    </row>
    <row r="14" spans="1:4">
      <c r="A14" s="4" t="s">
        <v>375</v>
      </c>
    </row>
    <row r="15" spans="1:4">
      <c r="A15" s="3" t="s">
        <v>79</v>
      </c>
    </row>
    <row r="16" spans="1:4">
      <c r="A16" s="4" t="s">
        <v>376</v>
      </c>
      <c r="B16" s="4" t="s">
        <v>377</v>
      </c>
    </row>
    <row r="17" spans="1:4">
      <c r="A17" s="4" t="s">
        <v>378</v>
      </c>
      <c r="B17" s="5" t="n">
        <v>35000000</v>
      </c>
    </row>
    <row r="18" spans="1:4">
      <c r="A18" s="4" t="s">
        <v>379</v>
      </c>
    </row>
    <row r="19" spans="1:4">
      <c r="A19" s="3" t="s">
        <v>79</v>
      </c>
    </row>
    <row r="20" spans="1:4">
      <c r="A20" s="4" t="s">
        <v>380</v>
      </c>
      <c r="C20" s="4" t="s">
        <v>38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82</v>
      </c>
      <c r="B1" s="2" t="s">
        <v>1</v>
      </c>
    </row>
    <row r="2" spans="1:2">
      <c r="B2" s="2" t="s">
        <v>2</v>
      </c>
    </row>
    <row r="3" spans="1:2">
      <c r="A3" s="4" t="s">
        <v>383</v>
      </c>
    </row>
    <row r="4" spans="1:2">
      <c r="A4" s="3" t="s">
        <v>384</v>
      </c>
    </row>
    <row r="5" spans="1:2">
      <c r="A5" s="4" t="s">
        <v>385</v>
      </c>
      <c r="B5" s="4" t="s">
        <v>386</v>
      </c>
    </row>
    <row r="6" spans="1:2">
      <c r="A6" s="4" t="s">
        <v>387</v>
      </c>
    </row>
    <row r="7" spans="1:2">
      <c r="A7" s="3" t="s">
        <v>384</v>
      </c>
    </row>
    <row r="8" spans="1:2">
      <c r="A8" s="4" t="s">
        <v>385</v>
      </c>
      <c r="B8" s="4" t="s">
        <v>388</v>
      </c>
    </row>
    <row r="9" spans="1:2">
      <c r="A9" s="4" t="s">
        <v>389</v>
      </c>
    </row>
    <row r="10" spans="1:2">
      <c r="A10" s="3" t="s">
        <v>384</v>
      </c>
    </row>
    <row r="11" spans="1:2">
      <c r="A11" s="4" t="s">
        <v>385</v>
      </c>
      <c r="B11" s="4" t="s">
        <v>390</v>
      </c>
    </row>
    <row r="12" spans="1:2">
      <c r="A12" s="4" t="s">
        <v>391</v>
      </c>
    </row>
    <row r="13" spans="1:2">
      <c r="A13" s="3" t="s">
        <v>384</v>
      </c>
    </row>
    <row r="14" spans="1:2">
      <c r="A14" s="4" t="s">
        <v>385</v>
      </c>
      <c r="B14" s="4" t="s">
        <v>392</v>
      </c>
    </row>
    <row r="15" spans="1:2">
      <c r="A15" s="4" t="s">
        <v>393</v>
      </c>
    </row>
    <row r="16" spans="1:2">
      <c r="A16" s="3" t="s">
        <v>384</v>
      </c>
    </row>
    <row r="17" spans="1:2">
      <c r="A17" s="4" t="s">
        <v>385</v>
      </c>
      <c r="B17" s="4" t="s">
        <v>394</v>
      </c>
    </row>
    <row r="18" spans="1:2">
      <c r="A18" s="4" t="s">
        <v>395</v>
      </c>
    </row>
    <row r="19" spans="1:2">
      <c r="A19" s="3" t="s">
        <v>384</v>
      </c>
    </row>
    <row r="20" spans="1:2">
      <c r="A20" s="4" t="s">
        <v>385</v>
      </c>
      <c r="B20" s="4" t="s">
        <v>3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396</v>
      </c>
      <c r="B1" s="2" t="s">
        <v>2</v>
      </c>
    </row>
    <row r="2" spans="1:2">
      <c r="A2" s="4" t="s">
        <v>397</v>
      </c>
    </row>
    <row r="3" spans="1:2">
      <c r="A3" s="3" t="s">
        <v>384</v>
      </c>
    </row>
    <row r="4" spans="1:2">
      <c r="A4" s="4" t="s">
        <v>398</v>
      </c>
      <c r="B4" s="4" t="s">
        <v>399</v>
      </c>
    </row>
    <row r="5" spans="1:2">
      <c r="A5" s="4" t="s">
        <v>400</v>
      </c>
    </row>
    <row r="6" spans="1:2">
      <c r="A6" s="3" t="s">
        <v>384</v>
      </c>
    </row>
    <row r="7" spans="1:2">
      <c r="A7" s="4" t="s">
        <v>398</v>
      </c>
      <c r="B7" s="4" t="s">
        <v>401</v>
      </c>
    </row>
    <row r="8" spans="1:2">
      <c r="A8" s="4" t="s">
        <v>402</v>
      </c>
    </row>
    <row r="9" spans="1:2">
      <c r="A9" s="3" t="s">
        <v>384</v>
      </c>
    </row>
    <row r="10" spans="1:2">
      <c r="A10" s="4" t="s">
        <v>398</v>
      </c>
      <c r="B10" s="4" t="s">
        <v>403</v>
      </c>
    </row>
    <row r="11" spans="1:2">
      <c r="A11" s="4" t="s">
        <v>404</v>
      </c>
    </row>
    <row r="12" spans="1:2">
      <c r="A12" s="3" t="s">
        <v>384</v>
      </c>
    </row>
    <row r="13" spans="1:2">
      <c r="A13" s="4" t="s">
        <v>398</v>
      </c>
      <c r="B13" s="4" t="s">
        <v>40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5</v>
      </c>
      <c r="B1" s="2" t="s">
        <v>1</v>
      </c>
    </row>
    <row r="2" spans="1:4">
      <c r="B2" s="2" t="s">
        <v>2</v>
      </c>
      <c r="C2" s="2" t="s">
        <v>38</v>
      </c>
      <c r="D2" s="2" t="s">
        <v>98</v>
      </c>
    </row>
    <row r="3" spans="1:4">
      <c r="A3" s="3" t="s">
        <v>203</v>
      </c>
    </row>
    <row r="4" spans="1:4">
      <c r="A4" s="4" t="s">
        <v>406</v>
      </c>
      <c r="B4" s="7" t="n">
        <v>0</v>
      </c>
      <c r="C4" s="7" t="n">
        <v>1591000</v>
      </c>
      <c r="D4" s="7" t="n">
        <v>7300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v>
      </c>
      <c r="B1" s="2" t="s">
        <v>92</v>
      </c>
      <c r="J1" s="2" t="s">
        <v>1</v>
      </c>
    </row>
    <row r="2" spans="1:12">
      <c r="B2" s="2" t="s">
        <v>2</v>
      </c>
      <c r="C2" s="2" t="s">
        <v>93</v>
      </c>
      <c r="D2" s="2" t="s">
        <v>4</v>
      </c>
      <c r="E2" s="2" t="s">
        <v>94</v>
      </c>
      <c r="F2" s="2" t="s">
        <v>38</v>
      </c>
      <c r="G2" s="2" t="s">
        <v>95</v>
      </c>
      <c r="H2" s="2" t="s">
        <v>96</v>
      </c>
      <c r="I2" s="2" t="s">
        <v>97</v>
      </c>
      <c r="J2" s="2" t="s">
        <v>2</v>
      </c>
      <c r="K2" s="2" t="s">
        <v>38</v>
      </c>
      <c r="L2" s="2" t="s">
        <v>98</v>
      </c>
    </row>
    <row r="3" spans="1:12">
      <c r="A3" s="3" t="s">
        <v>99</v>
      </c>
    </row>
    <row r="4" spans="1:12">
      <c r="A4" s="4" t="s">
        <v>100</v>
      </c>
      <c r="B4" s="7" t="n">
        <v>747588</v>
      </c>
      <c r="C4" s="7" t="n">
        <v>663739</v>
      </c>
      <c r="D4" s="7" t="n">
        <v>711980</v>
      </c>
      <c r="E4" s="7" t="n">
        <v>598398</v>
      </c>
      <c r="F4" s="7" t="n">
        <v>728404</v>
      </c>
      <c r="G4" s="7" t="n">
        <v>644430</v>
      </c>
      <c r="H4" s="7" t="n">
        <v>671588</v>
      </c>
      <c r="I4" s="7" t="n">
        <v>544280</v>
      </c>
      <c r="J4" s="7" t="n">
        <v>2721705</v>
      </c>
      <c r="K4" s="7" t="n">
        <v>2588702</v>
      </c>
      <c r="L4" s="7" t="n">
        <v>2679822</v>
      </c>
    </row>
    <row r="5" spans="1:12">
      <c r="A5" s="3" t="s">
        <v>101</v>
      </c>
    </row>
    <row r="6" spans="1:12">
      <c r="A6" s="4" t="s">
        <v>102</v>
      </c>
      <c r="B6" s="5" t="n">
        <v>374762</v>
      </c>
      <c r="C6" s="5" t="n">
        <v>361681</v>
      </c>
      <c r="D6" s="5" t="n">
        <v>372936</v>
      </c>
      <c r="E6" s="5" t="n">
        <v>361289</v>
      </c>
      <c r="F6" s="5" t="n">
        <v>370592</v>
      </c>
      <c r="G6" s="5" t="n">
        <v>357946</v>
      </c>
      <c r="H6" s="5" t="n">
        <v>352017</v>
      </c>
      <c r="I6" s="5" t="n">
        <v>329212</v>
      </c>
      <c r="J6" s="5" t="n">
        <v>1470668</v>
      </c>
      <c r="K6" s="5" t="n">
        <v>1409767</v>
      </c>
      <c r="L6" s="5" t="n">
        <v>1418319</v>
      </c>
    </row>
    <row r="7" spans="1:12">
      <c r="A7" s="4" t="s">
        <v>103</v>
      </c>
      <c r="B7" s="5" t="n">
        <v>141424</v>
      </c>
      <c r="C7" s="5" t="n">
        <v>128797</v>
      </c>
      <c r="D7" s="5" t="n">
        <v>125289</v>
      </c>
      <c r="E7" s="5" t="n">
        <v>127408</v>
      </c>
      <c r="F7" s="5" t="n">
        <v>128616</v>
      </c>
      <c r="G7" s="5" t="n">
        <v>128539</v>
      </c>
      <c r="H7" s="5" t="n">
        <v>126117</v>
      </c>
      <c r="I7" s="5" t="n">
        <v>115941</v>
      </c>
      <c r="J7" s="5" t="n">
        <v>522918</v>
      </c>
      <c r="K7" s="5" t="n">
        <v>499213</v>
      </c>
      <c r="L7" s="5" t="n">
        <v>515421</v>
      </c>
    </row>
    <row r="8" spans="1:12">
      <c r="A8" s="4" t="s">
        <v>104</v>
      </c>
      <c r="B8" s="5" t="n">
        <v>40998</v>
      </c>
      <c r="C8" s="5" t="n">
        <v>37729</v>
      </c>
      <c r="D8" s="5" t="n">
        <v>37928</v>
      </c>
      <c r="E8" s="5" t="n">
        <v>35435</v>
      </c>
      <c r="F8" s="5" t="n">
        <v>38465</v>
      </c>
      <c r="G8" s="5" t="n">
        <v>35333</v>
      </c>
      <c r="H8" s="5" t="n">
        <v>35340</v>
      </c>
      <c r="I8" s="5" t="n">
        <v>34540</v>
      </c>
      <c r="J8" s="5" t="n">
        <v>152090</v>
      </c>
      <c r="K8" s="5" t="n">
        <v>143678</v>
      </c>
      <c r="L8" s="5" t="n">
        <v>117436</v>
      </c>
    </row>
    <row r="9" spans="1:12">
      <c r="A9" s="4" t="s">
        <v>105</v>
      </c>
      <c r="B9" s="5" t="n">
        <v>74720</v>
      </c>
      <c r="C9" s="5" t="n">
        <v>77405</v>
      </c>
      <c r="D9" s="5" t="n">
        <v>82767</v>
      </c>
      <c r="E9" s="5" t="n">
        <v>84060</v>
      </c>
      <c r="F9" s="5" t="n">
        <v>89111</v>
      </c>
      <c r="G9" s="5" t="n">
        <v>81096</v>
      </c>
      <c r="H9" s="5" t="n">
        <v>78290</v>
      </c>
      <c r="I9" s="5" t="n">
        <v>77494</v>
      </c>
      <c r="J9" s="5" t="n">
        <v>318952</v>
      </c>
      <c r="K9" s="5" t="n">
        <v>325991</v>
      </c>
      <c r="L9" s="5" t="n">
        <v>344124</v>
      </c>
    </row>
    <row r="10" spans="1:12">
      <c r="A10" s="4" t="s">
        <v>106</v>
      </c>
      <c r="B10" s="5" t="n">
        <v>0</v>
      </c>
      <c r="C10" s="5" t="n">
        <v>7772</v>
      </c>
      <c r="D10" s="5" t="n">
        <v>0</v>
      </c>
      <c r="E10" s="5" t="n">
        <v>0</v>
      </c>
      <c r="F10" s="5" t="n">
        <v>2568</v>
      </c>
      <c r="G10" s="5" t="n">
        <v>1591</v>
      </c>
      <c r="H10" s="5" t="n">
        <v>0</v>
      </c>
      <c r="I10" s="5" t="n">
        <v>0</v>
      </c>
      <c r="J10" s="5" t="n">
        <v>7772</v>
      </c>
      <c r="K10" s="5" t="n">
        <v>4159</v>
      </c>
      <c r="L10" s="5" t="n">
        <v>7274</v>
      </c>
    </row>
    <row r="11" spans="1:12">
      <c r="A11" s="4" t="s">
        <v>107</v>
      </c>
      <c r="B11" s="5" t="n">
        <v>798</v>
      </c>
      <c r="C11" s="5" t="n">
        <v>825</v>
      </c>
      <c r="D11" s="5" t="n">
        <v>929</v>
      </c>
      <c r="E11" s="5" t="n">
        <v>-54</v>
      </c>
      <c r="F11" s="5" t="n">
        <v>-2266</v>
      </c>
      <c r="G11" s="5" t="n">
        <v>-11783</v>
      </c>
      <c r="H11" s="5" t="n">
        <v>7829</v>
      </c>
      <c r="I11" s="5" t="n">
        <v>32611</v>
      </c>
      <c r="J11" s="5" t="n">
        <v>2498</v>
      </c>
      <c r="K11" s="5" t="n">
        <v>26391</v>
      </c>
      <c r="L11" s="5" t="n">
        <v>354688</v>
      </c>
    </row>
    <row r="12" spans="1:12">
      <c r="A12" s="4" t="s">
        <v>108</v>
      </c>
      <c r="B12" s="5" t="n">
        <v>116482</v>
      </c>
      <c r="C12" s="5" t="n">
        <v>51180</v>
      </c>
      <c r="D12" s="5" t="n">
        <v>93989</v>
      </c>
      <c r="E12" s="5" t="n">
        <v>-9848</v>
      </c>
      <c r="F12" s="5" t="n">
        <v>96786</v>
      </c>
      <c r="G12" s="5" t="n">
        <v>28142</v>
      </c>
      <c r="H12" s="5" t="n">
        <v>87653</v>
      </c>
      <c r="I12" s="5" t="n">
        <v>19704</v>
      </c>
      <c r="J12" s="5" t="n">
        <v>251803</v>
      </c>
      <c r="K12" s="5" t="n">
        <v>232285</v>
      </c>
      <c r="L12" s="5" t="n">
        <v>631936</v>
      </c>
    </row>
    <row r="13" spans="1:12">
      <c r="A13" s="4" t="s">
        <v>109</v>
      </c>
      <c r="B13" s="5" t="n">
        <v>96724</v>
      </c>
      <c r="C13" s="5" t="n">
        <v>97158</v>
      </c>
      <c r="D13" s="5" t="n">
        <v>96987</v>
      </c>
      <c r="E13" s="5" t="n">
        <v>97264</v>
      </c>
      <c r="F13" s="5" t="n">
        <v>96899</v>
      </c>
      <c r="G13" s="5" t="n">
        <v>95467</v>
      </c>
      <c r="H13" s="5" t="n">
        <v>94702</v>
      </c>
      <c r="I13" s="5" t="n">
        <v>92633</v>
      </c>
      <c r="J13" s="5" t="n">
        <v>388133</v>
      </c>
      <c r="K13" s="5" t="n">
        <v>379701</v>
      </c>
      <c r="L13" s="5" t="n">
        <v>375029</v>
      </c>
    </row>
    <row r="14" spans="1:12">
      <c r="A14" s="4" t="s">
        <v>110</v>
      </c>
      <c r="B14" s="5" t="n">
        <v>-180</v>
      </c>
      <c r="C14" s="5" t="n">
        <v>363</v>
      </c>
      <c r="D14" s="5" t="n">
        <v>210</v>
      </c>
      <c r="E14" s="5" t="n">
        <v>0</v>
      </c>
      <c r="F14" s="5" t="n">
        <v>21594</v>
      </c>
      <c r="G14" s="5" t="n">
        <v>17087</v>
      </c>
      <c r="H14" s="5" t="n">
        <v>15383</v>
      </c>
      <c r="I14" s="5" t="n">
        <v>14807</v>
      </c>
      <c r="J14" s="5" t="n">
        <v>393</v>
      </c>
      <c r="K14" s="5" t="n">
        <v>68871</v>
      </c>
      <c r="L14" s="5" t="n">
        <v>50309</v>
      </c>
    </row>
    <row r="15" spans="1:12">
      <c r="A15" s="4" t="s">
        <v>111</v>
      </c>
      <c r="B15" s="5" t="n">
        <v>0</v>
      </c>
      <c r="C15" s="5" t="n">
        <v>0</v>
      </c>
      <c r="D15" s="5" t="n">
        <v>0</v>
      </c>
      <c r="E15" s="5" t="n">
        <v>0</v>
      </c>
      <c r="F15" s="5" t="n">
        <v>-855648</v>
      </c>
      <c r="G15" s="5" t="n">
        <v>0</v>
      </c>
      <c r="H15" s="5" t="n">
        <v>0</v>
      </c>
      <c r="I15" s="5" t="n">
        <v>0</v>
      </c>
      <c r="J15" s="5" t="n">
        <v>0</v>
      </c>
      <c r="K15" s="5" t="n">
        <v>-855648</v>
      </c>
      <c r="L15" s="5" t="n">
        <v>0</v>
      </c>
    </row>
    <row r="16" spans="1:12">
      <c r="A16" s="4" t="s">
        <v>112</v>
      </c>
      <c r="B16" s="5" t="n">
        <v>520</v>
      </c>
      <c r="C16" s="5" t="n">
        <v>202</v>
      </c>
      <c r="D16" s="5" t="n">
        <v>-6</v>
      </c>
      <c r="E16" s="5" t="n">
        <v>188</v>
      </c>
      <c r="F16" s="5" t="n">
        <v>-161</v>
      </c>
      <c r="G16" s="5" t="n">
        <v>-628</v>
      </c>
      <c r="H16" s="5" t="n">
        <v>271</v>
      </c>
      <c r="I16" s="5" t="n">
        <v>-472</v>
      </c>
      <c r="J16" s="5" t="n">
        <v>904</v>
      </c>
      <c r="K16" s="5" t="n">
        <v>-990</v>
      </c>
      <c r="L16" s="5" t="n">
        <v>-1689</v>
      </c>
    </row>
    <row r="17" spans="1:12">
      <c r="A17" s="4" t="s">
        <v>113</v>
      </c>
      <c r="B17" s="5" t="n">
        <v>-13267</v>
      </c>
      <c r="C17" s="5" t="n">
        <v>-6087</v>
      </c>
      <c r="D17" s="5" t="n">
        <v>-35396</v>
      </c>
      <c r="E17" s="5" t="n">
        <v>19453</v>
      </c>
      <c r="F17" s="5" t="n">
        <v>6951</v>
      </c>
      <c r="G17" s="5" t="n">
        <v>9164</v>
      </c>
      <c r="H17" s="5" t="n">
        <v>8773</v>
      </c>
      <c r="I17" s="5" t="n">
        <v>3867</v>
      </c>
      <c r="J17" s="5" t="n">
        <v>-35297</v>
      </c>
      <c r="K17" s="5" t="n">
        <v>28755</v>
      </c>
      <c r="L17" s="5" t="n">
        <v>-70151</v>
      </c>
    </row>
    <row r="18" spans="1:12">
      <c r="A18" s="4" t="s">
        <v>114</v>
      </c>
      <c r="B18" s="5" t="n">
        <v>6831</v>
      </c>
      <c r="C18" s="5" t="n">
        <v>-51500</v>
      </c>
      <c r="D18" s="5" t="n">
        <v>-38190</v>
      </c>
      <c r="E18" s="5" t="n">
        <v>-87471</v>
      </c>
      <c r="F18" s="5" t="n">
        <v>-827377</v>
      </c>
      <c r="G18" s="5" t="n">
        <v>-41702</v>
      </c>
      <c r="H18" s="5" t="n">
        <v>17378</v>
      </c>
      <c r="I18" s="5" t="n">
        <v>-54727</v>
      </c>
      <c r="J18" s="5" t="n">
        <v>-170330</v>
      </c>
      <c r="K18" s="5" t="n">
        <v>-906428</v>
      </c>
      <c r="L18" s="5" t="n">
        <v>235376</v>
      </c>
    </row>
    <row r="19" spans="1:12">
      <c r="A19" s="4" t="s">
        <v>115</v>
      </c>
      <c r="B19" s="5" t="n">
        <v>24501</v>
      </c>
      <c r="C19" s="5" t="n">
        <v>-6896</v>
      </c>
      <c r="D19" s="5" t="n">
        <v>-4753</v>
      </c>
      <c r="E19" s="5" t="n">
        <v>-45367</v>
      </c>
      <c r="F19" s="5" t="n">
        <v>293118</v>
      </c>
      <c r="G19" s="5" t="n">
        <v>-16347</v>
      </c>
      <c r="H19" s="5" t="n">
        <v>-18390</v>
      </c>
      <c r="I19" s="5" t="n">
        <v>21837</v>
      </c>
      <c r="J19" s="5" t="n">
        <v>-32515</v>
      </c>
      <c r="K19" s="5" t="n">
        <v>280218</v>
      </c>
      <c r="L19" s="5" t="n">
        <v>-77499</v>
      </c>
    </row>
    <row r="20" spans="1:12">
      <c r="A20" s="4" t="s">
        <v>116</v>
      </c>
      <c r="B20" s="5" t="n">
        <v>31332</v>
      </c>
      <c r="C20" s="5" t="n">
        <v>-58396</v>
      </c>
      <c r="D20" s="5" t="n">
        <v>-42943</v>
      </c>
      <c r="E20" s="5" t="n">
        <v>-132838</v>
      </c>
      <c r="F20" s="5" t="n">
        <v>-534259</v>
      </c>
      <c r="G20" s="5" t="n">
        <v>-58049</v>
      </c>
      <c r="H20" s="5" t="n">
        <v>-1012</v>
      </c>
      <c r="I20" s="5" t="n">
        <v>-32890</v>
      </c>
      <c r="J20" s="5" t="n">
        <v>-202845</v>
      </c>
      <c r="K20" s="5" t="n">
        <v>-626210</v>
      </c>
      <c r="L20" s="5" t="n">
        <v>157877</v>
      </c>
    </row>
    <row r="21" spans="1:12">
      <c r="A21" s="4" t="s">
        <v>117</v>
      </c>
      <c r="B21" s="5" t="n">
        <v>5679</v>
      </c>
      <c r="C21" s="5" t="n">
        <v>6692</v>
      </c>
      <c r="D21" s="5" t="n">
        <v>7440</v>
      </c>
      <c r="E21" s="5" t="n">
        <v>-4416</v>
      </c>
      <c r="F21" s="5" t="n">
        <v>7592</v>
      </c>
      <c r="G21" s="5" t="n">
        <v>6159</v>
      </c>
      <c r="H21" s="5" t="n">
        <v>6473</v>
      </c>
      <c r="I21" s="5" t="n">
        <v>-2086</v>
      </c>
      <c r="J21" s="5" t="n">
        <v>15395</v>
      </c>
      <c r="K21" s="5" t="n">
        <v>18138</v>
      </c>
      <c r="L21" s="5" t="n">
        <v>22807</v>
      </c>
    </row>
    <row r="22" spans="1:12">
      <c r="A22" s="4" t="s">
        <v>118</v>
      </c>
      <c r="B22" s="7" t="n">
        <v>25653</v>
      </c>
      <c r="C22" s="7" t="n">
        <v>-65088</v>
      </c>
      <c r="D22" s="7" t="n">
        <v>-50383</v>
      </c>
      <c r="E22" s="7" t="n">
        <v>-128422</v>
      </c>
      <c r="F22" s="7" t="n">
        <v>-541851</v>
      </c>
      <c r="G22" s="7" t="n">
        <v>-64208</v>
      </c>
      <c r="H22" s="7" t="n">
        <v>-7485</v>
      </c>
      <c r="I22" s="7" t="n">
        <v>-30804</v>
      </c>
      <c r="J22" s="5" t="n">
        <v>-218240</v>
      </c>
      <c r="K22" s="5" t="n">
        <v>-644348</v>
      </c>
      <c r="L22" s="5" t="n">
        <v>135070</v>
      </c>
    </row>
    <row r="23" spans="1:12">
      <c r="A23" s="3" t="s">
        <v>119</v>
      </c>
    </row>
    <row r="24" spans="1:12">
      <c r="A24" s="4" t="s">
        <v>120</v>
      </c>
      <c r="J24" s="5" t="n">
        <v>-15334</v>
      </c>
      <c r="K24" s="5" t="n">
        <v>43341</v>
      </c>
      <c r="L24" s="5" t="n">
        <v>23357</v>
      </c>
    </row>
    <row r="25" spans="1:12">
      <c r="A25" s="4" t="s">
        <v>121</v>
      </c>
      <c r="K25" s="5" t="n">
        <v>-414</v>
      </c>
    </row>
    <row r="26" spans="1:12">
      <c r="A26" s="4" t="s">
        <v>122</v>
      </c>
      <c r="J26" s="5" t="n">
        <v>-1498</v>
      </c>
      <c r="K26" s="5" t="n">
        <v>6306</v>
      </c>
      <c r="L26" s="5" t="n">
        <v>-12390</v>
      </c>
    </row>
    <row r="27" spans="1:12">
      <c r="A27" s="4" t="s">
        <v>123</v>
      </c>
      <c r="J27" s="5" t="n">
        <v>2962</v>
      </c>
      <c r="K27" s="5" t="n">
        <v>5441</v>
      </c>
      <c r="L27" s="5" t="n">
        <v>46730</v>
      </c>
    </row>
    <row r="28" spans="1:12">
      <c r="A28" s="4" t="s">
        <v>124</v>
      </c>
      <c r="J28" s="5" t="n">
        <v>-13870</v>
      </c>
      <c r="K28" s="5" t="n">
        <v>55088</v>
      </c>
      <c r="L28" s="5" t="n">
        <v>57697</v>
      </c>
    </row>
    <row r="29" spans="1:12">
      <c r="A29" s="4" t="s">
        <v>125</v>
      </c>
      <c r="J29" s="5" t="n">
        <v>-232110</v>
      </c>
      <c r="K29" s="5" t="n">
        <v>-589260</v>
      </c>
      <c r="L29" s="5" t="n">
        <v>192767</v>
      </c>
    </row>
    <row r="30" spans="1:12">
      <c r="A30" s="4" t="s">
        <v>117</v>
      </c>
      <c r="J30" s="5" t="n">
        <v>-8040</v>
      </c>
      <c r="K30" s="5" t="n">
        <v>8949</v>
      </c>
      <c r="L30" s="5" t="n">
        <v>-8038</v>
      </c>
    </row>
    <row r="31" spans="1:12">
      <c r="A31" s="4" t="s">
        <v>126</v>
      </c>
      <c r="J31" s="7" t="n">
        <v>-224070</v>
      </c>
      <c r="K31" s="7" t="n">
        <v>-598209</v>
      </c>
      <c r="L31" s="7" t="n">
        <v>200805</v>
      </c>
    </row>
    <row r="32" spans="1:12">
      <c r="A32" s="3" t="s">
        <v>127</v>
      </c>
    </row>
    <row r="33" spans="1:12">
      <c r="A33" s="4" t="s">
        <v>128</v>
      </c>
      <c r="B33" s="8" t="n">
        <v>0.07000000000000001</v>
      </c>
      <c r="C33" s="8" t="n">
        <v>-0.18</v>
      </c>
      <c r="D33" s="8" t="n">
        <v>-0.14</v>
      </c>
      <c r="E33" s="8" t="n">
        <v>-0.36</v>
      </c>
      <c r="F33" s="8" t="n">
        <v>-1.5</v>
      </c>
      <c r="G33" s="8" t="n">
        <v>-0.18</v>
      </c>
      <c r="H33" s="8" t="n">
        <v>-0.02</v>
      </c>
      <c r="I33" s="8" t="n">
        <v>-0.09</v>
      </c>
      <c r="J33" s="8" t="n">
        <v>-0.6</v>
      </c>
      <c r="K33" s="8" t="n">
        <v>-1.78</v>
      </c>
      <c r="L33" s="8" t="n">
        <v>0.37</v>
      </c>
    </row>
    <row r="34" spans="1:12">
      <c r="A34" s="4" t="s">
        <v>129</v>
      </c>
      <c r="J34" s="5" t="n">
        <v>361740</v>
      </c>
      <c r="K34" s="5" t="n">
        <v>361141</v>
      </c>
      <c r="L34" s="5" t="n">
        <v>360294</v>
      </c>
    </row>
    <row r="35" spans="1:12">
      <c r="A35" s="4" t="s">
        <v>130</v>
      </c>
      <c r="B35" s="8" t="n">
        <v>0.07000000000000001</v>
      </c>
      <c r="C35" s="8" t="n">
        <v>-0.18</v>
      </c>
      <c r="D35" s="8" t="n">
        <v>-0.14</v>
      </c>
      <c r="E35" s="8" t="n">
        <v>-0.36</v>
      </c>
      <c r="F35" s="8" t="n">
        <v>-1.5</v>
      </c>
      <c r="G35" s="8" t="n">
        <v>-0.18</v>
      </c>
      <c r="H35" s="8" t="n">
        <v>-0.02</v>
      </c>
      <c r="I35" s="8" t="n">
        <v>-0.09</v>
      </c>
      <c r="J35" s="8" t="n">
        <v>-0.6</v>
      </c>
      <c r="K35" s="8" t="n">
        <v>-1.78</v>
      </c>
      <c r="L35" s="8" t="n">
        <v>0.37</v>
      </c>
    </row>
    <row r="36" spans="1:12">
      <c r="A36" s="4" t="s">
        <v>131</v>
      </c>
      <c r="J36" s="5" t="n">
        <v>361740</v>
      </c>
      <c r="K36" s="5" t="n">
        <v>361141</v>
      </c>
      <c r="L36" s="5" t="n">
        <v>361612</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7</v>
      </c>
      <c r="B1" s="2" t="s">
        <v>1</v>
      </c>
    </row>
    <row r="2" spans="1:4">
      <c r="B2" s="2" t="s">
        <v>2</v>
      </c>
      <c r="C2" s="2" t="s">
        <v>38</v>
      </c>
      <c r="D2" s="2" t="s">
        <v>98</v>
      </c>
    </row>
    <row r="3" spans="1:4">
      <c r="A3" s="3" t="s">
        <v>203</v>
      </c>
    </row>
    <row r="4" spans="1:4">
      <c r="A4" s="4" t="s">
        <v>408</v>
      </c>
      <c r="B4" s="7" t="n">
        <v>200000</v>
      </c>
      <c r="C4" s="7" t="n">
        <v>1000000</v>
      </c>
      <c r="D4" s="7" t="n">
        <v>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4" t="s">
        <v>410</v>
      </c>
    </row>
    <row r="4" spans="1:2">
      <c r="A4" s="3" t="s">
        <v>411</v>
      </c>
    </row>
    <row r="5" spans="1:2">
      <c r="A5" s="4" t="s">
        <v>412</v>
      </c>
      <c r="B5" s="4" t="s">
        <v>4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4</v>
      </c>
      <c r="B1" s="2" t="s">
        <v>1</v>
      </c>
    </row>
    <row r="2" spans="1:4">
      <c r="B2" s="2" t="s">
        <v>2</v>
      </c>
      <c r="C2" s="2" t="s">
        <v>38</v>
      </c>
      <c r="D2" s="2" t="s">
        <v>98</v>
      </c>
    </row>
    <row r="3" spans="1:4">
      <c r="A3" s="3" t="s">
        <v>415</v>
      </c>
    </row>
    <row r="4" spans="1:4">
      <c r="A4" s="4" t="s">
        <v>416</v>
      </c>
      <c r="B4" s="7" t="n">
        <v>15921</v>
      </c>
      <c r="C4" s="7" t="n">
        <v>17379</v>
      </c>
      <c r="D4" s="7" t="n">
        <v>12516</v>
      </c>
    </row>
    <row r="5" spans="1:4">
      <c r="A5" s="4" t="s">
        <v>417</v>
      </c>
      <c r="B5" s="7" t="n">
        <v>10695</v>
      </c>
      <c r="C5" s="7" t="n">
        <v>11345</v>
      </c>
      <c r="D5" s="7" t="n">
        <v>1194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8</v>
      </c>
      <c r="B1" s="2" t="s">
        <v>1</v>
      </c>
    </row>
    <row r="2" spans="1:4">
      <c r="B2" s="2" t="s">
        <v>2</v>
      </c>
      <c r="C2" s="2" t="s">
        <v>38</v>
      </c>
      <c r="D2" s="2" t="s">
        <v>98</v>
      </c>
    </row>
    <row r="3" spans="1:4">
      <c r="A3" s="3" t="s">
        <v>203</v>
      </c>
    </row>
    <row r="4" spans="1:4">
      <c r="A4" s="4" t="s">
        <v>419</v>
      </c>
      <c r="B4" s="6" t="n">
        <v>19.7</v>
      </c>
      <c r="C4" s="6" t="n">
        <v>15.5</v>
      </c>
      <c r="D4" s="6" t="n">
        <v>19.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0</v>
      </c>
      <c r="B1" s="2" t="s">
        <v>2</v>
      </c>
      <c r="C1" s="2" t="s">
        <v>38</v>
      </c>
      <c r="D1" s="2" t="s">
        <v>98</v>
      </c>
      <c r="E1" s="2" t="s">
        <v>421</v>
      </c>
    </row>
    <row r="2" spans="1:5">
      <c r="A2" s="3" t="s">
        <v>203</v>
      </c>
    </row>
    <row r="3" spans="1:5">
      <c r="A3" s="4" t="s">
        <v>40</v>
      </c>
      <c r="B3" s="7" t="n">
        <v>182456</v>
      </c>
      <c r="C3" s="7" t="n">
        <v>144119</v>
      </c>
    </row>
    <row r="4" spans="1:5">
      <c r="A4" s="3" t="s">
        <v>422</v>
      </c>
    </row>
    <row r="5" spans="1:5">
      <c r="A5" s="4" t="s">
        <v>43</v>
      </c>
      <c r="B5" s="5" t="n">
        <v>4221</v>
      </c>
      <c r="C5" s="5" t="n">
        <v>26096</v>
      </c>
    </row>
    <row r="6" spans="1:5">
      <c r="A6" s="4" t="s">
        <v>54</v>
      </c>
      <c r="B6" s="5" t="n">
        <v>16192</v>
      </c>
      <c r="C6" s="5" t="n">
        <v>18095</v>
      </c>
    </row>
    <row r="7" spans="1:5">
      <c r="A7" s="4" t="s">
        <v>423</v>
      </c>
      <c r="B7" s="7" t="n">
        <v>202869</v>
      </c>
      <c r="C7" s="7" t="n">
        <v>188310</v>
      </c>
      <c r="D7" s="7" t="n">
        <v>552691</v>
      </c>
      <c r="E7" s="7" t="n">
        <v>40193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4</v>
      </c>
      <c r="B1" s="2" t="s">
        <v>92</v>
      </c>
      <c r="J1" s="2" t="s">
        <v>1</v>
      </c>
    </row>
    <row r="2" spans="1:12">
      <c r="B2" s="2" t="s">
        <v>2</v>
      </c>
      <c r="C2" s="2" t="s">
        <v>93</v>
      </c>
      <c r="D2" s="2" t="s">
        <v>4</v>
      </c>
      <c r="E2" s="2" t="s">
        <v>94</v>
      </c>
      <c r="F2" s="2" t="s">
        <v>38</v>
      </c>
      <c r="G2" s="2" t="s">
        <v>95</v>
      </c>
      <c r="H2" s="2" t="s">
        <v>96</v>
      </c>
      <c r="I2" s="2" t="s">
        <v>97</v>
      </c>
      <c r="J2" s="2" t="s">
        <v>2</v>
      </c>
      <c r="K2" s="2" t="s">
        <v>38</v>
      </c>
      <c r="L2" s="2" t="s">
        <v>98</v>
      </c>
    </row>
    <row r="3" spans="1:12">
      <c r="A3" s="3" t="s">
        <v>415</v>
      </c>
    </row>
    <row r="4" spans="1:12">
      <c r="A4" s="4" t="s">
        <v>425</v>
      </c>
      <c r="J4" s="7" t="n">
        <v>1386915</v>
      </c>
      <c r="K4" s="7" t="n">
        <v>1280740</v>
      </c>
      <c r="L4" s="7" t="n">
        <v>1318406</v>
      </c>
    </row>
    <row r="5" spans="1:12">
      <c r="A5" s="4" t="s">
        <v>426</v>
      </c>
      <c r="J5" s="5" t="n">
        <v>1334790</v>
      </c>
      <c r="K5" s="5" t="n">
        <v>1307962</v>
      </c>
      <c r="L5" s="5" t="n">
        <v>1361416</v>
      </c>
    </row>
    <row r="6" spans="1:12">
      <c r="A6" s="4" t="s">
        <v>100</v>
      </c>
      <c r="B6" s="7" t="n">
        <v>747588</v>
      </c>
      <c r="C6" s="7" t="n">
        <v>663739</v>
      </c>
      <c r="D6" s="7" t="n">
        <v>711980</v>
      </c>
      <c r="E6" s="7" t="n">
        <v>598398</v>
      </c>
      <c r="F6" s="7" t="n">
        <v>728404</v>
      </c>
      <c r="G6" s="7" t="n">
        <v>644430</v>
      </c>
      <c r="H6" s="7" t="n">
        <v>671588</v>
      </c>
      <c r="I6" s="7" t="n">
        <v>544280</v>
      </c>
      <c r="J6" s="5" t="n">
        <v>2721705</v>
      </c>
      <c r="K6" s="5" t="n">
        <v>2588702</v>
      </c>
      <c r="L6" s="5" t="n">
        <v>2679822</v>
      </c>
    </row>
    <row r="7" spans="1:12">
      <c r="A7" s="4" t="s">
        <v>427</v>
      </c>
    </row>
    <row r="8" spans="1:12">
      <c r="A8" s="3" t="s">
        <v>415</v>
      </c>
    </row>
    <row r="9" spans="1:12">
      <c r="A9" s="4" t="s">
        <v>425</v>
      </c>
      <c r="J9" s="5" t="n">
        <v>462614</v>
      </c>
      <c r="K9" s="5" t="n">
        <v>429475</v>
      </c>
      <c r="L9" s="5" t="n">
        <v>418378</v>
      </c>
    </row>
    <row r="10" spans="1:12">
      <c r="A10" s="4" t="s">
        <v>100</v>
      </c>
      <c r="J10" s="5" t="n">
        <v>1200000</v>
      </c>
      <c r="K10" s="5" t="n">
        <v>1100000</v>
      </c>
      <c r="L10" s="5" t="n">
        <v>1100000</v>
      </c>
    </row>
    <row r="11" spans="1:12">
      <c r="A11" s="4" t="s">
        <v>428</v>
      </c>
    </row>
    <row r="12" spans="1:12">
      <c r="A12" s="3" t="s">
        <v>415</v>
      </c>
    </row>
    <row r="13" spans="1:12">
      <c r="A13" s="4" t="s">
        <v>425</v>
      </c>
      <c r="J13" s="5" t="n">
        <v>55879</v>
      </c>
      <c r="K13" s="5" t="n">
        <v>68665</v>
      </c>
      <c r="L13" s="5" t="n">
        <v>66504</v>
      </c>
    </row>
    <row r="14" spans="1:12">
      <c r="A14" s="4" t="s">
        <v>429</v>
      </c>
    </row>
    <row r="15" spans="1:12">
      <c r="A15" s="3" t="s">
        <v>415</v>
      </c>
    </row>
    <row r="16" spans="1:12">
      <c r="A16" s="4" t="s">
        <v>425</v>
      </c>
      <c r="J16" s="5" t="n">
        <v>856479</v>
      </c>
      <c r="K16" s="5" t="n">
        <v>772056</v>
      </c>
      <c r="L16" s="5" t="n">
        <v>715431</v>
      </c>
    </row>
    <row r="17" spans="1:12">
      <c r="A17" s="4" t="s">
        <v>430</v>
      </c>
    </row>
    <row r="18" spans="1:12">
      <c r="A18" s="3" t="s">
        <v>415</v>
      </c>
    </row>
    <row r="19" spans="1:12">
      <c r="A19" s="4" t="s">
        <v>425</v>
      </c>
      <c r="J19" s="5" t="n">
        <v>11943</v>
      </c>
      <c r="K19" s="5" t="n">
        <v>10544</v>
      </c>
      <c r="L19" s="5" t="n">
        <v>118093</v>
      </c>
    </row>
    <row r="20" spans="1:12">
      <c r="A20" s="4" t="s">
        <v>431</v>
      </c>
    </row>
    <row r="21" spans="1:12">
      <c r="A21" s="3" t="s">
        <v>415</v>
      </c>
    </row>
    <row r="22" spans="1:12">
      <c r="A22" s="4" t="s">
        <v>425</v>
      </c>
      <c r="J22" s="5" t="n">
        <v>465307</v>
      </c>
      <c r="K22" s="5" t="n">
        <v>440980</v>
      </c>
      <c r="L22" s="5" t="n">
        <v>438411</v>
      </c>
    </row>
    <row r="23" spans="1:12">
      <c r="A23" s="4" t="s">
        <v>426</v>
      </c>
      <c r="J23" s="5" t="n">
        <v>724041</v>
      </c>
      <c r="K23" s="5" t="n">
        <v>720079</v>
      </c>
      <c r="L23" s="5" t="n">
        <v>748769</v>
      </c>
    </row>
    <row r="24" spans="1:12">
      <c r="A24" s="4" t="s">
        <v>100</v>
      </c>
      <c r="J24" s="5" t="n">
        <v>1189348</v>
      </c>
      <c r="K24" s="5" t="n">
        <v>1161059</v>
      </c>
      <c r="L24" s="5" t="n">
        <v>1187180</v>
      </c>
    </row>
    <row r="25" spans="1:12">
      <c r="A25" s="4" t="s">
        <v>432</v>
      </c>
    </row>
    <row r="26" spans="1:12">
      <c r="A26" s="3" t="s">
        <v>415</v>
      </c>
    </row>
    <row r="27" spans="1:12">
      <c r="A27" s="4" t="s">
        <v>425</v>
      </c>
      <c r="J27" s="5" t="n">
        <v>462614</v>
      </c>
      <c r="K27" s="5" t="n">
        <v>429475</v>
      </c>
      <c r="L27" s="5" t="n">
        <v>418378</v>
      </c>
    </row>
    <row r="28" spans="1:12">
      <c r="A28" s="4" t="s">
        <v>433</v>
      </c>
    </row>
    <row r="29" spans="1:12">
      <c r="A29" s="3" t="s">
        <v>415</v>
      </c>
    </row>
    <row r="30" spans="1:12">
      <c r="A30" s="4" t="s">
        <v>425</v>
      </c>
      <c r="J30" s="5" t="n">
        <v>2693</v>
      </c>
      <c r="K30" s="5" t="n">
        <v>10927</v>
      </c>
      <c r="L30" s="5" t="n">
        <v>19191</v>
      </c>
    </row>
    <row r="31" spans="1:12">
      <c r="A31" s="4" t="s">
        <v>434</v>
      </c>
    </row>
    <row r="32" spans="1:12">
      <c r="A32" s="3" t="s">
        <v>415</v>
      </c>
    </row>
    <row r="33" spans="1:12">
      <c r="A33" s="4" t="s">
        <v>425</v>
      </c>
      <c r="J33" s="5" t="n">
        <v>0</v>
      </c>
      <c r="K33" s="5" t="n">
        <v>0</v>
      </c>
      <c r="L33" s="5" t="n">
        <v>0</v>
      </c>
    </row>
    <row r="34" spans="1:12">
      <c r="A34" s="4" t="s">
        <v>435</v>
      </c>
    </row>
    <row r="35" spans="1:12">
      <c r="A35" s="3" t="s">
        <v>415</v>
      </c>
    </row>
    <row r="36" spans="1:12">
      <c r="A36" s="4" t="s">
        <v>425</v>
      </c>
      <c r="J36" s="5" t="n">
        <v>0</v>
      </c>
      <c r="K36" s="5" t="n">
        <v>578</v>
      </c>
      <c r="L36" s="5" t="n">
        <v>842</v>
      </c>
    </row>
    <row r="37" spans="1:12">
      <c r="A37" s="4" t="s">
        <v>436</v>
      </c>
    </row>
    <row r="38" spans="1:12">
      <c r="A38" s="3" t="s">
        <v>415</v>
      </c>
    </row>
    <row r="39" spans="1:12">
      <c r="A39" s="4" t="s">
        <v>425</v>
      </c>
      <c r="J39" s="5" t="n">
        <v>921608</v>
      </c>
      <c r="K39" s="5" t="n">
        <v>839760</v>
      </c>
      <c r="L39" s="5" t="n">
        <v>879995</v>
      </c>
    </row>
    <row r="40" spans="1:12">
      <c r="A40" s="4" t="s">
        <v>426</v>
      </c>
      <c r="J40" s="5" t="n">
        <v>610749</v>
      </c>
      <c r="K40" s="5" t="n">
        <v>587883</v>
      </c>
      <c r="L40" s="5" t="n">
        <v>612647</v>
      </c>
    </row>
    <row r="41" spans="1:12">
      <c r="A41" s="4" t="s">
        <v>100</v>
      </c>
      <c r="J41" s="5" t="n">
        <v>1532357</v>
      </c>
      <c r="K41" s="5" t="n">
        <v>1427643</v>
      </c>
      <c r="L41" s="5" t="n">
        <v>1492642</v>
      </c>
    </row>
    <row r="42" spans="1:12">
      <c r="A42" s="4" t="s">
        <v>437</v>
      </c>
    </row>
    <row r="43" spans="1:12">
      <c r="A43" s="3" t="s">
        <v>415</v>
      </c>
    </row>
    <row r="44" spans="1:12">
      <c r="A44" s="4" t="s">
        <v>425</v>
      </c>
      <c r="J44" s="5" t="n">
        <v>0</v>
      </c>
      <c r="K44" s="5" t="n">
        <v>0</v>
      </c>
      <c r="L44" s="5" t="n">
        <v>0</v>
      </c>
    </row>
    <row r="45" spans="1:12">
      <c r="A45" s="4" t="s">
        <v>438</v>
      </c>
    </row>
    <row r="46" spans="1:12">
      <c r="A46" s="3" t="s">
        <v>415</v>
      </c>
    </row>
    <row r="47" spans="1:12">
      <c r="A47" s="4" t="s">
        <v>425</v>
      </c>
      <c r="J47" s="5" t="n">
        <v>53186</v>
      </c>
      <c r="K47" s="5" t="n">
        <v>57738</v>
      </c>
      <c r="L47" s="5" t="n">
        <v>47313</v>
      </c>
    </row>
    <row r="48" spans="1:12">
      <c r="A48" s="4" t="s">
        <v>439</v>
      </c>
    </row>
    <row r="49" spans="1:12">
      <c r="A49" s="3" t="s">
        <v>415</v>
      </c>
    </row>
    <row r="50" spans="1:12">
      <c r="A50" s="4" t="s">
        <v>425</v>
      </c>
      <c r="J50" s="5" t="n">
        <v>856479</v>
      </c>
      <c r="K50" s="5" t="n">
        <v>772056</v>
      </c>
      <c r="L50" s="5" t="n">
        <v>715431</v>
      </c>
    </row>
    <row r="51" spans="1:12">
      <c r="A51" s="4" t="s">
        <v>440</v>
      </c>
    </row>
    <row r="52" spans="1:12">
      <c r="A52" s="3" t="s">
        <v>415</v>
      </c>
    </row>
    <row r="53" spans="1:12">
      <c r="A53" s="4" t="s">
        <v>425</v>
      </c>
      <c r="J53" s="7" t="n">
        <v>11943</v>
      </c>
      <c r="K53" s="7" t="n">
        <v>9966</v>
      </c>
      <c r="L53" s="7" t="n">
        <v>117251</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1</v>
      </c>
      <c r="B1" s="2" t="s">
        <v>1</v>
      </c>
    </row>
    <row r="2" spans="1:4">
      <c r="B2" s="2" t="s">
        <v>2</v>
      </c>
      <c r="C2" s="2" t="s">
        <v>38</v>
      </c>
      <c r="D2" s="2" t="s">
        <v>98</v>
      </c>
    </row>
    <row r="3" spans="1:4">
      <c r="A3" s="3" t="s">
        <v>442</v>
      </c>
    </row>
    <row r="4" spans="1:4">
      <c r="A4" s="4" t="s">
        <v>443</v>
      </c>
      <c r="B4" s="7" t="n">
        <v>346323</v>
      </c>
      <c r="C4" s="7" t="n">
        <v>296180</v>
      </c>
    </row>
    <row r="5" spans="1:4">
      <c r="A5" s="4" t="s">
        <v>444</v>
      </c>
      <c r="B5" s="5" t="n">
        <v>25177</v>
      </c>
      <c r="C5" s="5" t="n">
        <v>52883</v>
      </c>
    </row>
    <row r="6" spans="1:4">
      <c r="A6" s="4" t="s">
        <v>445</v>
      </c>
      <c r="B6" s="5" t="n">
        <v>-3582</v>
      </c>
      <c r="C6" s="5" t="n">
        <v>-2740</v>
      </c>
      <c r="D6" s="7" t="n">
        <v>-3600</v>
      </c>
    </row>
    <row r="7" spans="1:4">
      <c r="A7" s="4" t="s">
        <v>446</v>
      </c>
      <c r="B7" s="5" t="n">
        <v>367918</v>
      </c>
      <c r="C7" s="5" t="n">
        <v>346323</v>
      </c>
      <c r="D7" s="5" t="n">
        <v>296180</v>
      </c>
    </row>
    <row r="8" spans="1:4">
      <c r="A8" s="4" t="s">
        <v>447</v>
      </c>
      <c r="B8" s="5" t="n">
        <v>338391</v>
      </c>
      <c r="C8" s="5" t="n">
        <v>313140</v>
      </c>
    </row>
    <row r="9" spans="1:4">
      <c r="A9" s="4" t="s">
        <v>448</v>
      </c>
      <c r="B9" s="5" t="n">
        <v>706309</v>
      </c>
      <c r="C9" s="5" t="n">
        <v>659463</v>
      </c>
    </row>
    <row r="10" spans="1:4">
      <c r="A10" s="3" t="s">
        <v>449</v>
      </c>
    </row>
    <row r="11" spans="1:4">
      <c r="A11" s="4" t="s">
        <v>450</v>
      </c>
      <c r="B11" s="5" t="n">
        <v>28804</v>
      </c>
      <c r="C11" s="5" t="n">
        <v>28924</v>
      </c>
    </row>
    <row r="12" spans="1:4">
      <c r="A12" s="4" t="s">
        <v>451</v>
      </c>
      <c r="B12" s="5" t="n">
        <v>-26448</v>
      </c>
      <c r="C12" s="5" t="n">
        <v>-28006</v>
      </c>
      <c r="D12" s="5" t="n">
        <v>37600</v>
      </c>
    </row>
    <row r="13" spans="1:4">
      <c r="A13" s="4" t="s">
        <v>452</v>
      </c>
      <c r="B13" s="5" t="n">
        <v>37560</v>
      </c>
      <c r="C13" s="5" t="n">
        <v>27886</v>
      </c>
    </row>
    <row r="14" spans="1:4">
      <c r="A14" s="4" t="s">
        <v>453</v>
      </c>
      <c r="B14" s="5" t="n">
        <v>39916</v>
      </c>
      <c r="C14" s="5" t="n">
        <v>28804</v>
      </c>
      <c r="D14" s="7" t="n">
        <v>28924</v>
      </c>
    </row>
    <row r="15" spans="1:4">
      <c r="A15" s="4" t="s">
        <v>454</v>
      </c>
      <c r="B15" s="5" t="n">
        <v>49800</v>
      </c>
      <c r="C15" s="5" t="n">
        <v>37631</v>
      </c>
    </row>
    <row r="16" spans="1:4">
      <c r="A16" s="4" t="s">
        <v>455</v>
      </c>
      <c r="B16" s="5" t="n">
        <v>89716</v>
      </c>
      <c r="C16" s="5" t="n">
        <v>66435</v>
      </c>
    </row>
    <row r="17" spans="1:4">
      <c r="A17" s="4" t="s">
        <v>456</v>
      </c>
      <c r="B17" s="5" t="n">
        <v>4664</v>
      </c>
      <c r="C17" s="5" t="n">
        <v>7257</v>
      </c>
    </row>
    <row r="18" spans="1:4">
      <c r="A18" s="4" t="s">
        <v>457</v>
      </c>
      <c r="B18" s="7" t="n">
        <v>85052</v>
      </c>
      <c r="C18" s="7" t="n">
        <v>5917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58</v>
      </c>
      <c r="B1" s="2" t="s">
        <v>459</v>
      </c>
    </row>
    <row r="2" spans="1:2">
      <c r="A2" s="3" t="s">
        <v>460</v>
      </c>
    </row>
    <row r="3" spans="1:2">
      <c r="A3" s="4" t="s">
        <v>461</v>
      </c>
      <c r="B3" s="6" t="n">
        <v>120.1</v>
      </c>
    </row>
    <row r="4" spans="1:2">
      <c r="A4" s="4" t="s">
        <v>462</v>
      </c>
      <c r="B4" s="4" t="s">
        <v>46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464</v>
      </c>
      <c r="B1" s="2" t="s">
        <v>459</v>
      </c>
    </row>
    <row r="2" spans="1:2">
      <c r="A2" s="3" t="s">
        <v>465</v>
      </c>
    </row>
    <row r="3" spans="1:2">
      <c r="A3" s="5" t="n">
        <v>2019</v>
      </c>
      <c r="B3" s="7" t="n">
        <v>318633</v>
      </c>
    </row>
    <row r="4" spans="1:2">
      <c r="A4" s="5" t="n">
        <v>2020</v>
      </c>
      <c r="B4" s="5" t="n">
        <v>35562</v>
      </c>
    </row>
    <row r="5" spans="1:2">
      <c r="A5" s="5" t="n">
        <v>2021</v>
      </c>
      <c r="B5" s="5" t="n">
        <v>17170</v>
      </c>
    </row>
    <row r="6" spans="1:2">
      <c r="A6" s="5" t="n">
        <v>2022</v>
      </c>
      <c r="B6" s="5" t="n">
        <v>10099</v>
      </c>
    </row>
    <row r="7" spans="1:2">
      <c r="A7" s="5" t="n">
        <v>2023</v>
      </c>
      <c r="B7" s="5" t="n">
        <v>3254</v>
      </c>
    </row>
    <row r="8" spans="1:2">
      <c r="A8" s="4" t="s">
        <v>466</v>
      </c>
      <c r="B8" s="5" t="n">
        <v>4893</v>
      </c>
    </row>
    <row r="9" spans="1:2">
      <c r="A9" s="4" t="s">
        <v>467</v>
      </c>
      <c r="B9" s="7" t="n">
        <v>38961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468</v>
      </c>
      <c r="B1" s="2" t="s">
        <v>1</v>
      </c>
    </row>
    <row r="2" spans="1:3">
      <c r="B2" s="2" t="s">
        <v>469</v>
      </c>
      <c r="C2" s="2" t="s">
        <v>459</v>
      </c>
    </row>
    <row r="3" spans="1:3">
      <c r="A3" s="3" t="s">
        <v>384</v>
      </c>
    </row>
    <row r="4" spans="1:3">
      <c r="A4" s="4" t="s">
        <v>470</v>
      </c>
      <c r="B4" s="7" t="n">
        <v>3245173</v>
      </c>
      <c r="C4" s="7" t="n">
        <v>3255999</v>
      </c>
    </row>
    <row r="5" spans="1:3">
      <c r="A5" s="4" t="s">
        <v>471</v>
      </c>
      <c r="B5" s="5" t="n">
        <v>1850144</v>
      </c>
      <c r="C5" s="5" t="n">
        <v>1967061</v>
      </c>
    </row>
    <row r="6" spans="1:3">
      <c r="A6" s="4" t="s">
        <v>472</v>
      </c>
      <c r="B6" s="5" t="n">
        <v>1395029</v>
      </c>
      <c r="C6" s="5" t="n">
        <v>1288938</v>
      </c>
    </row>
    <row r="7" spans="1:3">
      <c r="A7" s="4" t="s">
        <v>473</v>
      </c>
    </row>
    <row r="8" spans="1:3">
      <c r="A8" s="3" t="s">
        <v>384</v>
      </c>
    </row>
    <row r="9" spans="1:3">
      <c r="A9" s="4" t="s">
        <v>470</v>
      </c>
      <c r="B9" s="5" t="n">
        <v>145763</v>
      </c>
      <c r="C9" s="5" t="n">
        <v>145403</v>
      </c>
    </row>
    <row r="10" spans="1:3">
      <c r="A10" s="4" t="s">
        <v>474</v>
      </c>
    </row>
    <row r="11" spans="1:3">
      <c r="A11" s="3" t="s">
        <v>384</v>
      </c>
    </row>
    <row r="12" spans="1:3">
      <c r="A12" s="4" t="s">
        <v>470</v>
      </c>
      <c r="B12" s="5" t="n">
        <v>2864442</v>
      </c>
      <c r="C12" s="5" t="n">
        <v>2835411</v>
      </c>
    </row>
    <row r="13" spans="1:3">
      <c r="A13" s="4" t="s">
        <v>475</v>
      </c>
    </row>
    <row r="14" spans="1:3">
      <c r="A14" s="3" t="s">
        <v>384</v>
      </c>
    </row>
    <row r="15" spans="1:3">
      <c r="A15" s="4" t="s">
        <v>470</v>
      </c>
      <c r="B15" s="5" t="n">
        <v>179215</v>
      </c>
      <c r="C15" s="5" t="n">
        <v>202155</v>
      </c>
    </row>
    <row r="16" spans="1:3">
      <c r="A16" s="4" t="s">
        <v>476</v>
      </c>
    </row>
    <row r="17" spans="1:3">
      <c r="A17" s="3" t="s">
        <v>384</v>
      </c>
    </row>
    <row r="18" spans="1:3">
      <c r="A18" s="4" t="s">
        <v>470</v>
      </c>
      <c r="B18" s="5" t="n">
        <v>55753</v>
      </c>
      <c r="C18" s="7" t="n">
        <v>73030</v>
      </c>
    </row>
    <row r="19" spans="1:3">
      <c r="A19" s="4" t="s">
        <v>477</v>
      </c>
    </row>
    <row r="20" spans="1:3">
      <c r="A20" s="3" t="s">
        <v>384</v>
      </c>
    </row>
    <row r="21" spans="1:3">
      <c r="A21" s="4" t="s">
        <v>478</v>
      </c>
      <c r="B21" s="7" t="n">
        <v>2600</v>
      </c>
    </row>
    <row r="22" spans="1:3">
      <c r="A22" s="4" t="s">
        <v>479</v>
      </c>
      <c r="B22" s="5"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12"/>
    <col customWidth="1" max="3" min="3" width="25"/>
    <col customWidth="1" max="4" min="4" width="13"/>
    <col customWidth="1" max="5" min="5" width="27"/>
    <col customWidth="1" max="6" min="6" width="20"/>
    <col customWidth="1" max="7" min="7" width="37"/>
    <col customWidth="1" max="8" min="8" width="15"/>
    <col customWidth="1" max="9" min="9" width="29"/>
    <col customWidth="1" max="10" min="10" width="29"/>
  </cols>
  <sheetData>
    <row r="1" spans="1:10">
      <c r="A1" s="1" t="s">
        <v>132</v>
      </c>
      <c r="B1" s="2" t="s">
        <v>133</v>
      </c>
      <c r="C1" s="2" t="s">
        <v>134</v>
      </c>
      <c r="D1" s="2" t="s">
        <v>135</v>
      </c>
      <c r="E1" s="2" t="s">
        <v>136</v>
      </c>
      <c r="F1" s="2" t="s">
        <v>137</v>
      </c>
      <c r="G1" s="2" t="s">
        <v>138</v>
      </c>
      <c r="H1" s="2" t="s">
        <v>139</v>
      </c>
      <c r="I1" s="2" t="s">
        <v>140</v>
      </c>
      <c r="J1" s="2" t="s">
        <v>141</v>
      </c>
    </row>
    <row r="2" spans="1:10">
      <c r="A2" s="4" t="s">
        <v>142</v>
      </c>
      <c r="I2" s="5" t="n">
        <v>46661114</v>
      </c>
      <c r="J2" s="5" t="n">
        <v>315000000</v>
      </c>
    </row>
    <row r="3" spans="1:10">
      <c r="A3" s="4" t="s">
        <v>143</v>
      </c>
      <c r="B3" s="7" t="n">
        <v>-578637</v>
      </c>
      <c r="C3" s="7" t="n">
        <v>181869</v>
      </c>
      <c r="D3" s="7" t="n">
        <v>3617</v>
      </c>
      <c r="E3" s="7" t="n">
        <v>3961916</v>
      </c>
      <c r="F3" s="7" t="n">
        <v>-4271967</v>
      </c>
      <c r="G3" s="7" t="n">
        <v>-451968</v>
      </c>
      <c r="H3" s="7" t="n">
        <v>-2104</v>
      </c>
    </row>
    <row r="4" spans="1:10">
      <c r="A4" s="3" t="s">
        <v>144</v>
      </c>
    </row>
    <row r="5" spans="1:10">
      <c r="A5" s="4" t="s">
        <v>145</v>
      </c>
      <c r="B5" s="5" t="n">
        <v>157877</v>
      </c>
      <c r="C5" s="5" t="n">
        <v>22807</v>
      </c>
      <c r="F5" s="5" t="n">
        <v>135070</v>
      </c>
    </row>
    <row r="6" spans="1:10">
      <c r="A6" s="4" t="s">
        <v>146</v>
      </c>
      <c r="I6" s="5" t="n">
        <v>1286009</v>
      </c>
    </row>
    <row r="7" spans="1:10">
      <c r="A7" s="4" t="s">
        <v>147</v>
      </c>
      <c r="B7" s="5" t="n">
        <v>-1366</v>
      </c>
      <c r="D7" s="5" t="n">
        <v>12</v>
      </c>
      <c r="E7" s="5" t="n">
        <v>624</v>
      </c>
      <c r="H7" s="5" t="n">
        <v>-2002</v>
      </c>
    </row>
    <row r="8" spans="1:10">
      <c r="A8" s="4" t="s">
        <v>148</v>
      </c>
      <c r="B8" s="5" t="n">
        <v>10291</v>
      </c>
      <c r="E8" s="5" t="n">
        <v>10291</v>
      </c>
    </row>
    <row r="9" spans="1:10">
      <c r="A9" s="4" t="s">
        <v>149</v>
      </c>
      <c r="B9" s="5" t="n">
        <v>-36846</v>
      </c>
      <c r="C9" s="5" t="n">
        <v>-36846</v>
      </c>
    </row>
    <row r="10" spans="1:10">
      <c r="A10" s="4" t="s">
        <v>150</v>
      </c>
      <c r="B10" s="5" t="n">
        <v>-16917</v>
      </c>
      <c r="C10" s="5" t="n">
        <v>-16917</v>
      </c>
    </row>
    <row r="11" spans="1:10">
      <c r="A11" s="4" t="s">
        <v>151</v>
      </c>
      <c r="B11" s="5" t="n">
        <v>-540034</v>
      </c>
      <c r="E11" s="5" t="n">
        <v>-540034</v>
      </c>
    </row>
    <row r="12" spans="1:10">
      <c r="A12" s="4" t="s">
        <v>152</v>
      </c>
      <c r="B12" s="5" t="n">
        <v>623</v>
      </c>
      <c r="C12" s="5" t="n">
        <v>1299</v>
      </c>
      <c r="E12" s="5" t="n">
        <v>-676</v>
      </c>
    </row>
    <row r="13" spans="1:10">
      <c r="A13" s="4" t="s">
        <v>124</v>
      </c>
      <c r="B13" s="5" t="n">
        <v>57697</v>
      </c>
      <c r="C13" s="5" t="n">
        <v>-8038</v>
      </c>
      <c r="G13" s="5" t="n">
        <v>65735</v>
      </c>
    </row>
    <row r="14" spans="1:10">
      <c r="A14" s="4" t="s">
        <v>153</v>
      </c>
      <c r="I14" s="5" t="n">
        <v>47947123</v>
      </c>
      <c r="J14" s="5" t="n">
        <v>315000000</v>
      </c>
    </row>
    <row r="15" spans="1:10">
      <c r="A15" s="4" t="s">
        <v>154</v>
      </c>
      <c r="B15" s="5" t="n">
        <v>-947312</v>
      </c>
      <c r="C15" s="5" t="n">
        <v>144174</v>
      </c>
      <c r="D15" s="5" t="n">
        <v>3629</v>
      </c>
      <c r="E15" s="5" t="n">
        <v>3432121</v>
      </c>
      <c r="F15" s="5" t="n">
        <v>-4136897</v>
      </c>
      <c r="G15" s="5" t="n">
        <v>-386233</v>
      </c>
      <c r="H15" s="5" t="n">
        <v>-4106</v>
      </c>
    </row>
    <row r="16" spans="1:10">
      <c r="A16" s="3" t="s">
        <v>144</v>
      </c>
    </row>
    <row r="17" spans="1:10">
      <c r="A17" s="4" t="s">
        <v>145</v>
      </c>
      <c r="B17" s="5" t="n">
        <v>-626210</v>
      </c>
      <c r="C17" s="5" t="n">
        <v>18138</v>
      </c>
      <c r="F17" s="5" t="n">
        <v>-644348</v>
      </c>
    </row>
    <row r="18" spans="1:10">
      <c r="A18" s="4" t="s">
        <v>146</v>
      </c>
      <c r="I18" s="5" t="n">
        <v>2008177</v>
      </c>
    </row>
    <row r="19" spans="1:10">
      <c r="A19" s="4" t="s">
        <v>147</v>
      </c>
      <c r="B19" s="5" t="n">
        <v>-1468</v>
      </c>
      <c r="D19" s="5" t="n">
        <v>21</v>
      </c>
      <c r="E19" s="5" t="n">
        <v>198</v>
      </c>
      <c r="H19" s="5" t="n">
        <v>-1687</v>
      </c>
    </row>
    <row r="20" spans="1:10">
      <c r="A20" s="4" t="s">
        <v>148</v>
      </c>
      <c r="B20" s="5" t="n">
        <v>9590</v>
      </c>
      <c r="C20" s="5" t="n">
        <v>931</v>
      </c>
      <c r="E20" s="5" t="n">
        <v>8659</v>
      </c>
    </row>
    <row r="21" spans="1:10">
      <c r="A21" s="4" t="s">
        <v>149</v>
      </c>
      <c r="B21" s="5" t="n">
        <v>-2439</v>
      </c>
      <c r="C21" s="5" t="n">
        <v>-2439</v>
      </c>
    </row>
    <row r="22" spans="1:10">
      <c r="A22" s="4" t="s">
        <v>150</v>
      </c>
      <c r="B22" s="5" t="n">
        <v>-12010</v>
      </c>
      <c r="C22" s="5" t="n">
        <v>-12010</v>
      </c>
    </row>
    <row r="23" spans="1:10">
      <c r="A23" s="4" t="s">
        <v>151</v>
      </c>
      <c r="B23" s="5" t="n">
        <v>-332498</v>
      </c>
      <c r="E23" s="5" t="n">
        <v>-332498</v>
      </c>
    </row>
    <row r="24" spans="1:10">
      <c r="A24" s="4" t="s">
        <v>152</v>
      </c>
      <c r="B24" s="5" t="n">
        <v>-1035</v>
      </c>
      <c r="C24" s="5" t="n">
        <v>-703</v>
      </c>
      <c r="E24" s="5" t="n">
        <v>-332</v>
      </c>
    </row>
    <row r="25" spans="1:10">
      <c r="A25" s="4" t="s">
        <v>124</v>
      </c>
      <c r="B25" s="5" t="n">
        <v>55088</v>
      </c>
      <c r="C25" s="5" t="n">
        <v>8949</v>
      </c>
      <c r="G25" s="5" t="n">
        <v>46139</v>
      </c>
    </row>
    <row r="26" spans="1:10">
      <c r="A26" s="4" t="s">
        <v>155</v>
      </c>
      <c r="I26" s="5" t="n">
        <v>49955300</v>
      </c>
      <c r="J26" s="5" t="n">
        <v>315000000</v>
      </c>
    </row>
    <row r="27" spans="1:10">
      <c r="A27" s="4" t="s">
        <v>156</v>
      </c>
      <c r="B27" s="5" t="n">
        <v>-1858294</v>
      </c>
      <c r="C27" s="5" t="n">
        <v>157040</v>
      </c>
      <c r="D27" s="5" t="n">
        <v>3650</v>
      </c>
      <c r="E27" s="5" t="n">
        <v>3108148</v>
      </c>
      <c r="F27" s="5" t="n">
        <v>-4781245</v>
      </c>
      <c r="G27" s="5" t="n">
        <v>-340094</v>
      </c>
      <c r="H27" s="5" t="n">
        <v>-5793</v>
      </c>
    </row>
    <row r="28" spans="1:10">
      <c r="A28" s="3" t="s">
        <v>144</v>
      </c>
    </row>
    <row r="29" spans="1:10">
      <c r="A29" s="4" t="s">
        <v>145</v>
      </c>
      <c r="B29" s="7" t="n">
        <v>-202845</v>
      </c>
      <c r="C29" s="5" t="n">
        <v>15395</v>
      </c>
      <c r="F29" s="5" t="n">
        <v>-218240</v>
      </c>
    </row>
    <row r="30" spans="1:10">
      <c r="A30" s="4" t="s">
        <v>146</v>
      </c>
      <c r="B30" s="5" t="n">
        <v>31000</v>
      </c>
      <c r="I30" s="5" t="n">
        <v>1604333</v>
      </c>
    </row>
    <row r="31" spans="1:10">
      <c r="A31" s="4" t="s">
        <v>147</v>
      </c>
      <c r="B31" s="7" t="n">
        <v>-713</v>
      </c>
      <c r="D31" s="5" t="n">
        <v>16</v>
      </c>
      <c r="E31" s="5" t="n">
        <v>56</v>
      </c>
      <c r="H31" s="5" t="n">
        <v>-785</v>
      </c>
    </row>
    <row r="32" spans="1:10">
      <c r="A32" s="4" t="s">
        <v>148</v>
      </c>
      <c r="B32" s="5" t="n">
        <v>8517</v>
      </c>
      <c r="C32" s="5" t="n">
        <v>476</v>
      </c>
      <c r="E32" s="5" t="n">
        <v>8041</v>
      </c>
    </row>
    <row r="33" spans="1:10">
      <c r="A33" s="4" t="s">
        <v>150</v>
      </c>
      <c r="B33" s="5" t="n">
        <v>-4509</v>
      </c>
      <c r="C33" s="5" t="n">
        <v>-4509</v>
      </c>
    </row>
    <row r="34" spans="1:10">
      <c r="A34" s="4" t="s">
        <v>151</v>
      </c>
      <c r="B34" s="5" t="n">
        <v>-29995</v>
      </c>
      <c r="E34" s="5" t="n">
        <v>-29995</v>
      </c>
    </row>
    <row r="35" spans="1:10">
      <c r="A35" s="4" t="s">
        <v>152</v>
      </c>
      <c r="B35" s="5" t="n">
        <v>57</v>
      </c>
      <c r="C35" s="5" t="n">
        <v>0</v>
      </c>
      <c r="E35" s="5" t="n">
        <v>57</v>
      </c>
      <c r="F35" s="5" t="n">
        <v>1435</v>
      </c>
      <c r="G35" s="5" t="n">
        <v>-1435</v>
      </c>
    </row>
    <row r="36" spans="1:10">
      <c r="A36" s="4" t="s">
        <v>124</v>
      </c>
      <c r="B36" s="5" t="n">
        <v>-13870</v>
      </c>
      <c r="C36" s="5" t="n">
        <v>-8040</v>
      </c>
      <c r="G36" s="5" t="n">
        <v>-5830</v>
      </c>
    </row>
    <row r="37" spans="1:10">
      <c r="A37" s="4" t="s">
        <v>157</v>
      </c>
      <c r="I37" s="5" t="n">
        <v>51559633</v>
      </c>
      <c r="J37" s="5" t="n">
        <v>315000000</v>
      </c>
    </row>
    <row r="38" spans="1:10">
      <c r="A38" s="4" t="s">
        <v>158</v>
      </c>
      <c r="B38" s="7" t="n">
        <v>-2101652</v>
      </c>
      <c r="C38" s="7" t="n">
        <v>160362</v>
      </c>
      <c r="D38" s="7" t="n">
        <v>3666</v>
      </c>
      <c r="E38" s="7" t="n">
        <v>3086307</v>
      </c>
      <c r="F38" s="7" t="n">
        <v>-5000920</v>
      </c>
      <c r="G38" s="7" t="n">
        <v>-344489</v>
      </c>
      <c r="H38" s="7" t="n">
        <v>-657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0</v>
      </c>
      <c r="B1" s="2" t="s">
        <v>1</v>
      </c>
    </row>
    <row r="2" spans="1:3">
      <c r="B2" s="2" t="s">
        <v>2</v>
      </c>
      <c r="C2" s="2" t="s">
        <v>38</v>
      </c>
    </row>
    <row r="3" spans="1:3">
      <c r="A3" s="3" t="s">
        <v>481</v>
      </c>
    </row>
    <row r="4" spans="1:3">
      <c r="A4" s="4" t="s">
        <v>49</v>
      </c>
      <c r="B4" s="7" t="n">
        <v>971163000</v>
      </c>
      <c r="C4" s="7" t="n">
        <v>977152000</v>
      </c>
    </row>
    <row r="5" spans="1:3">
      <c r="A5" s="4" t="s">
        <v>482</v>
      </c>
    </row>
    <row r="6" spans="1:3">
      <c r="A6" s="3" t="s">
        <v>481</v>
      </c>
    </row>
    <row r="7" spans="1:3">
      <c r="A7" s="4" t="s">
        <v>483</v>
      </c>
      <c r="B7" s="4" t="s">
        <v>386</v>
      </c>
    </row>
    <row r="8" spans="1:3">
      <c r="A8" s="4" t="s">
        <v>484</v>
      </c>
    </row>
    <row r="9" spans="1:3">
      <c r="A9" s="3" t="s">
        <v>481</v>
      </c>
    </row>
    <row r="10" spans="1:3">
      <c r="A10" s="4" t="s">
        <v>483</v>
      </c>
      <c r="B10" s="4" t="s">
        <v>392</v>
      </c>
    </row>
    <row r="11" spans="1:3">
      <c r="A11" s="4" t="s">
        <v>477</v>
      </c>
    </row>
    <row r="12" spans="1:3">
      <c r="A12" s="3" t="s">
        <v>481</v>
      </c>
    </row>
    <row r="13" spans="1:3">
      <c r="A13" s="4" t="s">
        <v>49</v>
      </c>
      <c r="B13" s="7"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5</v>
      </c>
      <c r="B1" s="2" t="s">
        <v>1</v>
      </c>
    </row>
    <row r="2" spans="1:4">
      <c r="B2" s="2" t="s">
        <v>2</v>
      </c>
      <c r="C2" s="2" t="s">
        <v>38</v>
      </c>
      <c r="D2" s="2" t="s">
        <v>98</v>
      </c>
    </row>
    <row r="3" spans="1:4">
      <c r="A3" s="3" t="s">
        <v>209</v>
      </c>
    </row>
    <row r="4" spans="1:4">
      <c r="A4" s="4" t="s">
        <v>486</v>
      </c>
      <c r="B4" s="7" t="n">
        <v>7800000</v>
      </c>
      <c r="C4" s="7" t="n">
        <v>0</v>
      </c>
      <c r="D4" s="7"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38</v>
      </c>
    </row>
    <row r="2" spans="1:3">
      <c r="A2" s="3" t="s">
        <v>488</v>
      </c>
    </row>
    <row r="3" spans="1:3">
      <c r="A3" s="4" t="s">
        <v>489</v>
      </c>
      <c r="B3" s="7" t="n">
        <v>697421</v>
      </c>
      <c r="C3" s="7" t="n">
        <v>716464</v>
      </c>
    </row>
    <row r="4" spans="1:3">
      <c r="A4" s="4" t="s">
        <v>490</v>
      </c>
      <c r="B4" s="5" t="n">
        <v>-444559</v>
      </c>
      <c r="C4" s="5" t="n">
        <v>-442602</v>
      </c>
    </row>
    <row r="5" spans="1:3">
      <c r="A5" s="4" t="s">
        <v>491</v>
      </c>
    </row>
    <row r="6" spans="1:3">
      <c r="A6" s="3" t="s">
        <v>488</v>
      </c>
    </row>
    <row r="7" spans="1:3">
      <c r="A7" s="4" t="s">
        <v>489</v>
      </c>
      <c r="B7" s="5" t="n">
        <v>528185</v>
      </c>
      <c r="C7" s="5" t="n">
        <v>548918</v>
      </c>
    </row>
    <row r="8" spans="1:3">
      <c r="A8" s="4" t="s">
        <v>490</v>
      </c>
      <c r="B8" s="5" t="n">
        <v>-440228</v>
      </c>
      <c r="C8" s="5" t="n">
        <v>-440284</v>
      </c>
    </row>
    <row r="9" spans="1:3">
      <c r="A9" s="4" t="s">
        <v>492</v>
      </c>
    </row>
    <row r="10" spans="1:3">
      <c r="A10" s="3" t="s">
        <v>488</v>
      </c>
    </row>
    <row r="11" spans="1:3">
      <c r="A11" s="4" t="s">
        <v>489</v>
      </c>
      <c r="B11" s="5" t="n">
        <v>163317</v>
      </c>
      <c r="C11" s="5" t="n">
        <v>162920</v>
      </c>
    </row>
    <row r="12" spans="1:3">
      <c r="A12" s="4" t="s">
        <v>490</v>
      </c>
      <c r="B12" s="5" t="n">
        <v>0</v>
      </c>
      <c r="C12" s="5" t="n">
        <v>0</v>
      </c>
    </row>
    <row r="13" spans="1:3">
      <c r="A13" s="4" t="s">
        <v>152</v>
      </c>
    </row>
    <row r="14" spans="1:3">
      <c r="A14" s="3" t="s">
        <v>488</v>
      </c>
    </row>
    <row r="15" spans="1:3">
      <c r="A15" s="4" t="s">
        <v>489</v>
      </c>
      <c r="B15" s="5" t="n">
        <v>5919</v>
      </c>
      <c r="C15" s="5" t="n">
        <v>4626</v>
      </c>
    </row>
    <row r="16" spans="1:3">
      <c r="A16" s="4" t="s">
        <v>490</v>
      </c>
      <c r="B16" s="7" t="n">
        <v>-4331</v>
      </c>
      <c r="C16" s="7" t="n">
        <v>-231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3</v>
      </c>
      <c r="B1" s="2" t="s">
        <v>1</v>
      </c>
    </row>
    <row r="2" spans="1:4">
      <c r="B2" s="2" t="s">
        <v>2</v>
      </c>
      <c r="C2" s="2" t="s">
        <v>38</v>
      </c>
      <c r="D2" s="2" t="s">
        <v>98</v>
      </c>
    </row>
    <row r="3" spans="1:4">
      <c r="A3" s="3" t="s">
        <v>209</v>
      </c>
    </row>
    <row r="4" spans="1:4">
      <c r="A4" s="4" t="s">
        <v>494</v>
      </c>
      <c r="B4" s="7" t="n">
        <v>20</v>
      </c>
      <c r="C4" s="6" t="n">
        <v>27.9</v>
      </c>
      <c r="D4" s="6" t="n">
        <v>37.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5</v>
      </c>
      <c r="B1" s="2" t="s">
        <v>459</v>
      </c>
    </row>
    <row r="2" spans="1:2">
      <c r="A2" s="3" t="s">
        <v>209</v>
      </c>
    </row>
    <row r="3" spans="1:2">
      <c r="A3" s="5" t="n">
        <v>2019</v>
      </c>
      <c r="B3" s="7" t="n">
        <v>14927</v>
      </c>
    </row>
    <row r="4" spans="1:2">
      <c r="A4" s="5" t="n">
        <v>2020</v>
      </c>
      <c r="B4" s="5" t="n">
        <v>13283</v>
      </c>
    </row>
    <row r="5" spans="1:2">
      <c r="A5" s="5" t="n">
        <v>2021</v>
      </c>
      <c r="B5" s="5" t="n">
        <v>12624</v>
      </c>
    </row>
    <row r="6" spans="1:2">
      <c r="A6" s="5" t="n">
        <v>2022</v>
      </c>
      <c r="B6" s="5" t="n">
        <v>10813</v>
      </c>
    </row>
    <row r="7" spans="1:2">
      <c r="A7" s="5" t="n">
        <v>2023</v>
      </c>
      <c r="B7" s="7" t="n">
        <v>644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s>
  <sheetData>
    <row r="1" spans="1:4">
      <c r="A1" s="1" t="s">
        <v>496</v>
      </c>
      <c r="B1" s="2" t="s">
        <v>1</v>
      </c>
    </row>
    <row r="2" spans="1:4">
      <c r="B2" s="2" t="s">
        <v>459</v>
      </c>
      <c r="C2" s="2" t="s">
        <v>497</v>
      </c>
      <c r="D2" s="2" t="s">
        <v>498</v>
      </c>
    </row>
    <row r="3" spans="1:4">
      <c r="A3" s="3" t="s">
        <v>499</v>
      </c>
    </row>
    <row r="4" spans="1:4">
      <c r="A4" s="4" t="s">
        <v>406</v>
      </c>
      <c r="B4" s="7" t="n">
        <v>0</v>
      </c>
      <c r="C4" s="7" t="n">
        <v>1591000</v>
      </c>
      <c r="D4" s="7" t="n">
        <v>7300000</v>
      </c>
    </row>
    <row r="5" spans="1:4">
      <c r="A5" s="4" t="s">
        <v>477</v>
      </c>
    </row>
    <row r="6" spans="1:4">
      <c r="A6" s="3" t="s">
        <v>499</v>
      </c>
    </row>
    <row r="7" spans="1:4">
      <c r="A7" s="4" t="s">
        <v>406</v>
      </c>
      <c r="C7" s="5" t="n">
        <v>1591000</v>
      </c>
    </row>
    <row r="8" spans="1:4">
      <c r="A8" s="4" t="s">
        <v>500</v>
      </c>
      <c r="D8" s="5" t="n">
        <v>270500000</v>
      </c>
    </row>
    <row r="9" spans="1:4">
      <c r="A9" s="4" t="s">
        <v>501</v>
      </c>
    </row>
    <row r="10" spans="1:4">
      <c r="A10" s="3" t="s">
        <v>499</v>
      </c>
    </row>
    <row r="11" spans="1:4">
      <c r="A11" s="4" t="s">
        <v>406</v>
      </c>
      <c r="C11" s="7" t="n">
        <v>0</v>
      </c>
    </row>
    <row r="12" spans="1:4">
      <c r="A12" s="4" t="s">
        <v>500</v>
      </c>
      <c r="D12" s="7" t="n">
        <v>2600000000</v>
      </c>
    </row>
    <row r="13" spans="1:4">
      <c r="A13" s="4" t="s">
        <v>502</v>
      </c>
    </row>
    <row r="14" spans="1:4">
      <c r="A14" s="3" t="s">
        <v>499</v>
      </c>
    </row>
    <row r="15" spans="1:4">
      <c r="A15" s="4" t="s">
        <v>503</v>
      </c>
      <c r="C15" s="5" t="n">
        <v>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4</v>
      </c>
      <c r="B1" s="2" t="s">
        <v>1</v>
      </c>
    </row>
    <row r="2" spans="1:4">
      <c r="B2" s="2" t="s">
        <v>2</v>
      </c>
      <c r="C2" s="2" t="s">
        <v>38</v>
      </c>
      <c r="D2" s="2" t="s">
        <v>98</v>
      </c>
    </row>
    <row r="3" spans="1:4">
      <c r="A3" s="3" t="s">
        <v>51</v>
      </c>
    </row>
    <row r="4" spans="1:4">
      <c r="A4" s="4" t="s">
        <v>450</v>
      </c>
      <c r="B4" s="7" t="n">
        <v>714043000</v>
      </c>
      <c r="C4" s="7" t="n">
        <v>696263000</v>
      </c>
    </row>
    <row r="5" spans="1:4">
      <c r="A5" s="4" t="s">
        <v>505</v>
      </c>
      <c r="B5" s="5" t="n">
        <v>0</v>
      </c>
      <c r="C5" s="5" t="n">
        <v>-1591000</v>
      </c>
      <c r="D5" s="7" t="n">
        <v>-7300000</v>
      </c>
    </row>
    <row r="6" spans="1:4">
      <c r="A6" s="4" t="s">
        <v>506</v>
      </c>
      <c r="C6" s="5" t="n">
        <v>2252000</v>
      </c>
    </row>
    <row r="7" spans="1:4">
      <c r="A7" s="4" t="s">
        <v>507</v>
      </c>
      <c r="B7" s="5" t="n">
        <v>-8040000</v>
      </c>
      <c r="C7" s="5" t="n">
        <v>18847000</v>
      </c>
    </row>
    <row r="8" spans="1:4">
      <c r="A8" s="4" t="s">
        <v>453</v>
      </c>
      <c r="B8" s="5" t="n">
        <v>706003000</v>
      </c>
      <c r="C8" s="5" t="n">
        <v>714043000</v>
      </c>
      <c r="D8" s="5" t="n">
        <v>696263000</v>
      </c>
    </row>
    <row r="9" spans="1:4">
      <c r="A9" s="4" t="s">
        <v>508</v>
      </c>
    </row>
    <row r="10" spans="1:4">
      <c r="A10" s="3" t="s">
        <v>51</v>
      </c>
    </row>
    <row r="11" spans="1:4">
      <c r="A11" s="4" t="s">
        <v>509</v>
      </c>
      <c r="C11" s="5" t="n">
        <v>-1817000</v>
      </c>
    </row>
    <row r="12" spans="1:4">
      <c r="A12" s="4" t="s">
        <v>510</v>
      </c>
    </row>
    <row r="13" spans="1:4">
      <c r="A13" s="3" t="s">
        <v>51</v>
      </c>
    </row>
    <row r="14" spans="1:4">
      <c r="A14" s="4" t="s">
        <v>511</v>
      </c>
      <c r="C14" s="5" t="n">
        <v>89000</v>
      </c>
    </row>
    <row r="15" spans="1:4">
      <c r="A15" s="4" t="s">
        <v>501</v>
      </c>
    </row>
    <row r="16" spans="1:4">
      <c r="A16" s="3" t="s">
        <v>51</v>
      </c>
    </row>
    <row r="17" spans="1:4">
      <c r="A17" s="4" t="s">
        <v>450</v>
      </c>
      <c r="B17" s="5" t="n">
        <v>507819000</v>
      </c>
      <c r="C17" s="5" t="n">
        <v>505478000</v>
      </c>
    </row>
    <row r="18" spans="1:4">
      <c r="A18" s="4" t="s">
        <v>505</v>
      </c>
      <c r="C18" s="5" t="n">
        <v>0</v>
      </c>
    </row>
    <row r="19" spans="1:4">
      <c r="A19" s="4" t="s">
        <v>506</v>
      </c>
      <c r="C19" s="5" t="n">
        <v>2252000</v>
      </c>
    </row>
    <row r="20" spans="1:4">
      <c r="A20" s="4" t="s">
        <v>507</v>
      </c>
      <c r="B20" s="5" t="n">
        <v>0</v>
      </c>
      <c r="C20" s="5" t="n">
        <v>0</v>
      </c>
    </row>
    <row r="21" spans="1:4">
      <c r="A21" s="4" t="s">
        <v>453</v>
      </c>
      <c r="B21" s="5" t="n">
        <v>507819000</v>
      </c>
      <c r="C21" s="5" t="n">
        <v>507819000</v>
      </c>
      <c r="D21" s="5" t="n">
        <v>505478000</v>
      </c>
    </row>
    <row r="22" spans="1:4">
      <c r="A22" s="4" t="s">
        <v>512</v>
      </c>
    </row>
    <row r="23" spans="1:4">
      <c r="A23" s="3" t="s">
        <v>51</v>
      </c>
    </row>
    <row r="24" spans="1:4">
      <c r="A24" s="4" t="s">
        <v>509</v>
      </c>
      <c r="C24" s="5" t="n">
        <v>0</v>
      </c>
    </row>
    <row r="25" spans="1:4">
      <c r="A25" s="4" t="s">
        <v>513</v>
      </c>
    </row>
    <row r="26" spans="1:4">
      <c r="A26" s="3" t="s">
        <v>51</v>
      </c>
    </row>
    <row r="27" spans="1:4">
      <c r="A27" s="4" t="s">
        <v>511</v>
      </c>
      <c r="C27" s="5" t="n">
        <v>89000</v>
      </c>
    </row>
    <row r="28" spans="1:4">
      <c r="A28" s="4" t="s">
        <v>477</v>
      </c>
    </row>
    <row r="29" spans="1:4">
      <c r="A29" s="3" t="s">
        <v>51</v>
      </c>
    </row>
    <row r="30" spans="1:4">
      <c r="A30" s="4" t="s">
        <v>450</v>
      </c>
      <c r="B30" s="5" t="n">
        <v>206224000</v>
      </c>
      <c r="C30" s="5" t="n">
        <v>190785000</v>
      </c>
    </row>
    <row r="31" spans="1:4">
      <c r="A31" s="4" t="s">
        <v>505</v>
      </c>
      <c r="C31" s="5" t="n">
        <v>-1591000</v>
      </c>
    </row>
    <row r="32" spans="1:4">
      <c r="A32" s="4" t="s">
        <v>506</v>
      </c>
      <c r="C32" s="5" t="n">
        <v>0</v>
      </c>
    </row>
    <row r="33" spans="1:4">
      <c r="A33" s="4" t="s">
        <v>507</v>
      </c>
      <c r="B33" s="5" t="n">
        <v>-8040000</v>
      </c>
      <c r="C33" s="5" t="n">
        <v>18847000</v>
      </c>
    </row>
    <row r="34" spans="1:4">
      <c r="A34" s="4" t="s">
        <v>453</v>
      </c>
      <c r="B34" s="7" t="n">
        <v>198184000</v>
      </c>
      <c r="C34" s="5" t="n">
        <v>206224000</v>
      </c>
      <c r="D34" s="7" t="n">
        <v>190785000</v>
      </c>
    </row>
    <row r="35" spans="1:4">
      <c r="A35" s="4" t="s">
        <v>514</v>
      </c>
    </row>
    <row r="36" spans="1:4">
      <c r="A36" s="3" t="s">
        <v>51</v>
      </c>
    </row>
    <row r="37" spans="1:4">
      <c r="A37" s="4" t="s">
        <v>509</v>
      </c>
      <c r="C37" s="5" t="n">
        <v>-1817000</v>
      </c>
    </row>
    <row r="38" spans="1:4">
      <c r="A38" s="4" t="s">
        <v>515</v>
      </c>
    </row>
    <row r="39" spans="1:4">
      <c r="A39" s="3" t="s">
        <v>51</v>
      </c>
    </row>
    <row r="40" spans="1:4">
      <c r="A40" s="4" t="s">
        <v>511</v>
      </c>
      <c r="C40" s="7"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16</v>
      </c>
      <c r="B1" s="2" t="s">
        <v>1</v>
      </c>
    </row>
    <row r="2" spans="1:3">
      <c r="B2" s="2" t="s">
        <v>2</v>
      </c>
      <c r="C2" s="2" t="s">
        <v>38</v>
      </c>
    </row>
    <row r="3" spans="1:3">
      <c r="A3" s="3" t="s">
        <v>212</v>
      </c>
    </row>
    <row r="4" spans="1:3">
      <c r="A4" s="4" t="s">
        <v>517</v>
      </c>
      <c r="B4" s="4" t="s">
        <v>518</v>
      </c>
    </row>
    <row r="5" spans="1:3">
      <c r="A5" s="3" t="s">
        <v>519</v>
      </c>
    </row>
    <row r="6" spans="1:3">
      <c r="A6" s="4" t="s">
        <v>450</v>
      </c>
      <c r="B6" s="7" t="n">
        <v>44779</v>
      </c>
      <c r="C6" s="7" t="n">
        <v>39451</v>
      </c>
    </row>
    <row r="7" spans="1:3">
      <c r="A7" s="4" t="s">
        <v>520</v>
      </c>
      <c r="B7" s="5" t="n">
        <v>872</v>
      </c>
      <c r="C7" s="5" t="n">
        <v>2166</v>
      </c>
    </row>
    <row r="8" spans="1:3">
      <c r="A8" s="4" t="s">
        <v>521</v>
      </c>
      <c r="B8" s="5" t="n">
        <v>3113</v>
      </c>
      <c r="C8" s="5" t="n">
        <v>3373</v>
      </c>
    </row>
    <row r="9" spans="1:3">
      <c r="A9" s="4" t="s">
        <v>522</v>
      </c>
      <c r="B9" s="5" t="n">
        <v>-3389</v>
      </c>
      <c r="C9" s="5" t="n">
        <v>-2712</v>
      </c>
    </row>
    <row r="10" spans="1:3">
      <c r="A10" s="4" t="s">
        <v>283</v>
      </c>
      <c r="B10" s="5" t="n">
        <v>-1394</v>
      </c>
      <c r="C10" s="5" t="n">
        <v>2501</v>
      </c>
    </row>
    <row r="11" spans="1:3">
      <c r="A11" s="4" t="s">
        <v>453</v>
      </c>
      <c r="B11" s="7" t="n">
        <v>43981</v>
      </c>
      <c r="C11" s="7" t="n">
        <v>4477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5"/>
    <col customWidth="1" max="6" min="6" width="15"/>
  </cols>
  <sheetData>
    <row r="1" spans="1:6">
      <c r="A1" s="1" t="s">
        <v>523</v>
      </c>
      <c r="B1" s="2" t="s">
        <v>524</v>
      </c>
      <c r="C1" s="2" t="s">
        <v>525</v>
      </c>
      <c r="D1" s="2" t="s">
        <v>2</v>
      </c>
      <c r="E1" s="2" t="s">
        <v>526</v>
      </c>
      <c r="F1" s="2" t="s">
        <v>38</v>
      </c>
    </row>
    <row r="2" spans="1:6">
      <c r="A2" s="3" t="s">
        <v>527</v>
      </c>
    </row>
    <row r="3" spans="1:6">
      <c r="A3" s="4" t="s">
        <v>528</v>
      </c>
      <c r="D3" s="7" t="n">
        <v>5277335000</v>
      </c>
      <c r="F3" s="7" t="n">
        <v>5266726000</v>
      </c>
    </row>
    <row r="4" spans="1:6">
      <c r="A4" s="4" t="s">
        <v>529</v>
      </c>
      <c r="D4" s="5" t="n">
        <v>-739000</v>
      </c>
      <c r="F4" s="5" t="n">
        <v>-241000</v>
      </c>
    </row>
    <row r="5" spans="1:6">
      <c r="A5" s="4" t="s">
        <v>530</v>
      </c>
      <c r="D5" s="5" t="n">
        <v>-25808000</v>
      </c>
      <c r="F5" s="5" t="n">
        <v>-35426000</v>
      </c>
    </row>
    <row r="6" spans="1:6">
      <c r="A6" s="4" t="s">
        <v>531</v>
      </c>
      <c r="D6" s="5" t="n">
        <v>227000</v>
      </c>
      <c r="F6" s="5" t="n">
        <v>573000</v>
      </c>
    </row>
    <row r="7" spans="1:6">
      <c r="A7" s="4" t="s">
        <v>532</v>
      </c>
      <c r="D7" s="5" t="n">
        <v>5277108000</v>
      </c>
      <c r="F7" s="5" t="n">
        <v>5266153000</v>
      </c>
    </row>
    <row r="8" spans="1:6">
      <c r="A8" s="4" t="s">
        <v>533</v>
      </c>
      <c r="D8" s="5" t="n">
        <v>94400000</v>
      </c>
    </row>
    <row r="9" spans="1:6">
      <c r="A9" s="4" t="s">
        <v>534</v>
      </c>
    </row>
    <row r="10" spans="1:6">
      <c r="A10" s="3" t="s">
        <v>527</v>
      </c>
    </row>
    <row r="11" spans="1:6">
      <c r="A11" s="4" t="s">
        <v>528</v>
      </c>
      <c r="D11" s="5" t="n">
        <v>4925000000</v>
      </c>
      <c r="F11" s="5" t="n">
        <v>4925000000</v>
      </c>
    </row>
    <row r="12" spans="1:6">
      <c r="A12" s="4" t="s">
        <v>535</v>
      </c>
    </row>
    <row r="13" spans="1:6">
      <c r="A13" s="3" t="s">
        <v>527</v>
      </c>
    </row>
    <row r="14" spans="1:6">
      <c r="A14" s="4" t="s">
        <v>528</v>
      </c>
      <c r="D14" s="5" t="n">
        <v>375000000</v>
      </c>
      <c r="F14" s="5" t="n">
        <v>375000000</v>
      </c>
    </row>
    <row r="15" spans="1:6">
      <c r="A15" s="4" t="s">
        <v>536</v>
      </c>
    </row>
    <row r="16" spans="1:6">
      <c r="A16" s="3" t="s">
        <v>527</v>
      </c>
    </row>
    <row r="17" spans="1:6">
      <c r="A17" s="4" t="s">
        <v>528</v>
      </c>
      <c r="D17" s="5" t="n">
        <v>0</v>
      </c>
      <c r="F17" s="5" t="n">
        <v>0</v>
      </c>
    </row>
    <row r="18" spans="1:6">
      <c r="A18" s="4" t="s">
        <v>537</v>
      </c>
    </row>
    <row r="19" spans="1:6">
      <c r="A19" s="3" t="s">
        <v>527</v>
      </c>
    </row>
    <row r="20" spans="1:6">
      <c r="A20" s="4" t="s">
        <v>528</v>
      </c>
      <c r="D20" s="5" t="n">
        <v>3882000</v>
      </c>
      <c r="F20" s="5" t="n">
        <v>2393000</v>
      </c>
    </row>
    <row r="21" spans="1:6">
      <c r="A21" s="4" t="s">
        <v>531</v>
      </c>
      <c r="D21" s="5" t="n">
        <v>200000</v>
      </c>
    </row>
    <row r="22" spans="1:6">
      <c r="A22" s="4" t="s">
        <v>538</v>
      </c>
    </row>
    <row r="23" spans="1:6">
      <c r="A23" s="3" t="s">
        <v>527</v>
      </c>
    </row>
    <row r="24" spans="1:6">
      <c r="A24" s="4" t="s">
        <v>539</v>
      </c>
      <c r="E24" s="7" t="n">
        <v>75000000</v>
      </c>
    </row>
    <row r="25" spans="1:6">
      <c r="A25" s="4" t="s">
        <v>534</v>
      </c>
    </row>
    <row r="26" spans="1:6">
      <c r="A26" s="3" t="s">
        <v>527</v>
      </c>
    </row>
    <row r="27" spans="1:6">
      <c r="A27" s="4" t="s">
        <v>528</v>
      </c>
      <c r="D27" s="5" t="n">
        <v>5300000000</v>
      </c>
      <c r="F27" s="5" t="n">
        <v>5300000000</v>
      </c>
    </row>
    <row r="28" spans="1:6">
      <c r="A28" s="4" t="s">
        <v>540</v>
      </c>
    </row>
    <row r="29" spans="1:6">
      <c r="A29" s="3" t="s">
        <v>527</v>
      </c>
    </row>
    <row r="30" spans="1:6">
      <c r="A30" s="4" t="s">
        <v>528</v>
      </c>
      <c r="D30" s="7" t="n">
        <v>375000000</v>
      </c>
      <c r="F30" s="5" t="n">
        <v>375000000</v>
      </c>
    </row>
    <row r="31" spans="1:6">
      <c r="A31" s="4" t="s">
        <v>541</v>
      </c>
      <c r="D31" s="4" t="s">
        <v>542</v>
      </c>
    </row>
    <row r="32" spans="1:6">
      <c r="A32" s="4" t="s">
        <v>543</v>
      </c>
    </row>
    <row r="33" spans="1:6">
      <c r="A33" s="3" t="s">
        <v>527</v>
      </c>
    </row>
    <row r="34" spans="1:6">
      <c r="A34" s="4" t="s">
        <v>528</v>
      </c>
      <c r="D34" s="7" t="n">
        <v>275000000</v>
      </c>
      <c r="F34" s="5" t="n">
        <v>275000000</v>
      </c>
    </row>
    <row r="35" spans="1:6">
      <c r="A35" s="4" t="s">
        <v>541</v>
      </c>
      <c r="D35" s="4" t="s">
        <v>544</v>
      </c>
    </row>
    <row r="36" spans="1:6">
      <c r="A36" s="4" t="s">
        <v>545</v>
      </c>
    </row>
    <row r="37" spans="1:6">
      <c r="A37" s="3" t="s">
        <v>527</v>
      </c>
    </row>
    <row r="38" spans="1:6">
      <c r="A38" s="4" t="s">
        <v>528</v>
      </c>
      <c r="D38" s="7" t="n">
        <v>1925000000</v>
      </c>
      <c r="F38" s="7" t="n">
        <v>1925000000</v>
      </c>
    </row>
    <row r="39" spans="1:6">
      <c r="A39" s="4" t="s">
        <v>541</v>
      </c>
      <c r="D39" s="4" t="s">
        <v>544</v>
      </c>
    </row>
    <row r="40" spans="1:6">
      <c r="A40" s="4" t="s">
        <v>546</v>
      </c>
    </row>
    <row r="41" spans="1:6">
      <c r="A41" s="3" t="s">
        <v>527</v>
      </c>
    </row>
    <row r="42" spans="1:6">
      <c r="A42" s="4" t="s">
        <v>539</v>
      </c>
      <c r="C42" s="7" t="n">
        <v>125000000</v>
      </c>
      <c r="D42" s="7" t="n">
        <v>125000000</v>
      </c>
      <c r="E42" s="7" t="n">
        <v>75000000</v>
      </c>
    </row>
    <row r="43" spans="1:6">
      <c r="A43" s="4" t="s">
        <v>547</v>
      </c>
      <c r="C43" s="4" t="s">
        <v>463</v>
      </c>
    </row>
    <row r="44" spans="1:6">
      <c r="A44" s="4" t="s">
        <v>548</v>
      </c>
      <c r="C44" s="7" t="n">
        <v>50000000</v>
      </c>
    </row>
    <row r="45" spans="1:6">
      <c r="A45" s="4" t="s">
        <v>533</v>
      </c>
      <c r="D45" s="5" t="n">
        <v>94400000</v>
      </c>
    </row>
    <row r="46" spans="1:6">
      <c r="A46" s="4" t="s">
        <v>549</v>
      </c>
      <c r="D46" s="7" t="n">
        <v>30600000</v>
      </c>
    </row>
    <row r="47" spans="1:6">
      <c r="A47" s="4" t="s">
        <v>550</v>
      </c>
    </row>
    <row r="48" spans="1:6">
      <c r="A48" s="3" t="s">
        <v>527</v>
      </c>
    </row>
    <row r="49" spans="1:6">
      <c r="A49" s="4" t="s">
        <v>551</v>
      </c>
      <c r="B49" s="7" t="n">
        <v>275000000</v>
      </c>
    </row>
    <row r="50" spans="1:6">
      <c r="A50" s="4" t="s">
        <v>541</v>
      </c>
      <c r="B50" s="4" t="s">
        <v>544</v>
      </c>
    </row>
    <row r="51" spans="1:6">
      <c r="A51" s="4" t="s">
        <v>552</v>
      </c>
    </row>
    <row r="52" spans="1:6">
      <c r="A52" s="3" t="s">
        <v>527</v>
      </c>
    </row>
    <row r="53" spans="1:6">
      <c r="A53" s="4" t="s">
        <v>551</v>
      </c>
      <c r="B53" s="7" t="n">
        <v>1925000000</v>
      </c>
    </row>
    <row r="54" spans="1:6">
      <c r="A54" s="4" t="s">
        <v>541</v>
      </c>
      <c r="B54" s="4" t="s">
        <v>544</v>
      </c>
    </row>
    <row r="55" spans="1:6">
      <c r="A55" s="4" t="s">
        <v>553</v>
      </c>
    </row>
    <row r="56" spans="1:6">
      <c r="A56" s="3" t="s">
        <v>527</v>
      </c>
    </row>
    <row r="57" spans="1:6">
      <c r="A57" s="4" t="s">
        <v>528</v>
      </c>
      <c r="B57" s="7" t="n">
        <v>2235000000</v>
      </c>
    </row>
    <row r="58" spans="1:6">
      <c r="A58" s="4" t="s">
        <v>541</v>
      </c>
      <c r="B58" s="4" t="s">
        <v>55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38</v>
      </c>
    </row>
    <row r="2" spans="1:3">
      <c r="A2" s="10" t="n">
        <v>1</v>
      </c>
    </row>
    <row r="3" spans="1:3">
      <c r="A3" s="3" t="s">
        <v>556</v>
      </c>
    </row>
    <row r="4" spans="1:3">
      <c r="A4" s="4" t="s">
        <v>557</v>
      </c>
      <c r="B4" s="6" t="n">
        <v>5.2</v>
      </c>
      <c r="C4" s="6" t="n">
        <v>5.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9</v>
      </c>
      <c r="B1" s="2" t="s">
        <v>2</v>
      </c>
      <c r="C1" s="2" t="s">
        <v>38</v>
      </c>
      <c r="D1" s="2" t="s">
        <v>98</v>
      </c>
    </row>
    <row r="2" spans="1:4">
      <c r="A2" s="3" t="s">
        <v>160</v>
      </c>
    </row>
    <row r="3" spans="1:4">
      <c r="A3" s="4" t="s">
        <v>161</v>
      </c>
      <c r="B3" s="9" t="n">
        <v>0.0824</v>
      </c>
      <c r="C3" s="9" t="n">
        <v>0.9171</v>
      </c>
      <c r="D3" s="9" t="n">
        <v>1.493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8</v>
      </c>
      <c r="B1" s="2" t="s">
        <v>524</v>
      </c>
      <c r="C1" s="2" t="s">
        <v>2</v>
      </c>
      <c r="D1" s="2" t="s">
        <v>38</v>
      </c>
    </row>
    <row r="2" spans="1:4">
      <c r="A2" s="3" t="s">
        <v>527</v>
      </c>
    </row>
    <row r="3" spans="1:4">
      <c r="A3" s="4" t="s">
        <v>559</v>
      </c>
      <c r="C3" s="7" t="n">
        <v>5277335</v>
      </c>
      <c r="D3" s="7" t="n">
        <v>5266726</v>
      </c>
    </row>
    <row r="4" spans="1:4">
      <c r="A4" s="4" t="s">
        <v>560</v>
      </c>
    </row>
    <row r="5" spans="1:4">
      <c r="A5" s="3" t="s">
        <v>527</v>
      </c>
    </row>
    <row r="6" spans="1:4">
      <c r="A6" s="4" t="s">
        <v>559</v>
      </c>
      <c r="C6" s="5" t="n">
        <v>375000</v>
      </c>
      <c r="D6" s="5" t="n">
        <v>375000</v>
      </c>
    </row>
    <row r="7" spans="1:4">
      <c r="A7" s="4" t="s">
        <v>561</v>
      </c>
    </row>
    <row r="8" spans="1:4">
      <c r="A8" s="3" t="s">
        <v>527</v>
      </c>
    </row>
    <row r="9" spans="1:4">
      <c r="A9" s="4" t="s">
        <v>559</v>
      </c>
      <c r="C9" s="5" t="n">
        <v>5300000</v>
      </c>
      <c r="D9" s="5" t="n">
        <v>5300000</v>
      </c>
    </row>
    <row r="10" spans="1:4">
      <c r="A10" s="4" t="s">
        <v>562</v>
      </c>
    </row>
    <row r="11" spans="1:4">
      <c r="A11" s="3" t="s">
        <v>527</v>
      </c>
    </row>
    <row r="12" spans="1:4">
      <c r="A12" s="4" t="s">
        <v>559</v>
      </c>
      <c r="C12" s="7" t="n">
        <v>4925000</v>
      </c>
      <c r="D12" s="5" t="n">
        <v>4925000</v>
      </c>
    </row>
    <row r="13" spans="1:4">
      <c r="A13" s="4" t="s">
        <v>563</v>
      </c>
    </row>
    <row r="14" spans="1:4">
      <c r="A14" s="3" t="s">
        <v>527</v>
      </c>
    </row>
    <row r="15" spans="1:4">
      <c r="A15" s="4" t="s">
        <v>541</v>
      </c>
      <c r="C15" s="4" t="s">
        <v>564</v>
      </c>
    </row>
    <row r="16" spans="1:4">
      <c r="A16" s="4" t="s">
        <v>559</v>
      </c>
      <c r="C16" s="7" t="n">
        <v>735750</v>
      </c>
      <c r="D16" s="5" t="n">
        <v>735750</v>
      </c>
    </row>
    <row r="17" spans="1:4">
      <c r="A17" s="4" t="s">
        <v>565</v>
      </c>
    </row>
    <row r="18" spans="1:4">
      <c r="A18" s="3" t="s">
        <v>527</v>
      </c>
    </row>
    <row r="19" spans="1:4">
      <c r="A19" s="4" t="s">
        <v>541</v>
      </c>
      <c r="C19" s="4" t="s">
        <v>564</v>
      </c>
    </row>
    <row r="20" spans="1:4">
      <c r="A20" s="4" t="s">
        <v>559</v>
      </c>
      <c r="C20" s="7" t="n">
        <v>1989250</v>
      </c>
      <c r="D20" s="5" t="n">
        <v>1989250</v>
      </c>
    </row>
    <row r="21" spans="1:4">
      <c r="A21" s="4" t="s">
        <v>566</v>
      </c>
    </row>
    <row r="22" spans="1:4">
      <c r="A22" s="3" t="s">
        <v>527</v>
      </c>
    </row>
    <row r="23" spans="1:4">
      <c r="A23" s="4" t="s">
        <v>541</v>
      </c>
      <c r="C23" s="4" t="s">
        <v>544</v>
      </c>
    </row>
    <row r="24" spans="1:4">
      <c r="A24" s="4" t="s">
        <v>559</v>
      </c>
      <c r="C24" s="7" t="n">
        <v>275000</v>
      </c>
      <c r="D24" s="5" t="n">
        <v>275000</v>
      </c>
    </row>
    <row r="25" spans="1:4">
      <c r="A25" s="4" t="s">
        <v>567</v>
      </c>
    </row>
    <row r="26" spans="1:4">
      <c r="A26" s="3" t="s">
        <v>527</v>
      </c>
    </row>
    <row r="27" spans="1:4">
      <c r="A27" s="4" t="s">
        <v>541</v>
      </c>
      <c r="C27" s="4" t="s">
        <v>544</v>
      </c>
    </row>
    <row r="28" spans="1:4">
      <c r="A28" s="4" t="s">
        <v>559</v>
      </c>
      <c r="C28" s="7" t="n">
        <v>1925000</v>
      </c>
      <c r="D28" s="5" t="n">
        <v>1925000</v>
      </c>
    </row>
    <row r="29" spans="1:4">
      <c r="A29" s="4" t="s">
        <v>568</v>
      </c>
    </row>
    <row r="30" spans="1:4">
      <c r="A30" s="3" t="s">
        <v>527</v>
      </c>
    </row>
    <row r="31" spans="1:4">
      <c r="A31" s="4" t="s">
        <v>541</v>
      </c>
      <c r="C31" s="4" t="s">
        <v>542</v>
      </c>
    </row>
    <row r="32" spans="1:4">
      <c r="A32" s="4" t="s">
        <v>559</v>
      </c>
      <c r="C32" s="7" t="n">
        <v>375000</v>
      </c>
      <c r="D32" s="7" t="n">
        <v>375000</v>
      </c>
    </row>
    <row r="33" spans="1:4">
      <c r="A33" s="4" t="s">
        <v>569</v>
      </c>
    </row>
    <row r="34" spans="1:4">
      <c r="A34" s="3" t="s">
        <v>527</v>
      </c>
    </row>
    <row r="35" spans="1:4">
      <c r="A35" s="4" t="s">
        <v>541</v>
      </c>
      <c r="B35" s="4" t="s">
        <v>554</v>
      </c>
    </row>
    <row r="36" spans="1:4">
      <c r="A36" s="4" t="s">
        <v>559</v>
      </c>
      <c r="B36" s="7" t="n">
        <v>2235000</v>
      </c>
    </row>
    <row r="37" spans="1:4">
      <c r="A37" s="4" t="s">
        <v>570</v>
      </c>
    </row>
    <row r="38" spans="1:4">
      <c r="A38" s="3" t="s">
        <v>527</v>
      </c>
    </row>
    <row r="39" spans="1:4">
      <c r="A39" s="4" t="s">
        <v>541</v>
      </c>
      <c r="B39" s="4" t="s">
        <v>544</v>
      </c>
    </row>
    <row r="40" spans="1:4">
      <c r="A40" s="4" t="s">
        <v>571</v>
      </c>
    </row>
    <row r="41" spans="1:4">
      <c r="A41" s="3" t="s">
        <v>527</v>
      </c>
    </row>
    <row r="42" spans="1:4">
      <c r="A42" s="4" t="s">
        <v>541</v>
      </c>
      <c r="B42" s="4" t="s">
        <v>54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72</v>
      </c>
      <c r="B1" s="2" t="s">
        <v>573</v>
      </c>
      <c r="C1" s="2" t="s">
        <v>2</v>
      </c>
      <c r="D1" s="2" t="s">
        <v>38</v>
      </c>
      <c r="E1" s="2" t="s">
        <v>98</v>
      </c>
    </row>
    <row r="2" spans="1:5">
      <c r="A2" s="3" t="s">
        <v>527</v>
      </c>
    </row>
    <row r="3" spans="1:5">
      <c r="A3" s="4" t="s">
        <v>574</v>
      </c>
      <c r="C3" s="7" t="n">
        <v>0</v>
      </c>
      <c r="D3" s="7" t="n">
        <v>156000000</v>
      </c>
      <c r="E3" s="7" t="n">
        <v>6856000</v>
      </c>
    </row>
    <row r="4" spans="1:5">
      <c r="A4" s="4" t="s">
        <v>575</v>
      </c>
    </row>
    <row r="5" spans="1:5">
      <c r="A5" s="3" t="s">
        <v>527</v>
      </c>
    </row>
    <row r="6" spans="1:5">
      <c r="A6" s="4" t="s">
        <v>576</v>
      </c>
      <c r="C6" s="4" t="s">
        <v>542</v>
      </c>
    </row>
    <row r="7" spans="1:5">
      <c r="A7" s="4" t="s">
        <v>577</v>
      </c>
    </row>
    <row r="8" spans="1:5">
      <c r="A8" s="3" t="s">
        <v>527</v>
      </c>
    </row>
    <row r="9" spans="1:5">
      <c r="A9" s="4" t="s">
        <v>578</v>
      </c>
      <c r="B9" s="7" t="n">
        <v>150000000</v>
      </c>
    </row>
    <row r="10" spans="1:5">
      <c r="A10" s="4" t="s">
        <v>574</v>
      </c>
      <c r="B10" s="7" t="n">
        <v>156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79</v>
      </c>
      <c r="B1" s="2" t="s">
        <v>580</v>
      </c>
      <c r="C1" s="2" t="s">
        <v>581</v>
      </c>
      <c r="D1" s="2" t="s">
        <v>459</v>
      </c>
    </row>
    <row r="2" spans="1:4">
      <c r="A2" s="3" t="s">
        <v>582</v>
      </c>
    </row>
    <row r="3" spans="1:4">
      <c r="A3" s="4" t="s">
        <v>583</v>
      </c>
      <c r="D3" s="7" t="n">
        <v>94400000</v>
      </c>
    </row>
    <row r="4" spans="1:4">
      <c r="A4" s="4" t="s">
        <v>584</v>
      </c>
    </row>
    <row r="5" spans="1:4">
      <c r="A5" s="3" t="s">
        <v>582</v>
      </c>
    </row>
    <row r="6" spans="1:4">
      <c r="A6" s="4" t="s">
        <v>585</v>
      </c>
      <c r="C6" s="7" t="n">
        <v>75000000</v>
      </c>
    </row>
    <row r="7" spans="1:4">
      <c r="A7" s="4" t="s">
        <v>586</v>
      </c>
    </row>
    <row r="8" spans="1:4">
      <c r="A8" s="3" t="s">
        <v>582</v>
      </c>
    </row>
    <row r="9" spans="1:4">
      <c r="A9" s="4" t="s">
        <v>587</v>
      </c>
      <c r="C9" s="4" t="s">
        <v>588</v>
      </c>
    </row>
    <row r="10" spans="1:4">
      <c r="A10" s="4" t="s">
        <v>547</v>
      </c>
      <c r="B10" s="4" t="s">
        <v>463</v>
      </c>
    </row>
    <row r="11" spans="1:4">
      <c r="A11" s="4" t="s">
        <v>585</v>
      </c>
      <c r="B11" s="7" t="n">
        <v>125000000</v>
      </c>
      <c r="C11" s="7" t="n">
        <v>75000000</v>
      </c>
      <c r="D11" s="5" t="n">
        <v>125000000</v>
      </c>
    </row>
    <row r="12" spans="1:4">
      <c r="A12" s="4" t="s">
        <v>548</v>
      </c>
      <c r="B12" s="7" t="n">
        <v>50000000</v>
      </c>
    </row>
    <row r="13" spans="1:4">
      <c r="A13" s="4" t="s">
        <v>583</v>
      </c>
      <c r="D13" s="7" t="n">
        <v>94400000</v>
      </c>
    </row>
    <row r="14" spans="1:4">
      <c r="A14" s="4" t="s">
        <v>589</v>
      </c>
      <c r="C14" s="4" t="s">
        <v>590</v>
      </c>
    </row>
    <row r="15" spans="1:4">
      <c r="A15" s="4" t="s">
        <v>591</v>
      </c>
      <c r="C15" s="4" t="s">
        <v>592</v>
      </c>
    </row>
    <row r="16" spans="1:4">
      <c r="A16" s="4" t="s">
        <v>593</v>
      </c>
      <c r="C16" s="4" t="s">
        <v>594</v>
      </c>
    </row>
    <row r="17" spans="1:4">
      <c r="A17" s="4" t="s">
        <v>595</v>
      </c>
      <c r="C17" s="7" t="n">
        <v>250000000</v>
      </c>
    </row>
    <row r="18" spans="1:4">
      <c r="A18" s="4" t="s">
        <v>596</v>
      </c>
      <c r="C18" s="7" t="n">
        <v>7500000</v>
      </c>
    </row>
    <row r="19" spans="1:4">
      <c r="A19" s="4" t="s">
        <v>597</v>
      </c>
      <c r="C19" s="4" t="s">
        <v>377</v>
      </c>
    </row>
    <row r="20" spans="1:4">
      <c r="A20" s="4" t="s">
        <v>598</v>
      </c>
      <c r="C20" s="5" t="n">
        <v>1</v>
      </c>
    </row>
    <row r="21" spans="1:4">
      <c r="A21" s="4" t="s">
        <v>599</v>
      </c>
    </row>
    <row r="22" spans="1:4">
      <c r="A22" s="3" t="s">
        <v>582</v>
      </c>
    </row>
    <row r="23" spans="1:4">
      <c r="A23" s="4" t="s">
        <v>600</v>
      </c>
      <c r="C23" s="4" t="s">
        <v>601</v>
      </c>
    </row>
    <row r="24" spans="1:4">
      <c r="A24" s="4" t="s">
        <v>602</v>
      </c>
    </row>
    <row r="25" spans="1:4">
      <c r="A25" s="3" t="s">
        <v>582</v>
      </c>
    </row>
    <row r="26" spans="1:4">
      <c r="A26" s="4" t="s">
        <v>600</v>
      </c>
      <c r="C26" s="4" t="s">
        <v>603</v>
      </c>
    </row>
    <row r="27" spans="1:4">
      <c r="A27" s="4" t="s">
        <v>604</v>
      </c>
      <c r="D27" s="4" t="s">
        <v>592</v>
      </c>
    </row>
    <row r="28" spans="1:4">
      <c r="A28" s="4" t="s">
        <v>605</v>
      </c>
    </row>
    <row r="29" spans="1:4">
      <c r="A29" s="3" t="s">
        <v>582</v>
      </c>
    </row>
    <row r="30" spans="1:4">
      <c r="A30" s="4" t="s">
        <v>604</v>
      </c>
      <c r="D30" s="4" t="s">
        <v>60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06</v>
      </c>
      <c r="B1" s="2" t="s">
        <v>2</v>
      </c>
      <c r="C1" s="2" t="s">
        <v>38</v>
      </c>
    </row>
    <row r="2" spans="1:3">
      <c r="A2" s="3" t="s">
        <v>527</v>
      </c>
    </row>
    <row r="3" spans="1:3">
      <c r="A3" s="4" t="s">
        <v>537</v>
      </c>
      <c r="B3" s="7" t="n">
        <v>5277335</v>
      </c>
      <c r="C3" s="7" t="n">
        <v>5266726</v>
      </c>
    </row>
    <row r="4" spans="1:3">
      <c r="A4" s="4" t="s">
        <v>60</v>
      </c>
      <c r="B4" s="5" t="n">
        <v>227</v>
      </c>
      <c r="C4" s="5" t="n">
        <v>573</v>
      </c>
    </row>
    <row r="5" spans="1:3">
      <c r="A5" s="4" t="s">
        <v>537</v>
      </c>
    </row>
    <row r="6" spans="1:3">
      <c r="A6" s="3" t="s">
        <v>527</v>
      </c>
    </row>
    <row r="7" spans="1:3">
      <c r="A7" s="4" t="s">
        <v>537</v>
      </c>
      <c r="B7" s="5" t="n">
        <v>3882</v>
      </c>
      <c r="C7" s="7" t="n">
        <v>2393</v>
      </c>
    </row>
    <row r="8" spans="1:3">
      <c r="A8" s="4" t="s">
        <v>60</v>
      </c>
      <c r="B8" s="7" t="n">
        <v>2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38</v>
      </c>
    </row>
    <row r="2" spans="1:3">
      <c r="A2" s="3" t="s">
        <v>215</v>
      </c>
    </row>
    <row r="3" spans="1:3">
      <c r="A3" s="5" t="n">
        <v>2019</v>
      </c>
      <c r="B3" s="7" t="n">
        <v>227</v>
      </c>
    </row>
    <row r="4" spans="1:3">
      <c r="A4" s="5" t="n">
        <v>2020</v>
      </c>
      <c r="B4" s="5" t="n">
        <v>2575255</v>
      </c>
    </row>
    <row r="5" spans="1:3">
      <c r="A5" s="5" t="n">
        <v>2021</v>
      </c>
      <c r="B5" s="5" t="n">
        <v>295</v>
      </c>
    </row>
    <row r="6" spans="1:3">
      <c r="A6" s="5" t="n">
        <v>2022</v>
      </c>
      <c r="B6" s="5" t="n">
        <v>2725335</v>
      </c>
    </row>
    <row r="7" spans="1:3">
      <c r="A7" s="5" t="n">
        <v>2023</v>
      </c>
      <c r="B7" s="5" t="n">
        <v>373</v>
      </c>
    </row>
    <row r="8" spans="1:3">
      <c r="A8" s="4" t="s">
        <v>466</v>
      </c>
      <c r="B8" s="5" t="n">
        <v>2397</v>
      </c>
    </row>
    <row r="9" spans="1:3">
      <c r="A9" s="4" t="s">
        <v>133</v>
      </c>
      <c r="B9" s="5" t="n">
        <v>5303882</v>
      </c>
    </row>
    <row r="10" spans="1:3">
      <c r="A10" s="4" t="s">
        <v>529</v>
      </c>
      <c r="B10" s="7" t="n">
        <v>739</v>
      </c>
      <c r="C10" s="7" t="n">
        <v>24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608</v>
      </c>
      <c r="B1" s="2" t="s">
        <v>459</v>
      </c>
    </row>
    <row r="2" spans="1:2">
      <c r="A2" s="3" t="s">
        <v>215</v>
      </c>
    </row>
    <row r="3" spans="1:2">
      <c r="A3" s="4" t="s">
        <v>533</v>
      </c>
      <c r="B3" s="6" t="n">
        <v>94.40000000000001</v>
      </c>
    </row>
    <row r="4" spans="1:2">
      <c r="A4" s="4" t="s">
        <v>609</v>
      </c>
    </row>
    <row r="5" spans="1:2">
      <c r="A5" s="3" t="s">
        <v>610</v>
      </c>
    </row>
    <row r="6" spans="1:2">
      <c r="A6" s="4" t="s">
        <v>611</v>
      </c>
      <c r="B6" s="11" t="n">
        <v>60.5</v>
      </c>
    </row>
    <row r="7" spans="1:2">
      <c r="A7" s="4" t="s">
        <v>612</v>
      </c>
    </row>
    <row r="8" spans="1:2">
      <c r="A8" s="3" t="s">
        <v>610</v>
      </c>
    </row>
    <row r="9" spans="1:2">
      <c r="A9" s="4" t="s">
        <v>611</v>
      </c>
      <c r="B9" s="11" t="n">
        <v>37.6</v>
      </c>
    </row>
    <row r="10" spans="1:2">
      <c r="A10" s="4" t="s">
        <v>613</v>
      </c>
    </row>
    <row r="11" spans="1:2">
      <c r="A11" s="3" t="s">
        <v>610</v>
      </c>
    </row>
    <row r="12" spans="1:2">
      <c r="A12" s="4" t="s">
        <v>611</v>
      </c>
      <c r="B12" s="11" t="n">
        <v>17.4</v>
      </c>
    </row>
    <row r="13" spans="1:2">
      <c r="A13" s="4" t="s">
        <v>614</v>
      </c>
    </row>
    <row r="14" spans="1:2">
      <c r="A14" s="3" t="s">
        <v>610</v>
      </c>
    </row>
    <row r="15" spans="1:2">
      <c r="A15" s="4" t="s">
        <v>611</v>
      </c>
      <c r="B15" s="6" t="n">
        <v>1.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15</v>
      </c>
      <c r="B1" s="2" t="s">
        <v>616</v>
      </c>
      <c r="C1" s="2" t="s">
        <v>2</v>
      </c>
      <c r="D1" s="2" t="s">
        <v>93</v>
      </c>
      <c r="E1" s="2" t="s">
        <v>2</v>
      </c>
      <c r="F1" s="2" t="s">
        <v>38</v>
      </c>
      <c r="G1" s="2" t="s">
        <v>98</v>
      </c>
    </row>
    <row r="2" spans="1:7">
      <c r="A2" s="3" t="s">
        <v>617</v>
      </c>
    </row>
    <row r="3" spans="1:7">
      <c r="A3" s="5" t="n">
        <v>2019</v>
      </c>
      <c r="C3" s="7" t="n">
        <v>500600</v>
      </c>
      <c r="E3" s="7" t="n">
        <v>500600</v>
      </c>
    </row>
    <row r="4" spans="1:7">
      <c r="A4" s="5" t="n">
        <v>2020</v>
      </c>
      <c r="C4" s="5" t="n">
        <v>402686</v>
      </c>
      <c r="E4" s="5" t="n">
        <v>402686</v>
      </c>
    </row>
    <row r="5" spans="1:7">
      <c r="A5" s="5" t="n">
        <v>2021</v>
      </c>
      <c r="C5" s="5" t="n">
        <v>340948</v>
      </c>
      <c r="E5" s="5" t="n">
        <v>340948</v>
      </c>
    </row>
    <row r="6" spans="1:7">
      <c r="A6" s="5" t="n">
        <v>2022</v>
      </c>
      <c r="C6" s="5" t="n">
        <v>258564</v>
      </c>
      <c r="E6" s="5" t="n">
        <v>258564</v>
      </c>
    </row>
    <row r="7" spans="1:7">
      <c r="A7" s="5" t="n">
        <v>2023</v>
      </c>
      <c r="C7" s="5" t="n">
        <v>188892</v>
      </c>
      <c r="E7" s="5" t="n">
        <v>188892</v>
      </c>
    </row>
    <row r="8" spans="1:7">
      <c r="A8" s="4" t="s">
        <v>466</v>
      </c>
      <c r="C8" s="5" t="n">
        <v>1371326</v>
      </c>
      <c r="E8" s="5" t="n">
        <v>1371326</v>
      </c>
    </row>
    <row r="9" spans="1:7">
      <c r="A9" s="4" t="s">
        <v>133</v>
      </c>
      <c r="C9" s="5" t="n">
        <v>3063016</v>
      </c>
      <c r="E9" s="5" t="n">
        <v>3063016</v>
      </c>
    </row>
    <row r="10" spans="1:7">
      <c r="A10" s="3" t="s">
        <v>618</v>
      </c>
    </row>
    <row r="11" spans="1:7">
      <c r="A11" s="5" t="n">
        <v>2019</v>
      </c>
      <c r="C11" s="5" t="n">
        <v>251083</v>
      </c>
      <c r="E11" s="5" t="n">
        <v>251083</v>
      </c>
    </row>
    <row r="12" spans="1:7">
      <c r="A12" s="5" t="n">
        <v>2020</v>
      </c>
      <c r="C12" s="5" t="n">
        <v>229433</v>
      </c>
      <c r="E12" s="5" t="n">
        <v>229433</v>
      </c>
    </row>
    <row r="13" spans="1:7">
      <c r="A13" s="5" t="n">
        <v>2021</v>
      </c>
      <c r="C13" s="5" t="n">
        <v>195933</v>
      </c>
      <c r="E13" s="5" t="n">
        <v>195933</v>
      </c>
    </row>
    <row r="14" spans="1:7">
      <c r="A14" s="5" t="n">
        <v>2022</v>
      </c>
      <c r="C14" s="5" t="n">
        <v>137055</v>
      </c>
      <c r="E14" s="5" t="n">
        <v>137055</v>
      </c>
    </row>
    <row r="15" spans="1:7">
      <c r="A15" s="5" t="n">
        <v>2023</v>
      </c>
      <c r="C15" s="5" t="n">
        <v>104601</v>
      </c>
      <c r="E15" s="5" t="n">
        <v>104601</v>
      </c>
    </row>
    <row r="16" spans="1:7">
      <c r="A16" s="4" t="s">
        <v>466</v>
      </c>
      <c r="C16" s="5" t="n">
        <v>304904</v>
      </c>
      <c r="E16" s="5" t="n">
        <v>304904</v>
      </c>
    </row>
    <row r="17" spans="1:7">
      <c r="A17" s="4" t="s">
        <v>133</v>
      </c>
      <c r="C17" s="5" t="n">
        <v>1223009</v>
      </c>
      <c r="E17" s="5" t="n">
        <v>1223009</v>
      </c>
    </row>
    <row r="18" spans="1:7">
      <c r="A18" s="3" t="s">
        <v>619</v>
      </c>
    </row>
    <row r="19" spans="1:7">
      <c r="A19" s="5" t="n">
        <v>2019</v>
      </c>
      <c r="C19" s="5" t="n">
        <v>24322</v>
      </c>
      <c r="E19" s="5" t="n">
        <v>24322</v>
      </c>
    </row>
    <row r="20" spans="1:7">
      <c r="A20" s="5" t="n">
        <v>2020</v>
      </c>
      <c r="C20" s="5" t="n">
        <v>7408</v>
      </c>
      <c r="E20" s="5" t="n">
        <v>7408</v>
      </c>
    </row>
    <row r="21" spans="1:7">
      <c r="A21" s="5" t="n">
        <v>2021</v>
      </c>
      <c r="C21" s="5" t="n">
        <v>11103</v>
      </c>
      <c r="E21" s="5" t="n">
        <v>11103</v>
      </c>
    </row>
    <row r="22" spans="1:7">
      <c r="A22" s="5" t="n">
        <v>2022</v>
      </c>
      <c r="C22" s="5" t="n">
        <v>4179</v>
      </c>
      <c r="E22" s="5" t="n">
        <v>4179</v>
      </c>
    </row>
    <row r="23" spans="1:7">
      <c r="A23" s="5" t="n">
        <v>2023</v>
      </c>
      <c r="C23" s="5" t="n">
        <v>6431</v>
      </c>
      <c r="E23" s="5" t="n">
        <v>6431</v>
      </c>
    </row>
    <row r="24" spans="1:7">
      <c r="A24" s="4" t="s">
        <v>466</v>
      </c>
      <c r="C24" s="5" t="n">
        <v>7909</v>
      </c>
      <c r="E24" s="5" t="n">
        <v>7909</v>
      </c>
    </row>
    <row r="25" spans="1:7">
      <c r="A25" s="4" t="s">
        <v>133</v>
      </c>
      <c r="C25" s="5" t="n">
        <v>61352</v>
      </c>
      <c r="E25" s="5" t="n">
        <v>61352</v>
      </c>
    </row>
    <row r="26" spans="1:7">
      <c r="A26" s="4" t="s">
        <v>620</v>
      </c>
      <c r="E26" s="5" t="n">
        <v>1010300</v>
      </c>
      <c r="F26" s="7" t="n">
        <v>954300</v>
      </c>
      <c r="G26" s="7" t="n">
        <v>947400</v>
      </c>
    </row>
    <row r="27" spans="1:7">
      <c r="A27" s="3" t="s">
        <v>621</v>
      </c>
    </row>
    <row r="28" spans="1:7">
      <c r="A28" s="4" t="s">
        <v>65</v>
      </c>
      <c r="C28" s="5" t="n">
        <v>260150</v>
      </c>
      <c r="E28" s="7" t="n">
        <v>260150</v>
      </c>
      <c r="F28" s="5" t="n">
        <v>283969</v>
      </c>
    </row>
    <row r="29" spans="1:7">
      <c r="A29" s="4" t="s">
        <v>622</v>
      </c>
    </row>
    <row r="30" spans="1:7">
      <c r="A30" s="3" t="s">
        <v>621</v>
      </c>
    </row>
    <row r="31" spans="1:7">
      <c r="A31" s="4" t="s">
        <v>623</v>
      </c>
      <c r="B31" s="7" t="n">
        <v>149000</v>
      </c>
    </row>
    <row r="32" spans="1:7">
      <c r="A32" s="4" t="s">
        <v>624</v>
      </c>
    </row>
    <row r="33" spans="1:7">
      <c r="A33" s="3" t="s">
        <v>621</v>
      </c>
    </row>
    <row r="34" spans="1:7">
      <c r="A34" s="4" t="s">
        <v>623</v>
      </c>
      <c r="B34" s="7" t="n">
        <v>200000</v>
      </c>
    </row>
    <row r="35" spans="1:7">
      <c r="A35" s="4" t="s">
        <v>625</v>
      </c>
    </row>
    <row r="36" spans="1:7">
      <c r="A36" s="3" t="s">
        <v>621</v>
      </c>
    </row>
    <row r="37" spans="1:7">
      <c r="A37" s="4" t="s">
        <v>65</v>
      </c>
      <c r="F37" s="7" t="n">
        <v>-16900</v>
      </c>
    </row>
    <row r="38" spans="1:7">
      <c r="A38" s="4" t="s">
        <v>626</v>
      </c>
    </row>
    <row r="39" spans="1:7">
      <c r="A39" s="3" t="s">
        <v>621</v>
      </c>
    </row>
    <row r="40" spans="1:7">
      <c r="A40" s="4" t="s">
        <v>627</v>
      </c>
      <c r="C40" s="7" t="n">
        <v>8600</v>
      </c>
    </row>
    <row r="41" spans="1:7">
      <c r="A41" s="4" t="s">
        <v>628</v>
      </c>
      <c r="D41" s="7" t="n">
        <v>17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W50"/>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4"/>
    <col customWidth="1" max="6" min="6" width="14"/>
    <col customWidth="1" max="7" min="7" width="14"/>
    <col customWidth="1" max="8" min="8" width="14"/>
    <col customWidth="1" max="9" min="9" width="17"/>
    <col customWidth="1" max="10" min="10" width="14"/>
    <col customWidth="1" max="11" min="11" width="14"/>
    <col customWidth="1" max="12" min="12" width="15"/>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s>
  <sheetData>
    <row r="1" spans="1:23">
      <c r="A1" s="1" t="s">
        <v>629</v>
      </c>
      <c r="B1" s="2" t="s">
        <v>630</v>
      </c>
      <c r="C1" s="2" t="s">
        <v>631</v>
      </c>
      <c r="D1" s="2" t="s">
        <v>632</v>
      </c>
      <c r="E1" s="2" t="s">
        <v>633</v>
      </c>
      <c r="F1" s="2" t="s">
        <v>634</v>
      </c>
      <c r="G1" s="2" t="s">
        <v>635</v>
      </c>
      <c r="H1" s="2" t="s">
        <v>636</v>
      </c>
      <c r="I1" s="2" t="s">
        <v>2</v>
      </c>
      <c r="J1" s="2" t="s">
        <v>93</v>
      </c>
      <c r="K1" s="2" t="s">
        <v>4</v>
      </c>
      <c r="L1" s="2" t="s">
        <v>94</v>
      </c>
      <c r="M1" s="2" t="s">
        <v>38</v>
      </c>
      <c r="N1" s="2" t="s">
        <v>95</v>
      </c>
      <c r="O1" s="2" t="s">
        <v>96</v>
      </c>
      <c r="P1" s="2" t="s">
        <v>97</v>
      </c>
      <c r="Q1" s="2" t="s">
        <v>2</v>
      </c>
      <c r="R1" s="2" t="s">
        <v>38</v>
      </c>
      <c r="S1" s="2" t="s">
        <v>98</v>
      </c>
      <c r="T1" s="2" t="s">
        <v>637</v>
      </c>
      <c r="U1" s="2" t="s">
        <v>638</v>
      </c>
      <c r="V1" s="2" t="s">
        <v>639</v>
      </c>
      <c r="W1" s="2" t="s">
        <v>640</v>
      </c>
    </row>
    <row r="2" spans="1:23">
      <c r="A2" s="3" t="s">
        <v>641</v>
      </c>
    </row>
    <row r="3" spans="1:23">
      <c r="A3" s="4" t="s">
        <v>642</v>
      </c>
      <c r="I3" s="7" t="n">
        <v>154758000</v>
      </c>
      <c r="L3" s="7" t="n">
        <v>1031700000</v>
      </c>
      <c r="M3" s="7" t="n">
        <v>211990000</v>
      </c>
      <c r="Q3" s="7" t="n">
        <v>154758000</v>
      </c>
      <c r="R3" s="7" t="n">
        <v>211990000</v>
      </c>
    </row>
    <row r="4" spans="1:23">
      <c r="A4" s="4" t="s">
        <v>643</v>
      </c>
      <c r="R4" s="5" t="n">
        <v>855600000</v>
      </c>
    </row>
    <row r="5" spans="1:23">
      <c r="A5" s="4" t="s">
        <v>644</v>
      </c>
      <c r="Q5" s="7" t="n">
        <v>0</v>
      </c>
      <c r="R5" s="5" t="n">
        <v>0</v>
      </c>
      <c r="S5" s="7" t="n">
        <v>0</v>
      </c>
    </row>
    <row r="6" spans="1:23">
      <c r="A6" s="4" t="s">
        <v>645</v>
      </c>
      <c r="L6" s="5" t="n">
        <v>21300000</v>
      </c>
    </row>
    <row r="7" spans="1:23">
      <c r="A7" s="4" t="s">
        <v>646</v>
      </c>
      <c r="Q7" s="4" t="s">
        <v>647</v>
      </c>
    </row>
    <row r="8" spans="1:23">
      <c r="A8" s="4" t="s">
        <v>648</v>
      </c>
      <c r="Q8" s="7" t="n">
        <v>149000000</v>
      </c>
    </row>
    <row r="9" spans="1:23">
      <c r="A9" s="4" t="s">
        <v>649</v>
      </c>
      <c r="C9" s="4" t="s">
        <v>650</v>
      </c>
      <c r="D9" s="4" t="s">
        <v>564</v>
      </c>
    </row>
    <row r="10" spans="1:23">
      <c r="A10" s="4" t="s">
        <v>651</v>
      </c>
      <c r="I10" s="5" t="n">
        <v>40998000</v>
      </c>
      <c r="J10" s="7" t="n">
        <v>37729000</v>
      </c>
      <c r="K10" s="7" t="n">
        <v>37928000</v>
      </c>
      <c r="L10" s="5" t="n">
        <v>35435000</v>
      </c>
      <c r="M10" s="5" t="n">
        <v>38465000</v>
      </c>
      <c r="N10" s="7" t="n">
        <v>35333000</v>
      </c>
      <c r="O10" s="7" t="n">
        <v>35340000</v>
      </c>
      <c r="P10" s="7" t="n">
        <v>34540000</v>
      </c>
      <c r="Q10" s="5" t="n">
        <v>152090000</v>
      </c>
      <c r="R10" s="5" t="n">
        <v>143678000</v>
      </c>
      <c r="S10" s="5" t="n">
        <v>117436000</v>
      </c>
    </row>
    <row r="11" spans="1:23">
      <c r="A11" s="4" t="s">
        <v>652</v>
      </c>
      <c r="I11" s="5" t="n">
        <v>141424000</v>
      </c>
      <c r="J11" s="7" t="n">
        <v>128797000</v>
      </c>
      <c r="K11" s="7" t="n">
        <v>125289000</v>
      </c>
      <c r="L11" s="7" t="n">
        <v>127408000</v>
      </c>
      <c r="M11" s="5" t="n">
        <v>128616000</v>
      </c>
      <c r="N11" s="7" t="n">
        <v>128539000</v>
      </c>
      <c r="O11" s="7" t="n">
        <v>126117000</v>
      </c>
      <c r="P11" s="7" t="n">
        <v>115941000</v>
      </c>
      <c r="Q11" s="5" t="n">
        <v>522918000</v>
      </c>
      <c r="R11" s="5" t="n">
        <v>499213000</v>
      </c>
      <c r="S11" s="5" t="n">
        <v>515421000</v>
      </c>
    </row>
    <row r="12" spans="1:23">
      <c r="A12" s="4" t="s">
        <v>653</v>
      </c>
      <c r="W12" s="7" t="n">
        <v>100000000</v>
      </c>
    </row>
    <row r="13" spans="1:23">
      <c r="A13" s="4" t="s">
        <v>654</v>
      </c>
      <c r="B13" s="7" t="n">
        <v>30000000</v>
      </c>
      <c r="E13" s="7" t="n">
        <v>25000000</v>
      </c>
      <c r="F13" s="7" t="n">
        <v>25000000</v>
      </c>
      <c r="G13" s="7" t="n">
        <v>282500000</v>
      </c>
    </row>
    <row r="14" spans="1:23">
      <c r="A14" s="4" t="s">
        <v>655</v>
      </c>
    </row>
    <row r="15" spans="1:23">
      <c r="A15" s="3" t="s">
        <v>641</v>
      </c>
    </row>
    <row r="16" spans="1:23">
      <c r="A16" s="4" t="s">
        <v>656</v>
      </c>
      <c r="C16" s="7" t="n">
        <v>1000000000</v>
      </c>
      <c r="I16" s="7" t="n">
        <v>1000000000</v>
      </c>
      <c r="Q16" s="5" t="n">
        <v>1000000000</v>
      </c>
    </row>
    <row r="17" spans="1:23">
      <c r="A17" s="4" t="s">
        <v>643</v>
      </c>
      <c r="M17" s="5" t="n">
        <v>855600000</v>
      </c>
    </row>
    <row r="18" spans="1:23">
      <c r="A18" s="4" t="s">
        <v>644</v>
      </c>
      <c r="H18" s="7" t="n">
        <v>21300000</v>
      </c>
      <c r="Q18" s="5" t="n">
        <v>400000</v>
      </c>
      <c r="R18" s="5" t="n">
        <v>68900000</v>
      </c>
      <c r="S18" s="5" t="n">
        <v>50300000</v>
      </c>
    </row>
    <row r="19" spans="1:23">
      <c r="A19" s="4" t="s">
        <v>657</v>
      </c>
      <c r="M19" s="7" t="n">
        <v>855600000</v>
      </c>
      <c r="R19" s="5" t="n">
        <v>855600000</v>
      </c>
    </row>
    <row r="20" spans="1:23">
      <c r="A20" s="4" t="s">
        <v>658</v>
      </c>
      <c r="S20" s="5" t="n">
        <v>3500000</v>
      </c>
    </row>
    <row r="21" spans="1:23">
      <c r="A21" s="4" t="s">
        <v>659</v>
      </c>
      <c r="V21" s="7" t="n">
        <v>34200000</v>
      </c>
    </row>
    <row r="22" spans="1:23">
      <c r="A22" s="4" t="s">
        <v>660</v>
      </c>
      <c r="T22" s="5" t="n">
        <v>2172946</v>
      </c>
      <c r="U22" s="5" t="n">
        <v>2000000</v>
      </c>
    </row>
    <row r="23" spans="1:23">
      <c r="A23" s="4" t="s">
        <v>661</v>
      </c>
      <c r="T23" s="7" t="n">
        <v>22200000</v>
      </c>
      <c r="U23" s="7" t="n">
        <v>20400000</v>
      </c>
    </row>
    <row r="24" spans="1:23">
      <c r="A24" s="4" t="s">
        <v>662</v>
      </c>
      <c r="T24" s="4" t="s">
        <v>663</v>
      </c>
    </row>
    <row r="25" spans="1:23">
      <c r="A25" s="4" t="s">
        <v>664</v>
      </c>
    </row>
    <row r="26" spans="1:23">
      <c r="A26" s="3" t="s">
        <v>641</v>
      </c>
    </row>
    <row r="27" spans="1:23">
      <c r="A27" s="4" t="s">
        <v>658</v>
      </c>
      <c r="Q27" s="5" t="n">
        <v>7200000</v>
      </c>
      <c r="R27" s="5" t="n">
        <v>6900000</v>
      </c>
    </row>
    <row r="28" spans="1:23">
      <c r="A28" s="4" t="s">
        <v>484</v>
      </c>
    </row>
    <row r="29" spans="1:23">
      <c r="A29" s="3" t="s">
        <v>641</v>
      </c>
    </row>
    <row r="30" spans="1:23">
      <c r="A30" s="4" t="s">
        <v>649</v>
      </c>
      <c r="C30" s="4" t="s">
        <v>665</v>
      </c>
    </row>
    <row r="31" spans="1:23">
      <c r="A31" s="4" t="s">
        <v>666</v>
      </c>
    </row>
    <row r="32" spans="1:23">
      <c r="A32" s="3" t="s">
        <v>641</v>
      </c>
    </row>
    <row r="33" spans="1:23">
      <c r="A33" s="4" t="s">
        <v>651</v>
      </c>
      <c r="Q33" s="5" t="n">
        <v>68000000</v>
      </c>
      <c r="R33" s="5" t="n">
        <v>68700000</v>
      </c>
      <c r="S33" s="5" t="n">
        <v>36000000</v>
      </c>
    </row>
    <row r="34" spans="1:23">
      <c r="A34" s="4" t="s">
        <v>667</v>
      </c>
    </row>
    <row r="35" spans="1:23">
      <c r="A35" s="3" t="s">
        <v>641</v>
      </c>
    </row>
    <row r="36" spans="1:23">
      <c r="A36" s="4" t="s">
        <v>651</v>
      </c>
      <c r="Q36" s="5" t="n">
        <v>38700000</v>
      </c>
      <c r="R36" s="5" t="n">
        <v>36800000</v>
      </c>
    </row>
    <row r="37" spans="1:23">
      <c r="A37" s="4" t="s">
        <v>668</v>
      </c>
    </row>
    <row r="38" spans="1:23">
      <c r="A38" s="3" t="s">
        <v>641</v>
      </c>
    </row>
    <row r="39" spans="1:23">
      <c r="A39" s="4" t="s">
        <v>652</v>
      </c>
      <c r="Q39" s="7" t="n">
        <v>9200000</v>
      </c>
      <c r="R39" s="7" t="n">
        <v>9500000</v>
      </c>
    </row>
    <row r="40" spans="1:23">
      <c r="A40" s="4" t="s">
        <v>669</v>
      </c>
    </row>
    <row r="41" spans="1:23">
      <c r="A41" s="3" t="s">
        <v>641</v>
      </c>
    </row>
    <row r="42" spans="1:23">
      <c r="A42" s="4" t="s">
        <v>652</v>
      </c>
      <c r="S42" s="7" t="n">
        <v>9400000</v>
      </c>
    </row>
    <row r="43" spans="1:23">
      <c r="A43" s="4" t="s">
        <v>670</v>
      </c>
    </row>
    <row r="44" spans="1:23">
      <c r="A44" s="3" t="s">
        <v>641</v>
      </c>
    </row>
    <row r="45" spans="1:23">
      <c r="A45" s="4" t="s">
        <v>654</v>
      </c>
      <c r="G45" s="7" t="n">
        <v>254000000</v>
      </c>
    </row>
    <row r="46" spans="1:23">
      <c r="A46" s="4" t="s">
        <v>671</v>
      </c>
      <c r="G46" s="4" t="s">
        <v>672</v>
      </c>
    </row>
    <row r="47" spans="1:23">
      <c r="A47" s="4" t="s">
        <v>673</v>
      </c>
    </row>
    <row r="48" spans="1:23">
      <c r="A48" s="3" t="s">
        <v>641</v>
      </c>
    </row>
    <row r="49" spans="1:23">
      <c r="A49" s="4" t="s">
        <v>654</v>
      </c>
      <c r="G49" s="7" t="n">
        <v>28500000</v>
      </c>
    </row>
    <row r="50" spans="1:23">
      <c r="A50" s="4" t="s">
        <v>671</v>
      </c>
      <c r="G50" s="4" t="s">
        <v>67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5</v>
      </c>
      <c r="B1" s="2" t="s">
        <v>92</v>
      </c>
      <c r="J1" s="2" t="s">
        <v>1</v>
      </c>
    </row>
    <row r="2" spans="1:12">
      <c r="B2" s="2" t="s">
        <v>2</v>
      </c>
      <c r="C2" s="2" t="s">
        <v>93</v>
      </c>
      <c r="D2" s="2" t="s">
        <v>4</v>
      </c>
      <c r="E2" s="2" t="s">
        <v>94</v>
      </c>
      <c r="F2" s="2" t="s">
        <v>38</v>
      </c>
      <c r="G2" s="2" t="s">
        <v>95</v>
      </c>
      <c r="H2" s="2" t="s">
        <v>96</v>
      </c>
      <c r="I2" s="2" t="s">
        <v>97</v>
      </c>
      <c r="J2" s="2" t="s">
        <v>2</v>
      </c>
      <c r="K2" s="2" t="s">
        <v>38</v>
      </c>
      <c r="L2" s="2" t="s">
        <v>98</v>
      </c>
    </row>
    <row r="3" spans="1:12">
      <c r="A3" s="3" t="s">
        <v>676</v>
      </c>
    </row>
    <row r="4" spans="1:12">
      <c r="A4" s="4" t="s">
        <v>677</v>
      </c>
      <c r="K4" s="7" t="n">
        <v>228000</v>
      </c>
    </row>
    <row r="5" spans="1:12">
      <c r="A5" s="4" t="s">
        <v>678</v>
      </c>
      <c r="J5" s="7" t="n">
        <v>-18120</v>
      </c>
      <c r="K5" s="5" t="n">
        <v>-30867</v>
      </c>
      <c r="L5" s="7" t="n">
        <v>-45474</v>
      </c>
    </row>
    <row r="6" spans="1:12">
      <c r="A6" s="4" t="s">
        <v>679</v>
      </c>
      <c r="J6" s="5" t="n">
        <v>-14395</v>
      </c>
      <c r="K6" s="5" t="n">
        <v>311085</v>
      </c>
      <c r="L6" s="5" t="n">
        <v>-32025</v>
      </c>
    </row>
    <row r="7" spans="1:12">
      <c r="A7" s="4" t="s">
        <v>680</v>
      </c>
      <c r="B7" s="7" t="n">
        <v>236800</v>
      </c>
      <c r="J7" s="5" t="n">
        <v>236800</v>
      </c>
    </row>
    <row r="8" spans="1:12">
      <c r="A8" s="4" t="s">
        <v>681</v>
      </c>
      <c r="B8" s="5" t="n">
        <v>202500</v>
      </c>
      <c r="J8" s="5" t="n">
        <v>202500</v>
      </c>
    </row>
    <row r="9" spans="1:12">
      <c r="A9" s="4" t="s">
        <v>682</v>
      </c>
      <c r="B9" s="5" t="n">
        <v>67098</v>
      </c>
      <c r="F9" s="7" t="n">
        <v>0</v>
      </c>
      <c r="J9" s="5" t="n">
        <v>67098</v>
      </c>
      <c r="K9" s="5" t="n">
        <v>0</v>
      </c>
    </row>
    <row r="10" spans="1:12">
      <c r="A10" s="4" t="s">
        <v>683</v>
      </c>
      <c r="B10" s="5" t="n">
        <v>316682</v>
      </c>
      <c r="F10" s="5" t="n">
        <v>274219</v>
      </c>
      <c r="J10" s="5" t="n">
        <v>316682</v>
      </c>
      <c r="K10" s="5" t="n">
        <v>274219</v>
      </c>
    </row>
    <row r="11" spans="1:12">
      <c r="A11" s="4" t="s">
        <v>684</v>
      </c>
      <c r="B11" s="5" t="n">
        <v>127100</v>
      </c>
      <c r="J11" s="5" t="n">
        <v>127100</v>
      </c>
    </row>
    <row r="12" spans="1:12">
      <c r="A12" s="4" t="s">
        <v>685</v>
      </c>
      <c r="B12" s="5" t="n">
        <v>79300</v>
      </c>
      <c r="J12" s="5" t="n">
        <v>79300</v>
      </c>
    </row>
    <row r="13" spans="1:12">
      <c r="A13" s="4" t="s">
        <v>686</v>
      </c>
      <c r="B13" s="5" t="n">
        <v>38000</v>
      </c>
      <c r="J13" s="5" t="n">
        <v>38000</v>
      </c>
    </row>
    <row r="14" spans="1:12">
      <c r="A14" s="4" t="s">
        <v>687</v>
      </c>
      <c r="B14" s="5" t="n">
        <v>8800</v>
      </c>
      <c r="F14" s="5" t="n">
        <v>9600</v>
      </c>
      <c r="J14" s="5" t="n">
        <v>8800</v>
      </c>
      <c r="K14" s="5" t="n">
        <v>9600</v>
      </c>
    </row>
    <row r="15" spans="1:12">
      <c r="A15" s="4" t="s">
        <v>688</v>
      </c>
      <c r="B15" s="5" t="n">
        <v>-24501</v>
      </c>
      <c r="C15" s="7" t="n">
        <v>6896</v>
      </c>
      <c r="D15" s="7" t="n">
        <v>4753</v>
      </c>
      <c r="E15" s="7" t="n">
        <v>45367</v>
      </c>
      <c r="F15" s="5" t="n">
        <v>-293118</v>
      </c>
      <c r="G15" s="7" t="n">
        <v>16347</v>
      </c>
      <c r="H15" s="7" t="n">
        <v>18390</v>
      </c>
      <c r="I15" s="7" t="n">
        <v>-21837</v>
      </c>
      <c r="J15" s="7" t="n">
        <v>32515</v>
      </c>
      <c r="K15" s="7" t="n">
        <v>-280218</v>
      </c>
      <c r="L15" s="7" t="n">
        <v>77499</v>
      </c>
    </row>
    <row r="16" spans="1:12">
      <c r="A16" s="4" t="s">
        <v>689</v>
      </c>
      <c r="J16" s="4" t="s">
        <v>690</v>
      </c>
      <c r="K16" s="4" t="s">
        <v>691</v>
      </c>
      <c r="L16" s="4" t="s">
        <v>692</v>
      </c>
    </row>
    <row r="17" spans="1:12">
      <c r="A17" s="4" t="s">
        <v>643</v>
      </c>
      <c r="K17" s="7" t="n">
        <v>855600</v>
      </c>
    </row>
    <row r="18" spans="1:12">
      <c r="A18" s="4" t="s">
        <v>693</v>
      </c>
      <c r="B18" s="5" t="n">
        <v>3300</v>
      </c>
      <c r="F18" s="5" t="n">
        <v>3300</v>
      </c>
      <c r="J18" s="7" t="n">
        <v>3300</v>
      </c>
      <c r="K18" s="5" t="n">
        <v>3300</v>
      </c>
    </row>
    <row r="19" spans="1:12">
      <c r="A19" s="4" t="s">
        <v>694</v>
      </c>
      <c r="B19" s="5" t="n">
        <v>31600</v>
      </c>
      <c r="F19" s="5" t="n">
        <v>37700</v>
      </c>
      <c r="J19" s="5" t="n">
        <v>31600</v>
      </c>
      <c r="K19" s="5" t="n">
        <v>37700</v>
      </c>
    </row>
    <row r="20" spans="1:12">
      <c r="A20" s="4" t="s">
        <v>695</v>
      </c>
      <c r="B20" s="5" t="n">
        <v>18200</v>
      </c>
      <c r="F20" s="5" t="n">
        <v>20000</v>
      </c>
      <c r="J20" s="5" t="n">
        <v>18200</v>
      </c>
      <c r="K20" s="5" t="n">
        <v>20000</v>
      </c>
    </row>
    <row r="21" spans="1:12">
      <c r="A21" s="4" t="s">
        <v>696</v>
      </c>
      <c r="B21" s="5" t="n">
        <v>13400</v>
      </c>
      <c r="F21" s="5" t="n">
        <v>17700</v>
      </c>
      <c r="J21" s="5" t="n">
        <v>13400</v>
      </c>
      <c r="K21" s="5" t="n">
        <v>17700</v>
      </c>
    </row>
    <row r="22" spans="1:12">
      <c r="A22" s="4" t="s">
        <v>697</v>
      </c>
      <c r="B22" s="5" t="n">
        <v>14300</v>
      </c>
      <c r="F22" s="5" t="n">
        <v>16100</v>
      </c>
      <c r="J22" s="5" t="n">
        <v>14300</v>
      </c>
      <c r="K22" s="5" t="n">
        <v>16100</v>
      </c>
    </row>
    <row r="23" spans="1:12">
      <c r="A23" s="4" t="s">
        <v>698</v>
      </c>
      <c r="B23" s="5" t="n">
        <v>5200</v>
      </c>
      <c r="F23" s="5" t="n">
        <v>9200</v>
      </c>
      <c r="J23" s="5" t="n">
        <v>5200</v>
      </c>
      <c r="K23" s="5" t="n">
        <v>9200</v>
      </c>
    </row>
    <row r="24" spans="1:12">
      <c r="A24" s="4" t="s">
        <v>699</v>
      </c>
      <c r="B24" s="5" t="n">
        <v>6400</v>
      </c>
      <c r="J24" s="5" t="n">
        <v>6400</v>
      </c>
    </row>
    <row r="25" spans="1:12">
      <c r="A25" s="4" t="s">
        <v>700</v>
      </c>
    </row>
    <row r="26" spans="1:12">
      <c r="A26" s="3" t="s">
        <v>676</v>
      </c>
    </row>
    <row r="27" spans="1:12">
      <c r="A27" s="4" t="s">
        <v>683</v>
      </c>
      <c r="B27" s="5" t="n">
        <v>50300</v>
      </c>
      <c r="J27" s="5" t="n">
        <v>50300</v>
      </c>
    </row>
    <row r="28" spans="1:12">
      <c r="A28" s="4" t="s">
        <v>701</v>
      </c>
      <c r="L28" s="7" t="n">
        <v>-32900</v>
      </c>
    </row>
    <row r="29" spans="1:12">
      <c r="A29" s="4" t="s">
        <v>702</v>
      </c>
    </row>
    <row r="30" spans="1:12">
      <c r="A30" s="3" t="s">
        <v>676</v>
      </c>
    </row>
    <row r="31" spans="1:12">
      <c r="A31" s="4" t="s">
        <v>703</v>
      </c>
      <c r="B31" s="5" t="n">
        <v>48000</v>
      </c>
      <c r="F31" s="5" t="n">
        <v>53600</v>
      </c>
      <c r="J31" s="5" t="n">
        <v>48000</v>
      </c>
      <c r="K31" s="5" t="n">
        <v>53600</v>
      </c>
    </row>
    <row r="32" spans="1:12">
      <c r="A32" s="4" t="s">
        <v>701</v>
      </c>
      <c r="L32" s="7" t="n">
        <v>-43300</v>
      </c>
    </row>
    <row r="33" spans="1:12">
      <c r="A33" s="4" t="s">
        <v>704</v>
      </c>
    </row>
    <row r="34" spans="1:12">
      <c r="A34" s="3" t="s">
        <v>676</v>
      </c>
    </row>
    <row r="35" spans="1:12">
      <c r="A35" s="4" t="s">
        <v>688</v>
      </c>
      <c r="K35" s="5" t="n">
        <v>54700</v>
      </c>
    </row>
    <row r="36" spans="1:12">
      <c r="A36" s="4" t="s">
        <v>705</v>
      </c>
    </row>
    <row r="37" spans="1:12">
      <c r="A37" s="3" t="s">
        <v>676</v>
      </c>
    </row>
    <row r="38" spans="1:12">
      <c r="A38" s="4" t="s">
        <v>683</v>
      </c>
      <c r="B38" s="5" t="n">
        <v>199400</v>
      </c>
      <c r="F38" s="5" t="n">
        <v>149200</v>
      </c>
      <c r="J38" s="5" t="n">
        <v>199400</v>
      </c>
      <c r="K38" s="7" t="n">
        <v>149200</v>
      </c>
    </row>
    <row r="39" spans="1:12">
      <c r="A39" s="4" t="s">
        <v>706</v>
      </c>
    </row>
    <row r="40" spans="1:12">
      <c r="A40" s="3" t="s">
        <v>676</v>
      </c>
    </row>
    <row r="41" spans="1:12">
      <c r="A41" s="4" t="s">
        <v>701</v>
      </c>
      <c r="J41" s="5" t="n">
        <v>-7800</v>
      </c>
    </row>
    <row r="42" spans="1:12">
      <c r="A42" s="4" t="s">
        <v>707</v>
      </c>
    </row>
    <row r="43" spans="1:12">
      <c r="A43" s="3" t="s">
        <v>676</v>
      </c>
    </row>
    <row r="44" spans="1:12">
      <c r="A44" s="4" t="s">
        <v>683</v>
      </c>
      <c r="B44" s="7" t="n">
        <v>50300</v>
      </c>
      <c r="J44" s="7" t="n">
        <v>50300</v>
      </c>
    </row>
    <row r="45" spans="1:12">
      <c r="A45" s="4" t="s">
        <v>655</v>
      </c>
    </row>
    <row r="46" spans="1:12">
      <c r="A46" s="3" t="s">
        <v>676</v>
      </c>
    </row>
    <row r="47" spans="1:12">
      <c r="A47" s="4" t="s">
        <v>643</v>
      </c>
      <c r="F47" s="7" t="n">
        <v>855600</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8</v>
      </c>
      <c r="B1" s="2" t="s">
        <v>92</v>
      </c>
      <c r="J1" s="2" t="s">
        <v>1</v>
      </c>
    </row>
    <row r="2" spans="1:12">
      <c r="B2" s="2" t="s">
        <v>2</v>
      </c>
      <c r="C2" s="2" t="s">
        <v>93</v>
      </c>
      <c r="D2" s="2" t="s">
        <v>4</v>
      </c>
      <c r="E2" s="2" t="s">
        <v>94</v>
      </c>
      <c r="F2" s="2" t="s">
        <v>38</v>
      </c>
      <c r="G2" s="2" t="s">
        <v>95</v>
      </c>
      <c r="H2" s="2" t="s">
        <v>96</v>
      </c>
      <c r="I2" s="2" t="s">
        <v>97</v>
      </c>
      <c r="J2" s="2" t="s">
        <v>2</v>
      </c>
      <c r="K2" s="2" t="s">
        <v>38</v>
      </c>
      <c r="L2" s="2" t="s">
        <v>98</v>
      </c>
    </row>
    <row r="3" spans="1:12">
      <c r="A3" s="3" t="s">
        <v>224</v>
      </c>
    </row>
    <row r="4" spans="1:12">
      <c r="A4" s="4" t="s">
        <v>709</v>
      </c>
      <c r="J4" s="7" t="n">
        <v>0</v>
      </c>
      <c r="K4" s="7" t="n">
        <v>-87</v>
      </c>
      <c r="L4" s="7" t="n">
        <v>0</v>
      </c>
    </row>
    <row r="5" spans="1:12">
      <c r="A5" s="4" t="s">
        <v>710</v>
      </c>
      <c r="J5" s="5" t="n">
        <v>-17566</v>
      </c>
      <c r="K5" s="5" t="n">
        <v>-29403</v>
      </c>
      <c r="L5" s="5" t="n">
        <v>-43743</v>
      </c>
    </row>
    <row r="6" spans="1:12">
      <c r="A6" s="4" t="s">
        <v>711</v>
      </c>
      <c r="J6" s="5" t="n">
        <v>-554</v>
      </c>
      <c r="K6" s="5" t="n">
        <v>-1377</v>
      </c>
      <c r="L6" s="5" t="n">
        <v>-1731</v>
      </c>
    </row>
    <row r="7" spans="1:12">
      <c r="A7" s="4" t="s">
        <v>712</v>
      </c>
      <c r="J7" s="5" t="n">
        <v>-18120</v>
      </c>
      <c r="K7" s="5" t="n">
        <v>-30867</v>
      </c>
      <c r="L7" s="5" t="n">
        <v>-45474</v>
      </c>
    </row>
    <row r="8" spans="1:12">
      <c r="A8" s="4" t="s">
        <v>713</v>
      </c>
      <c r="J8" s="5" t="n">
        <v>-5673</v>
      </c>
      <c r="K8" s="5" t="n">
        <v>306078</v>
      </c>
      <c r="L8" s="5" t="n">
        <v>-89049</v>
      </c>
    </row>
    <row r="9" spans="1:12">
      <c r="A9" s="4" t="s">
        <v>714</v>
      </c>
      <c r="J9" s="5" t="n">
        <v>-6530</v>
      </c>
      <c r="K9" s="5" t="n">
        <v>-2548</v>
      </c>
      <c r="L9" s="5" t="n">
        <v>56048</v>
      </c>
    </row>
    <row r="10" spans="1:12">
      <c r="A10" s="4" t="s">
        <v>715</v>
      </c>
      <c r="J10" s="5" t="n">
        <v>-2192</v>
      </c>
      <c r="K10" s="5" t="n">
        <v>7555</v>
      </c>
      <c r="L10" s="5" t="n">
        <v>976</v>
      </c>
    </row>
    <row r="11" spans="1:12">
      <c r="A11" s="4" t="s">
        <v>716</v>
      </c>
      <c r="J11" s="5" t="n">
        <v>-14395</v>
      </c>
      <c r="K11" s="5" t="n">
        <v>311085</v>
      </c>
      <c r="L11" s="5" t="n">
        <v>-32025</v>
      </c>
    </row>
    <row r="12" spans="1:12">
      <c r="A12" s="4" t="s">
        <v>115</v>
      </c>
      <c r="B12" s="7" t="n">
        <v>-24501</v>
      </c>
      <c r="C12" s="7" t="n">
        <v>6896</v>
      </c>
      <c r="D12" s="7" t="n">
        <v>4753</v>
      </c>
      <c r="E12" s="7" t="n">
        <v>45367</v>
      </c>
      <c r="F12" s="7" t="n">
        <v>-293118</v>
      </c>
      <c r="G12" s="7" t="n">
        <v>16347</v>
      </c>
      <c r="H12" s="7" t="n">
        <v>18390</v>
      </c>
      <c r="I12" s="7" t="n">
        <v>-21837</v>
      </c>
      <c r="J12" s="7" t="n">
        <v>32515</v>
      </c>
      <c r="K12" s="7" t="n">
        <v>-280218</v>
      </c>
      <c r="L12" s="7" t="n">
        <v>77499</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v>
      </c>
      <c r="B1" s="2" t="s">
        <v>1</v>
      </c>
    </row>
    <row r="2" spans="1:4">
      <c r="B2" s="2" t="s">
        <v>2</v>
      </c>
      <c r="C2" s="2" t="s">
        <v>38</v>
      </c>
      <c r="D2" s="2" t="s">
        <v>98</v>
      </c>
    </row>
    <row r="3" spans="1:4">
      <c r="A3" s="3" t="s">
        <v>163</v>
      </c>
    </row>
    <row r="4" spans="1:4">
      <c r="A4" s="4" t="s">
        <v>116</v>
      </c>
      <c r="B4" s="7" t="n">
        <v>-202845</v>
      </c>
      <c r="C4" s="7" t="n">
        <v>-626210</v>
      </c>
      <c r="D4" s="7" t="n">
        <v>157877</v>
      </c>
    </row>
    <row r="5" spans="1:4">
      <c r="A5" s="3" t="s">
        <v>164</v>
      </c>
    </row>
    <row r="6" spans="1:4">
      <c r="A6" s="4" t="s">
        <v>106</v>
      </c>
      <c r="B6" s="5" t="n">
        <v>7772</v>
      </c>
      <c r="C6" s="5" t="n">
        <v>4159</v>
      </c>
      <c r="D6" s="5" t="n">
        <v>7274</v>
      </c>
    </row>
    <row r="7" spans="1:4">
      <c r="A7" s="4" t="s">
        <v>105</v>
      </c>
      <c r="B7" s="5" t="n">
        <v>318952</v>
      </c>
      <c r="C7" s="5" t="n">
        <v>325991</v>
      </c>
      <c r="D7" s="5" t="n">
        <v>344124</v>
      </c>
    </row>
    <row r="8" spans="1:4">
      <c r="A8" s="4" t="s">
        <v>165</v>
      </c>
      <c r="B8" s="5" t="n">
        <v>14395</v>
      </c>
      <c r="C8" s="5" t="n">
        <v>-311085</v>
      </c>
      <c r="D8" s="5" t="n">
        <v>32025</v>
      </c>
    </row>
    <row r="9" spans="1:4">
      <c r="A9" s="4" t="s">
        <v>166</v>
      </c>
      <c r="B9" s="5" t="n">
        <v>7387</v>
      </c>
      <c r="C9" s="5" t="n">
        <v>6740</v>
      </c>
      <c r="D9" s="5" t="n">
        <v>10659</v>
      </c>
    </row>
    <row r="10" spans="1:4">
      <c r="A10" s="4" t="s">
        <v>167</v>
      </c>
      <c r="B10" s="5" t="n">
        <v>10730</v>
      </c>
      <c r="C10" s="5" t="n">
        <v>10527</v>
      </c>
      <c r="D10" s="5" t="n">
        <v>10572</v>
      </c>
    </row>
    <row r="11" spans="1:4">
      <c r="A11" s="4" t="s">
        <v>168</v>
      </c>
      <c r="B11" s="5" t="n">
        <v>8517</v>
      </c>
      <c r="C11" s="5" t="n">
        <v>9590</v>
      </c>
      <c r="D11" s="5" t="n">
        <v>10291</v>
      </c>
    </row>
    <row r="12" spans="1:4">
      <c r="A12" s="4" t="s">
        <v>169</v>
      </c>
      <c r="B12" s="5" t="n">
        <v>-3364</v>
      </c>
      <c r="C12" s="5" t="n">
        <v>-29347</v>
      </c>
      <c r="D12" s="5" t="n">
        <v>-363485</v>
      </c>
    </row>
    <row r="13" spans="1:4">
      <c r="A13" s="4" t="s">
        <v>111</v>
      </c>
      <c r="B13" s="5" t="n">
        <v>0</v>
      </c>
      <c r="C13" s="5" t="n">
        <v>855648</v>
      </c>
      <c r="D13" s="5" t="n">
        <v>0</v>
      </c>
    </row>
    <row r="14" spans="1:4">
      <c r="A14" s="4" t="s">
        <v>170</v>
      </c>
      <c r="B14" s="5" t="n">
        <v>-904</v>
      </c>
      <c r="C14" s="5" t="n">
        <v>990</v>
      </c>
      <c r="D14" s="5" t="n">
        <v>1689</v>
      </c>
    </row>
    <row r="15" spans="1:4">
      <c r="A15" s="4" t="s">
        <v>171</v>
      </c>
      <c r="B15" s="5" t="n">
        <v>33580</v>
      </c>
      <c r="C15" s="5" t="n">
        <v>-29563</v>
      </c>
      <c r="D15" s="5" t="n">
        <v>69599</v>
      </c>
    </row>
    <row r="16" spans="1:4">
      <c r="A16" s="4" t="s">
        <v>172</v>
      </c>
      <c r="B16" s="5" t="n">
        <v>-1556</v>
      </c>
      <c r="C16" s="5" t="n">
        <v>-3665</v>
      </c>
      <c r="D16" s="5" t="n">
        <v>-666</v>
      </c>
    </row>
    <row r="17" spans="1:4">
      <c r="A17" s="3" t="s">
        <v>173</v>
      </c>
    </row>
    <row r="18" spans="1:4">
      <c r="A18" s="4" t="s">
        <v>174</v>
      </c>
      <c r="B18" s="5" t="n">
        <v>-74598</v>
      </c>
      <c r="C18" s="5" t="n">
        <v>-39790</v>
      </c>
      <c r="D18" s="5" t="n">
        <v>30308</v>
      </c>
    </row>
    <row r="19" spans="1:4">
      <c r="A19" s="4" t="s">
        <v>175</v>
      </c>
      <c r="B19" s="5" t="n">
        <v>2077</v>
      </c>
      <c r="C19" s="5" t="n">
        <v>9608</v>
      </c>
      <c r="D19" s="5" t="n">
        <v>-15939</v>
      </c>
    </row>
    <row r="20" spans="1:4">
      <c r="A20" s="4" t="s">
        <v>176</v>
      </c>
      <c r="B20" s="5" t="n">
        <v>25394</v>
      </c>
      <c r="C20" s="5" t="n">
        <v>-7316</v>
      </c>
      <c r="D20" s="5" t="n">
        <v>25518</v>
      </c>
    </row>
    <row r="21" spans="1:4">
      <c r="A21" s="4" t="s">
        <v>177</v>
      </c>
      <c r="B21" s="5" t="n">
        <v>29247</v>
      </c>
      <c r="C21" s="5" t="n">
        <v>-4126</v>
      </c>
      <c r="D21" s="5" t="n">
        <v>-3797</v>
      </c>
    </row>
    <row r="22" spans="1:4">
      <c r="A22" s="4" t="s">
        <v>178</v>
      </c>
      <c r="B22" s="5" t="n">
        <v>1385</v>
      </c>
      <c r="C22" s="5" t="n">
        <v>431</v>
      </c>
      <c r="D22" s="5" t="n">
        <v>194</v>
      </c>
    </row>
    <row r="23" spans="1:4">
      <c r="A23" s="4" t="s">
        <v>179</v>
      </c>
      <c r="B23" s="5" t="n">
        <v>41347</v>
      </c>
      <c r="C23" s="5" t="n">
        <v>-13273</v>
      </c>
      <c r="D23" s="5" t="n">
        <v>-18119</v>
      </c>
    </row>
    <row r="24" spans="1:4">
      <c r="A24" s="4" t="s">
        <v>180</v>
      </c>
      <c r="B24" s="5" t="n">
        <v>-30241</v>
      </c>
      <c r="C24" s="5" t="n">
        <v>809</v>
      </c>
      <c r="D24" s="5" t="n">
        <v>10386</v>
      </c>
    </row>
    <row r="25" spans="1:4">
      <c r="A25" s="4" t="s">
        <v>181</v>
      </c>
      <c r="B25" s="5" t="n">
        <v>187275</v>
      </c>
      <c r="C25" s="5" t="n">
        <v>160118</v>
      </c>
      <c r="D25" s="5" t="n">
        <v>308510</v>
      </c>
    </row>
    <row r="26" spans="1:4">
      <c r="A26" s="3" t="s">
        <v>182</v>
      </c>
    </row>
    <row r="27" spans="1:4">
      <c r="A27" s="4" t="s">
        <v>183</v>
      </c>
      <c r="B27" s="5" t="n">
        <v>-211079</v>
      </c>
      <c r="C27" s="5" t="n">
        <v>-224238</v>
      </c>
      <c r="D27" s="5" t="n">
        <v>-229772</v>
      </c>
    </row>
    <row r="28" spans="1:4">
      <c r="A28" s="4" t="s">
        <v>184</v>
      </c>
      <c r="B28" s="5" t="n">
        <v>9770</v>
      </c>
      <c r="C28" s="5" t="n">
        <v>72049</v>
      </c>
      <c r="D28" s="5" t="n">
        <v>808194</v>
      </c>
    </row>
    <row r="29" spans="1:4">
      <c r="A29" s="4" t="s">
        <v>185</v>
      </c>
      <c r="B29" s="5" t="n">
        <v>-1833</v>
      </c>
      <c r="C29" s="5" t="n">
        <v>-837</v>
      </c>
      <c r="D29" s="5" t="n">
        <v>-2244</v>
      </c>
    </row>
    <row r="30" spans="1:4">
      <c r="A30" s="4" t="s">
        <v>186</v>
      </c>
      <c r="B30" s="5" t="n">
        <v>-450</v>
      </c>
      <c r="C30" s="5" t="n">
        <v>-1496</v>
      </c>
      <c r="D30" s="5" t="n">
        <v>-2098</v>
      </c>
    </row>
    <row r="31" spans="1:4">
      <c r="A31" s="4" t="s">
        <v>187</v>
      </c>
      <c r="B31" s="5" t="n">
        <v>-203592</v>
      </c>
      <c r="C31" s="5" t="n">
        <v>-154522</v>
      </c>
      <c r="D31" s="5" t="n">
        <v>574080</v>
      </c>
    </row>
    <row r="32" spans="1:4">
      <c r="A32" s="3" t="s">
        <v>188</v>
      </c>
    </row>
    <row r="33" spans="1:4">
      <c r="A33" s="4" t="s">
        <v>189</v>
      </c>
      <c r="B33" s="5" t="n">
        <v>0</v>
      </c>
      <c r="C33" s="5" t="n">
        <v>-909</v>
      </c>
      <c r="D33" s="5" t="n">
        <v>-2100</v>
      </c>
    </row>
    <row r="34" spans="1:4">
      <c r="A34" s="4" t="s">
        <v>190</v>
      </c>
      <c r="B34" s="5" t="n">
        <v>0</v>
      </c>
      <c r="C34" s="5" t="n">
        <v>156000</v>
      </c>
      <c r="D34" s="5" t="n">
        <v>6856</v>
      </c>
    </row>
    <row r="35" spans="1:4">
      <c r="A35" s="4" t="s">
        <v>191</v>
      </c>
      <c r="B35" s="5" t="n">
        <v>-632</v>
      </c>
      <c r="C35" s="5" t="n">
        <v>-748</v>
      </c>
      <c r="D35" s="5" t="n">
        <v>-2334</v>
      </c>
    </row>
    <row r="36" spans="1:4">
      <c r="A36" s="4" t="s">
        <v>192</v>
      </c>
      <c r="B36" s="5" t="n">
        <v>78823</v>
      </c>
      <c r="C36" s="5" t="n">
        <v>-181939</v>
      </c>
      <c r="D36" s="5" t="n">
        <v>45099</v>
      </c>
    </row>
    <row r="37" spans="1:4">
      <c r="A37" s="4" t="s">
        <v>150</v>
      </c>
      <c r="B37" s="5" t="n">
        <v>-4505</v>
      </c>
      <c r="C37" s="5" t="n">
        <v>-12010</v>
      </c>
      <c r="D37" s="5" t="n">
        <v>-16917</v>
      </c>
    </row>
    <row r="38" spans="1:4">
      <c r="A38" s="4" t="s">
        <v>193</v>
      </c>
      <c r="B38" s="5" t="n">
        <v>-30678</v>
      </c>
      <c r="C38" s="5" t="n">
        <v>-332824</v>
      </c>
      <c r="D38" s="5" t="n">
        <v>-755538</v>
      </c>
    </row>
    <row r="39" spans="1:4">
      <c r="A39" s="4" t="s">
        <v>186</v>
      </c>
      <c r="B39" s="5" t="n">
        <v>-2322</v>
      </c>
      <c r="C39" s="5" t="n">
        <v>-7083</v>
      </c>
      <c r="D39" s="5" t="n">
        <v>-1565</v>
      </c>
    </row>
    <row r="40" spans="1:4">
      <c r="A40" s="4" t="s">
        <v>194</v>
      </c>
      <c r="B40" s="5" t="n">
        <v>40686</v>
      </c>
      <c r="C40" s="5" t="n">
        <v>-379513</v>
      </c>
      <c r="D40" s="5" t="n">
        <v>-726499</v>
      </c>
    </row>
    <row r="41" spans="1:4">
      <c r="A41" s="4" t="s">
        <v>195</v>
      </c>
      <c r="B41" s="5" t="n">
        <v>-9810</v>
      </c>
      <c r="C41" s="5" t="n">
        <v>9536</v>
      </c>
      <c r="D41" s="5" t="n">
        <v>-5330</v>
      </c>
    </row>
    <row r="42" spans="1:4">
      <c r="A42" s="4" t="s">
        <v>196</v>
      </c>
      <c r="B42" s="5" t="n">
        <v>14559</v>
      </c>
      <c r="C42" s="5" t="n">
        <v>-364381</v>
      </c>
      <c r="D42" s="5" t="n">
        <v>150761</v>
      </c>
    </row>
    <row r="43" spans="1:4">
      <c r="A43" s="4" t="s">
        <v>197</v>
      </c>
      <c r="B43" s="5" t="n">
        <v>188310</v>
      </c>
      <c r="C43" s="5" t="n">
        <v>552691</v>
      </c>
      <c r="D43" s="5" t="n">
        <v>401930</v>
      </c>
    </row>
    <row r="44" spans="1:4">
      <c r="A44" s="4" t="s">
        <v>198</v>
      </c>
      <c r="B44" s="5" t="n">
        <v>202869</v>
      </c>
      <c r="C44" s="5" t="n">
        <v>188310</v>
      </c>
      <c r="D44" s="5" t="n">
        <v>552691</v>
      </c>
    </row>
    <row r="45" spans="1:4">
      <c r="A45" s="3" t="s">
        <v>199</v>
      </c>
    </row>
    <row r="46" spans="1:4">
      <c r="A46" s="4" t="s">
        <v>200</v>
      </c>
      <c r="B46" s="5" t="n">
        <v>375489</v>
      </c>
      <c r="C46" s="5" t="n">
        <v>374309</v>
      </c>
      <c r="D46" s="5" t="n">
        <v>368051</v>
      </c>
    </row>
    <row r="47" spans="1:4">
      <c r="A47" s="4" t="s">
        <v>201</v>
      </c>
      <c r="B47" s="7" t="n">
        <v>29002</v>
      </c>
      <c r="C47" s="7" t="n">
        <v>33747</v>
      </c>
      <c r="D47" s="7" t="n">
        <v>4018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2</v>
      </c>
      <c r="C1" s="2" t="s">
        <v>38</v>
      </c>
    </row>
    <row r="2" spans="1:3">
      <c r="A2" s="3" t="s">
        <v>718</v>
      </c>
    </row>
    <row r="3" spans="1:3">
      <c r="A3" s="4" t="s">
        <v>719</v>
      </c>
      <c r="B3" s="7" t="n">
        <v>486873</v>
      </c>
      <c r="C3" s="7" t="n">
        <v>507625</v>
      </c>
    </row>
    <row r="4" spans="1:3">
      <c r="A4" s="4" t="s">
        <v>720</v>
      </c>
      <c r="B4" s="5" t="n">
        <v>2414</v>
      </c>
      <c r="C4" s="5" t="n">
        <v>2106</v>
      </c>
    </row>
    <row r="5" spans="1:3">
      <c r="A5" s="4" t="s">
        <v>152</v>
      </c>
      <c r="B5" s="5" t="n">
        <v>11574</v>
      </c>
      <c r="C5" s="5" t="n">
        <v>14058</v>
      </c>
    </row>
    <row r="6" spans="1:3">
      <c r="A6" s="4" t="s">
        <v>721</v>
      </c>
      <c r="B6" s="5" t="n">
        <v>500861</v>
      </c>
      <c r="C6" s="5" t="n">
        <v>523789</v>
      </c>
    </row>
    <row r="7" spans="1:3">
      <c r="A7" s="3" t="s">
        <v>722</v>
      </c>
    </row>
    <row r="8" spans="1:3">
      <c r="A8" s="4" t="s">
        <v>58</v>
      </c>
      <c r="B8" s="5" t="n">
        <v>20210</v>
      </c>
      <c r="C8" s="5" t="n">
        <v>16927</v>
      </c>
    </row>
    <row r="9" spans="1:3">
      <c r="A9" s="4" t="s">
        <v>723</v>
      </c>
      <c r="B9" s="5" t="n">
        <v>363875</v>
      </c>
      <c r="C9" s="5" t="n">
        <v>229398</v>
      </c>
    </row>
    <row r="10" spans="1:3">
      <c r="A10" s="4" t="s">
        <v>682</v>
      </c>
      <c r="B10" s="5" t="n">
        <v>67098</v>
      </c>
      <c r="C10" s="5" t="n">
        <v>0</v>
      </c>
    </row>
    <row r="11" spans="1:3">
      <c r="A11" s="4" t="s">
        <v>724</v>
      </c>
      <c r="B11" s="5" t="n">
        <v>4089</v>
      </c>
      <c r="C11" s="5" t="n">
        <v>3656</v>
      </c>
    </row>
    <row r="12" spans="1:3">
      <c r="A12" s="4" t="s">
        <v>725</v>
      </c>
      <c r="B12" s="5" t="n">
        <v>0</v>
      </c>
      <c r="C12" s="5" t="n">
        <v>202461</v>
      </c>
    </row>
    <row r="13" spans="1:3">
      <c r="A13" s="4" t="s">
        <v>152</v>
      </c>
      <c r="B13" s="5" t="n">
        <v>27256</v>
      </c>
      <c r="C13" s="5" t="n">
        <v>24124</v>
      </c>
    </row>
    <row r="14" spans="1:3">
      <c r="A14" s="4" t="s">
        <v>726</v>
      </c>
      <c r="B14" s="5" t="n">
        <v>482528</v>
      </c>
      <c r="C14" s="5" t="n">
        <v>476566</v>
      </c>
    </row>
    <row r="15" spans="1:3">
      <c r="A15" s="4" t="s">
        <v>727</v>
      </c>
      <c r="B15" s="5" t="n">
        <v>316682</v>
      </c>
      <c r="C15" s="5" t="n">
        <v>274219</v>
      </c>
    </row>
    <row r="16" spans="1:3">
      <c r="A16" s="4" t="s">
        <v>728</v>
      </c>
      <c r="B16" s="5" t="n">
        <v>165846</v>
      </c>
      <c r="C16" s="5" t="n">
        <v>202347</v>
      </c>
    </row>
    <row r="17" spans="1:3">
      <c r="A17" s="4" t="s">
        <v>729</v>
      </c>
      <c r="B17" s="7" t="n">
        <v>335015</v>
      </c>
      <c r="C17" s="7" t="n">
        <v>32144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v>
      </c>
      <c r="C2" s="2" t="s">
        <v>38</v>
      </c>
      <c r="D2" s="2" t="s">
        <v>98</v>
      </c>
    </row>
    <row r="3" spans="1:4">
      <c r="A3" s="3" t="s">
        <v>224</v>
      </c>
    </row>
    <row r="4" spans="1:4">
      <c r="A4" s="4" t="s">
        <v>731</v>
      </c>
      <c r="B4" s="7" t="n">
        <v>-158965</v>
      </c>
      <c r="C4" s="7" t="n">
        <v>-942297</v>
      </c>
      <c r="D4" s="7" t="n">
        <v>182258</v>
      </c>
    </row>
    <row r="5" spans="1:4">
      <c r="A5" s="4" t="s">
        <v>702</v>
      </c>
      <c r="B5" s="5" t="n">
        <v>-11365</v>
      </c>
      <c r="C5" s="5" t="n">
        <v>35869</v>
      </c>
      <c r="D5" s="5" t="n">
        <v>53118</v>
      </c>
    </row>
    <row r="6" spans="1:4">
      <c r="A6" s="4" t="s">
        <v>732</v>
      </c>
      <c r="B6" s="7" t="n">
        <v>-170330</v>
      </c>
      <c r="C6" s="7" t="n">
        <v>-906428</v>
      </c>
      <c r="D6" s="7" t="n">
        <v>23537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3</v>
      </c>
      <c r="B1" s="2" t="s">
        <v>92</v>
      </c>
      <c r="J1" s="2" t="s">
        <v>1</v>
      </c>
    </row>
    <row r="2" spans="1:12">
      <c r="B2" s="2" t="s">
        <v>2</v>
      </c>
      <c r="C2" s="2" t="s">
        <v>93</v>
      </c>
      <c r="D2" s="2" t="s">
        <v>4</v>
      </c>
      <c r="E2" s="2" t="s">
        <v>94</v>
      </c>
      <c r="F2" s="2" t="s">
        <v>38</v>
      </c>
      <c r="G2" s="2" t="s">
        <v>95</v>
      </c>
      <c r="H2" s="2" t="s">
        <v>96</v>
      </c>
      <c r="I2" s="2" t="s">
        <v>97</v>
      </c>
      <c r="J2" s="2" t="s">
        <v>2</v>
      </c>
      <c r="K2" s="2" t="s">
        <v>38</v>
      </c>
      <c r="L2" s="2" t="s">
        <v>98</v>
      </c>
    </row>
    <row r="3" spans="1:12">
      <c r="A3" s="3" t="s">
        <v>734</v>
      </c>
    </row>
    <row r="4" spans="1:12">
      <c r="A4" s="4" t="s">
        <v>735</v>
      </c>
      <c r="J4" s="7" t="n">
        <v>35769</v>
      </c>
      <c r="K4" s="7" t="n">
        <v>317250</v>
      </c>
      <c r="L4" s="7" t="n">
        <v>-82382</v>
      </c>
    </row>
    <row r="5" spans="1:12">
      <c r="A5" s="4" t="s">
        <v>736</v>
      </c>
      <c r="J5" s="5" t="n">
        <v>11150</v>
      </c>
      <c r="K5" s="5" t="n">
        <v>23378</v>
      </c>
      <c r="L5" s="5" t="n">
        <v>-4602</v>
      </c>
    </row>
    <row r="6" spans="1:12">
      <c r="A6" s="4" t="s">
        <v>737</v>
      </c>
      <c r="J6" s="5" t="n">
        <v>-26483</v>
      </c>
      <c r="K6" s="5" t="n">
        <v>-19409</v>
      </c>
      <c r="L6" s="5" t="n">
        <v>-23555</v>
      </c>
    </row>
    <row r="7" spans="1:12">
      <c r="A7" s="4" t="s">
        <v>738</v>
      </c>
      <c r="J7" s="5" t="n">
        <v>-565</v>
      </c>
      <c r="K7" s="5" t="n">
        <v>-646</v>
      </c>
      <c r="L7" s="5" t="n">
        <v>-687</v>
      </c>
    </row>
    <row r="8" spans="1:12">
      <c r="A8" s="4" t="s">
        <v>739</v>
      </c>
      <c r="J8" s="5" t="n">
        <v>-50927</v>
      </c>
      <c r="K8" s="5" t="n">
        <v>-148389</v>
      </c>
      <c r="L8" s="5" t="n">
        <v>34597</v>
      </c>
    </row>
    <row r="9" spans="1:12">
      <c r="A9" s="4" t="s">
        <v>740</v>
      </c>
      <c r="J9" s="5" t="n">
        <v>0</v>
      </c>
      <c r="K9" s="5" t="n">
        <v>228010</v>
      </c>
      <c r="L9" s="5" t="n">
        <v>0</v>
      </c>
    </row>
    <row r="10" spans="1:12">
      <c r="A10" s="4" t="s">
        <v>741</v>
      </c>
      <c r="J10" s="5" t="n">
        <v>0</v>
      </c>
      <c r="K10" s="5" t="n">
        <v>-115755</v>
      </c>
      <c r="L10" s="5" t="n">
        <v>0</v>
      </c>
    </row>
    <row r="11" spans="1:12">
      <c r="A11" s="4" t="s">
        <v>742</v>
      </c>
      <c r="J11" s="5" t="n">
        <v>-1459</v>
      </c>
      <c r="K11" s="5" t="n">
        <v>-4221</v>
      </c>
      <c r="L11" s="5" t="n">
        <v>-870</v>
      </c>
    </row>
    <row r="12" spans="1:12">
      <c r="A12" s="4" t="s">
        <v>115</v>
      </c>
      <c r="B12" s="7" t="n">
        <v>24501</v>
      </c>
      <c r="C12" s="7" t="n">
        <v>-6896</v>
      </c>
      <c r="D12" s="7" t="n">
        <v>-4753</v>
      </c>
      <c r="E12" s="7" t="n">
        <v>-45367</v>
      </c>
      <c r="F12" s="7" t="n">
        <v>293118</v>
      </c>
      <c r="G12" s="7" t="n">
        <v>-16347</v>
      </c>
      <c r="H12" s="7" t="n">
        <v>-18390</v>
      </c>
      <c r="I12" s="7" t="n">
        <v>21837</v>
      </c>
      <c r="J12" s="7" t="n">
        <v>-32515</v>
      </c>
      <c r="K12" s="7" t="n">
        <v>280218</v>
      </c>
      <c r="L12" s="7" t="n">
        <v>-77499</v>
      </c>
    </row>
    <row r="13" spans="1:12">
      <c r="A13" s="3" t="s">
        <v>743</v>
      </c>
    </row>
    <row r="14" spans="1:12">
      <c r="A14" s="4" t="s">
        <v>735</v>
      </c>
      <c r="J14" s="4" t="s">
        <v>744</v>
      </c>
      <c r="K14" s="4" t="s">
        <v>745</v>
      </c>
      <c r="L14" s="4" t="s">
        <v>745</v>
      </c>
    </row>
    <row r="15" spans="1:12">
      <c r="A15" s="4" t="s">
        <v>736</v>
      </c>
      <c r="J15" s="4" t="s">
        <v>564</v>
      </c>
      <c r="K15" s="4" t="s">
        <v>746</v>
      </c>
      <c r="L15" s="4" t="s">
        <v>592</v>
      </c>
    </row>
    <row r="16" spans="1:12">
      <c r="A16" s="4" t="s">
        <v>737</v>
      </c>
      <c r="J16" s="4" t="s">
        <v>747</v>
      </c>
      <c r="K16" s="4" t="s">
        <v>748</v>
      </c>
      <c r="L16" s="4" t="s">
        <v>749</v>
      </c>
    </row>
    <row r="17" spans="1:12">
      <c r="A17" s="4" t="s">
        <v>738</v>
      </c>
      <c r="J17" s="4" t="s">
        <v>750</v>
      </c>
      <c r="K17" s="4" t="s">
        <v>751</v>
      </c>
      <c r="L17" s="4" t="s">
        <v>752</v>
      </c>
    </row>
    <row r="18" spans="1:12">
      <c r="A18" s="4" t="s">
        <v>739</v>
      </c>
      <c r="J18" s="4" t="s">
        <v>753</v>
      </c>
      <c r="K18" s="4" t="s">
        <v>754</v>
      </c>
      <c r="L18" s="4" t="s">
        <v>755</v>
      </c>
    </row>
    <row r="19" spans="1:12">
      <c r="A19" s="4" t="s">
        <v>740</v>
      </c>
      <c r="J19" s="4" t="s">
        <v>756</v>
      </c>
      <c r="K19" s="4" t="s">
        <v>757</v>
      </c>
      <c r="L19" s="4" t="s">
        <v>756</v>
      </c>
    </row>
    <row r="20" spans="1:12">
      <c r="A20" s="4" t="s">
        <v>741</v>
      </c>
      <c r="J20" s="4" t="s">
        <v>756</v>
      </c>
      <c r="K20" s="4" t="s">
        <v>758</v>
      </c>
      <c r="L20" s="4" t="s">
        <v>756</v>
      </c>
    </row>
    <row r="21" spans="1:12">
      <c r="A21" s="4" t="s">
        <v>742</v>
      </c>
      <c r="J21" s="4" t="s">
        <v>759</v>
      </c>
      <c r="K21" s="4" t="s">
        <v>760</v>
      </c>
      <c r="L21" s="4" t="s">
        <v>761</v>
      </c>
    </row>
    <row r="22" spans="1:12">
      <c r="A22" s="4" t="s">
        <v>115</v>
      </c>
      <c r="J22" s="4" t="s">
        <v>762</v>
      </c>
      <c r="K22" s="4" t="s">
        <v>763</v>
      </c>
      <c r="L22" s="4" t="s">
        <v>764</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5</v>
      </c>
      <c r="B1" s="2" t="s">
        <v>1</v>
      </c>
    </row>
    <row r="2" spans="1:3">
      <c r="B2" s="2" t="s">
        <v>2</v>
      </c>
      <c r="C2" s="2" t="s">
        <v>38</v>
      </c>
    </row>
    <row r="3" spans="1:3">
      <c r="A3" s="3" t="s">
        <v>766</v>
      </c>
    </row>
    <row r="4" spans="1:3">
      <c r="A4" s="4" t="s">
        <v>767</v>
      </c>
      <c r="B4" s="7" t="n">
        <v>34431</v>
      </c>
      <c r="C4" s="7" t="n">
        <v>37174</v>
      </c>
    </row>
    <row r="5" spans="1:3">
      <c r="A5" s="4" t="s">
        <v>768</v>
      </c>
      <c r="B5" s="5" t="n">
        <v>3881</v>
      </c>
      <c r="C5" s="5" t="n">
        <v>4327</v>
      </c>
    </row>
    <row r="6" spans="1:3">
      <c r="A6" s="4" t="s">
        <v>769</v>
      </c>
      <c r="B6" s="5" t="n">
        <v>830</v>
      </c>
      <c r="C6" s="5" t="n">
        <v>2165</v>
      </c>
    </row>
    <row r="7" spans="1:3">
      <c r="A7" s="4" t="s">
        <v>770</v>
      </c>
      <c r="B7" s="5" t="n">
        <v>-5748</v>
      </c>
      <c r="C7" s="5" t="n">
        <v>-499</v>
      </c>
    </row>
    <row r="8" spans="1:3">
      <c r="A8" s="4" t="s">
        <v>771</v>
      </c>
      <c r="B8" s="5" t="n">
        <v>0</v>
      </c>
      <c r="C8" s="5" t="n">
        <v>-225</v>
      </c>
    </row>
    <row r="9" spans="1:3">
      <c r="A9" s="4" t="s">
        <v>772</v>
      </c>
      <c r="B9" s="5" t="n">
        <v>-5048</v>
      </c>
      <c r="C9" s="5" t="n">
        <v>-8511</v>
      </c>
    </row>
    <row r="10" spans="1:3">
      <c r="A10" s="4" t="s">
        <v>773</v>
      </c>
      <c r="B10" s="7" t="n">
        <v>28346</v>
      </c>
      <c r="C10" s="7" t="n">
        <v>3443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4</v>
      </c>
      <c r="B1" s="2" t="s">
        <v>92</v>
      </c>
      <c r="J1" s="2" t="s">
        <v>1</v>
      </c>
    </row>
    <row r="2" spans="1:12">
      <c r="B2" s="2" t="s">
        <v>2</v>
      </c>
      <c r="C2" s="2" t="s">
        <v>93</v>
      </c>
      <c r="D2" s="2" t="s">
        <v>4</v>
      </c>
      <c r="E2" s="2" t="s">
        <v>94</v>
      </c>
      <c r="F2" s="2" t="s">
        <v>38</v>
      </c>
      <c r="G2" s="2" t="s">
        <v>95</v>
      </c>
      <c r="H2" s="2" t="s">
        <v>96</v>
      </c>
      <c r="I2" s="2" t="s">
        <v>97</v>
      </c>
      <c r="J2" s="2" t="s">
        <v>2</v>
      </c>
      <c r="K2" s="2" t="s">
        <v>38</v>
      </c>
      <c r="L2" s="2" t="s">
        <v>98</v>
      </c>
    </row>
    <row r="3" spans="1:12">
      <c r="A3" s="3" t="s">
        <v>144</v>
      </c>
    </row>
    <row r="4" spans="1:12">
      <c r="A4" s="4" t="s">
        <v>450</v>
      </c>
      <c r="E4" s="7" t="n">
        <v>-1858294</v>
      </c>
      <c r="I4" s="7" t="n">
        <v>-947312</v>
      </c>
      <c r="J4" s="7" t="n">
        <v>-1858294</v>
      </c>
      <c r="K4" s="7" t="n">
        <v>-947312</v>
      </c>
      <c r="L4" s="7" t="n">
        <v>-578637</v>
      </c>
    </row>
    <row r="5" spans="1:12">
      <c r="A5" s="4" t="s">
        <v>775</v>
      </c>
      <c r="B5" s="7" t="n">
        <v>31332</v>
      </c>
      <c r="C5" s="7" t="n">
        <v>-58396</v>
      </c>
      <c r="D5" s="7" t="n">
        <v>-42943</v>
      </c>
      <c r="E5" s="5" t="n">
        <v>-132838</v>
      </c>
      <c r="F5" s="7" t="n">
        <v>-534259</v>
      </c>
      <c r="G5" s="7" t="n">
        <v>-58049</v>
      </c>
      <c r="H5" s="7" t="n">
        <v>-1012</v>
      </c>
      <c r="I5" s="5" t="n">
        <v>-32890</v>
      </c>
      <c r="J5" s="5" t="n">
        <v>-202845</v>
      </c>
      <c r="K5" s="5" t="n">
        <v>-626210</v>
      </c>
      <c r="L5" s="5" t="n">
        <v>157877</v>
      </c>
    </row>
    <row r="6" spans="1:12">
      <c r="A6" s="4" t="s">
        <v>776</v>
      </c>
      <c r="J6" s="5" t="n">
        <v>-29995</v>
      </c>
      <c r="K6" s="5" t="n">
        <v>-332498</v>
      </c>
      <c r="L6" s="5" t="n">
        <v>-540034</v>
      </c>
    </row>
    <row r="7" spans="1:12">
      <c r="A7" s="4" t="s">
        <v>150</v>
      </c>
      <c r="J7" s="5" t="n">
        <v>-4509</v>
      </c>
      <c r="K7" s="5" t="n">
        <v>-12010</v>
      </c>
      <c r="L7" s="5" t="n">
        <v>-16917</v>
      </c>
    </row>
    <row r="8" spans="1:12">
      <c r="A8" s="4" t="s">
        <v>777</v>
      </c>
      <c r="K8" s="5" t="n">
        <v>-2439</v>
      </c>
      <c r="L8" s="5" t="n">
        <v>-36846</v>
      </c>
    </row>
    <row r="9" spans="1:12">
      <c r="A9" s="4" t="s">
        <v>168</v>
      </c>
      <c r="J9" s="5" t="n">
        <v>8517</v>
      </c>
      <c r="K9" s="5" t="n">
        <v>9590</v>
      </c>
    </row>
    <row r="10" spans="1:12">
      <c r="A10" s="4" t="s">
        <v>120</v>
      </c>
      <c r="J10" s="5" t="n">
        <v>-15334</v>
      </c>
      <c r="K10" s="5" t="n">
        <v>43341</v>
      </c>
    </row>
    <row r="11" spans="1:12">
      <c r="A11" s="4" t="s">
        <v>121</v>
      </c>
      <c r="K11" s="5" t="n">
        <v>-414</v>
      </c>
    </row>
    <row r="12" spans="1:12">
      <c r="A12" s="4" t="s">
        <v>778</v>
      </c>
      <c r="J12" s="5" t="n">
        <v>-1498</v>
      </c>
      <c r="K12" s="5" t="n">
        <v>6306</v>
      </c>
      <c r="L12" s="5" t="n">
        <v>-12390</v>
      </c>
    </row>
    <row r="13" spans="1:12">
      <c r="A13" s="4" t="s">
        <v>778</v>
      </c>
      <c r="K13" s="5" t="n">
        <v>6720</v>
      </c>
    </row>
    <row r="14" spans="1:12">
      <c r="A14" s="4" t="s">
        <v>779</v>
      </c>
      <c r="J14" s="5" t="n">
        <v>2962</v>
      </c>
      <c r="K14" s="5" t="n">
        <v>5441</v>
      </c>
      <c r="L14" s="5" t="n">
        <v>46730</v>
      </c>
    </row>
    <row r="15" spans="1:12">
      <c r="A15" s="4" t="s">
        <v>742</v>
      </c>
      <c r="J15" s="5" t="n">
        <v>-656</v>
      </c>
      <c r="K15" s="5" t="n">
        <v>-2503</v>
      </c>
    </row>
    <row r="16" spans="1:12">
      <c r="A16" s="4" t="s">
        <v>453</v>
      </c>
      <c r="B16" s="5" t="n">
        <v>-2101652</v>
      </c>
      <c r="F16" s="5" t="n">
        <v>-1858294</v>
      </c>
      <c r="J16" s="5" t="n">
        <v>-2101652</v>
      </c>
      <c r="K16" s="5" t="n">
        <v>-1858294</v>
      </c>
      <c r="L16" s="5" t="n">
        <v>-947312</v>
      </c>
    </row>
    <row r="17" spans="1:12">
      <c r="A17" s="4" t="s">
        <v>780</v>
      </c>
    </row>
    <row r="18" spans="1:12">
      <c r="A18" s="3" t="s">
        <v>144</v>
      </c>
    </row>
    <row r="19" spans="1:12">
      <c r="A19" s="4" t="s">
        <v>450</v>
      </c>
      <c r="E19" s="5" t="n">
        <v>-2015334</v>
      </c>
      <c r="I19" s="5" t="n">
        <v>-1091486</v>
      </c>
      <c r="J19" s="5" t="n">
        <v>-2015334</v>
      </c>
      <c r="K19" s="5" t="n">
        <v>-1091486</v>
      </c>
    </row>
    <row r="20" spans="1:12">
      <c r="A20" s="4" t="s">
        <v>775</v>
      </c>
      <c r="J20" s="5" t="n">
        <v>-218240</v>
      </c>
      <c r="K20" s="5" t="n">
        <v>-644348</v>
      </c>
    </row>
    <row r="21" spans="1:12">
      <c r="A21" s="4" t="s">
        <v>776</v>
      </c>
      <c r="J21" s="5" t="n">
        <v>-29995</v>
      </c>
      <c r="K21" s="5" t="n">
        <v>-332498</v>
      </c>
    </row>
    <row r="22" spans="1:12">
      <c r="A22" s="4" t="s">
        <v>168</v>
      </c>
      <c r="J22" s="5" t="n">
        <v>8041</v>
      </c>
      <c r="K22" s="5" t="n">
        <v>8659</v>
      </c>
    </row>
    <row r="23" spans="1:12">
      <c r="A23" s="4" t="s">
        <v>120</v>
      </c>
      <c r="J23" s="5" t="n">
        <v>-7294</v>
      </c>
      <c r="K23" s="5" t="n">
        <v>34392</v>
      </c>
    </row>
    <row r="24" spans="1:12">
      <c r="A24" s="4" t="s">
        <v>121</v>
      </c>
      <c r="K24" s="5" t="n">
        <v>-414</v>
      </c>
    </row>
    <row r="25" spans="1:12">
      <c r="A25" s="4" t="s">
        <v>778</v>
      </c>
      <c r="J25" s="5" t="n">
        <v>-1498</v>
      </c>
    </row>
    <row r="26" spans="1:12">
      <c r="A26" s="4" t="s">
        <v>778</v>
      </c>
      <c r="K26" s="5" t="n">
        <v>6720</v>
      </c>
    </row>
    <row r="27" spans="1:12">
      <c r="A27" s="4" t="s">
        <v>779</v>
      </c>
      <c r="J27" s="5" t="n">
        <v>2962</v>
      </c>
      <c r="K27" s="5" t="n">
        <v>5441</v>
      </c>
    </row>
    <row r="28" spans="1:12">
      <c r="A28" s="4" t="s">
        <v>742</v>
      </c>
      <c r="J28" s="5" t="n">
        <v>-656</v>
      </c>
      <c r="K28" s="5" t="n">
        <v>-1800</v>
      </c>
    </row>
    <row r="29" spans="1:12">
      <c r="A29" s="4" t="s">
        <v>453</v>
      </c>
      <c r="B29" s="5" t="n">
        <v>-2262014</v>
      </c>
      <c r="F29" s="5" t="n">
        <v>-2015334</v>
      </c>
      <c r="J29" s="5" t="n">
        <v>-2262014</v>
      </c>
      <c r="K29" s="5" t="n">
        <v>-2015334</v>
      </c>
      <c r="L29" s="5" t="n">
        <v>-1091486</v>
      </c>
    </row>
    <row r="30" spans="1:12">
      <c r="A30" s="4" t="s">
        <v>781</v>
      </c>
    </row>
    <row r="31" spans="1:12">
      <c r="A31" s="3" t="s">
        <v>144</v>
      </c>
    </row>
    <row r="32" spans="1:12">
      <c r="A32" s="4" t="s">
        <v>450</v>
      </c>
      <c r="E32" s="7" t="n">
        <v>157040</v>
      </c>
      <c r="I32" s="7" t="n">
        <v>144174</v>
      </c>
      <c r="J32" s="5" t="n">
        <v>157040</v>
      </c>
      <c r="K32" s="5" t="n">
        <v>144174</v>
      </c>
      <c r="L32" s="5" t="n">
        <v>181869</v>
      </c>
    </row>
    <row r="33" spans="1:12">
      <c r="A33" s="4" t="s">
        <v>775</v>
      </c>
      <c r="J33" s="5" t="n">
        <v>15395</v>
      </c>
      <c r="K33" s="5" t="n">
        <v>18138</v>
      </c>
      <c r="L33" s="5" t="n">
        <v>22807</v>
      </c>
    </row>
    <row r="34" spans="1:12">
      <c r="A34" s="4" t="s">
        <v>150</v>
      </c>
      <c r="J34" s="5" t="n">
        <v>-4509</v>
      </c>
      <c r="K34" s="5" t="n">
        <v>-12010</v>
      </c>
      <c r="L34" s="5" t="n">
        <v>-16917</v>
      </c>
    </row>
    <row r="35" spans="1:12">
      <c r="A35" s="4" t="s">
        <v>777</v>
      </c>
      <c r="K35" s="5" t="n">
        <v>-2439</v>
      </c>
      <c r="L35" s="5" t="n">
        <v>-36846</v>
      </c>
    </row>
    <row r="36" spans="1:12">
      <c r="A36" s="4" t="s">
        <v>168</v>
      </c>
      <c r="J36" s="5" t="n">
        <v>476</v>
      </c>
      <c r="K36" s="5" t="n">
        <v>931</v>
      </c>
    </row>
    <row r="37" spans="1:12">
      <c r="A37" s="4" t="s">
        <v>120</v>
      </c>
      <c r="J37" s="5" t="n">
        <v>-8040</v>
      </c>
      <c r="K37" s="5" t="n">
        <v>8949</v>
      </c>
    </row>
    <row r="38" spans="1:12">
      <c r="A38" s="4" t="s">
        <v>742</v>
      </c>
      <c r="J38" s="5" t="n">
        <v>0</v>
      </c>
      <c r="K38" s="5" t="n">
        <v>-703</v>
      </c>
    </row>
    <row r="39" spans="1:12">
      <c r="A39" s="4" t="s">
        <v>453</v>
      </c>
      <c r="B39" s="7" t="n">
        <v>160362</v>
      </c>
      <c r="F39" s="7" t="n">
        <v>157040</v>
      </c>
      <c r="J39" s="7" t="n">
        <v>160362</v>
      </c>
      <c r="K39" s="7" t="n">
        <v>157040</v>
      </c>
      <c r="L39" s="7" t="n">
        <v>144174</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16"/>
  </cols>
  <sheetData>
    <row r="1" spans="1:2">
      <c r="A1" s="1" t="s">
        <v>782</v>
      </c>
      <c r="B1" s="2" t="s">
        <v>1</v>
      </c>
    </row>
    <row r="2" spans="1:2">
      <c r="B2" s="2" t="s">
        <v>2</v>
      </c>
    </row>
    <row r="3" spans="1:2">
      <c r="A3" s="3" t="s">
        <v>783</v>
      </c>
    </row>
    <row r="4" spans="1:2">
      <c r="A4" s="4" t="s">
        <v>784</v>
      </c>
      <c r="B4" s="4" t="s">
        <v>386</v>
      </c>
    </row>
    <row r="5" spans="1:2">
      <c r="A5" s="4" t="s">
        <v>785</v>
      </c>
      <c r="B5" s="4" t="s">
        <v>46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786</v>
      </c>
      <c r="B1" s="2" t="s">
        <v>1</v>
      </c>
    </row>
    <row r="2" spans="1:4">
      <c r="B2" s="2" t="s">
        <v>2</v>
      </c>
      <c r="C2" s="2" t="s">
        <v>38</v>
      </c>
      <c r="D2" s="2" t="s">
        <v>98</v>
      </c>
    </row>
    <row r="3" spans="1:4">
      <c r="A3" s="3" t="s">
        <v>227</v>
      </c>
    </row>
    <row r="4" spans="1:4">
      <c r="A4" s="4" t="s">
        <v>787</v>
      </c>
      <c r="B4" s="4" t="s">
        <v>788</v>
      </c>
      <c r="C4" s="4" t="s">
        <v>789</v>
      </c>
    </row>
    <row r="5" spans="1:4">
      <c r="A5" s="4" t="s">
        <v>790</v>
      </c>
      <c r="D5" s="4" t="s">
        <v>789</v>
      </c>
    </row>
    <row r="6" spans="1:4">
      <c r="A6" s="4" t="s">
        <v>791</v>
      </c>
      <c r="D6" s="4" t="s">
        <v>788</v>
      </c>
    </row>
    <row r="7" spans="1:4">
      <c r="A7" s="4" t="s">
        <v>792</v>
      </c>
      <c r="B7" s="4" t="s">
        <v>793</v>
      </c>
      <c r="C7" s="4" t="s">
        <v>793</v>
      </c>
      <c r="D7" s="4" t="s">
        <v>793</v>
      </c>
    </row>
    <row r="8" spans="1:4">
      <c r="A8" s="4" t="s">
        <v>794</v>
      </c>
      <c r="B8" s="4" t="s">
        <v>795</v>
      </c>
      <c r="C8" s="4" t="s">
        <v>796</v>
      </c>
    </row>
    <row r="9" spans="1:4">
      <c r="A9" s="4" t="s">
        <v>797</v>
      </c>
      <c r="D9" s="4" t="s">
        <v>798</v>
      </c>
    </row>
    <row r="10" spans="1:4">
      <c r="A10" s="4" t="s">
        <v>799</v>
      </c>
      <c r="D10" s="4" t="s">
        <v>800</v>
      </c>
    </row>
    <row r="11" spans="1:4">
      <c r="A11" s="4" t="s">
        <v>801</v>
      </c>
      <c r="B11" s="4" t="s">
        <v>802</v>
      </c>
      <c r="C11" s="4" t="s">
        <v>802</v>
      </c>
      <c r="D11" s="4" t="s">
        <v>80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14"/>
  </cols>
  <sheetData>
    <row r="1" spans="1:4">
      <c r="A1" s="1" t="s">
        <v>803</v>
      </c>
      <c r="B1" s="2" t="s">
        <v>1</v>
      </c>
    </row>
    <row r="2" spans="1:4">
      <c r="B2" s="2" t="s">
        <v>2</v>
      </c>
      <c r="C2" s="2" t="s">
        <v>38</v>
      </c>
      <c r="D2" s="2" t="s">
        <v>98</v>
      </c>
    </row>
    <row r="3" spans="1:4">
      <c r="A3" s="3" t="s">
        <v>804</v>
      </c>
    </row>
    <row r="4" spans="1:4">
      <c r="A4" s="4" t="s">
        <v>805</v>
      </c>
      <c r="B4" s="5" t="n">
        <v>4110</v>
      </c>
    </row>
    <row r="5" spans="1:4">
      <c r="A5" s="4" t="s">
        <v>806</v>
      </c>
      <c r="B5" s="5" t="n">
        <v>1</v>
      </c>
    </row>
    <row r="6" spans="1:4">
      <c r="A6" s="4" t="s">
        <v>807</v>
      </c>
      <c r="B6" s="5" t="n">
        <v>-31</v>
      </c>
    </row>
    <row r="7" spans="1:4">
      <c r="A7" s="4" t="s">
        <v>808</v>
      </c>
      <c r="B7" s="5" t="n">
        <v>-26</v>
      </c>
    </row>
    <row r="8" spans="1:4">
      <c r="A8" s="4" t="s">
        <v>809</v>
      </c>
      <c r="B8" s="5" t="n">
        <v>-809</v>
      </c>
    </row>
    <row r="9" spans="1:4">
      <c r="A9" s="4" t="s">
        <v>810</v>
      </c>
      <c r="B9" s="5" t="n">
        <v>3245</v>
      </c>
      <c r="C9" s="5" t="n">
        <v>4110</v>
      </c>
    </row>
    <row r="10" spans="1:4">
      <c r="A10" s="4" t="s">
        <v>811</v>
      </c>
      <c r="B10" s="5" t="n">
        <v>2822</v>
      </c>
    </row>
    <row r="11" spans="1:4">
      <c r="A11" s="4" t="s">
        <v>812</v>
      </c>
      <c r="B11" s="5" t="n">
        <v>423</v>
      </c>
    </row>
    <row r="12" spans="1:4">
      <c r="A12" s="3" t="s">
        <v>813</v>
      </c>
    </row>
    <row r="13" spans="1:4">
      <c r="A13" s="4" t="s">
        <v>814</v>
      </c>
      <c r="B13" s="8" t="n">
        <v>6.1</v>
      </c>
    </row>
    <row r="14" spans="1:4">
      <c r="A14" s="4" t="s">
        <v>815</v>
      </c>
      <c r="B14" s="12" t="n">
        <v>5.1</v>
      </c>
    </row>
    <row r="15" spans="1:4">
      <c r="A15" s="4" t="s">
        <v>816</v>
      </c>
      <c r="B15" s="12" t="n">
        <v>2.37</v>
      </c>
    </row>
    <row r="16" spans="1:4">
      <c r="A16" s="4" t="s">
        <v>817</v>
      </c>
      <c r="B16" s="12" t="n">
        <v>6.56</v>
      </c>
    </row>
    <row r="17" spans="1:4">
      <c r="A17" s="4" t="s">
        <v>818</v>
      </c>
      <c r="B17" s="12" t="n">
        <v>10.73</v>
      </c>
    </row>
    <row r="18" spans="1:4">
      <c r="A18" s="4" t="s">
        <v>819</v>
      </c>
      <c r="B18" s="12" t="n">
        <v>4.97</v>
      </c>
      <c r="C18" s="8" t="n">
        <v>6.1</v>
      </c>
    </row>
    <row r="19" spans="1:4">
      <c r="A19" s="4" t="s">
        <v>820</v>
      </c>
      <c r="B19" s="12" t="n">
        <v>5.1</v>
      </c>
    </row>
    <row r="20" spans="1:4">
      <c r="A20" s="4" t="s">
        <v>821</v>
      </c>
      <c r="B20" s="8" t="n">
        <v>4.15</v>
      </c>
    </row>
    <row r="21" spans="1:4">
      <c r="A21" s="3" t="s">
        <v>822</v>
      </c>
    </row>
    <row r="22" spans="1:4">
      <c r="A22" s="4" t="s">
        <v>823</v>
      </c>
      <c r="B22" s="4" t="s">
        <v>824</v>
      </c>
      <c r="C22" s="4" t="s">
        <v>825</v>
      </c>
    </row>
    <row r="23" spans="1:4">
      <c r="A23" s="4" t="s">
        <v>826</v>
      </c>
      <c r="B23" s="4" t="s">
        <v>827</v>
      </c>
    </row>
    <row r="24" spans="1:4">
      <c r="A24" s="4" t="s">
        <v>828</v>
      </c>
      <c r="B24" s="4" t="s">
        <v>829</v>
      </c>
    </row>
    <row r="25" spans="1:4">
      <c r="A25" s="3" t="s">
        <v>830</v>
      </c>
    </row>
    <row r="26" spans="1:4">
      <c r="A26" s="4" t="s">
        <v>831</v>
      </c>
      <c r="B26" s="7" t="n">
        <v>2378</v>
      </c>
    </row>
    <row r="27" spans="1:4">
      <c r="A27" s="4" t="s">
        <v>832</v>
      </c>
      <c r="B27" s="5" t="n">
        <v>2938</v>
      </c>
      <c r="C27" s="7" t="n">
        <v>2378</v>
      </c>
    </row>
    <row r="28" spans="1:4">
      <c r="A28" s="4" t="s">
        <v>826</v>
      </c>
      <c r="B28" s="5" t="n">
        <v>2915</v>
      </c>
    </row>
    <row r="29" spans="1:4">
      <c r="A29" s="4" t="s">
        <v>828</v>
      </c>
      <c r="B29" s="7" t="n">
        <v>23</v>
      </c>
    </row>
    <row r="30" spans="1:4">
      <c r="A30" s="4" t="s">
        <v>833</v>
      </c>
      <c r="B30" s="8" t="n">
        <v>2.39</v>
      </c>
      <c r="C30" s="8" t="n">
        <v>2.04</v>
      </c>
      <c r="D30" s="8" t="n">
        <v>2.82</v>
      </c>
    </row>
    <row r="31" spans="1:4">
      <c r="A31" s="4" t="s">
        <v>834</v>
      </c>
      <c r="B31" s="7" t="n">
        <v>100</v>
      </c>
      <c r="C31" s="7" t="n">
        <v>200</v>
      </c>
      <c r="D31" s="7" t="n">
        <v>600</v>
      </c>
    </row>
    <row r="32" spans="1:4">
      <c r="A32" s="4" t="s">
        <v>835</v>
      </c>
      <c r="B32" s="7" t="n">
        <v>100</v>
      </c>
      <c r="C32" s="7" t="n">
        <v>200</v>
      </c>
      <c r="D32" s="7" t="n">
        <v>4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v>
      </c>
      <c r="C2" s="2" t="s">
        <v>38</v>
      </c>
      <c r="D2" s="2" t="s">
        <v>98</v>
      </c>
    </row>
    <row r="3" spans="1:4">
      <c r="A3" s="3" t="s">
        <v>804</v>
      </c>
    </row>
    <row r="4" spans="1:4">
      <c r="A4" s="4" t="s">
        <v>837</v>
      </c>
      <c r="B4" s="5" t="n">
        <v>718</v>
      </c>
    </row>
    <row r="5" spans="1:4">
      <c r="A5" s="4" t="s">
        <v>806</v>
      </c>
      <c r="B5" s="5" t="n">
        <v>1</v>
      </c>
    </row>
    <row r="6" spans="1:4">
      <c r="A6" s="4" t="s">
        <v>838</v>
      </c>
      <c r="B6" s="5" t="n">
        <v>-274</v>
      </c>
    </row>
    <row r="7" spans="1:4">
      <c r="A7" s="4" t="s">
        <v>808</v>
      </c>
      <c r="B7" s="5" t="n">
        <v>-22</v>
      </c>
    </row>
    <row r="8" spans="1:4">
      <c r="A8" s="4" t="s">
        <v>839</v>
      </c>
      <c r="B8" s="5" t="n">
        <v>423</v>
      </c>
      <c r="C8" s="5" t="n">
        <v>718</v>
      </c>
    </row>
    <row r="9" spans="1:4">
      <c r="A9" s="3" t="s">
        <v>840</v>
      </c>
    </row>
    <row r="10" spans="1:4">
      <c r="A10" s="4" t="s">
        <v>841</v>
      </c>
      <c r="B10" s="8" t="n">
        <v>4.19</v>
      </c>
    </row>
    <row r="11" spans="1:4">
      <c r="A11" s="4" t="s">
        <v>815</v>
      </c>
      <c r="B11" s="12" t="n">
        <v>2.39</v>
      </c>
      <c r="C11" s="8" t="n">
        <v>2.04</v>
      </c>
      <c r="D11" s="8" t="n">
        <v>2.82</v>
      </c>
    </row>
    <row r="12" spans="1:4">
      <c r="A12" s="4" t="s">
        <v>842</v>
      </c>
      <c r="B12" s="12" t="n">
        <v>4.28</v>
      </c>
    </row>
    <row r="13" spans="1:4">
      <c r="A13" s="4" t="s">
        <v>817</v>
      </c>
      <c r="B13" s="12" t="n">
        <v>3.9</v>
      </c>
    </row>
    <row r="14" spans="1:4">
      <c r="A14" s="4" t="s">
        <v>843</v>
      </c>
      <c r="B14" s="8" t="n">
        <v>4.15</v>
      </c>
      <c r="C14" s="8" t="n">
        <v>4.19</v>
      </c>
    </row>
    <row r="15" spans="1:4">
      <c r="A15" s="4" t="s">
        <v>844</v>
      </c>
      <c r="B15" s="6" t="n">
        <v>1.2</v>
      </c>
      <c r="C15" s="6" t="n">
        <v>1.6</v>
      </c>
      <c r="D15" s="6" t="n">
        <v>2.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845</v>
      </c>
      <c r="B1" s="2" t="s">
        <v>1</v>
      </c>
    </row>
    <row r="2" spans="1:2">
      <c r="B2" s="2" t="s">
        <v>2</v>
      </c>
    </row>
    <row r="3" spans="1:2">
      <c r="A3" s="3" t="s">
        <v>783</v>
      </c>
    </row>
    <row r="4" spans="1:2">
      <c r="A4" s="4" t="s">
        <v>846</v>
      </c>
      <c r="B4" s="4" t="s">
        <v>463</v>
      </c>
    </row>
    <row r="5" spans="1:2">
      <c r="A5" s="4" t="s">
        <v>847</v>
      </c>
      <c r="B5" s="4" t="s">
        <v>4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48</v>
      </c>
      <c r="B1" s="2" t="s">
        <v>1</v>
      </c>
    </row>
    <row r="2" spans="1:2">
      <c r="B2" s="2" t="s">
        <v>849</v>
      </c>
    </row>
    <row r="3" spans="1:2">
      <c r="A3" s="3" t="s">
        <v>850</v>
      </c>
    </row>
    <row r="4" spans="1:2">
      <c r="A4" s="4" t="s">
        <v>851</v>
      </c>
      <c r="B4" s="5" t="n">
        <v>3900</v>
      </c>
    </row>
    <row r="5" spans="1:2">
      <c r="A5" s="4" t="s">
        <v>852</v>
      </c>
      <c r="B5" s="5" t="n">
        <v>2054</v>
      </c>
    </row>
    <row r="6" spans="1:2">
      <c r="A6" s="4" t="s">
        <v>853</v>
      </c>
      <c r="B6" s="5" t="n">
        <v>-592</v>
      </c>
    </row>
    <row r="7" spans="1:2">
      <c r="A7" s="4" t="s">
        <v>854</v>
      </c>
      <c r="B7" s="5" t="n">
        <v>-229</v>
      </c>
    </row>
    <row r="8" spans="1:2">
      <c r="A8" s="4" t="s">
        <v>855</v>
      </c>
      <c r="B8" s="5" t="n">
        <v>5133</v>
      </c>
    </row>
    <row r="9" spans="1:2">
      <c r="A9" s="3" t="s">
        <v>813</v>
      </c>
    </row>
    <row r="10" spans="1:2">
      <c r="A10" s="4" t="s">
        <v>856</v>
      </c>
      <c r="B10" s="8" t="n">
        <v>5.61</v>
      </c>
    </row>
    <row r="11" spans="1:2">
      <c r="A11" s="4" t="s">
        <v>857</v>
      </c>
      <c r="B11" s="12" t="n">
        <v>5.37</v>
      </c>
    </row>
    <row r="12" spans="1:2">
      <c r="A12" s="4" t="s">
        <v>858</v>
      </c>
      <c r="B12" s="12" t="n">
        <v>8.09</v>
      </c>
    </row>
    <row r="13" spans="1:2">
      <c r="A13" s="4" t="s">
        <v>859</v>
      </c>
      <c r="B13" s="12" t="n">
        <v>5.64</v>
      </c>
    </row>
    <row r="14" spans="1:2">
      <c r="A14" s="4" t="s">
        <v>860</v>
      </c>
      <c r="B14" s="8" t="n">
        <v>5.2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1</v>
      </c>
      <c r="B1" s="2" t="s">
        <v>1</v>
      </c>
    </row>
    <row r="2" spans="1:4">
      <c r="B2" s="2" t="s">
        <v>2</v>
      </c>
      <c r="C2" s="2" t="s">
        <v>38</v>
      </c>
      <c r="D2" s="2" t="s">
        <v>98</v>
      </c>
    </row>
    <row r="3" spans="1:4">
      <c r="A3" s="3" t="s">
        <v>783</v>
      </c>
    </row>
    <row r="4" spans="1:4">
      <c r="A4" s="4" t="s">
        <v>862</v>
      </c>
      <c r="B4" s="7" t="n">
        <v>8517</v>
      </c>
      <c r="C4" s="7" t="n">
        <v>9590</v>
      </c>
      <c r="D4" s="7" t="n">
        <v>10291</v>
      </c>
    </row>
    <row r="5" spans="1:4">
      <c r="A5" s="4" t="s">
        <v>863</v>
      </c>
      <c r="B5" s="5" t="n">
        <v>2200</v>
      </c>
      <c r="C5" s="7" t="n">
        <v>3300</v>
      </c>
      <c r="D5" s="7" t="n">
        <v>3900</v>
      </c>
    </row>
    <row r="6" spans="1:4">
      <c r="A6" s="4" t="s">
        <v>864</v>
      </c>
      <c r="B6" s="7" t="n">
        <v>15500</v>
      </c>
    </row>
    <row r="7" spans="1:4">
      <c r="A7" s="4" t="s">
        <v>865</v>
      </c>
    </row>
    <row r="8" spans="1:4">
      <c r="A8" s="3" t="s">
        <v>783</v>
      </c>
    </row>
    <row r="9" spans="1:4">
      <c r="A9" s="4" t="s">
        <v>866</v>
      </c>
      <c r="B9" s="4" t="s">
        <v>39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7</v>
      </c>
      <c r="B1" s="2" t="s">
        <v>92</v>
      </c>
      <c r="J1" s="2" t="s">
        <v>1</v>
      </c>
    </row>
    <row r="2" spans="1:12">
      <c r="B2" s="2" t="s">
        <v>2</v>
      </c>
      <c r="C2" s="2" t="s">
        <v>93</v>
      </c>
      <c r="D2" s="2" t="s">
        <v>4</v>
      </c>
      <c r="E2" s="2" t="s">
        <v>94</v>
      </c>
      <c r="F2" s="2" t="s">
        <v>38</v>
      </c>
      <c r="G2" s="2" t="s">
        <v>95</v>
      </c>
      <c r="H2" s="2" t="s">
        <v>96</v>
      </c>
      <c r="I2" s="2" t="s">
        <v>97</v>
      </c>
      <c r="J2" s="2" t="s">
        <v>2</v>
      </c>
      <c r="K2" s="2" t="s">
        <v>38</v>
      </c>
      <c r="L2" s="2" t="s">
        <v>98</v>
      </c>
    </row>
    <row r="3" spans="1:12">
      <c r="A3" s="3" t="s">
        <v>868</v>
      </c>
    </row>
    <row r="4" spans="1:12">
      <c r="A4" s="4" t="s">
        <v>869</v>
      </c>
      <c r="J4" s="7" t="n">
        <v>-218240</v>
      </c>
      <c r="K4" s="7" t="n">
        <v>-644348</v>
      </c>
      <c r="L4" s="7" t="n">
        <v>135070</v>
      </c>
    </row>
    <row r="5" spans="1:12">
      <c r="A5" s="3" t="s">
        <v>870</v>
      </c>
    </row>
    <row r="6" spans="1:12">
      <c r="A6" s="4" t="s">
        <v>871</v>
      </c>
      <c r="J6" s="5" t="n">
        <v>361740</v>
      </c>
      <c r="K6" s="5" t="n">
        <v>361141</v>
      </c>
      <c r="L6" s="5" t="n">
        <v>360294</v>
      </c>
    </row>
    <row r="7" spans="1:12">
      <c r="A7" s="4" t="s">
        <v>872</v>
      </c>
      <c r="J7" s="5" t="n">
        <v>0</v>
      </c>
      <c r="K7" s="5" t="n">
        <v>0</v>
      </c>
      <c r="L7" s="5" t="n">
        <v>1318</v>
      </c>
    </row>
    <row r="8" spans="1:12">
      <c r="A8" s="4" t="s">
        <v>873</v>
      </c>
      <c r="J8" s="5" t="n">
        <v>361740</v>
      </c>
      <c r="K8" s="5" t="n">
        <v>361141</v>
      </c>
      <c r="L8" s="5" t="n">
        <v>361612</v>
      </c>
    </row>
    <row r="9" spans="1:12">
      <c r="A9" s="3" t="s">
        <v>127</v>
      </c>
    </row>
    <row r="10" spans="1:12">
      <c r="A10" s="4" t="s">
        <v>128</v>
      </c>
      <c r="B10" s="8" t="n">
        <v>0.07000000000000001</v>
      </c>
      <c r="C10" s="8" t="n">
        <v>-0.18</v>
      </c>
      <c r="D10" s="8" t="n">
        <v>-0.14</v>
      </c>
      <c r="E10" s="8" t="n">
        <v>-0.36</v>
      </c>
      <c r="F10" s="8" t="n">
        <v>-1.5</v>
      </c>
      <c r="G10" s="8" t="n">
        <v>-0.18</v>
      </c>
      <c r="H10" s="8" t="n">
        <v>-0.02</v>
      </c>
      <c r="I10" s="8" t="n">
        <v>-0.09</v>
      </c>
      <c r="J10" s="8" t="n">
        <v>-0.6</v>
      </c>
      <c r="K10" s="8" t="n">
        <v>-1.78</v>
      </c>
      <c r="L10" s="8" t="n">
        <v>0.37</v>
      </c>
    </row>
    <row r="11" spans="1:12">
      <c r="A11" s="4" t="s">
        <v>130</v>
      </c>
      <c r="B11" s="8" t="n">
        <v>0.07000000000000001</v>
      </c>
      <c r="C11" s="8" t="n">
        <v>-0.18</v>
      </c>
      <c r="D11" s="8" t="n">
        <v>-0.14</v>
      </c>
      <c r="E11" s="8" t="n">
        <v>-0.36</v>
      </c>
      <c r="F11" s="8" t="n">
        <v>-1.5</v>
      </c>
      <c r="G11" s="8" t="n">
        <v>-0.18</v>
      </c>
      <c r="H11" s="8" t="n">
        <v>-0.02</v>
      </c>
      <c r="I11" s="8" t="n">
        <v>-0.09</v>
      </c>
      <c r="J11" s="8" t="n">
        <v>-0.6</v>
      </c>
      <c r="K11" s="8" t="n">
        <v>-1.78</v>
      </c>
      <c r="L11" s="8" t="n">
        <v>0.37</v>
      </c>
    </row>
    <row r="12" spans="1:12">
      <c r="A12" s="4" t="s">
        <v>874</v>
      </c>
      <c r="J12" s="5" t="n">
        <v>7700</v>
      </c>
      <c r="K12" s="5" t="n">
        <v>8000</v>
      </c>
      <c r="L12" s="5" t="n">
        <v>5600</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75</v>
      </c>
      <c r="B1" s="2" t="s">
        <v>1</v>
      </c>
    </row>
    <row r="2" spans="1:4">
      <c r="B2" s="2" t="s">
        <v>2</v>
      </c>
      <c r="C2" s="2" t="s">
        <v>38</v>
      </c>
      <c r="D2" s="2" t="s">
        <v>98</v>
      </c>
    </row>
    <row r="3" spans="1:4">
      <c r="A3" s="3" t="s">
        <v>876</v>
      </c>
    </row>
    <row r="4" spans="1:4">
      <c r="A4" s="4" t="s">
        <v>877</v>
      </c>
      <c r="B4" s="4" t="s">
        <v>878</v>
      </c>
    </row>
    <row r="5" spans="1:4">
      <c r="A5" s="4" t="s">
        <v>879</v>
      </c>
      <c r="B5" s="4" t="s">
        <v>880</v>
      </c>
    </row>
    <row r="6" spans="1:4">
      <c r="A6" s="4" t="s">
        <v>881</v>
      </c>
      <c r="B6" s="6" t="n">
        <v>2.2</v>
      </c>
      <c r="C6" s="6" t="n">
        <v>2.2</v>
      </c>
      <c r="D6" s="6" t="n">
        <v>2.3</v>
      </c>
    </row>
    <row r="7" spans="1:4">
      <c r="A7" s="4" t="s">
        <v>882</v>
      </c>
      <c r="B7" s="4" t="s">
        <v>878</v>
      </c>
    </row>
    <row r="8" spans="1:4">
      <c r="A8" s="4" t="s">
        <v>883</v>
      </c>
      <c r="B8" s="4" t="s">
        <v>884</v>
      </c>
    </row>
    <row r="9" spans="1:4">
      <c r="A9" s="4" t="s">
        <v>477</v>
      </c>
    </row>
    <row r="10" spans="1:4">
      <c r="A10" s="3" t="s">
        <v>876</v>
      </c>
    </row>
    <row r="11" spans="1:4">
      <c r="A11" s="4" t="s">
        <v>881</v>
      </c>
      <c r="B11" s="6" t="n">
        <v>11.5</v>
      </c>
      <c r="C11" s="6" t="n">
        <v>13.1</v>
      </c>
      <c r="D11" s="6" t="n">
        <v>15.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5</v>
      </c>
      <c r="B1" s="2" t="s">
        <v>92</v>
      </c>
      <c r="J1" s="2" t="s">
        <v>1</v>
      </c>
    </row>
    <row r="2" spans="1:12">
      <c r="B2" s="2" t="s">
        <v>2</v>
      </c>
      <c r="C2" s="2" t="s">
        <v>93</v>
      </c>
      <c r="D2" s="2" t="s">
        <v>4</v>
      </c>
      <c r="E2" s="2" t="s">
        <v>94</v>
      </c>
      <c r="F2" s="2" t="s">
        <v>38</v>
      </c>
      <c r="G2" s="2" t="s">
        <v>95</v>
      </c>
      <c r="H2" s="2" t="s">
        <v>96</v>
      </c>
      <c r="I2" s="2" t="s">
        <v>97</v>
      </c>
      <c r="J2" s="2" t="s">
        <v>2</v>
      </c>
      <c r="K2" s="2" t="s">
        <v>38</v>
      </c>
      <c r="L2" s="2" t="s">
        <v>98</v>
      </c>
    </row>
    <row r="3" spans="1:12">
      <c r="A3" s="3" t="s">
        <v>233</v>
      </c>
    </row>
    <row r="4" spans="1:12">
      <c r="A4" s="4" t="s">
        <v>886</v>
      </c>
      <c r="J4" s="7" t="n">
        <v>-33580</v>
      </c>
      <c r="K4" s="7" t="n">
        <v>29563</v>
      </c>
      <c r="L4" s="7" t="n">
        <v>-69599</v>
      </c>
    </row>
    <row r="5" spans="1:12">
      <c r="A5" s="4" t="s">
        <v>152</v>
      </c>
      <c r="J5" s="5" t="n">
        <v>-1717</v>
      </c>
      <c r="K5" s="5" t="n">
        <v>-808</v>
      </c>
      <c r="L5" s="5" t="n">
        <v>-552</v>
      </c>
    </row>
    <row r="6" spans="1:12">
      <c r="A6" s="4" t="s">
        <v>887</v>
      </c>
      <c r="B6" s="7" t="n">
        <v>-13267</v>
      </c>
      <c r="C6" s="7" t="n">
        <v>-6087</v>
      </c>
      <c r="D6" s="7" t="n">
        <v>-35396</v>
      </c>
      <c r="E6" s="7" t="n">
        <v>19453</v>
      </c>
      <c r="F6" s="7" t="n">
        <v>6951</v>
      </c>
      <c r="G6" s="7" t="n">
        <v>9164</v>
      </c>
      <c r="H6" s="7" t="n">
        <v>8773</v>
      </c>
      <c r="I6" s="7" t="n">
        <v>3867</v>
      </c>
      <c r="J6" s="7" t="n">
        <v>-35297</v>
      </c>
      <c r="K6" s="7" t="n">
        <v>28755</v>
      </c>
      <c r="L6" s="7" t="n">
        <v>-70151</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88</v>
      </c>
      <c r="B1" s="2" t="s">
        <v>1</v>
      </c>
    </row>
    <row r="2" spans="1:4">
      <c r="B2" s="2" t="s">
        <v>2</v>
      </c>
      <c r="C2" s="2" t="s">
        <v>38</v>
      </c>
      <c r="D2" s="2" t="s">
        <v>98</v>
      </c>
    </row>
    <row r="3" spans="1:4">
      <c r="A3" s="3" t="s">
        <v>233</v>
      </c>
    </row>
    <row r="4" spans="1:4">
      <c r="A4" s="4" t="s">
        <v>889</v>
      </c>
      <c r="B4" s="6" t="n">
        <v>0.7</v>
      </c>
      <c r="C4" s="6" t="n">
        <v>-0.3</v>
      </c>
      <c r="D4" s="7" t="n">
        <v>-1</v>
      </c>
    </row>
    <row r="5" spans="1:4">
      <c r="A5" s="3" t="s">
        <v>527</v>
      </c>
    </row>
    <row r="6" spans="1:4">
      <c r="A6" s="4" t="s">
        <v>533</v>
      </c>
      <c r="B6" s="6" t="n">
        <v>94.40000000000001</v>
      </c>
    </row>
    <row r="7" spans="1:4">
      <c r="A7" s="4" t="s">
        <v>890</v>
      </c>
    </row>
    <row r="8" spans="1:4">
      <c r="A8" s="3" t="s">
        <v>527</v>
      </c>
    </row>
    <row r="9" spans="1:4">
      <c r="A9" s="4" t="s">
        <v>533</v>
      </c>
      <c r="C9" s="11" t="n">
        <v>24.7</v>
      </c>
    </row>
    <row r="10" spans="1:4">
      <c r="A10" s="4" t="s">
        <v>891</v>
      </c>
      <c r="C10" s="6" t="n">
        <v>25.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2</v>
      </c>
      <c r="B1" s="2" t="s">
        <v>2</v>
      </c>
      <c r="C1" s="2" t="s">
        <v>38</v>
      </c>
    </row>
    <row r="2" spans="1:3">
      <c r="A2" s="3" t="s">
        <v>233</v>
      </c>
    </row>
    <row r="3" spans="1:3">
      <c r="A3" s="4" t="s">
        <v>893</v>
      </c>
      <c r="B3" s="7" t="n">
        <v>18061</v>
      </c>
      <c r="C3" s="7" t="n">
        <v>21940</v>
      </c>
    </row>
    <row r="4" spans="1:3">
      <c r="A4" s="4" t="s">
        <v>894</v>
      </c>
      <c r="B4" s="5" t="n">
        <v>1035</v>
      </c>
      <c r="C4" s="5" t="n">
        <v>1720</v>
      </c>
    </row>
    <row r="5" spans="1:3">
      <c r="A5" s="4" t="s">
        <v>895</v>
      </c>
      <c r="B5" s="5" t="n">
        <v>5088</v>
      </c>
      <c r="C5" s="5" t="n">
        <v>4906</v>
      </c>
    </row>
    <row r="6" spans="1:3">
      <c r="A6" s="4" t="s">
        <v>896</v>
      </c>
      <c r="B6" s="5" t="n">
        <v>4221</v>
      </c>
      <c r="C6" s="5" t="n">
        <v>26096</v>
      </c>
    </row>
    <row r="7" spans="1:3">
      <c r="A7" s="4" t="s">
        <v>152</v>
      </c>
      <c r="B7" s="5" t="n">
        <v>2896</v>
      </c>
      <c r="C7" s="5" t="n">
        <v>4052</v>
      </c>
    </row>
    <row r="8" spans="1:3">
      <c r="A8" s="4" t="s">
        <v>897</v>
      </c>
      <c r="B8" s="7" t="n">
        <v>31301</v>
      </c>
      <c r="C8" s="7" t="n">
        <v>5871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8</v>
      </c>
      <c r="B1" s="2" t="s">
        <v>2</v>
      </c>
      <c r="C1" s="2" t="s">
        <v>38</v>
      </c>
    </row>
    <row r="2" spans="1:3">
      <c r="A2" s="3" t="s">
        <v>233</v>
      </c>
    </row>
    <row r="3" spans="1:3">
      <c r="A3" s="4" t="s">
        <v>899</v>
      </c>
      <c r="B3" s="7" t="n">
        <v>9889</v>
      </c>
      <c r="C3" s="7" t="n">
        <v>10042</v>
      </c>
    </row>
    <row r="4" spans="1:3">
      <c r="A4" s="4" t="s">
        <v>894</v>
      </c>
      <c r="B4" s="5" t="n">
        <v>23515</v>
      </c>
      <c r="C4" s="5" t="n">
        <v>23096</v>
      </c>
    </row>
    <row r="5" spans="1:3">
      <c r="A5" s="4" t="s">
        <v>42</v>
      </c>
      <c r="B5" s="5" t="n">
        <v>53833</v>
      </c>
      <c r="C5" s="5" t="n">
        <v>60294</v>
      </c>
    </row>
    <row r="6" spans="1:3">
      <c r="A6" s="4" t="s">
        <v>54</v>
      </c>
      <c r="B6" s="5" t="n">
        <v>16192</v>
      </c>
      <c r="C6" s="5" t="n">
        <v>18095</v>
      </c>
    </row>
    <row r="7" spans="1:3">
      <c r="A7" s="4" t="s">
        <v>152</v>
      </c>
      <c r="B7" s="5" t="n">
        <v>29075</v>
      </c>
      <c r="C7" s="5" t="n">
        <v>13007</v>
      </c>
    </row>
    <row r="8" spans="1:3">
      <c r="A8" s="4" t="s">
        <v>900</v>
      </c>
      <c r="B8" s="7" t="n">
        <v>132504</v>
      </c>
      <c r="C8" s="7" t="n">
        <v>12453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1</v>
      </c>
      <c r="B1" s="2" t="s">
        <v>2</v>
      </c>
      <c r="C1" s="2" t="s">
        <v>38</v>
      </c>
    </row>
    <row r="2" spans="1:3">
      <c r="A2" s="3" t="s">
        <v>233</v>
      </c>
    </row>
    <row r="3" spans="1:3">
      <c r="A3" s="4" t="s">
        <v>902</v>
      </c>
      <c r="B3" s="7" t="n">
        <v>18186</v>
      </c>
      <c r="C3" s="7" t="n">
        <v>20044</v>
      </c>
    </row>
    <row r="4" spans="1:3">
      <c r="A4" s="4" t="s">
        <v>903</v>
      </c>
      <c r="B4" s="5" t="n">
        <v>43981</v>
      </c>
      <c r="C4" s="5" t="n">
        <v>44779</v>
      </c>
    </row>
    <row r="5" spans="1:3">
      <c r="A5" s="4" t="s">
        <v>904</v>
      </c>
      <c r="B5" s="5" t="n">
        <v>19133</v>
      </c>
      <c r="C5" s="5" t="n">
        <v>23394</v>
      </c>
    </row>
    <row r="6" spans="1:3">
      <c r="A6" s="4" t="s">
        <v>905</v>
      </c>
      <c r="B6" s="5" t="n">
        <v>109385</v>
      </c>
      <c r="C6" s="5" t="n">
        <v>105324</v>
      </c>
    </row>
    <row r="7" spans="1:3">
      <c r="A7" s="4" t="s">
        <v>906</v>
      </c>
      <c r="B7" s="5" t="n">
        <v>48432</v>
      </c>
      <c r="C7" s="5" t="n">
        <v>52212</v>
      </c>
    </row>
    <row r="8" spans="1:3">
      <c r="A8" s="4" t="s">
        <v>152</v>
      </c>
      <c r="B8" s="5" t="n">
        <v>21033</v>
      </c>
      <c r="C8" s="5" t="n">
        <v>38216</v>
      </c>
    </row>
    <row r="9" spans="1:3">
      <c r="A9" s="4" t="s">
        <v>907</v>
      </c>
      <c r="B9" s="7" t="n">
        <v>260150</v>
      </c>
      <c r="C9" s="7" t="n">
        <v>28396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08</v>
      </c>
      <c r="B1" s="2" t="s">
        <v>2</v>
      </c>
      <c r="C1" s="2" t="s">
        <v>38</v>
      </c>
      <c r="D1" s="2" t="s">
        <v>98</v>
      </c>
      <c r="E1" s="2" t="s">
        <v>421</v>
      </c>
    </row>
    <row r="2" spans="1:5">
      <c r="A2" s="3" t="s">
        <v>909</v>
      </c>
    </row>
    <row r="3" spans="1:5">
      <c r="A3" s="4" t="s">
        <v>910</v>
      </c>
      <c r="B3" s="7" t="n">
        <v>-2101652</v>
      </c>
      <c r="C3" s="7" t="n">
        <v>-1858294</v>
      </c>
      <c r="D3" s="7" t="n">
        <v>-947312</v>
      </c>
      <c r="E3" s="7" t="n">
        <v>-578637</v>
      </c>
    </row>
    <row r="4" spans="1:5">
      <c r="A4" s="4" t="s">
        <v>911</v>
      </c>
    </row>
    <row r="5" spans="1:5">
      <c r="A5" s="3" t="s">
        <v>909</v>
      </c>
    </row>
    <row r="6" spans="1:5">
      <c r="A6" s="4" t="s">
        <v>910</v>
      </c>
      <c r="B6" s="5" t="n">
        <v>-344489</v>
      </c>
      <c r="C6" s="5" t="n">
        <v>-341267</v>
      </c>
    </row>
    <row r="7" spans="1:5">
      <c r="A7" s="4" t="s">
        <v>912</v>
      </c>
    </row>
    <row r="8" spans="1:5">
      <c r="A8" s="3" t="s">
        <v>909</v>
      </c>
    </row>
    <row r="9" spans="1:5">
      <c r="A9" s="4" t="s">
        <v>910</v>
      </c>
      <c r="B9" s="5" t="n">
        <v>0</v>
      </c>
      <c r="C9" s="5" t="n">
        <v>1173</v>
      </c>
    </row>
    <row r="10" spans="1:5">
      <c r="A10" s="4" t="s">
        <v>910</v>
      </c>
    </row>
    <row r="11" spans="1:5">
      <c r="A11" s="3" t="s">
        <v>909</v>
      </c>
    </row>
    <row r="12" spans="1:5">
      <c r="A12" s="4" t="s">
        <v>910</v>
      </c>
      <c r="B12" s="7" t="n">
        <v>-344489</v>
      </c>
      <c r="C12" s="7" t="n">
        <v>-340094</v>
      </c>
      <c r="D12" s="7" t="n">
        <v>-386233</v>
      </c>
      <c r="E12" s="7" t="n">
        <v>-45196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3</v>
      </c>
      <c r="B1" s="2" t="s">
        <v>92</v>
      </c>
      <c r="J1" s="2" t="s">
        <v>1</v>
      </c>
    </row>
    <row r="2" spans="1:12">
      <c r="B2" s="2" t="s">
        <v>2</v>
      </c>
      <c r="C2" s="2" t="s">
        <v>93</v>
      </c>
      <c r="D2" s="2" t="s">
        <v>4</v>
      </c>
      <c r="E2" s="2" t="s">
        <v>94</v>
      </c>
      <c r="F2" s="2" t="s">
        <v>38</v>
      </c>
      <c r="G2" s="2" t="s">
        <v>95</v>
      </c>
      <c r="H2" s="2" t="s">
        <v>96</v>
      </c>
      <c r="I2" s="2" t="s">
        <v>97</v>
      </c>
      <c r="J2" s="2" t="s">
        <v>2</v>
      </c>
      <c r="K2" s="2" t="s">
        <v>38</v>
      </c>
      <c r="L2" s="2" t="s">
        <v>98</v>
      </c>
    </row>
    <row r="3" spans="1:12">
      <c r="A3" s="3" t="s">
        <v>236</v>
      </c>
    </row>
    <row r="4" spans="1:12">
      <c r="A4" s="4" t="s">
        <v>100</v>
      </c>
      <c r="B4" s="7" t="n">
        <v>747588</v>
      </c>
      <c r="C4" s="7" t="n">
        <v>663739</v>
      </c>
      <c r="D4" s="7" t="n">
        <v>711980</v>
      </c>
      <c r="E4" s="7" t="n">
        <v>598398</v>
      </c>
      <c r="F4" s="7" t="n">
        <v>728404</v>
      </c>
      <c r="G4" s="7" t="n">
        <v>644430</v>
      </c>
      <c r="H4" s="7" t="n">
        <v>671588</v>
      </c>
      <c r="I4" s="7" t="n">
        <v>544280</v>
      </c>
      <c r="J4" s="7" t="n">
        <v>2721705</v>
      </c>
      <c r="K4" s="7" t="n">
        <v>2588702</v>
      </c>
      <c r="L4" s="7" t="n">
        <v>2679822</v>
      </c>
    </row>
    <row r="5" spans="1:12">
      <c r="A5" s="3" t="s">
        <v>101</v>
      </c>
    </row>
    <row r="6" spans="1:12">
      <c r="A6" s="4" t="s">
        <v>914</v>
      </c>
      <c r="B6" s="5" t="n">
        <v>374762</v>
      </c>
      <c r="C6" s="5" t="n">
        <v>361681</v>
      </c>
      <c r="D6" s="5" t="n">
        <v>372936</v>
      </c>
      <c r="E6" s="5" t="n">
        <v>361289</v>
      </c>
      <c r="F6" s="5" t="n">
        <v>370592</v>
      </c>
      <c r="G6" s="5" t="n">
        <v>357946</v>
      </c>
      <c r="H6" s="5" t="n">
        <v>352017</v>
      </c>
      <c r="I6" s="5" t="n">
        <v>329212</v>
      </c>
      <c r="J6" s="5" t="n">
        <v>1470668</v>
      </c>
      <c r="K6" s="5" t="n">
        <v>1409767</v>
      </c>
      <c r="L6" s="5" t="n">
        <v>1418319</v>
      </c>
    </row>
    <row r="7" spans="1:12">
      <c r="A7" s="4" t="s">
        <v>652</v>
      </c>
      <c r="B7" s="5" t="n">
        <v>141424</v>
      </c>
      <c r="C7" s="5" t="n">
        <v>128797</v>
      </c>
      <c r="D7" s="5" t="n">
        <v>125289</v>
      </c>
      <c r="E7" s="5" t="n">
        <v>127408</v>
      </c>
      <c r="F7" s="5" t="n">
        <v>128616</v>
      </c>
      <c r="G7" s="5" t="n">
        <v>128539</v>
      </c>
      <c r="H7" s="5" t="n">
        <v>126117</v>
      </c>
      <c r="I7" s="5" t="n">
        <v>115941</v>
      </c>
      <c r="J7" s="5" t="n">
        <v>522918</v>
      </c>
      <c r="K7" s="5" t="n">
        <v>499213</v>
      </c>
      <c r="L7" s="5" t="n">
        <v>515421</v>
      </c>
    </row>
    <row r="8" spans="1:12">
      <c r="A8" s="4" t="s">
        <v>651</v>
      </c>
      <c r="B8" s="5" t="n">
        <v>40998</v>
      </c>
      <c r="C8" s="5" t="n">
        <v>37729</v>
      </c>
      <c r="D8" s="5" t="n">
        <v>37928</v>
      </c>
      <c r="E8" s="5" t="n">
        <v>35435</v>
      </c>
      <c r="F8" s="5" t="n">
        <v>38465</v>
      </c>
      <c r="G8" s="5" t="n">
        <v>35333</v>
      </c>
      <c r="H8" s="5" t="n">
        <v>35340</v>
      </c>
      <c r="I8" s="5" t="n">
        <v>34540</v>
      </c>
      <c r="J8" s="5" t="n">
        <v>152090</v>
      </c>
      <c r="K8" s="5" t="n">
        <v>143678</v>
      </c>
      <c r="L8" s="5" t="n">
        <v>117436</v>
      </c>
    </row>
    <row r="9" spans="1:12">
      <c r="A9" s="4" t="s">
        <v>105</v>
      </c>
      <c r="B9" s="5" t="n">
        <v>74720</v>
      </c>
      <c r="C9" s="5" t="n">
        <v>77405</v>
      </c>
      <c r="D9" s="5" t="n">
        <v>82767</v>
      </c>
      <c r="E9" s="5" t="n">
        <v>84060</v>
      </c>
      <c r="F9" s="5" t="n">
        <v>89111</v>
      </c>
      <c r="G9" s="5" t="n">
        <v>81096</v>
      </c>
      <c r="H9" s="5" t="n">
        <v>78290</v>
      </c>
      <c r="I9" s="5" t="n">
        <v>77494</v>
      </c>
      <c r="J9" s="5" t="n">
        <v>318952</v>
      </c>
      <c r="K9" s="5" t="n">
        <v>325991</v>
      </c>
      <c r="L9" s="5" t="n">
        <v>344124</v>
      </c>
    </row>
    <row r="10" spans="1:12">
      <c r="A10" s="4" t="s">
        <v>106</v>
      </c>
      <c r="B10" s="5" t="n">
        <v>0</v>
      </c>
      <c r="C10" s="5" t="n">
        <v>7772</v>
      </c>
      <c r="D10" s="5" t="n">
        <v>0</v>
      </c>
      <c r="E10" s="5" t="n">
        <v>0</v>
      </c>
      <c r="F10" s="5" t="n">
        <v>2568</v>
      </c>
      <c r="G10" s="5" t="n">
        <v>1591</v>
      </c>
      <c r="H10" s="5" t="n">
        <v>0</v>
      </c>
      <c r="I10" s="5" t="n">
        <v>0</v>
      </c>
      <c r="J10" s="5" t="n">
        <v>7772</v>
      </c>
      <c r="K10" s="5" t="n">
        <v>4159</v>
      </c>
      <c r="L10" s="5" t="n">
        <v>7274</v>
      </c>
    </row>
    <row r="11" spans="1:12">
      <c r="A11" s="4" t="s">
        <v>107</v>
      </c>
      <c r="B11" s="5" t="n">
        <v>798</v>
      </c>
      <c r="C11" s="5" t="n">
        <v>825</v>
      </c>
      <c r="D11" s="5" t="n">
        <v>929</v>
      </c>
      <c r="E11" s="5" t="n">
        <v>-54</v>
      </c>
      <c r="F11" s="5" t="n">
        <v>-2266</v>
      </c>
      <c r="G11" s="5" t="n">
        <v>-11783</v>
      </c>
      <c r="H11" s="5" t="n">
        <v>7829</v>
      </c>
      <c r="I11" s="5" t="n">
        <v>32611</v>
      </c>
      <c r="J11" s="5" t="n">
        <v>2498</v>
      </c>
      <c r="K11" s="5" t="n">
        <v>26391</v>
      </c>
      <c r="L11" s="5" t="n">
        <v>354688</v>
      </c>
    </row>
    <row r="12" spans="1:12">
      <c r="A12" s="4" t="s">
        <v>108</v>
      </c>
      <c r="B12" s="5" t="n">
        <v>116482</v>
      </c>
      <c r="C12" s="5" t="n">
        <v>51180</v>
      </c>
      <c r="D12" s="5" t="n">
        <v>93989</v>
      </c>
      <c r="E12" s="5" t="n">
        <v>-9848</v>
      </c>
      <c r="F12" s="5" t="n">
        <v>96786</v>
      </c>
      <c r="G12" s="5" t="n">
        <v>28142</v>
      </c>
      <c r="H12" s="5" t="n">
        <v>87653</v>
      </c>
      <c r="I12" s="5" t="n">
        <v>19704</v>
      </c>
      <c r="J12" s="5" t="n">
        <v>251803</v>
      </c>
      <c r="K12" s="5" t="n">
        <v>232285</v>
      </c>
      <c r="L12" s="5" t="n">
        <v>631936</v>
      </c>
    </row>
    <row r="13" spans="1:12">
      <c r="A13" s="4" t="s">
        <v>109</v>
      </c>
      <c r="B13" s="5" t="n">
        <v>96724</v>
      </c>
      <c r="C13" s="5" t="n">
        <v>97158</v>
      </c>
      <c r="D13" s="5" t="n">
        <v>96987</v>
      </c>
      <c r="E13" s="5" t="n">
        <v>97264</v>
      </c>
      <c r="F13" s="5" t="n">
        <v>96899</v>
      </c>
      <c r="G13" s="5" t="n">
        <v>95467</v>
      </c>
      <c r="H13" s="5" t="n">
        <v>94702</v>
      </c>
      <c r="I13" s="5" t="n">
        <v>92633</v>
      </c>
      <c r="J13" s="5" t="n">
        <v>388133</v>
      </c>
      <c r="K13" s="5" t="n">
        <v>379701</v>
      </c>
      <c r="L13" s="5" t="n">
        <v>375029</v>
      </c>
    </row>
    <row r="14" spans="1:12">
      <c r="A14" s="4" t="s">
        <v>915</v>
      </c>
      <c r="B14" s="5" t="n">
        <v>-180</v>
      </c>
      <c r="C14" s="5" t="n">
        <v>363</v>
      </c>
      <c r="D14" s="5" t="n">
        <v>210</v>
      </c>
      <c r="E14" s="5" t="n">
        <v>0</v>
      </c>
      <c r="F14" s="5" t="n">
        <v>21594</v>
      </c>
      <c r="G14" s="5" t="n">
        <v>17087</v>
      </c>
      <c r="H14" s="5" t="n">
        <v>15383</v>
      </c>
      <c r="I14" s="5" t="n">
        <v>14807</v>
      </c>
      <c r="J14" s="5" t="n">
        <v>393</v>
      </c>
      <c r="K14" s="5" t="n">
        <v>68871</v>
      </c>
      <c r="L14" s="5" t="n">
        <v>50309</v>
      </c>
    </row>
    <row r="15" spans="1:12">
      <c r="A15" s="4" t="s">
        <v>111</v>
      </c>
      <c r="B15" s="5" t="n">
        <v>0</v>
      </c>
      <c r="C15" s="5" t="n">
        <v>0</v>
      </c>
      <c r="D15" s="5" t="n">
        <v>0</v>
      </c>
      <c r="E15" s="5" t="n">
        <v>0</v>
      </c>
      <c r="F15" s="5" t="n">
        <v>-855648</v>
      </c>
      <c r="G15" s="5" t="n">
        <v>0</v>
      </c>
      <c r="H15" s="5" t="n">
        <v>0</v>
      </c>
      <c r="I15" s="5" t="n">
        <v>0</v>
      </c>
      <c r="J15" s="5" t="n">
        <v>0</v>
      </c>
      <c r="K15" s="5" t="n">
        <v>-855648</v>
      </c>
      <c r="L15" s="5" t="n">
        <v>0</v>
      </c>
    </row>
    <row r="16" spans="1:12">
      <c r="A16" s="4" t="s">
        <v>112</v>
      </c>
      <c r="B16" s="5" t="n">
        <v>520</v>
      </c>
      <c r="C16" s="5" t="n">
        <v>202</v>
      </c>
      <c r="D16" s="5" t="n">
        <v>-6</v>
      </c>
      <c r="E16" s="5" t="n">
        <v>188</v>
      </c>
      <c r="F16" s="5" t="n">
        <v>-161</v>
      </c>
      <c r="G16" s="5" t="n">
        <v>-628</v>
      </c>
      <c r="H16" s="5" t="n">
        <v>271</v>
      </c>
      <c r="I16" s="5" t="n">
        <v>-472</v>
      </c>
      <c r="J16" s="5" t="n">
        <v>904</v>
      </c>
      <c r="K16" s="5" t="n">
        <v>-990</v>
      </c>
      <c r="L16" s="5" t="n">
        <v>-1689</v>
      </c>
    </row>
    <row r="17" spans="1:12">
      <c r="A17" s="4" t="s">
        <v>113</v>
      </c>
      <c r="B17" s="5" t="n">
        <v>-13267</v>
      </c>
      <c r="C17" s="5" t="n">
        <v>-6087</v>
      </c>
      <c r="D17" s="5" t="n">
        <v>-35396</v>
      </c>
      <c r="E17" s="5" t="n">
        <v>19453</v>
      </c>
      <c r="F17" s="5" t="n">
        <v>6951</v>
      </c>
      <c r="G17" s="5" t="n">
        <v>9164</v>
      </c>
      <c r="H17" s="5" t="n">
        <v>8773</v>
      </c>
      <c r="I17" s="5" t="n">
        <v>3867</v>
      </c>
      <c r="J17" s="5" t="n">
        <v>-35297</v>
      </c>
      <c r="K17" s="5" t="n">
        <v>28755</v>
      </c>
      <c r="L17" s="5" t="n">
        <v>-70151</v>
      </c>
    </row>
    <row r="18" spans="1:12">
      <c r="A18" s="4" t="s">
        <v>114</v>
      </c>
      <c r="B18" s="5" t="n">
        <v>6831</v>
      </c>
      <c r="C18" s="5" t="n">
        <v>-51500</v>
      </c>
      <c r="D18" s="5" t="n">
        <v>-38190</v>
      </c>
      <c r="E18" s="5" t="n">
        <v>-87471</v>
      </c>
      <c r="F18" s="5" t="n">
        <v>-827377</v>
      </c>
      <c r="G18" s="5" t="n">
        <v>-41702</v>
      </c>
      <c r="H18" s="5" t="n">
        <v>17378</v>
      </c>
      <c r="I18" s="5" t="n">
        <v>-54727</v>
      </c>
      <c r="J18" s="5" t="n">
        <v>-170330</v>
      </c>
      <c r="K18" s="5" t="n">
        <v>-906428</v>
      </c>
      <c r="L18" s="5" t="n">
        <v>235376</v>
      </c>
    </row>
    <row r="19" spans="1:12">
      <c r="A19" s="4" t="s">
        <v>115</v>
      </c>
      <c r="B19" s="5" t="n">
        <v>24501</v>
      </c>
      <c r="C19" s="5" t="n">
        <v>-6896</v>
      </c>
      <c r="D19" s="5" t="n">
        <v>-4753</v>
      </c>
      <c r="E19" s="5" t="n">
        <v>-45367</v>
      </c>
      <c r="F19" s="5" t="n">
        <v>293118</v>
      </c>
      <c r="G19" s="5" t="n">
        <v>-16347</v>
      </c>
      <c r="H19" s="5" t="n">
        <v>-18390</v>
      </c>
      <c r="I19" s="5" t="n">
        <v>21837</v>
      </c>
      <c r="J19" s="5" t="n">
        <v>-32515</v>
      </c>
      <c r="K19" s="5" t="n">
        <v>280218</v>
      </c>
      <c r="L19" s="5" t="n">
        <v>-77499</v>
      </c>
    </row>
    <row r="20" spans="1:12">
      <c r="A20" s="4" t="s">
        <v>116</v>
      </c>
      <c r="B20" s="5" t="n">
        <v>31332</v>
      </c>
      <c r="C20" s="5" t="n">
        <v>-58396</v>
      </c>
      <c r="D20" s="5" t="n">
        <v>-42943</v>
      </c>
      <c r="E20" s="5" t="n">
        <v>-132838</v>
      </c>
      <c r="F20" s="5" t="n">
        <v>-534259</v>
      </c>
      <c r="G20" s="5" t="n">
        <v>-58049</v>
      </c>
      <c r="H20" s="5" t="n">
        <v>-1012</v>
      </c>
      <c r="I20" s="5" t="n">
        <v>-32890</v>
      </c>
      <c r="J20" s="5" t="n">
        <v>-202845</v>
      </c>
      <c r="K20" s="5" t="n">
        <v>-626210</v>
      </c>
      <c r="L20" s="5" t="n">
        <v>157877</v>
      </c>
    </row>
    <row r="21" spans="1:12">
      <c r="A21" s="4" t="s">
        <v>117</v>
      </c>
      <c r="B21" s="5" t="n">
        <v>5679</v>
      </c>
      <c r="C21" s="5" t="n">
        <v>6692</v>
      </c>
      <c r="D21" s="5" t="n">
        <v>7440</v>
      </c>
      <c r="E21" s="5" t="n">
        <v>-4416</v>
      </c>
      <c r="F21" s="5" t="n">
        <v>7592</v>
      </c>
      <c r="G21" s="5" t="n">
        <v>6159</v>
      </c>
      <c r="H21" s="5" t="n">
        <v>6473</v>
      </c>
      <c r="I21" s="5" t="n">
        <v>-2086</v>
      </c>
      <c r="J21" s="5" t="n">
        <v>15395</v>
      </c>
      <c r="K21" s="5" t="n">
        <v>18138</v>
      </c>
      <c r="L21" s="5" t="n">
        <v>22807</v>
      </c>
    </row>
    <row r="22" spans="1:12">
      <c r="A22" s="4" t="s">
        <v>118</v>
      </c>
      <c r="B22" s="7" t="n">
        <v>25653</v>
      </c>
      <c r="C22" s="7" t="n">
        <v>-65088</v>
      </c>
      <c r="D22" s="7" t="n">
        <v>-50383</v>
      </c>
      <c r="E22" s="7" t="n">
        <v>-128422</v>
      </c>
      <c r="F22" s="7" t="n">
        <v>-541851</v>
      </c>
      <c r="G22" s="7" t="n">
        <v>-64208</v>
      </c>
      <c r="H22" s="7" t="n">
        <v>-7485</v>
      </c>
      <c r="I22" s="7" t="n">
        <v>-30804</v>
      </c>
      <c r="J22" s="7" t="n">
        <v>-218240</v>
      </c>
      <c r="K22" s="7" t="n">
        <v>-644348</v>
      </c>
      <c r="L22" s="7" t="n">
        <v>135070</v>
      </c>
    </row>
    <row r="23" spans="1:12">
      <c r="A23" s="3" t="s">
        <v>916</v>
      </c>
    </row>
    <row r="24" spans="1:12">
      <c r="A24" s="4" t="s">
        <v>128</v>
      </c>
      <c r="B24" s="8" t="n">
        <v>0.07000000000000001</v>
      </c>
      <c r="C24" s="8" t="n">
        <v>-0.18</v>
      </c>
      <c r="D24" s="8" t="n">
        <v>-0.14</v>
      </c>
      <c r="E24" s="8" t="n">
        <v>-0.36</v>
      </c>
      <c r="F24" s="8" t="n">
        <v>-1.5</v>
      </c>
      <c r="G24" s="8" t="n">
        <v>-0.18</v>
      </c>
      <c r="H24" s="8" t="n">
        <v>-0.02</v>
      </c>
      <c r="I24" s="8" t="n">
        <v>-0.09</v>
      </c>
      <c r="J24" s="8" t="n">
        <v>-0.6</v>
      </c>
      <c r="K24" s="8" t="n">
        <v>-1.78</v>
      </c>
      <c r="L24" s="8" t="n">
        <v>0.37</v>
      </c>
    </row>
    <row r="25" spans="1:12">
      <c r="A25" s="4" t="s">
        <v>130</v>
      </c>
      <c r="B25" s="8" t="n">
        <v>0.07000000000000001</v>
      </c>
      <c r="C25" s="8" t="n">
        <v>-0.18</v>
      </c>
      <c r="D25" s="8" t="n">
        <v>-0.14</v>
      </c>
      <c r="E25" s="8" t="n">
        <v>-0.36</v>
      </c>
      <c r="F25" s="8" t="n">
        <v>-1.5</v>
      </c>
      <c r="G25" s="8" t="n">
        <v>-0.18</v>
      </c>
      <c r="H25" s="8" t="n">
        <v>-0.02</v>
      </c>
      <c r="I25" s="8" t="n">
        <v>-0.09</v>
      </c>
      <c r="J25" s="8" t="n">
        <v>-0.6</v>
      </c>
      <c r="K25" s="8" t="n">
        <v>-1.78</v>
      </c>
      <c r="L25" s="8" t="n">
        <v>0.37</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917</v>
      </c>
      <c r="B1" s="2" t="s">
        <v>92</v>
      </c>
      <c r="J1" s="2" t="s">
        <v>1</v>
      </c>
    </row>
    <row r="2" spans="1:12">
      <c r="B2" s="2" t="s">
        <v>459</v>
      </c>
      <c r="C2" s="2" t="s">
        <v>918</v>
      </c>
      <c r="D2" s="2" t="s">
        <v>919</v>
      </c>
      <c r="E2" s="2" t="s">
        <v>920</v>
      </c>
      <c r="F2" s="2" t="s">
        <v>921</v>
      </c>
      <c r="G2" s="2" t="s">
        <v>922</v>
      </c>
      <c r="H2" s="2" t="s">
        <v>923</v>
      </c>
      <c r="I2" s="2" t="s">
        <v>924</v>
      </c>
      <c r="J2" s="2" t="s">
        <v>925</v>
      </c>
      <c r="K2" s="2" t="s">
        <v>921</v>
      </c>
      <c r="L2" s="2" t="s">
        <v>498</v>
      </c>
    </row>
    <row r="3" spans="1:12">
      <c r="A3" s="3" t="s">
        <v>239</v>
      </c>
    </row>
    <row r="4" spans="1:12">
      <c r="A4" s="4" t="s">
        <v>926</v>
      </c>
      <c r="J4" s="5" t="n">
        <v>2</v>
      </c>
    </row>
    <row r="5" spans="1:12">
      <c r="A5" s="3" t="s">
        <v>499</v>
      </c>
    </row>
    <row r="6" spans="1:12">
      <c r="A6" s="4" t="s">
        <v>100</v>
      </c>
      <c r="B6" s="7" t="n">
        <v>747588</v>
      </c>
      <c r="C6" s="7" t="n">
        <v>663739</v>
      </c>
      <c r="D6" s="7" t="n">
        <v>711980</v>
      </c>
      <c r="E6" s="7" t="n">
        <v>598398</v>
      </c>
      <c r="F6" s="7" t="n">
        <v>728404</v>
      </c>
      <c r="G6" s="7" t="n">
        <v>644430</v>
      </c>
      <c r="H6" s="7" t="n">
        <v>671588</v>
      </c>
      <c r="I6" s="7" t="n">
        <v>544280</v>
      </c>
      <c r="J6" s="7" t="n">
        <v>2721705</v>
      </c>
      <c r="K6" s="7" t="n">
        <v>2588702</v>
      </c>
      <c r="L6" s="7" t="n">
        <v>2679822</v>
      </c>
    </row>
    <row r="7" spans="1:12">
      <c r="A7" s="4" t="s">
        <v>927</v>
      </c>
    </row>
    <row r="8" spans="1:12">
      <c r="A8" s="3" t="s">
        <v>499</v>
      </c>
    </row>
    <row r="9" spans="1:12">
      <c r="A9" s="4" t="s">
        <v>100</v>
      </c>
      <c r="J9" s="5" t="n">
        <v>1500000</v>
      </c>
      <c r="K9" s="5" t="n">
        <v>1400000</v>
      </c>
      <c r="L9" s="5" t="n">
        <v>1500000</v>
      </c>
    </row>
    <row r="10" spans="1:12">
      <c r="A10" s="4" t="s">
        <v>928</v>
      </c>
      <c r="B10" s="5" t="n">
        <v>600000</v>
      </c>
      <c r="F10" s="5" t="n">
        <v>600000</v>
      </c>
      <c r="J10" s="5" t="n">
        <v>600000</v>
      </c>
      <c r="K10" s="5" t="n">
        <v>600000</v>
      </c>
      <c r="L10" s="5" t="n">
        <v>500000</v>
      </c>
    </row>
    <row r="11" spans="1:12">
      <c r="A11" s="4" t="s">
        <v>929</v>
      </c>
    </row>
    <row r="12" spans="1:12">
      <c r="A12" s="3" t="s">
        <v>499</v>
      </c>
    </row>
    <row r="13" spans="1:12">
      <c r="A13" s="4" t="s">
        <v>100</v>
      </c>
      <c r="J13" s="5" t="n">
        <v>300000</v>
      </c>
      <c r="K13" s="5" t="n">
        <v>300000</v>
      </c>
      <c r="L13" s="5" t="n">
        <v>300000</v>
      </c>
    </row>
    <row r="14" spans="1:12">
      <c r="A14" s="4" t="s">
        <v>930</v>
      </c>
    </row>
    <row r="15" spans="1:12">
      <c r="A15" s="3" t="s">
        <v>499</v>
      </c>
    </row>
    <row r="16" spans="1:12">
      <c r="A16" s="4" t="s">
        <v>100</v>
      </c>
      <c r="J16" s="5" t="n">
        <v>300000</v>
      </c>
      <c r="K16" s="5" t="n">
        <v>300000</v>
      </c>
      <c r="L16" s="5" t="n">
        <v>200000</v>
      </c>
    </row>
    <row r="17" spans="1:12">
      <c r="A17" s="4" t="s">
        <v>928</v>
      </c>
      <c r="B17" s="5" t="n">
        <v>200000</v>
      </c>
      <c r="F17" s="5" t="n">
        <v>300000</v>
      </c>
      <c r="J17" s="5" t="n">
        <v>200000</v>
      </c>
      <c r="K17" s="5" t="n">
        <v>300000</v>
      </c>
      <c r="L17" s="5" t="n">
        <v>200000</v>
      </c>
    </row>
    <row r="18" spans="1:12">
      <c r="A18" s="4" t="s">
        <v>427</v>
      </c>
    </row>
    <row r="19" spans="1:12">
      <c r="A19" s="3" t="s">
        <v>499</v>
      </c>
    </row>
    <row r="20" spans="1:12">
      <c r="A20" s="4" t="s">
        <v>100</v>
      </c>
      <c r="J20" s="5" t="n">
        <v>1200000</v>
      </c>
      <c r="K20" s="5" t="n">
        <v>1100000</v>
      </c>
      <c r="L20" s="5" t="n">
        <v>1100000</v>
      </c>
    </row>
    <row r="21" spans="1:12">
      <c r="A21" s="4" t="s">
        <v>928</v>
      </c>
      <c r="B21" s="7" t="n">
        <v>700000</v>
      </c>
      <c r="F21" s="7" t="n">
        <v>800000</v>
      </c>
      <c r="J21" s="7" t="n">
        <v>700000</v>
      </c>
      <c r="K21" s="7" t="n">
        <v>800000</v>
      </c>
      <c r="L21" s="7" t="n">
        <v>900000</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1</v>
      </c>
      <c r="B1" s="2" t="s">
        <v>92</v>
      </c>
      <c r="J1" s="2" t="s">
        <v>1</v>
      </c>
    </row>
    <row r="2" spans="1:12">
      <c r="B2" s="2" t="s">
        <v>2</v>
      </c>
      <c r="C2" s="2" t="s">
        <v>93</v>
      </c>
      <c r="D2" s="2" t="s">
        <v>4</v>
      </c>
      <c r="E2" s="2" t="s">
        <v>94</v>
      </c>
      <c r="F2" s="2" t="s">
        <v>38</v>
      </c>
      <c r="G2" s="2" t="s">
        <v>95</v>
      </c>
      <c r="H2" s="2" t="s">
        <v>96</v>
      </c>
      <c r="I2" s="2" t="s">
        <v>97</v>
      </c>
      <c r="J2" s="2" t="s">
        <v>2</v>
      </c>
      <c r="K2" s="2" t="s">
        <v>38</v>
      </c>
      <c r="L2" s="2" t="s">
        <v>98</v>
      </c>
    </row>
    <row r="3" spans="1:12">
      <c r="A3" s="3" t="s">
        <v>499</v>
      </c>
    </row>
    <row r="4" spans="1:12">
      <c r="A4" s="4" t="s">
        <v>100</v>
      </c>
      <c r="B4" s="7" t="n">
        <v>747588</v>
      </c>
      <c r="C4" s="7" t="n">
        <v>663739</v>
      </c>
      <c r="D4" s="7" t="n">
        <v>711980</v>
      </c>
      <c r="E4" s="7" t="n">
        <v>598398</v>
      </c>
      <c r="F4" s="7" t="n">
        <v>728404</v>
      </c>
      <c r="G4" s="7" t="n">
        <v>644430</v>
      </c>
      <c r="H4" s="7" t="n">
        <v>671588</v>
      </c>
      <c r="I4" s="7" t="n">
        <v>544280</v>
      </c>
      <c r="J4" s="7" t="n">
        <v>2721705</v>
      </c>
      <c r="K4" s="7" t="n">
        <v>2588702</v>
      </c>
      <c r="L4" s="7" t="n">
        <v>2679822</v>
      </c>
    </row>
    <row r="5" spans="1:12">
      <c r="A5" s="4" t="s">
        <v>914</v>
      </c>
      <c r="B5" s="5" t="n">
        <v>374762</v>
      </c>
      <c r="C5" s="5" t="n">
        <v>361681</v>
      </c>
      <c r="D5" s="5" t="n">
        <v>372936</v>
      </c>
      <c r="E5" s="5" t="n">
        <v>361289</v>
      </c>
      <c r="F5" s="5" t="n">
        <v>370592</v>
      </c>
      <c r="G5" s="5" t="n">
        <v>357946</v>
      </c>
      <c r="H5" s="5" t="n">
        <v>352017</v>
      </c>
      <c r="I5" s="5" t="n">
        <v>329212</v>
      </c>
      <c r="J5" s="5" t="n">
        <v>1470668</v>
      </c>
      <c r="K5" s="5" t="n">
        <v>1409767</v>
      </c>
      <c r="L5" s="5" t="n">
        <v>1418319</v>
      </c>
    </row>
    <row r="6" spans="1:12">
      <c r="A6" s="4" t="s">
        <v>652</v>
      </c>
      <c r="B6" s="5" t="n">
        <v>141424</v>
      </c>
      <c r="C6" s="5" t="n">
        <v>128797</v>
      </c>
      <c r="D6" s="5" t="n">
        <v>125289</v>
      </c>
      <c r="E6" s="5" t="n">
        <v>127408</v>
      </c>
      <c r="F6" s="5" t="n">
        <v>128616</v>
      </c>
      <c r="G6" s="5" t="n">
        <v>128539</v>
      </c>
      <c r="H6" s="5" t="n">
        <v>126117</v>
      </c>
      <c r="I6" s="5" t="n">
        <v>115941</v>
      </c>
      <c r="J6" s="5" t="n">
        <v>522918</v>
      </c>
      <c r="K6" s="5" t="n">
        <v>499213</v>
      </c>
      <c r="L6" s="5" t="n">
        <v>515421</v>
      </c>
    </row>
    <row r="7" spans="1:12">
      <c r="A7" s="4" t="s">
        <v>651</v>
      </c>
      <c r="B7" s="5" t="n">
        <v>40998</v>
      </c>
      <c r="C7" s="5" t="n">
        <v>37729</v>
      </c>
      <c r="D7" s="5" t="n">
        <v>37928</v>
      </c>
      <c r="E7" s="5" t="n">
        <v>35435</v>
      </c>
      <c r="F7" s="5" t="n">
        <v>38465</v>
      </c>
      <c r="G7" s="5" t="n">
        <v>35333</v>
      </c>
      <c r="H7" s="5" t="n">
        <v>35340</v>
      </c>
      <c r="I7" s="5" t="n">
        <v>34540</v>
      </c>
      <c r="J7" s="5" t="n">
        <v>152090</v>
      </c>
      <c r="K7" s="5" t="n">
        <v>143678</v>
      </c>
      <c r="L7" s="5" t="n">
        <v>117436</v>
      </c>
    </row>
    <row r="8" spans="1:12">
      <c r="A8" s="4" t="s">
        <v>105</v>
      </c>
      <c r="B8" s="5" t="n">
        <v>74720</v>
      </c>
      <c r="C8" s="5" t="n">
        <v>77405</v>
      </c>
      <c r="D8" s="5" t="n">
        <v>82767</v>
      </c>
      <c r="E8" s="5" t="n">
        <v>84060</v>
      </c>
      <c r="F8" s="5" t="n">
        <v>89111</v>
      </c>
      <c r="G8" s="5" t="n">
        <v>81096</v>
      </c>
      <c r="H8" s="5" t="n">
        <v>78290</v>
      </c>
      <c r="I8" s="5" t="n">
        <v>77494</v>
      </c>
      <c r="J8" s="5" t="n">
        <v>318952</v>
      </c>
      <c r="K8" s="5" t="n">
        <v>325991</v>
      </c>
      <c r="L8" s="5" t="n">
        <v>344124</v>
      </c>
    </row>
    <row r="9" spans="1:12">
      <c r="A9" s="4" t="s">
        <v>106</v>
      </c>
      <c r="B9" s="5" t="n">
        <v>0</v>
      </c>
      <c r="C9" s="5" t="n">
        <v>7772</v>
      </c>
      <c r="D9" s="5" t="n">
        <v>0</v>
      </c>
      <c r="E9" s="5" t="n">
        <v>0</v>
      </c>
      <c r="F9" s="5" t="n">
        <v>2568</v>
      </c>
      <c r="G9" s="5" t="n">
        <v>1591</v>
      </c>
      <c r="H9" s="5" t="n">
        <v>0</v>
      </c>
      <c r="I9" s="5" t="n">
        <v>0</v>
      </c>
      <c r="J9" s="5" t="n">
        <v>7772</v>
      </c>
      <c r="K9" s="5" t="n">
        <v>4159</v>
      </c>
      <c r="L9" s="5" t="n">
        <v>7274</v>
      </c>
    </row>
    <row r="10" spans="1:12">
      <c r="A10" s="4" t="s">
        <v>107</v>
      </c>
      <c r="B10" s="5" t="n">
        <v>798</v>
      </c>
      <c r="C10" s="5" t="n">
        <v>825</v>
      </c>
      <c r="D10" s="5" t="n">
        <v>929</v>
      </c>
      <c r="E10" s="5" t="n">
        <v>-54</v>
      </c>
      <c r="F10" s="5" t="n">
        <v>-2266</v>
      </c>
      <c r="G10" s="5" t="n">
        <v>-11783</v>
      </c>
      <c r="H10" s="5" t="n">
        <v>7829</v>
      </c>
      <c r="I10" s="5" t="n">
        <v>32611</v>
      </c>
      <c r="J10" s="5" t="n">
        <v>2498</v>
      </c>
      <c r="K10" s="5" t="n">
        <v>26391</v>
      </c>
      <c r="L10" s="5" t="n">
        <v>354688</v>
      </c>
    </row>
    <row r="11" spans="1:12">
      <c r="A11" s="4" t="s">
        <v>108</v>
      </c>
      <c r="B11" s="5" t="n">
        <v>116482</v>
      </c>
      <c r="C11" s="7" t="n">
        <v>51180</v>
      </c>
      <c r="D11" s="7" t="n">
        <v>93989</v>
      </c>
      <c r="E11" s="7" t="n">
        <v>-9848</v>
      </c>
      <c r="F11" s="5" t="n">
        <v>96786</v>
      </c>
      <c r="G11" s="7" t="n">
        <v>28142</v>
      </c>
      <c r="H11" s="7" t="n">
        <v>87653</v>
      </c>
      <c r="I11" s="7" t="n">
        <v>19704</v>
      </c>
      <c r="J11" s="5" t="n">
        <v>251803</v>
      </c>
      <c r="K11" s="5" t="n">
        <v>232285</v>
      </c>
      <c r="L11" s="5" t="n">
        <v>631936</v>
      </c>
    </row>
    <row r="12" spans="1:12">
      <c r="A12" s="4" t="s">
        <v>932</v>
      </c>
      <c r="B12" s="5" t="n">
        <v>4522028</v>
      </c>
      <c r="F12" s="5" t="n">
        <v>4670782</v>
      </c>
      <c r="J12" s="5" t="n">
        <v>4522028</v>
      </c>
      <c r="K12" s="5" t="n">
        <v>4670782</v>
      </c>
      <c r="L12" s="5" t="n">
        <v>5708370</v>
      </c>
    </row>
    <row r="13" spans="1:12">
      <c r="A13" s="4" t="s">
        <v>933</v>
      </c>
      <c r="J13" s="5" t="n">
        <v>211079</v>
      </c>
      <c r="K13" s="5" t="n">
        <v>224238</v>
      </c>
      <c r="L13" s="5" t="n">
        <v>229772</v>
      </c>
    </row>
    <row r="14" spans="1:12">
      <c r="A14" s="4" t="s">
        <v>934</v>
      </c>
      <c r="J14" s="5" t="n">
        <v>8517</v>
      </c>
      <c r="K14" s="5" t="n">
        <v>9590</v>
      </c>
      <c r="L14" s="5" t="n">
        <v>10291</v>
      </c>
    </row>
    <row r="15" spans="1:12">
      <c r="A15" s="4" t="s">
        <v>935</v>
      </c>
    </row>
    <row r="16" spans="1:12">
      <c r="A16" s="3" t="s">
        <v>499</v>
      </c>
    </row>
    <row r="17" spans="1:12">
      <c r="A17" s="4" t="s">
        <v>100</v>
      </c>
      <c r="J17" s="5" t="n">
        <v>1189348</v>
      </c>
      <c r="K17" s="5" t="n">
        <v>1161059</v>
      </c>
      <c r="L17" s="5" t="n">
        <v>1187180</v>
      </c>
    </row>
    <row r="18" spans="1:12">
      <c r="A18" s="4" t="s">
        <v>914</v>
      </c>
      <c r="J18" s="5" t="n">
        <v>524659</v>
      </c>
      <c r="K18" s="5" t="n">
        <v>527536</v>
      </c>
      <c r="L18" s="5" t="n">
        <v>528769</v>
      </c>
    </row>
    <row r="19" spans="1:12">
      <c r="A19" s="4" t="s">
        <v>652</v>
      </c>
      <c r="J19" s="5" t="n">
        <v>199688</v>
      </c>
      <c r="K19" s="5" t="n">
        <v>197390</v>
      </c>
      <c r="L19" s="5" t="n">
        <v>203427</v>
      </c>
    </row>
    <row r="20" spans="1:12">
      <c r="A20" s="4" t="s">
        <v>651</v>
      </c>
      <c r="J20" s="5" t="n">
        <v>0</v>
      </c>
      <c r="K20" s="5" t="n">
        <v>0</v>
      </c>
      <c r="L20" s="5" t="n">
        <v>0</v>
      </c>
    </row>
    <row r="21" spans="1:12">
      <c r="A21" s="4" t="s">
        <v>105</v>
      </c>
      <c r="J21" s="5" t="n">
        <v>166806</v>
      </c>
      <c r="K21" s="5" t="n">
        <v>179119</v>
      </c>
      <c r="L21" s="5" t="n">
        <v>175438</v>
      </c>
    </row>
    <row r="22" spans="1:12">
      <c r="A22" s="4" t="s">
        <v>106</v>
      </c>
      <c r="J22" s="5" t="n">
        <v>0</v>
      </c>
      <c r="K22" s="5" t="n">
        <v>0</v>
      </c>
      <c r="L22" s="5" t="n">
        <v>0</v>
      </c>
    </row>
    <row r="23" spans="1:12">
      <c r="A23" s="4" t="s">
        <v>107</v>
      </c>
      <c r="J23" s="5" t="n">
        <v>0</v>
      </c>
      <c r="K23" s="5" t="n">
        <v>0</v>
      </c>
      <c r="L23" s="5" t="n">
        <v>0</v>
      </c>
    </row>
    <row r="24" spans="1:12">
      <c r="A24" s="4" t="s">
        <v>108</v>
      </c>
      <c r="J24" s="5" t="n">
        <v>298195</v>
      </c>
      <c r="K24" s="5" t="n">
        <v>257014</v>
      </c>
      <c r="L24" s="5" t="n">
        <v>279546</v>
      </c>
    </row>
    <row r="25" spans="1:12">
      <c r="A25" s="4" t="s">
        <v>932</v>
      </c>
      <c r="B25" s="5" t="n">
        <v>2782662</v>
      </c>
      <c r="F25" s="5" t="n">
        <v>2850303</v>
      </c>
      <c r="J25" s="5" t="n">
        <v>2782662</v>
      </c>
      <c r="K25" s="5" t="n">
        <v>2850303</v>
      </c>
      <c r="L25" s="5" t="n">
        <v>3046369</v>
      </c>
    </row>
    <row r="26" spans="1:12">
      <c r="A26" s="4" t="s">
        <v>933</v>
      </c>
      <c r="J26" s="5" t="n">
        <v>76867</v>
      </c>
      <c r="K26" s="5" t="n">
        <v>70936</v>
      </c>
      <c r="L26" s="5" t="n">
        <v>78289</v>
      </c>
    </row>
    <row r="27" spans="1:12">
      <c r="A27" s="4" t="s">
        <v>934</v>
      </c>
      <c r="J27" s="5" t="n">
        <v>0</v>
      </c>
      <c r="K27" s="5" t="n">
        <v>0</v>
      </c>
      <c r="L27" s="5" t="n">
        <v>0</v>
      </c>
    </row>
    <row r="28" spans="1:12">
      <c r="A28" s="4" t="s">
        <v>936</v>
      </c>
    </row>
    <row r="29" spans="1:12">
      <c r="A29" s="3" t="s">
        <v>499</v>
      </c>
    </row>
    <row r="30" spans="1:12">
      <c r="A30" s="4" t="s">
        <v>100</v>
      </c>
      <c r="J30" s="5" t="n">
        <v>1532357</v>
      </c>
      <c r="K30" s="5" t="n">
        <v>1427643</v>
      </c>
      <c r="L30" s="5" t="n">
        <v>1492642</v>
      </c>
    </row>
    <row r="31" spans="1:12">
      <c r="A31" s="4" t="s">
        <v>914</v>
      </c>
      <c r="J31" s="5" t="n">
        <v>946009</v>
      </c>
      <c r="K31" s="5" t="n">
        <v>882231</v>
      </c>
      <c r="L31" s="5" t="n">
        <v>889550</v>
      </c>
    </row>
    <row r="32" spans="1:12">
      <c r="A32" s="4" t="s">
        <v>652</v>
      </c>
      <c r="J32" s="5" t="n">
        <v>323230</v>
      </c>
      <c r="K32" s="5" t="n">
        <v>301823</v>
      </c>
      <c r="L32" s="5" t="n">
        <v>311994</v>
      </c>
    </row>
    <row r="33" spans="1:12">
      <c r="A33" s="4" t="s">
        <v>651</v>
      </c>
      <c r="J33" s="5" t="n">
        <v>0</v>
      </c>
      <c r="K33" s="5" t="n">
        <v>0</v>
      </c>
      <c r="L33" s="5" t="n">
        <v>0</v>
      </c>
    </row>
    <row r="34" spans="1:12">
      <c r="A34" s="4" t="s">
        <v>105</v>
      </c>
      <c r="J34" s="5" t="n">
        <v>148199</v>
      </c>
      <c r="K34" s="5" t="n">
        <v>141812</v>
      </c>
      <c r="L34" s="5" t="n">
        <v>162974</v>
      </c>
    </row>
    <row r="35" spans="1:12">
      <c r="A35" s="4" t="s">
        <v>106</v>
      </c>
      <c r="J35" s="5" t="n">
        <v>0</v>
      </c>
      <c r="K35" s="5" t="n">
        <v>0</v>
      </c>
      <c r="L35" s="5" t="n">
        <v>0</v>
      </c>
    </row>
    <row r="36" spans="1:12">
      <c r="A36" s="4" t="s">
        <v>107</v>
      </c>
      <c r="J36" s="5" t="n">
        <v>0</v>
      </c>
      <c r="K36" s="5" t="n">
        <v>0</v>
      </c>
      <c r="L36" s="5" t="n">
        <v>0</v>
      </c>
    </row>
    <row r="37" spans="1:12">
      <c r="A37" s="4" t="s">
        <v>108</v>
      </c>
      <c r="J37" s="5" t="n">
        <v>114919</v>
      </c>
      <c r="K37" s="5" t="n">
        <v>101777</v>
      </c>
      <c r="L37" s="5" t="n">
        <v>128124</v>
      </c>
    </row>
    <row r="38" spans="1:12">
      <c r="A38" s="4" t="s">
        <v>932</v>
      </c>
      <c r="B38" s="5" t="n">
        <v>1568346</v>
      </c>
      <c r="F38" s="5" t="n">
        <v>1568388</v>
      </c>
      <c r="J38" s="5" t="n">
        <v>1568346</v>
      </c>
      <c r="K38" s="5" t="n">
        <v>1568388</v>
      </c>
      <c r="L38" s="5" t="n">
        <v>1460884</v>
      </c>
    </row>
    <row r="39" spans="1:12">
      <c r="A39" s="4" t="s">
        <v>933</v>
      </c>
      <c r="J39" s="5" t="n">
        <v>129962</v>
      </c>
      <c r="K39" s="5" t="n">
        <v>150036</v>
      </c>
      <c r="L39" s="5" t="n">
        <v>146900</v>
      </c>
    </row>
    <row r="40" spans="1:12">
      <c r="A40" s="4" t="s">
        <v>934</v>
      </c>
      <c r="J40" s="5" t="n">
        <v>0</v>
      </c>
      <c r="K40" s="5" t="n">
        <v>0</v>
      </c>
      <c r="L40" s="5" t="n">
        <v>0</v>
      </c>
    </row>
    <row r="41" spans="1:12">
      <c r="A41" s="4" t="s">
        <v>937</v>
      </c>
    </row>
    <row r="42" spans="1:12">
      <c r="A42" s="3" t="s">
        <v>499</v>
      </c>
    </row>
    <row r="43" spans="1:12">
      <c r="A43" s="4" t="s">
        <v>100</v>
      </c>
      <c r="J43" s="5" t="n">
        <v>0</v>
      </c>
      <c r="K43" s="5" t="n">
        <v>0</v>
      </c>
      <c r="L43" s="5" t="n">
        <v>0</v>
      </c>
    </row>
    <row r="44" spans="1:12">
      <c r="A44" s="4" t="s">
        <v>914</v>
      </c>
      <c r="J44" s="5" t="n">
        <v>0</v>
      </c>
      <c r="K44" s="5" t="n">
        <v>0</v>
      </c>
      <c r="L44" s="5" t="n">
        <v>0</v>
      </c>
    </row>
    <row r="45" spans="1:12">
      <c r="A45" s="4" t="s">
        <v>652</v>
      </c>
      <c r="J45" s="5" t="n">
        <v>0</v>
      </c>
      <c r="K45" s="5" t="n">
        <v>0</v>
      </c>
      <c r="L45" s="5" t="n">
        <v>0</v>
      </c>
    </row>
    <row r="46" spans="1:12">
      <c r="A46" s="4" t="s">
        <v>651</v>
      </c>
      <c r="J46" s="5" t="n">
        <v>152090</v>
      </c>
      <c r="K46" s="5" t="n">
        <v>143678</v>
      </c>
      <c r="L46" s="5" t="n">
        <v>117436</v>
      </c>
    </row>
    <row r="47" spans="1:12">
      <c r="A47" s="4" t="s">
        <v>105</v>
      </c>
      <c r="J47" s="5" t="n">
        <v>3947</v>
      </c>
      <c r="K47" s="5" t="n">
        <v>5060</v>
      </c>
      <c r="L47" s="5" t="n">
        <v>5712</v>
      </c>
    </row>
    <row r="48" spans="1:12">
      <c r="A48" s="4" t="s">
        <v>106</v>
      </c>
      <c r="J48" s="5" t="n">
        <v>7772</v>
      </c>
      <c r="K48" s="5" t="n">
        <v>4159</v>
      </c>
      <c r="L48" s="5" t="n">
        <v>7274</v>
      </c>
    </row>
    <row r="49" spans="1:12">
      <c r="A49" s="4" t="s">
        <v>107</v>
      </c>
      <c r="J49" s="5" t="n">
        <v>2498</v>
      </c>
      <c r="K49" s="5" t="n">
        <v>26391</v>
      </c>
      <c r="L49" s="5" t="n">
        <v>354688</v>
      </c>
    </row>
    <row r="50" spans="1:12">
      <c r="A50" s="4" t="s">
        <v>108</v>
      </c>
      <c r="J50" s="5" t="n">
        <v>-161311</v>
      </c>
      <c r="K50" s="5" t="n">
        <v>-126506</v>
      </c>
      <c r="L50" s="5" t="n">
        <v>224266</v>
      </c>
    </row>
    <row r="51" spans="1:12">
      <c r="A51" s="4" t="s">
        <v>932</v>
      </c>
      <c r="B51" s="7" t="n">
        <v>171020</v>
      </c>
      <c r="F51" s="7" t="n">
        <v>252091</v>
      </c>
      <c r="J51" s="5" t="n">
        <v>171020</v>
      </c>
      <c r="K51" s="5" t="n">
        <v>252091</v>
      </c>
      <c r="L51" s="5" t="n">
        <v>1201117</v>
      </c>
    </row>
    <row r="52" spans="1:12">
      <c r="A52" s="4" t="s">
        <v>933</v>
      </c>
      <c r="J52" s="5" t="n">
        <v>4250</v>
      </c>
      <c r="K52" s="5" t="n">
        <v>3266</v>
      </c>
      <c r="L52" s="5" t="n">
        <v>4583</v>
      </c>
    </row>
    <row r="53" spans="1:12">
      <c r="A53" s="4" t="s">
        <v>934</v>
      </c>
      <c r="J53" s="7" t="n">
        <v>8517</v>
      </c>
      <c r="K53" s="7" t="n">
        <v>9590</v>
      </c>
      <c r="L53" s="7" t="n">
        <v>10291</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38</v>
      </c>
      <c r="B1" s="2" t="s">
        <v>2</v>
      </c>
      <c r="C1" s="2" t="s">
        <v>94</v>
      </c>
      <c r="D1" s="2" t="s">
        <v>38</v>
      </c>
      <c r="E1" s="2" t="s">
        <v>98</v>
      </c>
      <c r="F1" s="2" t="s">
        <v>421</v>
      </c>
    </row>
    <row r="2" spans="1:6">
      <c r="A2" s="3" t="s">
        <v>939</v>
      </c>
    </row>
    <row r="3" spans="1:6">
      <c r="A3" s="4" t="s">
        <v>40</v>
      </c>
      <c r="B3" s="7" t="n">
        <v>182456</v>
      </c>
      <c r="D3" s="7" t="n">
        <v>144119</v>
      </c>
    </row>
    <row r="4" spans="1:6">
      <c r="A4" s="4" t="s">
        <v>940</v>
      </c>
      <c r="B4" s="5" t="n">
        <v>706309</v>
      </c>
      <c r="D4" s="5" t="n">
        <v>659463</v>
      </c>
    </row>
    <row r="5" spans="1:6">
      <c r="A5" s="4" t="s">
        <v>941</v>
      </c>
      <c r="B5" s="5" t="n">
        <v>0</v>
      </c>
      <c r="D5" s="5" t="n">
        <v>0</v>
      </c>
    </row>
    <row r="6" spans="1:6">
      <c r="A6" s="4" t="s">
        <v>42</v>
      </c>
      <c r="B6" s="5" t="n">
        <v>95734</v>
      </c>
      <c r="D6" s="5" t="n">
        <v>111876</v>
      </c>
    </row>
    <row r="7" spans="1:6">
      <c r="A7" s="4" t="s">
        <v>43</v>
      </c>
      <c r="B7" s="5" t="n">
        <v>31301</v>
      </c>
      <c r="D7" s="5" t="n">
        <v>58714</v>
      </c>
    </row>
    <row r="8" spans="1:6">
      <c r="A8" s="4" t="s">
        <v>44</v>
      </c>
      <c r="B8" s="5" t="n">
        <v>1015800</v>
      </c>
      <c r="D8" s="5" t="n">
        <v>974172</v>
      </c>
    </row>
    <row r="9" spans="1:6">
      <c r="A9" s="4" t="s">
        <v>46</v>
      </c>
      <c r="B9" s="5" t="n">
        <v>1053016</v>
      </c>
      <c r="D9" s="5" t="n">
        <v>1180882</v>
      </c>
    </row>
    <row r="10" spans="1:6">
      <c r="A10" s="4" t="s">
        <v>47</v>
      </c>
      <c r="B10" s="5" t="n">
        <v>235922</v>
      </c>
      <c r="D10" s="5" t="n">
        <v>214147</v>
      </c>
    </row>
    <row r="11" spans="1:6">
      <c r="A11" s="4" t="s">
        <v>49</v>
      </c>
      <c r="B11" s="5" t="n">
        <v>971163</v>
      </c>
      <c r="D11" s="5" t="n">
        <v>977152</v>
      </c>
    </row>
    <row r="12" spans="1:6">
      <c r="A12" s="4" t="s">
        <v>50</v>
      </c>
      <c r="B12" s="5" t="n">
        <v>252862</v>
      </c>
      <c r="D12" s="5" t="n">
        <v>273862</v>
      </c>
    </row>
    <row r="13" spans="1:6">
      <c r="A13" s="4" t="s">
        <v>51</v>
      </c>
      <c r="B13" s="5" t="n">
        <v>706003</v>
      </c>
      <c r="D13" s="5" t="n">
        <v>714043</v>
      </c>
      <c r="E13" s="7" t="n">
        <v>696263</v>
      </c>
    </row>
    <row r="14" spans="1:6">
      <c r="A14" s="4" t="s">
        <v>725</v>
      </c>
      <c r="B14" s="5" t="n">
        <v>154758</v>
      </c>
      <c r="C14" s="7" t="n">
        <v>1031700</v>
      </c>
      <c r="D14" s="5" t="n">
        <v>211990</v>
      </c>
    </row>
    <row r="15" spans="1:6">
      <c r="A15" s="4" t="s">
        <v>942</v>
      </c>
      <c r="B15" s="5" t="n">
        <v>0</v>
      </c>
      <c r="D15" s="5" t="n">
        <v>0</v>
      </c>
    </row>
    <row r="16" spans="1:6">
      <c r="A16" s="4" t="s">
        <v>54</v>
      </c>
      <c r="B16" s="5" t="n">
        <v>132504</v>
      </c>
      <c r="D16" s="5" t="n">
        <v>124534</v>
      </c>
    </row>
    <row r="17" spans="1:6">
      <c r="A17" s="4" t="s">
        <v>55</v>
      </c>
      <c r="B17" s="5" t="n">
        <v>4522028</v>
      </c>
      <c r="D17" s="5" t="n">
        <v>4670782</v>
      </c>
      <c r="E17" s="5" t="n">
        <v>5708370</v>
      </c>
    </row>
    <row r="18" spans="1:6">
      <c r="A18" s="4" t="s">
        <v>57</v>
      </c>
      <c r="B18" s="5" t="n">
        <v>113714</v>
      </c>
      <c r="D18" s="5" t="n">
        <v>87960</v>
      </c>
    </row>
    <row r="19" spans="1:6">
      <c r="A19" s="4" t="s">
        <v>943</v>
      </c>
      <c r="B19" s="5" t="n">
        <v>0</v>
      </c>
      <c r="D19" s="5" t="n">
        <v>0</v>
      </c>
    </row>
    <row r="20" spans="1:6">
      <c r="A20" s="4" t="s">
        <v>58</v>
      </c>
      <c r="B20" s="5" t="n">
        <v>530823</v>
      </c>
      <c r="D20" s="5" t="n">
        <v>509801</v>
      </c>
    </row>
    <row r="21" spans="1:6">
      <c r="A21" s="4" t="s">
        <v>59</v>
      </c>
      <c r="B21" s="5" t="n">
        <v>85052</v>
      </c>
      <c r="D21" s="5" t="n">
        <v>59178</v>
      </c>
    </row>
    <row r="22" spans="1:6">
      <c r="A22" s="4" t="s">
        <v>60</v>
      </c>
      <c r="B22" s="5" t="n">
        <v>227</v>
      </c>
      <c r="D22" s="5" t="n">
        <v>573</v>
      </c>
    </row>
    <row r="23" spans="1:6">
      <c r="A23" s="4" t="s">
        <v>61</v>
      </c>
      <c r="B23" s="5" t="n">
        <v>729816</v>
      </c>
      <c r="D23" s="5" t="n">
        <v>657512</v>
      </c>
    </row>
    <row r="24" spans="1:6">
      <c r="A24" s="4" t="s">
        <v>62</v>
      </c>
      <c r="B24" s="5" t="n">
        <v>5277108</v>
      </c>
      <c r="D24" s="5" t="n">
        <v>5266153</v>
      </c>
    </row>
    <row r="25" spans="1:6">
      <c r="A25" s="4" t="s">
        <v>944</v>
      </c>
      <c r="B25" s="5" t="n">
        <v>0</v>
      </c>
      <c r="D25" s="5" t="n">
        <v>0</v>
      </c>
    </row>
    <row r="26" spans="1:6">
      <c r="A26" s="4" t="s">
        <v>63</v>
      </c>
      <c r="B26" s="5" t="n">
        <v>21591</v>
      </c>
      <c r="D26" s="5" t="n">
        <v>0</v>
      </c>
    </row>
    <row r="27" spans="1:6">
      <c r="A27" s="4" t="s">
        <v>64</v>
      </c>
      <c r="B27" s="5" t="n">
        <v>335015</v>
      </c>
      <c r="D27" s="5" t="n">
        <v>321442</v>
      </c>
    </row>
    <row r="28" spans="1:6">
      <c r="A28" s="4" t="s">
        <v>65</v>
      </c>
      <c r="B28" s="5" t="n">
        <v>260150</v>
      </c>
      <c r="D28" s="5" t="n">
        <v>283969</v>
      </c>
    </row>
    <row r="29" spans="1:6">
      <c r="A29" s="4" t="s">
        <v>945</v>
      </c>
      <c r="B29" s="5" t="n">
        <v>-2101652</v>
      </c>
      <c r="D29" s="5" t="n">
        <v>-1858294</v>
      </c>
      <c r="E29" s="7" t="n">
        <v>-947312</v>
      </c>
      <c r="F29" s="7" t="n">
        <v>-578637</v>
      </c>
    </row>
    <row r="30" spans="1:6">
      <c r="A30" s="4" t="s">
        <v>76</v>
      </c>
      <c r="B30" s="5" t="n">
        <v>4522028</v>
      </c>
      <c r="D30" s="5" t="n">
        <v>4670782</v>
      </c>
    </row>
    <row r="31" spans="1:6">
      <c r="A31" s="4" t="s">
        <v>946</v>
      </c>
    </row>
    <row r="32" spans="1:6">
      <c r="A32" s="3" t="s">
        <v>939</v>
      </c>
    </row>
    <row r="33" spans="1:6">
      <c r="A33" s="4" t="s">
        <v>40</v>
      </c>
      <c r="B33" s="5" t="n">
        <v>0</v>
      </c>
      <c r="D33" s="5" t="n">
        <v>0</v>
      </c>
    </row>
    <row r="34" spans="1:6">
      <c r="A34" s="4" t="s">
        <v>940</v>
      </c>
      <c r="B34" s="5" t="n">
        <v>0</v>
      </c>
      <c r="D34" s="5" t="n">
        <v>0</v>
      </c>
    </row>
    <row r="35" spans="1:6">
      <c r="A35" s="4" t="s">
        <v>941</v>
      </c>
      <c r="B35" s="5" t="n">
        <v>-3647996</v>
      </c>
      <c r="D35" s="5" t="n">
        <v>-3798016</v>
      </c>
    </row>
    <row r="36" spans="1:6">
      <c r="A36" s="4" t="s">
        <v>42</v>
      </c>
      <c r="B36" s="5" t="n">
        <v>0</v>
      </c>
      <c r="D36" s="5" t="n">
        <v>0</v>
      </c>
    </row>
    <row r="37" spans="1:6">
      <c r="A37" s="4" t="s">
        <v>43</v>
      </c>
      <c r="B37" s="5" t="n">
        <v>0</v>
      </c>
      <c r="D37" s="5" t="n">
        <v>0</v>
      </c>
    </row>
    <row r="38" spans="1:6">
      <c r="A38" s="4" t="s">
        <v>44</v>
      </c>
      <c r="B38" s="5" t="n">
        <v>-3647996</v>
      </c>
      <c r="D38" s="5" t="n">
        <v>-3798016</v>
      </c>
    </row>
    <row r="39" spans="1:6">
      <c r="A39" s="4" t="s">
        <v>46</v>
      </c>
      <c r="B39" s="5" t="n">
        <v>0</v>
      </c>
      <c r="D39" s="5" t="n">
        <v>0</v>
      </c>
    </row>
    <row r="40" spans="1:6">
      <c r="A40" s="4" t="s">
        <v>47</v>
      </c>
      <c r="B40" s="5" t="n">
        <v>0</v>
      </c>
      <c r="D40" s="5" t="n">
        <v>0</v>
      </c>
    </row>
    <row r="41" spans="1:6">
      <c r="A41" s="4" t="s">
        <v>49</v>
      </c>
      <c r="B41" s="5" t="n">
        <v>0</v>
      </c>
      <c r="D41" s="5" t="n">
        <v>0</v>
      </c>
    </row>
    <row r="42" spans="1:6">
      <c r="A42" s="4" t="s">
        <v>50</v>
      </c>
      <c r="B42" s="5" t="n">
        <v>0</v>
      </c>
      <c r="D42" s="5" t="n">
        <v>0</v>
      </c>
    </row>
    <row r="43" spans="1:6">
      <c r="A43" s="4" t="s">
        <v>51</v>
      </c>
      <c r="B43" s="5" t="n">
        <v>0</v>
      </c>
      <c r="D43" s="5" t="n">
        <v>0</v>
      </c>
    </row>
    <row r="44" spans="1:6">
      <c r="A44" s="4" t="s">
        <v>725</v>
      </c>
      <c r="B44" s="5" t="n">
        <v>0</v>
      </c>
      <c r="D44" s="5" t="n">
        <v>0</v>
      </c>
    </row>
    <row r="45" spans="1:6">
      <c r="A45" s="4" t="s">
        <v>942</v>
      </c>
      <c r="B45" s="5" t="n">
        <v>-5319822</v>
      </c>
      <c r="D45" s="5" t="n">
        <v>-5298478</v>
      </c>
    </row>
    <row r="46" spans="1:6">
      <c r="A46" s="4" t="s">
        <v>54</v>
      </c>
      <c r="B46" s="5" t="n">
        <v>-1536271</v>
      </c>
      <c r="D46" s="5" t="n">
        <v>-1815609</v>
      </c>
    </row>
    <row r="47" spans="1:6">
      <c r="A47" s="4" t="s">
        <v>55</v>
      </c>
      <c r="B47" s="5" t="n">
        <v>-10504089</v>
      </c>
      <c r="D47" s="5" t="n">
        <v>-10912103</v>
      </c>
    </row>
    <row r="48" spans="1:6">
      <c r="A48" s="4" t="s">
        <v>57</v>
      </c>
      <c r="B48" s="5" t="n">
        <v>0</v>
      </c>
      <c r="D48" s="5" t="n">
        <v>0</v>
      </c>
    </row>
    <row r="49" spans="1:6">
      <c r="A49" s="4" t="s">
        <v>943</v>
      </c>
      <c r="B49" s="5" t="n">
        <v>-3647996</v>
      </c>
      <c r="D49" s="5" t="n">
        <v>-3798016</v>
      </c>
    </row>
    <row r="50" spans="1:6">
      <c r="A50" s="4" t="s">
        <v>58</v>
      </c>
      <c r="B50" s="5" t="n">
        <v>0</v>
      </c>
      <c r="D50" s="5" t="n">
        <v>0</v>
      </c>
    </row>
    <row r="51" spans="1:6">
      <c r="A51" s="4" t="s">
        <v>59</v>
      </c>
      <c r="B51" s="5" t="n">
        <v>0</v>
      </c>
      <c r="D51" s="5" t="n">
        <v>0</v>
      </c>
    </row>
    <row r="52" spans="1:6">
      <c r="A52" s="4" t="s">
        <v>60</v>
      </c>
      <c r="B52" s="5" t="n">
        <v>0</v>
      </c>
      <c r="D52" s="5" t="n">
        <v>0</v>
      </c>
    </row>
    <row r="53" spans="1:6">
      <c r="A53" s="4" t="s">
        <v>61</v>
      </c>
      <c r="B53" s="5" t="n">
        <v>-3647996</v>
      </c>
      <c r="D53" s="5" t="n">
        <v>-3798016</v>
      </c>
    </row>
    <row r="54" spans="1:6">
      <c r="A54" s="4" t="s">
        <v>62</v>
      </c>
      <c r="B54" s="5" t="n">
        <v>0</v>
      </c>
      <c r="D54" s="5" t="n">
        <v>0</v>
      </c>
    </row>
    <row r="55" spans="1:6">
      <c r="A55" s="4" t="s">
        <v>944</v>
      </c>
      <c r="B55" s="5" t="n">
        <v>-5319822</v>
      </c>
      <c r="D55" s="5" t="n">
        <v>-5298478</v>
      </c>
    </row>
    <row r="56" spans="1:6">
      <c r="A56" s="4" t="s">
        <v>63</v>
      </c>
      <c r="B56" s="5" t="n">
        <v>0</v>
      </c>
    </row>
    <row r="57" spans="1:6">
      <c r="A57" s="4" t="s">
        <v>64</v>
      </c>
      <c r="B57" s="5" t="n">
        <v>0</v>
      </c>
      <c r="D57" s="5" t="n">
        <v>0</v>
      </c>
    </row>
    <row r="58" spans="1:6">
      <c r="A58" s="4" t="s">
        <v>65</v>
      </c>
      <c r="B58" s="5" t="n">
        <v>0</v>
      </c>
      <c r="D58" s="5" t="n">
        <v>0</v>
      </c>
    </row>
    <row r="59" spans="1:6">
      <c r="A59" s="4" t="s">
        <v>945</v>
      </c>
      <c r="B59" s="5" t="n">
        <v>-1536271</v>
      </c>
      <c r="D59" s="5" t="n">
        <v>-1815609</v>
      </c>
    </row>
    <row r="60" spans="1:6">
      <c r="A60" s="4" t="s">
        <v>76</v>
      </c>
      <c r="B60" s="5" t="n">
        <v>-10504089</v>
      </c>
      <c r="D60" s="5" t="n">
        <v>-10912103</v>
      </c>
    </row>
    <row r="61" spans="1:6">
      <c r="A61" s="4" t="s">
        <v>947</v>
      </c>
    </row>
    <row r="62" spans="1:6">
      <c r="A62" s="3" t="s">
        <v>939</v>
      </c>
    </row>
    <row r="63" spans="1:6">
      <c r="A63" s="4" t="s">
        <v>40</v>
      </c>
      <c r="B63" s="5" t="n">
        <v>1560</v>
      </c>
      <c r="D63" s="5" t="n">
        <v>2212</v>
      </c>
    </row>
    <row r="64" spans="1:6">
      <c r="A64" s="4" t="s">
        <v>940</v>
      </c>
      <c r="B64" s="5" t="n">
        <v>0</v>
      </c>
      <c r="D64" s="5" t="n">
        <v>0</v>
      </c>
    </row>
    <row r="65" spans="1:6">
      <c r="A65" s="4" t="s">
        <v>941</v>
      </c>
      <c r="B65" s="5" t="n">
        <v>0</v>
      </c>
      <c r="D65" s="5" t="n">
        <v>0</v>
      </c>
    </row>
    <row r="66" spans="1:6">
      <c r="A66" s="4" t="s">
        <v>42</v>
      </c>
      <c r="B66" s="5" t="n">
        <v>329</v>
      </c>
      <c r="D66" s="5" t="n">
        <v>291</v>
      </c>
    </row>
    <row r="67" spans="1:6">
      <c r="A67" s="4" t="s">
        <v>43</v>
      </c>
      <c r="B67" s="5" t="n">
        <v>0</v>
      </c>
      <c r="D67" s="5" t="n">
        <v>25441</v>
      </c>
    </row>
    <row r="68" spans="1:6">
      <c r="A68" s="4" t="s">
        <v>44</v>
      </c>
      <c r="B68" s="5" t="n">
        <v>1889</v>
      </c>
      <c r="D68" s="5" t="n">
        <v>27944</v>
      </c>
    </row>
    <row r="69" spans="1:6">
      <c r="A69" s="4" t="s">
        <v>46</v>
      </c>
      <c r="B69" s="5" t="n">
        <v>0</v>
      </c>
      <c r="D69" s="5" t="n">
        <v>0</v>
      </c>
    </row>
    <row r="70" spans="1:6">
      <c r="A70" s="4" t="s">
        <v>47</v>
      </c>
      <c r="B70" s="5" t="n">
        <v>0</v>
      </c>
      <c r="D70" s="5" t="n">
        <v>0</v>
      </c>
    </row>
    <row r="71" spans="1:6">
      <c r="A71" s="4" t="s">
        <v>49</v>
      </c>
      <c r="B71" s="5" t="n">
        <v>0</v>
      </c>
      <c r="D71" s="5" t="n">
        <v>0</v>
      </c>
    </row>
    <row r="72" spans="1:6">
      <c r="A72" s="4" t="s">
        <v>50</v>
      </c>
      <c r="B72" s="5" t="n">
        <v>0</v>
      </c>
      <c r="D72" s="5" t="n">
        <v>0</v>
      </c>
    </row>
    <row r="73" spans="1:6">
      <c r="A73" s="4" t="s">
        <v>51</v>
      </c>
      <c r="B73" s="5" t="n">
        <v>0</v>
      </c>
      <c r="D73" s="5" t="n">
        <v>0</v>
      </c>
    </row>
    <row r="74" spans="1:6">
      <c r="A74" s="4" t="s">
        <v>725</v>
      </c>
      <c r="B74" s="5" t="n">
        <v>154758</v>
      </c>
      <c r="D74" s="5" t="n">
        <v>211990</v>
      </c>
    </row>
    <row r="75" spans="1:6">
      <c r="A75" s="4" t="s">
        <v>942</v>
      </c>
      <c r="B75" s="5" t="n">
        <v>182026</v>
      </c>
      <c r="D75" s="5" t="n">
        <v>182026</v>
      </c>
    </row>
    <row r="76" spans="1:6">
      <c r="A76" s="4" t="s">
        <v>54</v>
      </c>
      <c r="B76" s="5" t="n">
        <v>252239</v>
      </c>
      <c r="D76" s="5" t="n">
        <v>431671</v>
      </c>
    </row>
    <row r="77" spans="1:6">
      <c r="A77" s="4" t="s">
        <v>55</v>
      </c>
      <c r="B77" s="5" t="n">
        <v>590912</v>
      </c>
      <c r="D77" s="5" t="n">
        <v>853631</v>
      </c>
    </row>
    <row r="78" spans="1:6">
      <c r="A78" s="4" t="s">
        <v>57</v>
      </c>
      <c r="B78" s="5" t="n">
        <v>0</v>
      </c>
      <c r="D78" s="5" t="n">
        <v>0</v>
      </c>
    </row>
    <row r="79" spans="1:6">
      <c r="A79" s="4" t="s">
        <v>943</v>
      </c>
      <c r="B79" s="5" t="n">
        <v>2807601</v>
      </c>
      <c r="D79" s="5" t="n">
        <v>2924888</v>
      </c>
    </row>
    <row r="80" spans="1:6">
      <c r="A80" s="4" t="s">
        <v>58</v>
      </c>
      <c r="B80" s="5" t="n">
        <v>33632</v>
      </c>
      <c r="D80" s="5" t="n">
        <v>1167</v>
      </c>
    </row>
    <row r="81" spans="1:6">
      <c r="A81" s="4" t="s">
        <v>59</v>
      </c>
      <c r="B81" s="5" t="n">
        <v>0</v>
      </c>
      <c r="D81" s="5" t="n">
        <v>0</v>
      </c>
    </row>
    <row r="82" spans="1:6">
      <c r="A82" s="4" t="s">
        <v>60</v>
      </c>
      <c r="B82" s="5" t="n">
        <v>0</v>
      </c>
      <c r="D82" s="5" t="n">
        <v>0</v>
      </c>
    </row>
    <row r="83" spans="1:6">
      <c r="A83" s="4" t="s">
        <v>61</v>
      </c>
      <c r="B83" s="5" t="n">
        <v>2841233</v>
      </c>
      <c r="D83" s="5" t="n">
        <v>2926055</v>
      </c>
    </row>
    <row r="84" spans="1:6">
      <c r="A84" s="4" t="s">
        <v>62</v>
      </c>
      <c r="B84" s="5" t="n">
        <v>0</v>
      </c>
      <c r="D84" s="5" t="n">
        <v>0</v>
      </c>
    </row>
    <row r="85" spans="1:6">
      <c r="A85" s="4" t="s">
        <v>944</v>
      </c>
      <c r="B85" s="5" t="n">
        <v>0</v>
      </c>
      <c r="D85" s="5" t="n">
        <v>0</v>
      </c>
    </row>
    <row r="86" spans="1:6">
      <c r="A86" s="4" t="s">
        <v>63</v>
      </c>
      <c r="B86" s="5" t="n">
        <v>21591</v>
      </c>
    </row>
    <row r="87" spans="1:6">
      <c r="A87" s="4" t="s">
        <v>64</v>
      </c>
      <c r="B87" s="5" t="n">
        <v>-46739</v>
      </c>
      <c r="D87" s="5" t="n">
        <v>-93111</v>
      </c>
    </row>
    <row r="88" spans="1:6">
      <c r="A88" s="4" t="s">
        <v>65</v>
      </c>
      <c r="B88" s="5" t="n">
        <v>542</v>
      </c>
      <c r="D88" s="5" t="n">
        <v>1157</v>
      </c>
    </row>
    <row r="89" spans="1:6">
      <c r="A89" s="4" t="s">
        <v>945</v>
      </c>
      <c r="B89" s="5" t="n">
        <v>-2225715</v>
      </c>
      <c r="D89" s="5" t="n">
        <v>-1980470</v>
      </c>
    </row>
    <row r="90" spans="1:6">
      <c r="A90" s="4" t="s">
        <v>76</v>
      </c>
      <c r="B90" s="5" t="n">
        <v>590912</v>
      </c>
      <c r="D90" s="5" t="n">
        <v>853631</v>
      </c>
    </row>
    <row r="91" spans="1:6">
      <c r="A91" s="4" t="s">
        <v>948</v>
      </c>
    </row>
    <row r="92" spans="1:6">
      <c r="A92" s="3" t="s">
        <v>939</v>
      </c>
    </row>
    <row r="93" spans="1:6">
      <c r="A93" s="4" t="s">
        <v>40</v>
      </c>
      <c r="B93" s="5" t="n">
        <v>0</v>
      </c>
      <c r="D93" s="5" t="n">
        <v>0</v>
      </c>
    </row>
    <row r="94" spans="1:6">
      <c r="A94" s="4" t="s">
        <v>940</v>
      </c>
      <c r="B94" s="5" t="n">
        <v>0</v>
      </c>
      <c r="D94" s="5" t="n">
        <v>0</v>
      </c>
    </row>
    <row r="95" spans="1:6">
      <c r="A95" s="4" t="s">
        <v>941</v>
      </c>
      <c r="B95" s="5" t="n">
        <v>773844</v>
      </c>
      <c r="D95" s="5" t="n">
        <v>785075</v>
      </c>
    </row>
    <row r="96" spans="1:6">
      <c r="A96" s="4" t="s">
        <v>42</v>
      </c>
      <c r="B96" s="5" t="n">
        <v>1211</v>
      </c>
      <c r="D96" s="5" t="n">
        <v>3433</v>
      </c>
    </row>
    <row r="97" spans="1:6">
      <c r="A97" s="4" t="s">
        <v>43</v>
      </c>
      <c r="B97" s="5" t="n">
        <v>0</v>
      </c>
      <c r="D97" s="5" t="n">
        <v>0</v>
      </c>
    </row>
    <row r="98" spans="1:6">
      <c r="A98" s="4" t="s">
        <v>44</v>
      </c>
      <c r="B98" s="5" t="n">
        <v>775055</v>
      </c>
      <c r="D98" s="5" t="n">
        <v>788508</v>
      </c>
    </row>
    <row r="99" spans="1:6">
      <c r="A99" s="4" t="s">
        <v>46</v>
      </c>
      <c r="B99" s="5" t="n">
        <v>0</v>
      </c>
      <c r="D99" s="5" t="n">
        <v>0</v>
      </c>
    </row>
    <row r="100" spans="1:6">
      <c r="A100" s="4" t="s">
        <v>47</v>
      </c>
      <c r="B100" s="5" t="n">
        <v>0</v>
      </c>
      <c r="D100" s="5" t="n">
        <v>0</v>
      </c>
    </row>
    <row r="101" spans="1:6">
      <c r="A101" s="4" t="s">
        <v>49</v>
      </c>
      <c r="B101" s="5" t="n">
        <v>0</v>
      </c>
      <c r="D101" s="5" t="n">
        <v>0</v>
      </c>
    </row>
    <row r="102" spans="1:6">
      <c r="A102" s="4" t="s">
        <v>50</v>
      </c>
      <c r="B102" s="5" t="n">
        <v>0</v>
      </c>
      <c r="D102" s="5" t="n">
        <v>0</v>
      </c>
    </row>
    <row r="103" spans="1:6">
      <c r="A103" s="4" t="s">
        <v>51</v>
      </c>
      <c r="B103" s="5" t="n">
        <v>0</v>
      </c>
      <c r="D103" s="5" t="n">
        <v>0</v>
      </c>
    </row>
    <row r="104" spans="1:6">
      <c r="A104" s="4" t="s">
        <v>725</v>
      </c>
      <c r="B104" s="5" t="n">
        <v>0</v>
      </c>
      <c r="D104" s="5" t="n">
        <v>0</v>
      </c>
    </row>
    <row r="105" spans="1:6">
      <c r="A105" s="4" t="s">
        <v>942</v>
      </c>
      <c r="B105" s="5" t="n">
        <v>5116629</v>
      </c>
      <c r="D105" s="5" t="n">
        <v>5087742</v>
      </c>
    </row>
    <row r="106" spans="1:6">
      <c r="A106" s="4" t="s">
        <v>54</v>
      </c>
      <c r="B106" s="5" t="n">
        <v>44792</v>
      </c>
      <c r="D106" s="5" t="n">
        <v>94543</v>
      </c>
    </row>
    <row r="107" spans="1:6">
      <c r="A107" s="4" t="s">
        <v>55</v>
      </c>
      <c r="B107" s="5" t="n">
        <v>5936476</v>
      </c>
      <c r="D107" s="5" t="n">
        <v>5970793</v>
      </c>
    </row>
    <row r="108" spans="1:6">
      <c r="A108" s="4" t="s">
        <v>57</v>
      </c>
      <c r="B108" s="5" t="n">
        <v>0</v>
      </c>
      <c r="D108" s="5" t="n">
        <v>0</v>
      </c>
    </row>
    <row r="109" spans="1:6">
      <c r="A109" s="4" t="s">
        <v>943</v>
      </c>
      <c r="B109" s="5" t="n">
        <v>0</v>
      </c>
      <c r="D109" s="5" t="n">
        <v>0</v>
      </c>
    </row>
    <row r="110" spans="1:6">
      <c r="A110" s="4" t="s">
        <v>58</v>
      </c>
      <c r="B110" s="5" t="n">
        <v>1599</v>
      </c>
      <c r="D110" s="5" t="n">
        <v>-1315</v>
      </c>
    </row>
    <row r="111" spans="1:6">
      <c r="A111" s="4" t="s">
        <v>59</v>
      </c>
      <c r="B111" s="5" t="n">
        <v>0</v>
      </c>
      <c r="D111" s="5" t="n">
        <v>0</v>
      </c>
    </row>
    <row r="112" spans="1:6">
      <c r="A112" s="4" t="s">
        <v>60</v>
      </c>
      <c r="B112" s="5" t="n">
        <v>0</v>
      </c>
      <c r="D112" s="5" t="n">
        <v>0</v>
      </c>
    </row>
    <row r="113" spans="1:6">
      <c r="A113" s="4" t="s">
        <v>61</v>
      </c>
      <c r="B113" s="5" t="n">
        <v>1599</v>
      </c>
      <c r="D113" s="5" t="n">
        <v>-1315</v>
      </c>
    </row>
    <row r="114" spans="1:6">
      <c r="A114" s="4" t="s">
        <v>62</v>
      </c>
      <c r="B114" s="5" t="n">
        <v>4902447</v>
      </c>
      <c r="D114" s="5" t="n">
        <v>4895104</v>
      </c>
    </row>
    <row r="115" spans="1:6">
      <c r="A115" s="4" t="s">
        <v>944</v>
      </c>
      <c r="B115" s="5" t="n">
        <v>16273</v>
      </c>
      <c r="D115" s="5" t="n">
        <v>16273</v>
      </c>
    </row>
    <row r="116" spans="1:6">
      <c r="A116" s="4" t="s">
        <v>63</v>
      </c>
      <c r="B116" s="5" t="n">
        <v>0</v>
      </c>
    </row>
    <row r="117" spans="1:6">
      <c r="A117" s="4" t="s">
        <v>64</v>
      </c>
      <c r="B117" s="5" t="n">
        <v>853</v>
      </c>
      <c r="D117" s="5" t="n">
        <v>853</v>
      </c>
    </row>
    <row r="118" spans="1:6">
      <c r="A118" s="4" t="s">
        <v>65</v>
      </c>
      <c r="B118" s="5" t="n">
        <v>0</v>
      </c>
      <c r="D118" s="5" t="n">
        <v>0</v>
      </c>
    </row>
    <row r="119" spans="1:6">
      <c r="A119" s="4" t="s">
        <v>945</v>
      </c>
      <c r="B119" s="5" t="n">
        <v>1015304</v>
      </c>
      <c r="D119" s="5" t="n">
        <v>1059878</v>
      </c>
    </row>
    <row r="120" spans="1:6">
      <c r="A120" s="4" t="s">
        <v>76</v>
      </c>
      <c r="B120" s="5" t="n">
        <v>5936476</v>
      </c>
      <c r="D120" s="5" t="n">
        <v>5970793</v>
      </c>
    </row>
    <row r="121" spans="1:6">
      <c r="A121" s="4" t="s">
        <v>949</v>
      </c>
    </row>
    <row r="122" spans="1:6">
      <c r="A122" s="3" t="s">
        <v>939</v>
      </c>
    </row>
    <row r="123" spans="1:6">
      <c r="A123" s="4" t="s">
        <v>40</v>
      </c>
      <c r="B123" s="5" t="n">
        <v>18464</v>
      </c>
      <c r="D123" s="5" t="n">
        <v>22841</v>
      </c>
    </row>
    <row r="124" spans="1:6">
      <c r="A124" s="4" t="s">
        <v>940</v>
      </c>
      <c r="B124" s="5" t="n">
        <v>226230</v>
      </c>
      <c r="D124" s="5" t="n">
        <v>192493</v>
      </c>
    </row>
    <row r="125" spans="1:6">
      <c r="A125" s="4" t="s">
        <v>941</v>
      </c>
      <c r="B125" s="5" t="n">
        <v>2807601</v>
      </c>
      <c r="D125" s="5" t="n">
        <v>2924888</v>
      </c>
    </row>
    <row r="126" spans="1:6">
      <c r="A126" s="4" t="s">
        <v>42</v>
      </c>
      <c r="B126" s="5" t="n">
        <v>52052</v>
      </c>
      <c r="D126" s="5" t="n">
        <v>50028</v>
      </c>
    </row>
    <row r="127" spans="1:6">
      <c r="A127" s="4" t="s">
        <v>43</v>
      </c>
      <c r="B127" s="5" t="n">
        <v>2857</v>
      </c>
      <c r="D127" s="5" t="n">
        <v>2552</v>
      </c>
    </row>
    <row r="128" spans="1:6">
      <c r="A128" s="4" t="s">
        <v>44</v>
      </c>
      <c r="B128" s="5" t="n">
        <v>3107204</v>
      </c>
      <c r="D128" s="5" t="n">
        <v>3192802</v>
      </c>
    </row>
    <row r="129" spans="1:6">
      <c r="A129" s="4" t="s">
        <v>46</v>
      </c>
      <c r="B129" s="5" t="n">
        <v>594456</v>
      </c>
      <c r="D129" s="5" t="n">
        <v>675443</v>
      </c>
    </row>
    <row r="130" spans="1:6">
      <c r="A130" s="4" t="s">
        <v>47</v>
      </c>
      <c r="B130" s="5" t="n">
        <v>127449</v>
      </c>
      <c r="D130" s="5" t="n">
        <v>119856</v>
      </c>
    </row>
    <row r="131" spans="1:6">
      <c r="A131" s="4" t="s">
        <v>49</v>
      </c>
      <c r="B131" s="5" t="n">
        <v>971163</v>
      </c>
      <c r="D131" s="5" t="n">
        <v>977152</v>
      </c>
    </row>
    <row r="132" spans="1:6">
      <c r="A132" s="4" t="s">
        <v>50</v>
      </c>
      <c r="B132" s="5" t="n">
        <v>235326</v>
      </c>
      <c r="D132" s="5" t="n">
        <v>248674</v>
      </c>
    </row>
    <row r="133" spans="1:6">
      <c r="A133" s="4" t="s">
        <v>51</v>
      </c>
      <c r="B133" s="5" t="n">
        <v>507820</v>
      </c>
      <c r="D133" s="5" t="n">
        <v>507820</v>
      </c>
    </row>
    <row r="134" spans="1:6">
      <c r="A134" s="4" t="s">
        <v>725</v>
      </c>
      <c r="B134" s="5" t="n">
        <v>0</v>
      </c>
      <c r="D134" s="5" t="n">
        <v>0</v>
      </c>
    </row>
    <row r="135" spans="1:6">
      <c r="A135" s="4" t="s">
        <v>942</v>
      </c>
      <c r="B135" s="5" t="n">
        <v>4895</v>
      </c>
      <c r="D135" s="5" t="n">
        <v>12437</v>
      </c>
    </row>
    <row r="136" spans="1:6">
      <c r="A136" s="4" t="s">
        <v>54</v>
      </c>
      <c r="B136" s="5" t="n">
        <v>1291278</v>
      </c>
      <c r="D136" s="5" t="n">
        <v>1343032</v>
      </c>
    </row>
    <row r="137" spans="1:6">
      <c r="A137" s="4" t="s">
        <v>55</v>
      </c>
      <c r="B137" s="5" t="n">
        <v>6839591</v>
      </c>
      <c r="D137" s="5" t="n">
        <v>7077216</v>
      </c>
    </row>
    <row r="138" spans="1:6">
      <c r="A138" s="4" t="s">
        <v>57</v>
      </c>
      <c r="B138" s="5" t="n">
        <v>30206</v>
      </c>
      <c r="D138" s="5" t="n">
        <v>7592</v>
      </c>
    </row>
    <row r="139" spans="1:6">
      <c r="A139" s="4" t="s">
        <v>943</v>
      </c>
      <c r="B139" s="5" t="n">
        <v>840395</v>
      </c>
      <c r="D139" s="5" t="n">
        <v>873128</v>
      </c>
    </row>
    <row r="140" spans="1:6">
      <c r="A140" s="4" t="s">
        <v>58</v>
      </c>
      <c r="B140" s="5" t="n">
        <v>68484</v>
      </c>
      <c r="D140" s="5" t="n">
        <v>91325</v>
      </c>
    </row>
    <row r="141" spans="1:6">
      <c r="A141" s="4" t="s">
        <v>59</v>
      </c>
      <c r="B141" s="5" t="n">
        <v>45914</v>
      </c>
      <c r="D141" s="5" t="n">
        <v>25278</v>
      </c>
    </row>
    <row r="142" spans="1:6">
      <c r="A142" s="4" t="s">
        <v>60</v>
      </c>
      <c r="B142" s="5" t="n">
        <v>227</v>
      </c>
      <c r="D142" s="5" t="n">
        <v>115</v>
      </c>
    </row>
    <row r="143" spans="1:6">
      <c r="A143" s="4" t="s">
        <v>61</v>
      </c>
      <c r="B143" s="5" t="n">
        <v>985226</v>
      </c>
      <c r="D143" s="5" t="n">
        <v>997438</v>
      </c>
    </row>
    <row r="144" spans="1:6">
      <c r="A144" s="4" t="s">
        <v>62</v>
      </c>
      <c r="B144" s="5" t="n">
        <v>3654</v>
      </c>
      <c r="D144" s="5" t="n">
        <v>1820</v>
      </c>
    </row>
    <row r="145" spans="1:6">
      <c r="A145" s="4" t="s">
        <v>944</v>
      </c>
      <c r="B145" s="5" t="n">
        <v>5039418</v>
      </c>
      <c r="D145" s="5" t="n">
        <v>5046119</v>
      </c>
    </row>
    <row r="146" spans="1:6">
      <c r="A146" s="4" t="s">
        <v>63</v>
      </c>
      <c r="B146" s="5" t="n">
        <v>0</v>
      </c>
    </row>
    <row r="147" spans="1:6">
      <c r="A147" s="4" t="s">
        <v>64</v>
      </c>
      <c r="B147" s="5" t="n">
        <v>428319</v>
      </c>
      <c r="D147" s="5" t="n">
        <v>466827</v>
      </c>
    </row>
    <row r="148" spans="1:6">
      <c r="A148" s="4" t="s">
        <v>65</v>
      </c>
      <c r="B148" s="5" t="n">
        <v>139647</v>
      </c>
      <c r="D148" s="5" t="n">
        <v>140272</v>
      </c>
    </row>
    <row r="149" spans="1:6">
      <c r="A149" s="4" t="s">
        <v>945</v>
      </c>
      <c r="B149" s="5" t="n">
        <v>243327</v>
      </c>
      <c r="D149" s="5" t="n">
        <v>424740</v>
      </c>
    </row>
    <row r="150" spans="1:6">
      <c r="A150" s="4" t="s">
        <v>76</v>
      </c>
      <c r="B150" s="5" t="n">
        <v>6839591</v>
      </c>
      <c r="D150" s="5" t="n">
        <v>7077216</v>
      </c>
    </row>
    <row r="151" spans="1:6">
      <c r="A151" s="4" t="s">
        <v>950</v>
      </c>
    </row>
    <row r="152" spans="1:6">
      <c r="A152" s="3" t="s">
        <v>939</v>
      </c>
    </row>
    <row r="153" spans="1:6">
      <c r="A153" s="4" t="s">
        <v>40</v>
      </c>
      <c r="B153" s="5" t="n">
        <v>162432</v>
      </c>
      <c r="D153" s="5" t="n">
        <v>119066</v>
      </c>
    </row>
    <row r="154" spans="1:6">
      <c r="A154" s="4" t="s">
        <v>940</v>
      </c>
      <c r="B154" s="5" t="n">
        <v>480079</v>
      </c>
      <c r="D154" s="5" t="n">
        <v>466970</v>
      </c>
    </row>
    <row r="155" spans="1:6">
      <c r="A155" s="4" t="s">
        <v>941</v>
      </c>
      <c r="B155" s="5" t="n">
        <v>66551</v>
      </c>
      <c r="D155" s="5" t="n">
        <v>88053</v>
      </c>
    </row>
    <row r="156" spans="1:6">
      <c r="A156" s="4" t="s">
        <v>42</v>
      </c>
      <c r="B156" s="5" t="n">
        <v>42142</v>
      </c>
      <c r="D156" s="5" t="n">
        <v>58124</v>
      </c>
    </row>
    <row r="157" spans="1:6">
      <c r="A157" s="4" t="s">
        <v>43</v>
      </c>
      <c r="B157" s="5" t="n">
        <v>28444</v>
      </c>
      <c r="D157" s="5" t="n">
        <v>30721</v>
      </c>
    </row>
    <row r="158" spans="1:6">
      <c r="A158" s="4" t="s">
        <v>44</v>
      </c>
      <c r="B158" s="5" t="n">
        <v>779648</v>
      </c>
      <c r="D158" s="5" t="n">
        <v>762934</v>
      </c>
    </row>
    <row r="159" spans="1:6">
      <c r="A159" s="4" t="s">
        <v>46</v>
      </c>
      <c r="B159" s="5" t="n">
        <v>458560</v>
      </c>
      <c r="D159" s="5" t="n">
        <v>505439</v>
      </c>
    </row>
    <row r="160" spans="1:6">
      <c r="A160" s="4" t="s">
        <v>47</v>
      </c>
      <c r="B160" s="5" t="n">
        <v>108473</v>
      </c>
      <c r="D160" s="5" t="n">
        <v>94291</v>
      </c>
    </row>
    <row r="161" spans="1:6">
      <c r="A161" s="4" t="s">
        <v>49</v>
      </c>
      <c r="B161" s="5" t="n">
        <v>0</v>
      </c>
      <c r="D161" s="5" t="n">
        <v>0</v>
      </c>
    </row>
    <row r="162" spans="1:6">
      <c r="A162" s="4" t="s">
        <v>50</v>
      </c>
      <c r="B162" s="5" t="n">
        <v>17536</v>
      </c>
      <c r="D162" s="5" t="n">
        <v>25188</v>
      </c>
    </row>
    <row r="163" spans="1:6">
      <c r="A163" s="4" t="s">
        <v>51</v>
      </c>
      <c r="B163" s="5" t="n">
        <v>198183</v>
      </c>
      <c r="D163" s="5" t="n">
        <v>206223</v>
      </c>
    </row>
    <row r="164" spans="1:6">
      <c r="A164" s="4" t="s">
        <v>725</v>
      </c>
      <c r="B164" s="5" t="n">
        <v>0</v>
      </c>
      <c r="D164" s="5" t="n">
        <v>0</v>
      </c>
    </row>
    <row r="165" spans="1:6">
      <c r="A165" s="4" t="s">
        <v>942</v>
      </c>
      <c r="B165" s="5" t="n">
        <v>16272</v>
      </c>
      <c r="D165" s="5" t="n">
        <v>16273</v>
      </c>
    </row>
    <row r="166" spans="1:6">
      <c r="A166" s="4" t="s">
        <v>54</v>
      </c>
      <c r="B166" s="5" t="n">
        <v>80466</v>
      </c>
      <c r="D166" s="5" t="n">
        <v>70897</v>
      </c>
    </row>
    <row r="167" spans="1:6">
      <c r="A167" s="4" t="s">
        <v>55</v>
      </c>
      <c r="B167" s="5" t="n">
        <v>1659138</v>
      </c>
      <c r="D167" s="5" t="n">
        <v>1681245</v>
      </c>
    </row>
    <row r="168" spans="1:6">
      <c r="A168" s="4" t="s">
        <v>57</v>
      </c>
      <c r="B168" s="5" t="n">
        <v>83508</v>
      </c>
      <c r="D168" s="5" t="n">
        <v>80368</v>
      </c>
    </row>
    <row r="169" spans="1:6">
      <c r="A169" s="4" t="s">
        <v>943</v>
      </c>
      <c r="B169" s="5" t="n">
        <v>0</v>
      </c>
      <c r="D169" s="5" t="n">
        <v>0</v>
      </c>
    </row>
    <row r="170" spans="1:6">
      <c r="A170" s="4" t="s">
        <v>58</v>
      </c>
      <c r="B170" s="5" t="n">
        <v>427108</v>
      </c>
      <c r="D170" s="5" t="n">
        <v>418624</v>
      </c>
    </row>
    <row r="171" spans="1:6">
      <c r="A171" s="4" t="s">
        <v>59</v>
      </c>
      <c r="B171" s="5" t="n">
        <v>39138</v>
      </c>
      <c r="D171" s="5" t="n">
        <v>33900</v>
      </c>
    </row>
    <row r="172" spans="1:6">
      <c r="A172" s="4" t="s">
        <v>60</v>
      </c>
      <c r="B172" s="5" t="n">
        <v>0</v>
      </c>
      <c r="D172" s="5" t="n">
        <v>458</v>
      </c>
    </row>
    <row r="173" spans="1:6">
      <c r="A173" s="4" t="s">
        <v>61</v>
      </c>
      <c r="B173" s="5" t="n">
        <v>549754</v>
      </c>
      <c r="D173" s="5" t="n">
        <v>533350</v>
      </c>
    </row>
    <row r="174" spans="1:6">
      <c r="A174" s="4" t="s">
        <v>62</v>
      </c>
      <c r="B174" s="5" t="n">
        <v>371007</v>
      </c>
      <c r="D174" s="5" t="n">
        <v>369229</v>
      </c>
    </row>
    <row r="175" spans="1:6">
      <c r="A175" s="4" t="s">
        <v>944</v>
      </c>
      <c r="B175" s="5" t="n">
        <v>264131</v>
      </c>
      <c r="D175" s="5" t="n">
        <v>236086</v>
      </c>
    </row>
    <row r="176" spans="1:6">
      <c r="A176" s="4" t="s">
        <v>63</v>
      </c>
      <c r="B176" s="5" t="n">
        <v>0</v>
      </c>
    </row>
    <row r="177" spans="1:6">
      <c r="A177" s="4" t="s">
        <v>64</v>
      </c>
      <c r="B177" s="5" t="n">
        <v>-47418</v>
      </c>
      <c r="D177" s="5" t="n">
        <v>-53127</v>
      </c>
    </row>
    <row r="178" spans="1:6">
      <c r="A178" s="4" t="s">
        <v>65</v>
      </c>
      <c r="B178" s="5" t="n">
        <v>119961</v>
      </c>
      <c r="D178" s="5" t="n">
        <v>142540</v>
      </c>
    </row>
    <row r="179" spans="1:6">
      <c r="A179" s="4" t="s">
        <v>945</v>
      </c>
      <c r="B179" s="5" t="n">
        <v>401703</v>
      </c>
      <c r="D179" s="5" t="n">
        <v>453167</v>
      </c>
    </row>
    <row r="180" spans="1:6">
      <c r="A180" s="4" t="s">
        <v>76</v>
      </c>
      <c r="B180" s="7" t="n">
        <v>1659138</v>
      </c>
      <c r="D180" s="7" t="n">
        <v>168124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1</v>
      </c>
      <c r="B1" s="2" t="s">
        <v>92</v>
      </c>
      <c r="J1" s="2" t="s">
        <v>1</v>
      </c>
    </row>
    <row r="2" spans="1:12">
      <c r="B2" s="2" t="s">
        <v>2</v>
      </c>
      <c r="C2" s="2" t="s">
        <v>93</v>
      </c>
      <c r="D2" s="2" t="s">
        <v>4</v>
      </c>
      <c r="E2" s="2" t="s">
        <v>94</v>
      </c>
      <c r="F2" s="2" t="s">
        <v>38</v>
      </c>
      <c r="G2" s="2" t="s">
        <v>95</v>
      </c>
      <c r="H2" s="2" t="s">
        <v>96</v>
      </c>
      <c r="I2" s="2" t="s">
        <v>97</v>
      </c>
      <c r="J2" s="2" t="s">
        <v>2</v>
      </c>
      <c r="K2" s="2" t="s">
        <v>38</v>
      </c>
      <c r="L2" s="2" t="s">
        <v>98</v>
      </c>
    </row>
    <row r="3" spans="1:12">
      <c r="A3" s="3" t="s">
        <v>939</v>
      </c>
    </row>
    <row r="4" spans="1:12">
      <c r="A4" s="4" t="s">
        <v>100</v>
      </c>
      <c r="B4" s="7" t="n">
        <v>747588</v>
      </c>
      <c r="C4" s="7" t="n">
        <v>663739</v>
      </c>
      <c r="D4" s="7" t="n">
        <v>711980</v>
      </c>
      <c r="E4" s="7" t="n">
        <v>598398</v>
      </c>
      <c r="F4" s="7" t="n">
        <v>728404</v>
      </c>
      <c r="G4" s="7" t="n">
        <v>644430</v>
      </c>
      <c r="H4" s="7" t="n">
        <v>671588</v>
      </c>
      <c r="I4" s="7" t="n">
        <v>544280</v>
      </c>
      <c r="J4" s="7" t="n">
        <v>2721705</v>
      </c>
      <c r="K4" s="7" t="n">
        <v>2588702</v>
      </c>
      <c r="L4" s="7" t="n">
        <v>2679822</v>
      </c>
    </row>
    <row r="5" spans="1:12">
      <c r="A5" s="3" t="s">
        <v>101</v>
      </c>
    </row>
    <row r="6" spans="1:12">
      <c r="A6" s="4" t="s">
        <v>914</v>
      </c>
      <c r="B6" s="5" t="n">
        <v>374762</v>
      </c>
      <c r="C6" s="5" t="n">
        <v>361681</v>
      </c>
      <c r="D6" s="5" t="n">
        <v>372936</v>
      </c>
      <c r="E6" s="5" t="n">
        <v>361289</v>
      </c>
      <c r="F6" s="5" t="n">
        <v>370592</v>
      </c>
      <c r="G6" s="5" t="n">
        <v>357946</v>
      </c>
      <c r="H6" s="5" t="n">
        <v>352017</v>
      </c>
      <c r="I6" s="5" t="n">
        <v>329212</v>
      </c>
      <c r="J6" s="5" t="n">
        <v>1470668</v>
      </c>
      <c r="K6" s="5" t="n">
        <v>1409767</v>
      </c>
      <c r="L6" s="5" t="n">
        <v>1418319</v>
      </c>
    </row>
    <row r="7" spans="1:12">
      <c r="A7" s="4" t="s">
        <v>652</v>
      </c>
      <c r="B7" s="5" t="n">
        <v>141424</v>
      </c>
      <c r="C7" s="5" t="n">
        <v>128797</v>
      </c>
      <c r="D7" s="5" t="n">
        <v>125289</v>
      </c>
      <c r="E7" s="5" t="n">
        <v>127408</v>
      </c>
      <c r="F7" s="5" t="n">
        <v>128616</v>
      </c>
      <c r="G7" s="5" t="n">
        <v>128539</v>
      </c>
      <c r="H7" s="5" t="n">
        <v>126117</v>
      </c>
      <c r="I7" s="5" t="n">
        <v>115941</v>
      </c>
      <c r="J7" s="5" t="n">
        <v>522918</v>
      </c>
      <c r="K7" s="5" t="n">
        <v>499213</v>
      </c>
      <c r="L7" s="5" t="n">
        <v>515421</v>
      </c>
    </row>
    <row r="8" spans="1:12">
      <c r="A8" s="4" t="s">
        <v>651</v>
      </c>
      <c r="B8" s="5" t="n">
        <v>40998</v>
      </c>
      <c r="C8" s="5" t="n">
        <v>37729</v>
      </c>
      <c r="D8" s="5" t="n">
        <v>37928</v>
      </c>
      <c r="E8" s="5" t="n">
        <v>35435</v>
      </c>
      <c r="F8" s="5" t="n">
        <v>38465</v>
      </c>
      <c r="G8" s="5" t="n">
        <v>35333</v>
      </c>
      <c r="H8" s="5" t="n">
        <v>35340</v>
      </c>
      <c r="I8" s="5" t="n">
        <v>34540</v>
      </c>
      <c r="J8" s="5" t="n">
        <v>152090</v>
      </c>
      <c r="K8" s="5" t="n">
        <v>143678</v>
      </c>
      <c r="L8" s="5" t="n">
        <v>117436</v>
      </c>
    </row>
    <row r="9" spans="1:12">
      <c r="A9" s="4" t="s">
        <v>105</v>
      </c>
      <c r="B9" s="5" t="n">
        <v>74720</v>
      </c>
      <c r="C9" s="5" t="n">
        <v>77405</v>
      </c>
      <c r="D9" s="5" t="n">
        <v>82767</v>
      </c>
      <c r="E9" s="5" t="n">
        <v>84060</v>
      </c>
      <c r="F9" s="5" t="n">
        <v>89111</v>
      </c>
      <c r="G9" s="5" t="n">
        <v>81096</v>
      </c>
      <c r="H9" s="5" t="n">
        <v>78290</v>
      </c>
      <c r="I9" s="5" t="n">
        <v>77494</v>
      </c>
      <c r="J9" s="5" t="n">
        <v>318952</v>
      </c>
      <c r="K9" s="5" t="n">
        <v>325991</v>
      </c>
      <c r="L9" s="5" t="n">
        <v>344124</v>
      </c>
    </row>
    <row r="10" spans="1:12">
      <c r="A10" s="4" t="s">
        <v>106</v>
      </c>
      <c r="B10" s="5" t="n">
        <v>0</v>
      </c>
      <c r="C10" s="5" t="n">
        <v>7772</v>
      </c>
      <c r="D10" s="5" t="n">
        <v>0</v>
      </c>
      <c r="E10" s="5" t="n">
        <v>0</v>
      </c>
      <c r="F10" s="5" t="n">
        <v>2568</v>
      </c>
      <c r="G10" s="5" t="n">
        <v>1591</v>
      </c>
      <c r="H10" s="5" t="n">
        <v>0</v>
      </c>
      <c r="I10" s="5" t="n">
        <v>0</v>
      </c>
      <c r="J10" s="5" t="n">
        <v>7772</v>
      </c>
      <c r="K10" s="5" t="n">
        <v>4159</v>
      </c>
      <c r="L10" s="5" t="n">
        <v>7274</v>
      </c>
    </row>
    <row r="11" spans="1:12">
      <c r="A11" s="4" t="s">
        <v>107</v>
      </c>
      <c r="B11" s="5" t="n">
        <v>798</v>
      </c>
      <c r="C11" s="5" t="n">
        <v>825</v>
      </c>
      <c r="D11" s="5" t="n">
        <v>929</v>
      </c>
      <c r="E11" s="5" t="n">
        <v>-54</v>
      </c>
      <c r="F11" s="5" t="n">
        <v>-2266</v>
      </c>
      <c r="G11" s="5" t="n">
        <v>-11783</v>
      </c>
      <c r="H11" s="5" t="n">
        <v>7829</v>
      </c>
      <c r="I11" s="5" t="n">
        <v>32611</v>
      </c>
      <c r="J11" s="5" t="n">
        <v>2498</v>
      </c>
      <c r="K11" s="5" t="n">
        <v>26391</v>
      </c>
      <c r="L11" s="5" t="n">
        <v>354688</v>
      </c>
    </row>
    <row r="12" spans="1:12">
      <c r="A12" s="4" t="s">
        <v>108</v>
      </c>
      <c r="B12" s="5" t="n">
        <v>116482</v>
      </c>
      <c r="C12" s="5" t="n">
        <v>51180</v>
      </c>
      <c r="D12" s="5" t="n">
        <v>93989</v>
      </c>
      <c r="E12" s="5" t="n">
        <v>-9848</v>
      </c>
      <c r="F12" s="5" t="n">
        <v>96786</v>
      </c>
      <c r="G12" s="5" t="n">
        <v>28142</v>
      </c>
      <c r="H12" s="5" t="n">
        <v>87653</v>
      </c>
      <c r="I12" s="5" t="n">
        <v>19704</v>
      </c>
      <c r="J12" s="5" t="n">
        <v>251803</v>
      </c>
      <c r="K12" s="5" t="n">
        <v>232285</v>
      </c>
      <c r="L12" s="5" t="n">
        <v>631936</v>
      </c>
    </row>
    <row r="13" spans="1:12">
      <c r="A13" s="4" t="s">
        <v>952</v>
      </c>
      <c r="B13" s="5" t="n">
        <v>96724</v>
      </c>
      <c r="C13" s="5" t="n">
        <v>97158</v>
      </c>
      <c r="D13" s="5" t="n">
        <v>96987</v>
      </c>
      <c r="E13" s="5" t="n">
        <v>97264</v>
      </c>
      <c r="F13" s="5" t="n">
        <v>96899</v>
      </c>
      <c r="G13" s="5" t="n">
        <v>95467</v>
      </c>
      <c r="H13" s="5" t="n">
        <v>94702</v>
      </c>
      <c r="I13" s="5" t="n">
        <v>92633</v>
      </c>
      <c r="J13" s="5" t="n">
        <v>388133</v>
      </c>
      <c r="K13" s="5" t="n">
        <v>379701</v>
      </c>
      <c r="L13" s="5" t="n">
        <v>375029</v>
      </c>
    </row>
    <row r="14" spans="1:12">
      <c r="A14" s="4" t="s">
        <v>110</v>
      </c>
      <c r="B14" s="5" t="n">
        <v>-180</v>
      </c>
      <c r="C14" s="5" t="n">
        <v>363</v>
      </c>
      <c r="D14" s="5" t="n">
        <v>210</v>
      </c>
      <c r="E14" s="5" t="n">
        <v>0</v>
      </c>
      <c r="F14" s="5" t="n">
        <v>21594</v>
      </c>
      <c r="G14" s="5" t="n">
        <v>17087</v>
      </c>
      <c r="H14" s="5" t="n">
        <v>15383</v>
      </c>
      <c r="I14" s="5" t="n">
        <v>14807</v>
      </c>
      <c r="J14" s="5" t="n">
        <v>393</v>
      </c>
      <c r="K14" s="5" t="n">
        <v>68871</v>
      </c>
      <c r="L14" s="5" t="n">
        <v>50309</v>
      </c>
    </row>
    <row r="15" spans="1:12">
      <c r="A15" s="4" t="s">
        <v>953</v>
      </c>
      <c r="J15" s="5" t="n">
        <v>0</v>
      </c>
      <c r="K15" s="5" t="n">
        <v>0</v>
      </c>
      <c r="L15" s="5" t="n">
        <v>0</v>
      </c>
    </row>
    <row r="16" spans="1:12">
      <c r="A16" s="4" t="s">
        <v>954</v>
      </c>
      <c r="J16" s="5" t="n">
        <v>0</v>
      </c>
      <c r="K16" s="5" t="n">
        <v>0</v>
      </c>
      <c r="L16" s="5" t="n">
        <v>0</v>
      </c>
    </row>
    <row r="17" spans="1:12">
      <c r="A17" s="4" t="s">
        <v>111</v>
      </c>
      <c r="B17" s="5" t="n">
        <v>0</v>
      </c>
      <c r="C17" s="5" t="n">
        <v>0</v>
      </c>
      <c r="D17" s="5" t="n">
        <v>0</v>
      </c>
      <c r="E17" s="5" t="n">
        <v>0</v>
      </c>
      <c r="F17" s="5" t="n">
        <v>-855648</v>
      </c>
      <c r="G17" s="5" t="n">
        <v>0</v>
      </c>
      <c r="H17" s="5" t="n">
        <v>0</v>
      </c>
      <c r="I17" s="5" t="n">
        <v>0</v>
      </c>
      <c r="J17" s="5" t="n">
        <v>0</v>
      </c>
      <c r="K17" s="5" t="n">
        <v>-855648</v>
      </c>
      <c r="L17" s="5" t="n">
        <v>0</v>
      </c>
    </row>
    <row r="18" spans="1:12">
      <c r="A18" s="4" t="s">
        <v>112</v>
      </c>
      <c r="B18" s="5" t="n">
        <v>520</v>
      </c>
      <c r="C18" s="5" t="n">
        <v>202</v>
      </c>
      <c r="D18" s="5" t="n">
        <v>-6</v>
      </c>
      <c r="E18" s="5" t="n">
        <v>188</v>
      </c>
      <c r="F18" s="5" t="n">
        <v>-161</v>
      </c>
      <c r="G18" s="5" t="n">
        <v>-628</v>
      </c>
      <c r="H18" s="5" t="n">
        <v>271</v>
      </c>
      <c r="I18" s="5" t="n">
        <v>-472</v>
      </c>
      <c r="J18" s="5" t="n">
        <v>904</v>
      </c>
      <c r="K18" s="5" t="n">
        <v>-990</v>
      </c>
      <c r="L18" s="5" t="n">
        <v>-1689</v>
      </c>
    </row>
    <row r="19" spans="1:12">
      <c r="A19" s="4" t="s">
        <v>955</v>
      </c>
      <c r="B19" s="5" t="n">
        <v>-13267</v>
      </c>
      <c r="C19" s="5" t="n">
        <v>-6087</v>
      </c>
      <c r="D19" s="5" t="n">
        <v>-35396</v>
      </c>
      <c r="E19" s="5" t="n">
        <v>19453</v>
      </c>
      <c r="F19" s="5" t="n">
        <v>6951</v>
      </c>
      <c r="G19" s="5" t="n">
        <v>9164</v>
      </c>
      <c r="H19" s="5" t="n">
        <v>8773</v>
      </c>
      <c r="I19" s="5" t="n">
        <v>3867</v>
      </c>
      <c r="J19" s="5" t="n">
        <v>-35297</v>
      </c>
      <c r="K19" s="5" t="n">
        <v>28755</v>
      </c>
      <c r="L19" s="5" t="n">
        <v>-70151</v>
      </c>
    </row>
    <row r="20" spans="1:12">
      <c r="A20" s="4" t="s">
        <v>114</v>
      </c>
      <c r="B20" s="5" t="n">
        <v>6831</v>
      </c>
      <c r="C20" s="5" t="n">
        <v>-51500</v>
      </c>
      <c r="D20" s="5" t="n">
        <v>-38190</v>
      </c>
      <c r="E20" s="5" t="n">
        <v>-87471</v>
      </c>
      <c r="F20" s="5" t="n">
        <v>-827377</v>
      </c>
      <c r="G20" s="5" t="n">
        <v>-41702</v>
      </c>
      <c r="H20" s="5" t="n">
        <v>17378</v>
      </c>
      <c r="I20" s="5" t="n">
        <v>-54727</v>
      </c>
      <c r="J20" s="5" t="n">
        <v>-170330</v>
      </c>
      <c r="K20" s="5" t="n">
        <v>-906428</v>
      </c>
      <c r="L20" s="5" t="n">
        <v>235376</v>
      </c>
    </row>
    <row r="21" spans="1:12">
      <c r="A21" s="4" t="s">
        <v>115</v>
      </c>
      <c r="B21" s="5" t="n">
        <v>24501</v>
      </c>
      <c r="C21" s="5" t="n">
        <v>-6896</v>
      </c>
      <c r="D21" s="5" t="n">
        <v>-4753</v>
      </c>
      <c r="E21" s="5" t="n">
        <v>-45367</v>
      </c>
      <c r="F21" s="5" t="n">
        <v>293118</v>
      </c>
      <c r="G21" s="5" t="n">
        <v>-16347</v>
      </c>
      <c r="H21" s="5" t="n">
        <v>-18390</v>
      </c>
      <c r="I21" s="5" t="n">
        <v>21837</v>
      </c>
      <c r="J21" s="5" t="n">
        <v>-32515</v>
      </c>
      <c r="K21" s="5" t="n">
        <v>280218</v>
      </c>
      <c r="L21" s="5" t="n">
        <v>-77499</v>
      </c>
    </row>
    <row r="22" spans="1:12">
      <c r="A22" s="4" t="s">
        <v>116</v>
      </c>
      <c r="B22" s="5" t="n">
        <v>31332</v>
      </c>
      <c r="C22" s="5" t="n">
        <v>-58396</v>
      </c>
      <c r="D22" s="5" t="n">
        <v>-42943</v>
      </c>
      <c r="E22" s="5" t="n">
        <v>-132838</v>
      </c>
      <c r="F22" s="5" t="n">
        <v>-534259</v>
      </c>
      <c r="G22" s="5" t="n">
        <v>-58049</v>
      </c>
      <c r="H22" s="5" t="n">
        <v>-1012</v>
      </c>
      <c r="I22" s="5" t="n">
        <v>-32890</v>
      </c>
      <c r="J22" s="5" t="n">
        <v>-202845</v>
      </c>
      <c r="K22" s="5" t="n">
        <v>-626210</v>
      </c>
      <c r="L22" s="5" t="n">
        <v>157877</v>
      </c>
    </row>
    <row r="23" spans="1:12">
      <c r="A23" s="4" t="s">
        <v>117</v>
      </c>
      <c r="B23" s="5" t="n">
        <v>5679</v>
      </c>
      <c r="C23" s="5" t="n">
        <v>6692</v>
      </c>
      <c r="D23" s="5" t="n">
        <v>7440</v>
      </c>
      <c r="E23" s="5" t="n">
        <v>-4416</v>
      </c>
      <c r="F23" s="5" t="n">
        <v>7592</v>
      </c>
      <c r="G23" s="5" t="n">
        <v>6159</v>
      </c>
      <c r="H23" s="5" t="n">
        <v>6473</v>
      </c>
      <c r="I23" s="5" t="n">
        <v>-2086</v>
      </c>
      <c r="J23" s="5" t="n">
        <v>15395</v>
      </c>
      <c r="K23" s="5" t="n">
        <v>18138</v>
      </c>
      <c r="L23" s="5" t="n">
        <v>22807</v>
      </c>
    </row>
    <row r="24" spans="1:12">
      <c r="A24" s="4" t="s">
        <v>118</v>
      </c>
      <c r="B24" s="7" t="n">
        <v>25653</v>
      </c>
      <c r="C24" s="7" t="n">
        <v>-65088</v>
      </c>
      <c r="D24" s="7" t="n">
        <v>-50383</v>
      </c>
      <c r="E24" s="7" t="n">
        <v>-128422</v>
      </c>
      <c r="F24" s="7" t="n">
        <v>-541851</v>
      </c>
      <c r="G24" s="7" t="n">
        <v>-64208</v>
      </c>
      <c r="H24" s="7" t="n">
        <v>-7485</v>
      </c>
      <c r="I24" s="7" t="n">
        <v>-30804</v>
      </c>
      <c r="J24" s="5" t="n">
        <v>-218240</v>
      </c>
      <c r="K24" s="5" t="n">
        <v>-644348</v>
      </c>
      <c r="L24" s="5" t="n">
        <v>135070</v>
      </c>
    </row>
    <row r="25" spans="1:12">
      <c r="A25" s="3" t="s">
        <v>119</v>
      </c>
    </row>
    <row r="26" spans="1:12">
      <c r="A26" s="4" t="s">
        <v>120</v>
      </c>
      <c r="J26" s="5" t="n">
        <v>-15334</v>
      </c>
      <c r="K26" s="5" t="n">
        <v>43341</v>
      </c>
      <c r="L26" s="5" t="n">
        <v>23357</v>
      </c>
    </row>
    <row r="27" spans="1:12">
      <c r="A27" s="4" t="s">
        <v>121</v>
      </c>
      <c r="K27" s="5" t="n">
        <v>-414</v>
      </c>
    </row>
    <row r="28" spans="1:12">
      <c r="A28" s="4" t="s">
        <v>122</v>
      </c>
      <c r="J28" s="5" t="n">
        <v>-1498</v>
      </c>
      <c r="K28" s="5" t="n">
        <v>6306</v>
      </c>
      <c r="L28" s="5" t="n">
        <v>-12390</v>
      </c>
    </row>
    <row r="29" spans="1:12">
      <c r="A29" s="4" t="s">
        <v>123</v>
      </c>
      <c r="J29" s="5" t="n">
        <v>2962</v>
      </c>
      <c r="K29" s="5" t="n">
        <v>5441</v>
      </c>
      <c r="L29" s="5" t="n">
        <v>46730</v>
      </c>
    </row>
    <row r="30" spans="1:12">
      <c r="A30" s="4" t="s">
        <v>956</v>
      </c>
      <c r="J30" s="5" t="n">
        <v>0</v>
      </c>
      <c r="K30" s="5" t="n">
        <v>0</v>
      </c>
      <c r="L30" s="5" t="n">
        <v>0</v>
      </c>
    </row>
    <row r="31" spans="1:12">
      <c r="A31" s="4" t="s">
        <v>125</v>
      </c>
      <c r="J31" s="5" t="n">
        <v>-232110</v>
      </c>
      <c r="K31" s="5" t="n">
        <v>-589260</v>
      </c>
      <c r="L31" s="5" t="n">
        <v>192767</v>
      </c>
    </row>
    <row r="32" spans="1:12">
      <c r="A32" s="4" t="s">
        <v>117</v>
      </c>
      <c r="J32" s="5" t="n">
        <v>-8040</v>
      </c>
      <c r="K32" s="5" t="n">
        <v>8949</v>
      </c>
      <c r="L32" s="5" t="n">
        <v>-8038</v>
      </c>
    </row>
    <row r="33" spans="1:12">
      <c r="A33" s="4" t="s">
        <v>126</v>
      </c>
      <c r="J33" s="5" t="n">
        <v>-224070</v>
      </c>
      <c r="K33" s="5" t="n">
        <v>-598209</v>
      </c>
      <c r="L33" s="5" t="n">
        <v>200805</v>
      </c>
    </row>
    <row r="34" spans="1:12">
      <c r="A34" s="4" t="s">
        <v>946</v>
      </c>
    </row>
    <row r="35" spans="1:12">
      <c r="A35" s="3" t="s">
        <v>939</v>
      </c>
    </row>
    <row r="36" spans="1:12">
      <c r="A36" s="4" t="s">
        <v>100</v>
      </c>
      <c r="J36" s="5" t="n">
        <v>0</v>
      </c>
      <c r="K36" s="5" t="n">
        <v>0</v>
      </c>
      <c r="L36" s="5" t="n">
        <v>0</v>
      </c>
    </row>
    <row r="37" spans="1:12">
      <c r="A37" s="3" t="s">
        <v>101</v>
      </c>
    </row>
    <row r="38" spans="1:12">
      <c r="A38" s="4" t="s">
        <v>914</v>
      </c>
      <c r="J38" s="5" t="n">
        <v>0</v>
      </c>
      <c r="K38" s="5" t="n">
        <v>0</v>
      </c>
      <c r="L38" s="5" t="n">
        <v>0</v>
      </c>
    </row>
    <row r="39" spans="1:12">
      <c r="A39" s="4" t="s">
        <v>652</v>
      </c>
      <c r="J39" s="5" t="n">
        <v>0</v>
      </c>
      <c r="K39" s="5" t="n">
        <v>0</v>
      </c>
      <c r="L39" s="5" t="n">
        <v>0</v>
      </c>
    </row>
    <row r="40" spans="1:12">
      <c r="A40" s="4" t="s">
        <v>651</v>
      </c>
      <c r="J40" s="5" t="n">
        <v>0</v>
      </c>
      <c r="K40" s="5" t="n">
        <v>0</v>
      </c>
      <c r="L40" s="5" t="n">
        <v>0</v>
      </c>
    </row>
    <row r="41" spans="1:12">
      <c r="A41" s="4" t="s">
        <v>105</v>
      </c>
      <c r="J41" s="5" t="n">
        <v>0</v>
      </c>
      <c r="K41" s="5" t="n">
        <v>0</v>
      </c>
      <c r="L41" s="5" t="n">
        <v>0</v>
      </c>
    </row>
    <row r="42" spans="1:12">
      <c r="A42" s="4" t="s">
        <v>106</v>
      </c>
      <c r="J42" s="5" t="n">
        <v>0</v>
      </c>
      <c r="K42" s="5" t="n">
        <v>0</v>
      </c>
      <c r="L42" s="5" t="n">
        <v>0</v>
      </c>
    </row>
    <row r="43" spans="1:12">
      <c r="A43" s="4" t="s">
        <v>107</v>
      </c>
      <c r="J43" s="5" t="n">
        <v>0</v>
      </c>
      <c r="K43" s="5" t="n">
        <v>0</v>
      </c>
      <c r="L43" s="5" t="n">
        <v>0</v>
      </c>
    </row>
    <row r="44" spans="1:12">
      <c r="A44" s="4" t="s">
        <v>108</v>
      </c>
      <c r="J44" s="5" t="n">
        <v>0</v>
      </c>
      <c r="K44" s="5" t="n">
        <v>0</v>
      </c>
      <c r="L44" s="5" t="n">
        <v>0</v>
      </c>
    </row>
    <row r="45" spans="1:12">
      <c r="A45" s="4" t="s">
        <v>952</v>
      </c>
      <c r="J45" s="5" t="n">
        <v>0</v>
      </c>
      <c r="K45" s="5" t="n">
        <v>0</v>
      </c>
      <c r="L45" s="5" t="n">
        <v>0</v>
      </c>
    </row>
    <row r="46" spans="1:12">
      <c r="A46" s="4" t="s">
        <v>110</v>
      </c>
      <c r="J46" s="5" t="n">
        <v>0</v>
      </c>
      <c r="K46" s="5" t="n">
        <v>0</v>
      </c>
      <c r="L46" s="5" t="n">
        <v>0</v>
      </c>
    </row>
    <row r="47" spans="1:12">
      <c r="A47" s="4" t="s">
        <v>953</v>
      </c>
      <c r="J47" s="5" t="n">
        <v>-399490</v>
      </c>
      <c r="K47" s="5" t="n">
        <v>-425882</v>
      </c>
      <c r="L47" s="5" t="n">
        <v>-409717</v>
      </c>
    </row>
    <row r="48" spans="1:12">
      <c r="A48" s="4" t="s">
        <v>954</v>
      </c>
      <c r="J48" s="5" t="n">
        <v>-399490</v>
      </c>
      <c r="K48" s="5" t="n">
        <v>-425882</v>
      </c>
      <c r="L48" s="5" t="n">
        <v>-409717</v>
      </c>
    </row>
    <row r="49" spans="1:12">
      <c r="A49" s="4" t="s">
        <v>111</v>
      </c>
      <c r="K49" s="5" t="n">
        <v>0</v>
      </c>
    </row>
    <row r="50" spans="1:12">
      <c r="A50" s="4" t="s">
        <v>112</v>
      </c>
      <c r="J50" s="5" t="n">
        <v>272864</v>
      </c>
      <c r="K50" s="5" t="n">
        <v>-90735</v>
      </c>
      <c r="L50" s="5" t="n">
        <v>-141948</v>
      </c>
    </row>
    <row r="51" spans="1:12">
      <c r="A51" s="4" t="s">
        <v>955</v>
      </c>
      <c r="J51" s="5" t="n">
        <v>0</v>
      </c>
      <c r="K51" s="5" t="n">
        <v>0</v>
      </c>
      <c r="L51" s="5" t="n">
        <v>0</v>
      </c>
    </row>
    <row r="52" spans="1:12">
      <c r="A52" s="4" t="s">
        <v>114</v>
      </c>
      <c r="J52" s="5" t="n">
        <v>272864</v>
      </c>
      <c r="K52" s="5" t="n">
        <v>-90735</v>
      </c>
      <c r="L52" s="5" t="n">
        <v>-141948</v>
      </c>
    </row>
    <row r="53" spans="1:12">
      <c r="A53" s="4" t="s">
        <v>115</v>
      </c>
      <c r="J53" s="5" t="n">
        <v>0</v>
      </c>
      <c r="K53" s="5" t="n">
        <v>0</v>
      </c>
      <c r="L53" s="5" t="n">
        <v>0</v>
      </c>
    </row>
    <row r="54" spans="1:12">
      <c r="A54" s="4" t="s">
        <v>116</v>
      </c>
      <c r="J54" s="5" t="n">
        <v>272864</v>
      </c>
      <c r="K54" s="5" t="n">
        <v>-90735</v>
      </c>
      <c r="L54" s="5" t="n">
        <v>-141948</v>
      </c>
    </row>
    <row r="55" spans="1:12">
      <c r="A55" s="4" t="s">
        <v>117</v>
      </c>
      <c r="J55" s="5" t="n">
        <v>0</v>
      </c>
      <c r="K55" s="5" t="n">
        <v>0</v>
      </c>
      <c r="L55" s="5" t="n">
        <v>0</v>
      </c>
    </row>
    <row r="56" spans="1:12">
      <c r="A56" s="4" t="s">
        <v>118</v>
      </c>
      <c r="J56" s="5" t="n">
        <v>272864</v>
      </c>
      <c r="K56" s="5" t="n">
        <v>-90735</v>
      </c>
      <c r="L56" s="5" t="n">
        <v>-141948</v>
      </c>
    </row>
    <row r="57" spans="1:12">
      <c r="A57" s="3" t="s">
        <v>119</v>
      </c>
    </row>
    <row r="58" spans="1:12">
      <c r="A58" s="4" t="s">
        <v>120</v>
      </c>
      <c r="J58" s="5" t="n">
        <v>0</v>
      </c>
      <c r="K58" s="5" t="n">
        <v>0</v>
      </c>
      <c r="L58" s="5" t="n">
        <v>0</v>
      </c>
    </row>
    <row r="59" spans="1:12">
      <c r="A59" s="4" t="s">
        <v>122</v>
      </c>
      <c r="J59" s="5" t="n">
        <v>0</v>
      </c>
      <c r="K59" s="5" t="n">
        <v>0</v>
      </c>
      <c r="L59" s="5" t="n">
        <v>0</v>
      </c>
    </row>
    <row r="60" spans="1:12">
      <c r="A60" s="4" t="s">
        <v>123</v>
      </c>
      <c r="J60" s="5" t="n">
        <v>0</v>
      </c>
      <c r="K60" s="5" t="n">
        <v>0</v>
      </c>
      <c r="L60" s="5" t="n">
        <v>0</v>
      </c>
    </row>
    <row r="61" spans="1:12">
      <c r="A61" s="4" t="s">
        <v>956</v>
      </c>
      <c r="J61" s="5" t="n">
        <v>9668</v>
      </c>
      <c r="K61" s="5" t="n">
        <v>-128485</v>
      </c>
      <c r="L61" s="5" t="n">
        <v>-206788</v>
      </c>
    </row>
    <row r="62" spans="1:12">
      <c r="A62" s="4" t="s">
        <v>125</v>
      </c>
      <c r="J62" s="5" t="n">
        <v>282532</v>
      </c>
      <c r="K62" s="5" t="n">
        <v>-219220</v>
      </c>
      <c r="L62" s="5" t="n">
        <v>-348736</v>
      </c>
    </row>
    <row r="63" spans="1:12">
      <c r="A63" s="4" t="s">
        <v>117</v>
      </c>
      <c r="J63" s="5" t="n">
        <v>0</v>
      </c>
      <c r="K63" s="5" t="n">
        <v>0</v>
      </c>
      <c r="L63" s="5" t="n">
        <v>0</v>
      </c>
    </row>
    <row r="64" spans="1:12">
      <c r="A64" s="4" t="s">
        <v>126</v>
      </c>
      <c r="J64" s="5" t="n">
        <v>282532</v>
      </c>
      <c r="K64" s="5" t="n">
        <v>-219220</v>
      </c>
      <c r="L64" s="5" t="n">
        <v>-348736</v>
      </c>
    </row>
    <row r="65" spans="1:12">
      <c r="A65" s="4" t="s">
        <v>947</v>
      </c>
    </row>
    <row r="66" spans="1:12">
      <c r="A66" s="3" t="s">
        <v>939</v>
      </c>
    </row>
    <row r="67" spans="1:12">
      <c r="A67" s="4" t="s">
        <v>100</v>
      </c>
      <c r="J67" s="5" t="n">
        <v>0</v>
      </c>
      <c r="K67" s="5" t="n">
        <v>0</v>
      </c>
      <c r="L67" s="5" t="n">
        <v>0</v>
      </c>
    </row>
    <row r="68" spans="1:12">
      <c r="A68" s="3" t="s">
        <v>101</v>
      </c>
    </row>
    <row r="69" spans="1:12">
      <c r="A69" s="4" t="s">
        <v>914</v>
      </c>
      <c r="J69" s="5" t="n">
        <v>0</v>
      </c>
      <c r="K69" s="5" t="n">
        <v>0</v>
      </c>
      <c r="L69" s="5" t="n">
        <v>0</v>
      </c>
    </row>
    <row r="70" spans="1:12">
      <c r="A70" s="4" t="s">
        <v>652</v>
      </c>
      <c r="J70" s="5" t="n">
        <v>0</v>
      </c>
      <c r="K70" s="5" t="n">
        <v>0</v>
      </c>
      <c r="L70" s="5" t="n">
        <v>0</v>
      </c>
    </row>
    <row r="71" spans="1:12">
      <c r="A71" s="4" t="s">
        <v>651</v>
      </c>
      <c r="J71" s="5" t="n">
        <v>5041</v>
      </c>
      <c r="K71" s="5" t="n">
        <v>14660</v>
      </c>
      <c r="L71" s="5" t="n">
        <v>13157</v>
      </c>
    </row>
    <row r="72" spans="1:12">
      <c r="A72" s="4" t="s">
        <v>105</v>
      </c>
      <c r="J72" s="5" t="n">
        <v>0</v>
      </c>
      <c r="K72" s="5" t="n">
        <v>0</v>
      </c>
      <c r="L72" s="5" t="n">
        <v>0</v>
      </c>
    </row>
    <row r="73" spans="1:12">
      <c r="A73" s="4" t="s">
        <v>106</v>
      </c>
      <c r="J73" s="5" t="n">
        <v>0</v>
      </c>
      <c r="K73" s="5" t="n">
        <v>0</v>
      </c>
      <c r="L73" s="5" t="n">
        <v>0</v>
      </c>
    </row>
    <row r="74" spans="1:12">
      <c r="A74" s="4" t="s">
        <v>107</v>
      </c>
      <c r="J74" s="5" t="n">
        <v>-383</v>
      </c>
      <c r="K74" s="5" t="n">
        <v>-406</v>
      </c>
      <c r="L74" s="5" t="n">
        <v>-427</v>
      </c>
    </row>
    <row r="75" spans="1:12">
      <c r="A75" s="4" t="s">
        <v>108</v>
      </c>
      <c r="J75" s="5" t="n">
        <v>-5424</v>
      </c>
      <c r="K75" s="5" t="n">
        <v>-15066</v>
      </c>
      <c r="L75" s="5" t="n">
        <v>-13584</v>
      </c>
    </row>
    <row r="76" spans="1:12">
      <c r="A76" s="4" t="s">
        <v>952</v>
      </c>
      <c r="J76" s="5" t="n">
        <v>-26</v>
      </c>
      <c r="K76" s="5" t="n">
        <v>-414</v>
      </c>
      <c r="L76" s="5" t="n">
        <v>-1195</v>
      </c>
    </row>
    <row r="77" spans="1:12">
      <c r="A77" s="4" t="s">
        <v>110</v>
      </c>
      <c r="J77" s="5" t="n">
        <v>393</v>
      </c>
      <c r="K77" s="5" t="n">
        <v>68871</v>
      </c>
      <c r="L77" s="5" t="n">
        <v>50309</v>
      </c>
    </row>
    <row r="78" spans="1:12">
      <c r="A78" s="4" t="s">
        <v>953</v>
      </c>
      <c r="J78" s="5" t="n">
        <v>15860</v>
      </c>
      <c r="K78" s="5" t="n">
        <v>16349</v>
      </c>
      <c r="L78" s="5" t="n">
        <v>16142</v>
      </c>
    </row>
    <row r="79" spans="1:12">
      <c r="A79" s="4" t="s">
        <v>954</v>
      </c>
      <c r="J79" s="5" t="n">
        <v>393</v>
      </c>
      <c r="K79" s="5" t="n">
        <v>68871</v>
      </c>
      <c r="L79" s="5" t="n">
        <v>50309</v>
      </c>
    </row>
    <row r="80" spans="1:12">
      <c r="A80" s="4" t="s">
        <v>111</v>
      </c>
      <c r="K80" s="5" t="n">
        <v>-855648</v>
      </c>
    </row>
    <row r="81" spans="1:12">
      <c r="A81" s="4" t="s">
        <v>112</v>
      </c>
      <c r="J81" s="5" t="n">
        <v>-177018</v>
      </c>
      <c r="K81" s="5" t="n">
        <v>114363</v>
      </c>
      <c r="L81" s="5" t="n">
        <v>130558</v>
      </c>
    </row>
    <row r="82" spans="1:12">
      <c r="A82" s="4" t="s">
        <v>955</v>
      </c>
      <c r="J82" s="5" t="n">
        <v>0</v>
      </c>
      <c r="K82" s="5" t="n">
        <v>3167</v>
      </c>
      <c r="L82" s="5" t="n">
        <v>3429</v>
      </c>
    </row>
    <row r="83" spans="1:12">
      <c r="A83" s="4" t="s">
        <v>114</v>
      </c>
      <c r="J83" s="5" t="n">
        <v>-166556</v>
      </c>
      <c r="K83" s="5" t="n">
        <v>-736421</v>
      </c>
      <c r="L83" s="5" t="n">
        <v>137740</v>
      </c>
    </row>
    <row r="84" spans="1:12">
      <c r="A84" s="4" t="s">
        <v>115</v>
      </c>
      <c r="J84" s="5" t="n">
        <v>-51684</v>
      </c>
      <c r="K84" s="5" t="n">
        <v>92073</v>
      </c>
      <c r="L84" s="5" t="n">
        <v>-2670</v>
      </c>
    </row>
    <row r="85" spans="1:12">
      <c r="A85" s="4" t="s">
        <v>116</v>
      </c>
      <c r="J85" s="5" t="n">
        <v>-218240</v>
      </c>
      <c r="K85" s="5" t="n">
        <v>-644348</v>
      </c>
      <c r="L85" s="5" t="n">
        <v>135070</v>
      </c>
    </row>
    <row r="86" spans="1:12">
      <c r="A86" s="4" t="s">
        <v>117</v>
      </c>
      <c r="J86" s="5" t="n">
        <v>0</v>
      </c>
      <c r="K86" s="5" t="n">
        <v>0</v>
      </c>
      <c r="L86" s="5" t="n">
        <v>0</v>
      </c>
    </row>
    <row r="87" spans="1:12">
      <c r="A87" s="4" t="s">
        <v>118</v>
      </c>
      <c r="J87" s="5" t="n">
        <v>-218240</v>
      </c>
      <c r="K87" s="5" t="n">
        <v>-644348</v>
      </c>
      <c r="L87" s="5" t="n">
        <v>135070</v>
      </c>
    </row>
    <row r="88" spans="1:12">
      <c r="A88" s="3" t="s">
        <v>119</v>
      </c>
    </row>
    <row r="89" spans="1:12">
      <c r="A89" s="4" t="s">
        <v>120</v>
      </c>
      <c r="J89" s="5" t="n">
        <v>0</v>
      </c>
      <c r="K89" s="5" t="n">
        <v>0</v>
      </c>
      <c r="L89" s="5" t="n">
        <v>0</v>
      </c>
    </row>
    <row r="90" spans="1:12">
      <c r="A90" s="4" t="s">
        <v>122</v>
      </c>
      <c r="J90" s="5" t="n">
        <v>0</v>
      </c>
      <c r="K90" s="5" t="n">
        <v>0</v>
      </c>
      <c r="L90" s="5" t="n">
        <v>0</v>
      </c>
    </row>
    <row r="91" spans="1:12">
      <c r="A91" s="4" t="s">
        <v>123</v>
      </c>
      <c r="J91" s="5" t="n">
        <v>0</v>
      </c>
      <c r="K91" s="5" t="n">
        <v>0</v>
      </c>
      <c r="L91" s="5" t="n">
        <v>0</v>
      </c>
    </row>
    <row r="92" spans="1:12">
      <c r="A92" s="4" t="s">
        <v>956</v>
      </c>
      <c r="J92" s="5" t="n">
        <v>-5830</v>
      </c>
      <c r="K92" s="5" t="n">
        <v>46139</v>
      </c>
      <c r="L92" s="5" t="n">
        <v>65735</v>
      </c>
    </row>
    <row r="93" spans="1:12">
      <c r="A93" s="4" t="s">
        <v>125</v>
      </c>
      <c r="J93" s="5" t="n">
        <v>-224070</v>
      </c>
      <c r="K93" s="5" t="n">
        <v>-598209</v>
      </c>
      <c r="L93" s="5" t="n">
        <v>200805</v>
      </c>
    </row>
    <row r="94" spans="1:12">
      <c r="A94" s="4" t="s">
        <v>117</v>
      </c>
      <c r="J94" s="5" t="n">
        <v>0</v>
      </c>
      <c r="K94" s="5" t="n">
        <v>0</v>
      </c>
      <c r="L94" s="5" t="n">
        <v>0</v>
      </c>
    </row>
    <row r="95" spans="1:12">
      <c r="A95" s="4" t="s">
        <v>126</v>
      </c>
      <c r="J95" s="5" t="n">
        <v>-224070</v>
      </c>
      <c r="K95" s="5" t="n">
        <v>-598209</v>
      </c>
      <c r="L95" s="5" t="n">
        <v>200805</v>
      </c>
    </row>
    <row r="96" spans="1:12">
      <c r="A96" s="4" t="s">
        <v>948</v>
      </c>
    </row>
    <row r="97" spans="1:12">
      <c r="A97" s="3" t="s">
        <v>939</v>
      </c>
    </row>
    <row r="98" spans="1:12">
      <c r="A98" s="4" t="s">
        <v>100</v>
      </c>
      <c r="J98" s="5" t="n">
        <v>0</v>
      </c>
      <c r="K98" s="5" t="n">
        <v>0</v>
      </c>
      <c r="L98" s="5" t="n">
        <v>0</v>
      </c>
    </row>
    <row r="99" spans="1:12">
      <c r="A99" s="3" t="s">
        <v>101</v>
      </c>
    </row>
    <row r="100" spans="1:12">
      <c r="A100" s="4" t="s">
        <v>914</v>
      </c>
      <c r="J100" s="5" t="n">
        <v>0</v>
      </c>
      <c r="K100" s="5" t="n">
        <v>0</v>
      </c>
      <c r="L100" s="5" t="n">
        <v>0</v>
      </c>
    </row>
    <row r="101" spans="1:12">
      <c r="A101" s="4" t="s">
        <v>652</v>
      </c>
      <c r="J101" s="5" t="n">
        <v>0</v>
      </c>
      <c r="K101" s="5" t="n">
        <v>0</v>
      </c>
      <c r="L101" s="5" t="n">
        <v>0</v>
      </c>
    </row>
    <row r="102" spans="1:12">
      <c r="A102" s="4" t="s">
        <v>651</v>
      </c>
      <c r="J102" s="5" t="n">
        <v>0</v>
      </c>
      <c r="K102" s="5" t="n">
        <v>0</v>
      </c>
      <c r="L102" s="5" t="n">
        <v>0</v>
      </c>
    </row>
    <row r="103" spans="1:12">
      <c r="A103" s="4" t="s">
        <v>105</v>
      </c>
      <c r="J103" s="5" t="n">
        <v>0</v>
      </c>
      <c r="K103" s="5" t="n">
        <v>0</v>
      </c>
      <c r="L103" s="5" t="n">
        <v>0</v>
      </c>
    </row>
    <row r="104" spans="1:12">
      <c r="A104" s="4" t="s">
        <v>106</v>
      </c>
      <c r="J104" s="5" t="n">
        <v>0</v>
      </c>
      <c r="K104" s="5" t="n">
        <v>0</v>
      </c>
      <c r="L104" s="5" t="n">
        <v>0</v>
      </c>
    </row>
    <row r="105" spans="1:12">
      <c r="A105" s="4" t="s">
        <v>107</v>
      </c>
      <c r="J105" s="5" t="n">
        <v>0</v>
      </c>
      <c r="K105" s="5" t="n">
        <v>0</v>
      </c>
      <c r="L105" s="5" t="n">
        <v>0</v>
      </c>
    </row>
    <row r="106" spans="1:12">
      <c r="A106" s="4" t="s">
        <v>108</v>
      </c>
      <c r="J106" s="5" t="n">
        <v>0</v>
      </c>
      <c r="K106" s="5" t="n">
        <v>0</v>
      </c>
      <c r="L106" s="5" t="n">
        <v>0</v>
      </c>
    </row>
    <row r="107" spans="1:12">
      <c r="A107" s="4" t="s">
        <v>952</v>
      </c>
      <c r="J107" s="5" t="n">
        <v>352425</v>
      </c>
      <c r="K107" s="5" t="n">
        <v>353082</v>
      </c>
      <c r="L107" s="5" t="n">
        <v>353447</v>
      </c>
    </row>
    <row r="108" spans="1:12">
      <c r="A108" s="4" t="s">
        <v>110</v>
      </c>
      <c r="J108" s="5" t="n">
        <v>0</v>
      </c>
      <c r="K108" s="5" t="n">
        <v>0</v>
      </c>
      <c r="L108" s="5" t="n">
        <v>0</v>
      </c>
    </row>
    <row r="109" spans="1:12">
      <c r="A109" s="4" t="s">
        <v>953</v>
      </c>
      <c r="J109" s="5" t="n">
        <v>361519</v>
      </c>
      <c r="K109" s="5" t="n">
        <v>339925</v>
      </c>
      <c r="L109" s="5" t="n">
        <v>341472</v>
      </c>
    </row>
    <row r="110" spans="1:12">
      <c r="A110" s="4" t="s">
        <v>954</v>
      </c>
      <c r="J110" s="5" t="n">
        <v>953</v>
      </c>
      <c r="K110" s="5" t="n">
        <v>406</v>
      </c>
      <c r="L110" s="5" t="n">
        <v>15</v>
      </c>
    </row>
    <row r="111" spans="1:12">
      <c r="A111" s="4" t="s">
        <v>111</v>
      </c>
      <c r="K111" s="5" t="n">
        <v>0</v>
      </c>
    </row>
    <row r="112" spans="1:12">
      <c r="A112" s="4" t="s">
        <v>112</v>
      </c>
      <c r="J112" s="5" t="n">
        <v>-51825</v>
      </c>
      <c r="K112" s="5" t="n">
        <v>117</v>
      </c>
      <c r="L112" s="5" t="n">
        <v>38440</v>
      </c>
    </row>
    <row r="113" spans="1:12">
      <c r="A113" s="4" t="s">
        <v>955</v>
      </c>
      <c r="J113" s="5" t="n">
        <v>0</v>
      </c>
      <c r="K113" s="5" t="n">
        <v>0</v>
      </c>
      <c r="L113" s="5" t="n">
        <v>0</v>
      </c>
    </row>
    <row r="114" spans="1:12">
      <c r="A114" s="4" t="s">
        <v>114</v>
      </c>
      <c r="J114" s="5" t="n">
        <v>-43684</v>
      </c>
      <c r="K114" s="5" t="n">
        <v>-13446</v>
      </c>
      <c r="L114" s="5" t="n">
        <v>26450</v>
      </c>
    </row>
    <row r="115" spans="1:12">
      <c r="A115" s="4" t="s">
        <v>115</v>
      </c>
      <c r="J115" s="5" t="n">
        <v>-2964</v>
      </c>
      <c r="K115" s="5" t="n">
        <v>2405</v>
      </c>
      <c r="L115" s="5" t="n">
        <v>-55574</v>
      </c>
    </row>
    <row r="116" spans="1:12">
      <c r="A116" s="4" t="s">
        <v>116</v>
      </c>
      <c r="J116" s="5" t="n">
        <v>-46648</v>
      </c>
      <c r="K116" s="5" t="n">
        <v>-11041</v>
      </c>
      <c r="L116" s="5" t="n">
        <v>-29124</v>
      </c>
    </row>
    <row r="117" spans="1:12">
      <c r="A117" s="4" t="s">
        <v>117</v>
      </c>
      <c r="J117" s="5" t="n">
        <v>0</v>
      </c>
      <c r="K117" s="5" t="n">
        <v>0</v>
      </c>
      <c r="L117" s="5" t="n">
        <v>0</v>
      </c>
    </row>
    <row r="118" spans="1:12">
      <c r="A118" s="4" t="s">
        <v>118</v>
      </c>
      <c r="J118" s="5" t="n">
        <v>-46648</v>
      </c>
      <c r="K118" s="5" t="n">
        <v>-11041</v>
      </c>
      <c r="L118" s="5" t="n">
        <v>-29124</v>
      </c>
    </row>
    <row r="119" spans="1:12">
      <c r="A119" s="3" t="s">
        <v>119</v>
      </c>
    </row>
    <row r="120" spans="1:12">
      <c r="A120" s="4" t="s">
        <v>120</v>
      </c>
      <c r="J120" s="5" t="n">
        <v>0</v>
      </c>
      <c r="K120" s="5" t="n">
        <v>0</v>
      </c>
      <c r="L120" s="5" t="n">
        <v>0</v>
      </c>
    </row>
    <row r="121" spans="1:12">
      <c r="A121" s="4" t="s">
        <v>122</v>
      </c>
      <c r="J121" s="5" t="n">
        <v>0</v>
      </c>
      <c r="K121" s="5" t="n">
        <v>0</v>
      </c>
      <c r="L121" s="5" t="n">
        <v>0</v>
      </c>
    </row>
    <row r="122" spans="1:12">
      <c r="A122" s="4" t="s">
        <v>123</v>
      </c>
      <c r="J122" s="5" t="n">
        <v>0</v>
      </c>
      <c r="K122" s="5" t="n">
        <v>0</v>
      </c>
      <c r="L122" s="5" t="n">
        <v>0</v>
      </c>
    </row>
    <row r="123" spans="1:12">
      <c r="A123" s="4" t="s">
        <v>956</v>
      </c>
      <c r="J123" s="5" t="n">
        <v>639</v>
      </c>
      <c r="K123" s="5" t="n">
        <v>36442</v>
      </c>
      <c r="L123" s="5" t="n">
        <v>67318</v>
      </c>
    </row>
    <row r="124" spans="1:12">
      <c r="A124" s="4" t="s">
        <v>125</v>
      </c>
      <c r="J124" s="5" t="n">
        <v>-46009</v>
      </c>
      <c r="K124" s="5" t="n">
        <v>25401</v>
      </c>
      <c r="L124" s="5" t="n">
        <v>38194</v>
      </c>
    </row>
    <row r="125" spans="1:12">
      <c r="A125" s="4" t="s">
        <v>117</v>
      </c>
      <c r="J125" s="5" t="n">
        <v>0</v>
      </c>
      <c r="K125" s="5" t="n">
        <v>0</v>
      </c>
      <c r="L125" s="5" t="n">
        <v>0</v>
      </c>
    </row>
    <row r="126" spans="1:12">
      <c r="A126" s="4" t="s">
        <v>126</v>
      </c>
      <c r="J126" s="5" t="n">
        <v>-46009</v>
      </c>
      <c r="K126" s="5" t="n">
        <v>25401</v>
      </c>
      <c r="L126" s="5" t="n">
        <v>38194</v>
      </c>
    </row>
    <row r="127" spans="1:12">
      <c r="A127" s="4" t="s">
        <v>949</v>
      </c>
    </row>
    <row r="128" spans="1:12">
      <c r="A128" s="3" t="s">
        <v>939</v>
      </c>
    </row>
    <row r="129" spans="1:12">
      <c r="A129" s="4" t="s">
        <v>100</v>
      </c>
      <c r="J129" s="5" t="n">
        <v>1180636</v>
      </c>
      <c r="K129" s="5" t="n">
        <v>1137003</v>
      </c>
      <c r="L129" s="5" t="n">
        <v>1144445</v>
      </c>
    </row>
    <row r="130" spans="1:12">
      <c r="A130" s="3" t="s">
        <v>101</v>
      </c>
    </row>
    <row r="131" spans="1:12">
      <c r="A131" s="4" t="s">
        <v>914</v>
      </c>
      <c r="J131" s="5" t="n">
        <v>518646</v>
      </c>
      <c r="K131" s="5" t="n">
        <v>510271</v>
      </c>
      <c r="L131" s="5" t="n">
        <v>497634</v>
      </c>
    </row>
    <row r="132" spans="1:12">
      <c r="A132" s="4" t="s">
        <v>652</v>
      </c>
      <c r="J132" s="5" t="n">
        <v>198721</v>
      </c>
      <c r="K132" s="5" t="n">
        <v>192452</v>
      </c>
      <c r="L132" s="5" t="n">
        <v>196006</v>
      </c>
    </row>
    <row r="133" spans="1:12">
      <c r="A133" s="4" t="s">
        <v>651</v>
      </c>
      <c r="J133" s="5" t="n">
        <v>105550</v>
      </c>
      <c r="K133" s="5" t="n">
        <v>93232</v>
      </c>
      <c r="L133" s="5" t="n">
        <v>61926</v>
      </c>
    </row>
    <row r="134" spans="1:12">
      <c r="A134" s="4" t="s">
        <v>105</v>
      </c>
      <c r="J134" s="5" t="n">
        <v>169712</v>
      </c>
      <c r="K134" s="5" t="n">
        <v>181906</v>
      </c>
      <c r="L134" s="5" t="n">
        <v>177918</v>
      </c>
    </row>
    <row r="135" spans="1:12">
      <c r="A135" s="4" t="s">
        <v>106</v>
      </c>
      <c r="J135" s="5" t="n">
        <v>7772</v>
      </c>
      <c r="K135" s="5" t="n">
        <v>0</v>
      </c>
      <c r="L135" s="5" t="n">
        <v>0</v>
      </c>
    </row>
    <row r="136" spans="1:12">
      <c r="A136" s="4" t="s">
        <v>107</v>
      </c>
      <c r="J136" s="5" t="n">
        <v>-1086</v>
      </c>
      <c r="K136" s="5" t="n">
        <v>34943</v>
      </c>
      <c r="L136" s="5" t="n">
        <v>291717</v>
      </c>
    </row>
    <row r="137" spans="1:12">
      <c r="A137" s="4" t="s">
        <v>108</v>
      </c>
      <c r="J137" s="5" t="n">
        <v>179149</v>
      </c>
      <c r="K137" s="5" t="n">
        <v>194085</v>
      </c>
      <c r="L137" s="5" t="n">
        <v>502678</v>
      </c>
    </row>
    <row r="138" spans="1:12">
      <c r="A138" s="4" t="s">
        <v>952</v>
      </c>
      <c r="J138" s="5" t="n">
        <v>1353</v>
      </c>
      <c r="K138" s="5" t="n">
        <v>-205</v>
      </c>
      <c r="L138" s="5" t="n">
        <v>721</v>
      </c>
    </row>
    <row r="139" spans="1:12">
      <c r="A139" s="4" t="s">
        <v>110</v>
      </c>
      <c r="J139" s="5" t="n">
        <v>0</v>
      </c>
      <c r="K139" s="5" t="n">
        <v>0</v>
      </c>
      <c r="L139" s="5" t="n">
        <v>0</v>
      </c>
    </row>
    <row r="140" spans="1:12">
      <c r="A140" s="4" t="s">
        <v>953</v>
      </c>
      <c r="J140" s="5" t="n">
        <v>22111</v>
      </c>
      <c r="K140" s="5" t="n">
        <v>69424</v>
      </c>
      <c r="L140" s="5" t="n">
        <v>52103</v>
      </c>
    </row>
    <row r="141" spans="1:12">
      <c r="A141" s="4" t="s">
        <v>954</v>
      </c>
      <c r="J141" s="5" t="n">
        <v>377379</v>
      </c>
      <c r="K141" s="5" t="n">
        <v>356458</v>
      </c>
      <c r="L141" s="5" t="n">
        <v>357614</v>
      </c>
    </row>
    <row r="142" spans="1:12">
      <c r="A142" s="4" t="s">
        <v>111</v>
      </c>
      <c r="K142" s="5" t="n">
        <v>0</v>
      </c>
    </row>
    <row r="143" spans="1:12">
      <c r="A143" s="4" t="s">
        <v>112</v>
      </c>
      <c r="J143" s="5" t="n">
        <v>-42804</v>
      </c>
      <c r="K143" s="5" t="n">
        <v>-22754</v>
      </c>
      <c r="L143" s="5" t="n">
        <v>-25902</v>
      </c>
    </row>
    <row r="144" spans="1:12">
      <c r="A144" s="4" t="s">
        <v>955</v>
      </c>
      <c r="J144" s="5" t="n">
        <v>-3231</v>
      </c>
      <c r="K144" s="5" t="n">
        <v>11232</v>
      </c>
      <c r="L144" s="5" t="n">
        <v>-6626</v>
      </c>
    </row>
    <row r="145" spans="1:12">
      <c r="A145" s="4" t="s">
        <v>114</v>
      </c>
      <c r="J145" s="5" t="n">
        <v>-223507</v>
      </c>
      <c r="K145" s="5" t="n">
        <v>-104266</v>
      </c>
      <c r="L145" s="5" t="n">
        <v>163918</v>
      </c>
    </row>
    <row r="146" spans="1:12">
      <c r="A146" s="4" t="s">
        <v>115</v>
      </c>
      <c r="J146" s="5" t="n">
        <v>46489</v>
      </c>
      <c r="K146" s="5" t="n">
        <v>218629</v>
      </c>
      <c r="L146" s="5" t="n">
        <v>-33360</v>
      </c>
    </row>
    <row r="147" spans="1:12">
      <c r="A147" s="4" t="s">
        <v>116</v>
      </c>
      <c r="J147" s="5" t="n">
        <v>-177018</v>
      </c>
      <c r="K147" s="5" t="n">
        <v>114363</v>
      </c>
      <c r="L147" s="5" t="n">
        <v>130558</v>
      </c>
    </row>
    <row r="148" spans="1:12">
      <c r="A148" s="4" t="s">
        <v>117</v>
      </c>
      <c r="J148" s="5" t="n">
        <v>0</v>
      </c>
      <c r="K148" s="5" t="n">
        <v>0</v>
      </c>
      <c r="L148" s="5" t="n">
        <v>0</v>
      </c>
    </row>
    <row r="149" spans="1:12">
      <c r="A149" s="4" t="s">
        <v>118</v>
      </c>
      <c r="J149" s="5" t="n">
        <v>-177018</v>
      </c>
      <c r="K149" s="5" t="n">
        <v>114363</v>
      </c>
      <c r="L149" s="5" t="n">
        <v>130558</v>
      </c>
    </row>
    <row r="150" spans="1:12">
      <c r="A150" s="3" t="s">
        <v>119</v>
      </c>
    </row>
    <row r="151" spans="1:12">
      <c r="A151" s="4" t="s">
        <v>120</v>
      </c>
      <c r="J151" s="5" t="n">
        <v>-1353</v>
      </c>
      <c r="K151" s="5" t="n">
        <v>235</v>
      </c>
      <c r="L151" s="5" t="n">
        <v>-8000</v>
      </c>
    </row>
    <row r="152" spans="1:12">
      <c r="A152" s="4" t="s">
        <v>122</v>
      </c>
      <c r="J152" s="5" t="n">
        <v>0</v>
      </c>
      <c r="K152" s="5" t="n">
        <v>0</v>
      </c>
      <c r="L152" s="5" t="n">
        <v>0</v>
      </c>
    </row>
    <row r="153" spans="1:12">
      <c r="A153" s="4" t="s">
        <v>123</v>
      </c>
      <c r="J153" s="5" t="n">
        <v>0</v>
      </c>
      <c r="K153" s="5" t="n">
        <v>0</v>
      </c>
      <c r="L153" s="5" t="n">
        <v>0</v>
      </c>
    </row>
    <row r="154" spans="1:12">
      <c r="A154" s="4" t="s">
        <v>956</v>
      </c>
      <c r="J154" s="5" t="n">
        <v>-4477</v>
      </c>
      <c r="K154" s="5" t="n">
        <v>45904</v>
      </c>
      <c r="L154" s="5" t="n">
        <v>73735</v>
      </c>
    </row>
    <row r="155" spans="1:12">
      <c r="A155" s="4" t="s">
        <v>125</v>
      </c>
      <c r="J155" s="5" t="n">
        <v>-182848</v>
      </c>
      <c r="K155" s="5" t="n">
        <v>160502</v>
      </c>
      <c r="L155" s="5" t="n">
        <v>196293</v>
      </c>
    </row>
    <row r="156" spans="1:12">
      <c r="A156" s="4" t="s">
        <v>117</v>
      </c>
      <c r="J156" s="5" t="n">
        <v>0</v>
      </c>
      <c r="K156" s="5" t="n">
        <v>0</v>
      </c>
      <c r="L156" s="5" t="n">
        <v>0</v>
      </c>
    </row>
    <row r="157" spans="1:12">
      <c r="A157" s="4" t="s">
        <v>126</v>
      </c>
      <c r="J157" s="5" t="n">
        <v>-182848</v>
      </c>
      <c r="K157" s="5" t="n">
        <v>160502</v>
      </c>
      <c r="L157" s="5" t="n">
        <v>196293</v>
      </c>
    </row>
    <row r="158" spans="1:12">
      <c r="A158" s="4" t="s">
        <v>950</v>
      </c>
    </row>
    <row r="159" spans="1:12">
      <c r="A159" s="3" t="s">
        <v>939</v>
      </c>
    </row>
    <row r="160" spans="1:12">
      <c r="A160" s="4" t="s">
        <v>100</v>
      </c>
      <c r="J160" s="5" t="n">
        <v>1541069</v>
      </c>
      <c r="K160" s="5" t="n">
        <v>1451699</v>
      </c>
      <c r="L160" s="5" t="n">
        <v>1535377</v>
      </c>
    </row>
    <row r="161" spans="1:12">
      <c r="A161" s="3" t="s">
        <v>101</v>
      </c>
    </row>
    <row r="162" spans="1:12">
      <c r="A162" s="4" t="s">
        <v>914</v>
      </c>
      <c r="J162" s="5" t="n">
        <v>952022</v>
      </c>
      <c r="K162" s="5" t="n">
        <v>899496</v>
      </c>
      <c r="L162" s="5" t="n">
        <v>920685</v>
      </c>
    </row>
    <row r="163" spans="1:12">
      <c r="A163" s="4" t="s">
        <v>652</v>
      </c>
      <c r="J163" s="5" t="n">
        <v>324197</v>
      </c>
      <c r="K163" s="5" t="n">
        <v>306761</v>
      </c>
      <c r="L163" s="5" t="n">
        <v>319415</v>
      </c>
    </row>
    <row r="164" spans="1:12">
      <c r="A164" s="4" t="s">
        <v>651</v>
      </c>
      <c r="J164" s="5" t="n">
        <v>41499</v>
      </c>
      <c r="K164" s="5" t="n">
        <v>35786</v>
      </c>
      <c r="L164" s="5" t="n">
        <v>42353</v>
      </c>
    </row>
    <row r="165" spans="1:12">
      <c r="A165" s="4" t="s">
        <v>105</v>
      </c>
      <c r="J165" s="5" t="n">
        <v>149240</v>
      </c>
      <c r="K165" s="5" t="n">
        <v>144085</v>
      </c>
      <c r="L165" s="5" t="n">
        <v>166206</v>
      </c>
    </row>
    <row r="166" spans="1:12">
      <c r="A166" s="4" t="s">
        <v>106</v>
      </c>
      <c r="J166" s="5" t="n">
        <v>0</v>
      </c>
      <c r="K166" s="5" t="n">
        <v>4159</v>
      </c>
      <c r="L166" s="5" t="n">
        <v>7274</v>
      </c>
    </row>
    <row r="167" spans="1:12">
      <c r="A167" s="4" t="s">
        <v>107</v>
      </c>
      <c r="J167" s="5" t="n">
        <v>3967</v>
      </c>
      <c r="K167" s="5" t="n">
        <v>-8146</v>
      </c>
      <c r="L167" s="5" t="n">
        <v>63398</v>
      </c>
    </row>
    <row r="168" spans="1:12">
      <c r="A168" s="4" t="s">
        <v>108</v>
      </c>
      <c r="J168" s="5" t="n">
        <v>78078</v>
      </c>
      <c r="K168" s="5" t="n">
        <v>53266</v>
      </c>
      <c r="L168" s="5" t="n">
        <v>142842</v>
      </c>
    </row>
    <row r="169" spans="1:12">
      <c r="A169" s="4" t="s">
        <v>952</v>
      </c>
      <c r="J169" s="5" t="n">
        <v>34381</v>
      </c>
      <c r="K169" s="5" t="n">
        <v>27238</v>
      </c>
      <c r="L169" s="5" t="n">
        <v>22056</v>
      </c>
    </row>
    <row r="170" spans="1:12">
      <c r="A170" s="4" t="s">
        <v>110</v>
      </c>
      <c r="J170" s="5" t="n">
        <v>0</v>
      </c>
      <c r="K170" s="5" t="n">
        <v>0</v>
      </c>
      <c r="L170" s="5" t="n">
        <v>0</v>
      </c>
    </row>
    <row r="171" spans="1:12">
      <c r="A171" s="4" t="s">
        <v>953</v>
      </c>
      <c r="J171" s="5" t="n">
        <v>0</v>
      </c>
      <c r="K171" s="5" t="n">
        <v>184</v>
      </c>
      <c r="L171" s="5" t="n">
        <v>0</v>
      </c>
    </row>
    <row r="172" spans="1:12">
      <c r="A172" s="4" t="s">
        <v>954</v>
      </c>
      <c r="J172" s="5" t="n">
        <v>20765</v>
      </c>
      <c r="K172" s="5" t="n">
        <v>147</v>
      </c>
      <c r="L172" s="5" t="n">
        <v>1779</v>
      </c>
    </row>
    <row r="173" spans="1:12">
      <c r="A173" s="4" t="s">
        <v>111</v>
      </c>
      <c r="K173" s="5" t="n">
        <v>0</v>
      </c>
    </row>
    <row r="174" spans="1:12">
      <c r="A174" s="4" t="s">
        <v>112</v>
      </c>
      <c r="J174" s="5" t="n">
        <v>-313</v>
      </c>
      <c r="K174" s="5" t="n">
        <v>-1981</v>
      </c>
      <c r="L174" s="5" t="n">
        <v>-2837</v>
      </c>
    </row>
    <row r="175" spans="1:12">
      <c r="A175" s="4" t="s">
        <v>955</v>
      </c>
      <c r="J175" s="5" t="n">
        <v>-32066</v>
      </c>
      <c r="K175" s="5" t="n">
        <v>14356</v>
      </c>
      <c r="L175" s="5" t="n">
        <v>-66954</v>
      </c>
    </row>
    <row r="176" spans="1:12">
      <c r="A176" s="4" t="s">
        <v>114</v>
      </c>
      <c r="J176" s="5" t="n">
        <v>-9447</v>
      </c>
      <c r="K176" s="5" t="n">
        <v>38440</v>
      </c>
      <c r="L176" s="5" t="n">
        <v>49216</v>
      </c>
    </row>
    <row r="177" spans="1:12">
      <c r="A177" s="4" t="s">
        <v>115</v>
      </c>
      <c r="J177" s="5" t="n">
        <v>-24356</v>
      </c>
      <c r="K177" s="5" t="n">
        <v>-32889</v>
      </c>
      <c r="L177" s="5" t="n">
        <v>14105</v>
      </c>
    </row>
    <row r="178" spans="1:12">
      <c r="A178" s="4" t="s">
        <v>116</v>
      </c>
      <c r="J178" s="5" t="n">
        <v>-33803</v>
      </c>
      <c r="K178" s="5" t="n">
        <v>5551</v>
      </c>
      <c r="L178" s="5" t="n">
        <v>63321</v>
      </c>
    </row>
    <row r="179" spans="1:12">
      <c r="A179" s="4" t="s">
        <v>117</v>
      </c>
      <c r="J179" s="5" t="n">
        <v>15395</v>
      </c>
      <c r="K179" s="5" t="n">
        <v>18138</v>
      </c>
      <c r="L179" s="5" t="n">
        <v>22807</v>
      </c>
    </row>
    <row r="180" spans="1:12">
      <c r="A180" s="4" t="s">
        <v>118</v>
      </c>
      <c r="J180" s="5" t="n">
        <v>-49198</v>
      </c>
      <c r="K180" s="5" t="n">
        <v>-12587</v>
      </c>
      <c r="L180" s="5" t="n">
        <v>40514</v>
      </c>
    </row>
    <row r="181" spans="1:12">
      <c r="A181" s="3" t="s">
        <v>119</v>
      </c>
    </row>
    <row r="182" spans="1:12">
      <c r="A182" s="4" t="s">
        <v>120</v>
      </c>
      <c r="J182" s="5" t="n">
        <v>-13981</v>
      </c>
      <c r="K182" s="5" t="n">
        <v>43106</v>
      </c>
      <c r="L182" s="5" t="n">
        <v>31357</v>
      </c>
    </row>
    <row r="183" spans="1:12">
      <c r="A183" s="4" t="s">
        <v>122</v>
      </c>
      <c r="J183" s="5" t="n">
        <v>-1498</v>
      </c>
      <c r="K183" s="5" t="n">
        <v>6306</v>
      </c>
      <c r="L183" s="5" t="n">
        <v>-12390</v>
      </c>
    </row>
    <row r="184" spans="1:12">
      <c r="A184" s="4" t="s">
        <v>123</v>
      </c>
      <c r="J184" s="5" t="n">
        <v>2962</v>
      </c>
      <c r="K184" s="5" t="n">
        <v>5441</v>
      </c>
      <c r="L184" s="5" t="n">
        <v>46730</v>
      </c>
    </row>
    <row r="185" spans="1:12">
      <c r="A185" s="4" t="s">
        <v>956</v>
      </c>
      <c r="J185" s="5" t="n">
        <v>0</v>
      </c>
      <c r="K185" s="5" t="n">
        <v>0</v>
      </c>
      <c r="L185" s="5" t="n">
        <v>0</v>
      </c>
    </row>
    <row r="186" spans="1:12">
      <c r="A186" s="4" t="s">
        <v>125</v>
      </c>
      <c r="J186" s="5" t="n">
        <v>-61715</v>
      </c>
      <c r="K186" s="5" t="n">
        <v>42266</v>
      </c>
      <c r="L186" s="5" t="n">
        <v>106211</v>
      </c>
    </row>
    <row r="187" spans="1:12">
      <c r="A187" s="4" t="s">
        <v>117</v>
      </c>
      <c r="J187" s="5" t="n">
        <v>-8040</v>
      </c>
      <c r="K187" s="5" t="n">
        <v>8949</v>
      </c>
      <c r="L187" s="5" t="n">
        <v>-8038</v>
      </c>
    </row>
    <row r="188" spans="1:12">
      <c r="A188" s="4" t="s">
        <v>126</v>
      </c>
      <c r="J188" s="7" t="n">
        <v>-53675</v>
      </c>
      <c r="K188" s="7" t="n">
        <v>33317</v>
      </c>
      <c r="L188" s="7" t="n">
        <v>114249</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3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7</v>
      </c>
      <c r="B1" s="2" t="s">
        <v>92</v>
      </c>
      <c r="J1" s="2" t="s">
        <v>1</v>
      </c>
    </row>
    <row r="2" spans="1:12">
      <c r="B2" s="2" t="s">
        <v>2</v>
      </c>
      <c r="C2" s="2" t="s">
        <v>93</v>
      </c>
      <c r="D2" s="2" t="s">
        <v>4</v>
      </c>
      <c r="E2" s="2" t="s">
        <v>94</v>
      </c>
      <c r="F2" s="2" t="s">
        <v>38</v>
      </c>
      <c r="G2" s="2" t="s">
        <v>95</v>
      </c>
      <c r="H2" s="2" t="s">
        <v>96</v>
      </c>
      <c r="I2" s="2" t="s">
        <v>97</v>
      </c>
      <c r="J2" s="2" t="s">
        <v>2</v>
      </c>
      <c r="K2" s="2" t="s">
        <v>38</v>
      </c>
      <c r="L2" s="2" t="s">
        <v>98</v>
      </c>
    </row>
    <row r="3" spans="1:12">
      <c r="A3" s="3" t="s">
        <v>939</v>
      </c>
    </row>
    <row r="4" spans="1:12">
      <c r="A4" s="4" t="s">
        <v>40</v>
      </c>
      <c r="B4" s="7" t="n">
        <v>182456</v>
      </c>
      <c r="F4" s="7" t="n">
        <v>144119</v>
      </c>
      <c r="J4" s="7" t="n">
        <v>182456</v>
      </c>
      <c r="K4" s="7" t="n">
        <v>144119</v>
      </c>
    </row>
    <row r="5" spans="1:12">
      <c r="A5" s="3" t="s">
        <v>163</v>
      </c>
    </row>
    <row r="6" spans="1:12">
      <c r="A6" s="4" t="s">
        <v>116</v>
      </c>
      <c r="B6" s="5" t="n">
        <v>31332</v>
      </c>
      <c r="C6" s="7" t="n">
        <v>-58396</v>
      </c>
      <c r="D6" s="7" t="n">
        <v>-42943</v>
      </c>
      <c r="E6" s="7" t="n">
        <v>-132838</v>
      </c>
      <c r="F6" s="5" t="n">
        <v>-534259</v>
      </c>
      <c r="G6" s="7" t="n">
        <v>-58049</v>
      </c>
      <c r="H6" s="7" t="n">
        <v>-1012</v>
      </c>
      <c r="I6" s="7" t="n">
        <v>-32890</v>
      </c>
      <c r="J6" s="5" t="n">
        <v>-202845</v>
      </c>
      <c r="K6" s="5" t="n">
        <v>-626210</v>
      </c>
      <c r="L6" s="7" t="n">
        <v>157877</v>
      </c>
    </row>
    <row r="7" spans="1:12">
      <c r="A7" s="3" t="s">
        <v>164</v>
      </c>
    </row>
    <row r="8" spans="1:12">
      <c r="A8" s="4" t="s">
        <v>106</v>
      </c>
      <c r="B8" s="5" t="n">
        <v>0</v>
      </c>
      <c r="C8" s="5" t="n">
        <v>7772</v>
      </c>
      <c r="D8" s="5" t="n">
        <v>0</v>
      </c>
      <c r="E8" s="5" t="n">
        <v>0</v>
      </c>
      <c r="F8" s="5" t="n">
        <v>2568</v>
      </c>
      <c r="G8" s="5" t="n">
        <v>1591</v>
      </c>
      <c r="H8" s="5" t="n">
        <v>0</v>
      </c>
      <c r="I8" s="5" t="n">
        <v>0</v>
      </c>
      <c r="J8" s="5" t="n">
        <v>7772</v>
      </c>
      <c r="K8" s="5" t="n">
        <v>4159</v>
      </c>
      <c r="L8" s="5" t="n">
        <v>7274</v>
      </c>
    </row>
    <row r="9" spans="1:12">
      <c r="A9" s="4" t="s">
        <v>105</v>
      </c>
      <c r="B9" s="5" t="n">
        <v>74720</v>
      </c>
      <c r="C9" s="5" t="n">
        <v>77405</v>
      </c>
      <c r="D9" s="5" t="n">
        <v>82767</v>
      </c>
      <c r="E9" s="5" t="n">
        <v>84060</v>
      </c>
      <c r="F9" s="5" t="n">
        <v>89111</v>
      </c>
      <c r="G9" s="5" t="n">
        <v>81096</v>
      </c>
      <c r="H9" s="5" t="n">
        <v>78290</v>
      </c>
      <c r="I9" s="5" t="n">
        <v>77494</v>
      </c>
      <c r="J9" s="5" t="n">
        <v>318952</v>
      </c>
      <c r="K9" s="5" t="n">
        <v>325991</v>
      </c>
      <c r="L9" s="5" t="n">
        <v>344124</v>
      </c>
    </row>
    <row r="10" spans="1:12">
      <c r="A10" s="4" t="s">
        <v>165</v>
      </c>
      <c r="J10" s="5" t="n">
        <v>14395</v>
      </c>
      <c r="K10" s="5" t="n">
        <v>-311085</v>
      </c>
      <c r="L10" s="5" t="n">
        <v>32025</v>
      </c>
    </row>
    <row r="11" spans="1:12">
      <c r="A11" s="4" t="s">
        <v>166</v>
      </c>
      <c r="J11" s="5" t="n">
        <v>7387</v>
      </c>
      <c r="K11" s="5" t="n">
        <v>6740</v>
      </c>
      <c r="L11" s="5" t="n">
        <v>10659</v>
      </c>
    </row>
    <row r="12" spans="1:12">
      <c r="A12" s="4" t="s">
        <v>167</v>
      </c>
      <c r="J12" s="5" t="n">
        <v>10730</v>
      </c>
      <c r="K12" s="5" t="n">
        <v>10527</v>
      </c>
      <c r="L12" s="5" t="n">
        <v>10572</v>
      </c>
    </row>
    <row r="13" spans="1:12">
      <c r="A13" s="4" t="s">
        <v>168</v>
      </c>
      <c r="J13" s="5" t="n">
        <v>8517</v>
      </c>
      <c r="K13" s="5" t="n">
        <v>9590</v>
      </c>
      <c r="L13" s="5" t="n">
        <v>10291</v>
      </c>
    </row>
    <row r="14" spans="1:12">
      <c r="A14" s="4" t="s">
        <v>958</v>
      </c>
      <c r="J14" s="5" t="n">
        <v>-3364</v>
      </c>
      <c r="K14" s="5" t="n">
        <v>-29347</v>
      </c>
      <c r="L14" s="5" t="n">
        <v>-363485</v>
      </c>
    </row>
    <row r="15" spans="1:12">
      <c r="A15" s="4" t="s">
        <v>111</v>
      </c>
      <c r="B15" s="5" t="n">
        <v>0</v>
      </c>
      <c r="C15" s="5" t="n">
        <v>0</v>
      </c>
      <c r="D15" s="5" t="n">
        <v>0</v>
      </c>
      <c r="E15" s="5" t="n">
        <v>0</v>
      </c>
      <c r="F15" s="5" t="n">
        <v>855648</v>
      </c>
      <c r="G15" s="5" t="n">
        <v>0</v>
      </c>
      <c r="H15" s="5" t="n">
        <v>0</v>
      </c>
      <c r="I15" s="5" t="n">
        <v>0</v>
      </c>
      <c r="J15" s="5" t="n">
        <v>0</v>
      </c>
      <c r="K15" s="5" t="n">
        <v>855648</v>
      </c>
      <c r="L15" s="5" t="n">
        <v>0</v>
      </c>
    </row>
    <row r="16" spans="1:12">
      <c r="A16" s="4" t="s">
        <v>170</v>
      </c>
      <c r="B16" s="5" t="n">
        <v>-520</v>
      </c>
      <c r="C16" s="7" t="n">
        <v>-202</v>
      </c>
      <c r="D16" s="7" t="n">
        <v>6</v>
      </c>
      <c r="E16" s="5" t="n">
        <v>-188</v>
      </c>
      <c r="F16" s="5" t="n">
        <v>161</v>
      </c>
      <c r="G16" s="7" t="n">
        <v>628</v>
      </c>
      <c r="H16" s="7" t="n">
        <v>-271</v>
      </c>
      <c r="I16" s="5" t="n">
        <v>472</v>
      </c>
      <c r="J16" s="5" t="n">
        <v>-904</v>
      </c>
      <c r="K16" s="5" t="n">
        <v>990</v>
      </c>
      <c r="L16" s="5" t="n">
        <v>1689</v>
      </c>
    </row>
    <row r="17" spans="1:12">
      <c r="A17" s="4" t="s">
        <v>171</v>
      </c>
      <c r="J17" s="5" t="n">
        <v>33580</v>
      </c>
      <c r="K17" s="5" t="n">
        <v>-29563</v>
      </c>
      <c r="L17" s="5" t="n">
        <v>69599</v>
      </c>
    </row>
    <row r="18" spans="1:12">
      <c r="A18" s="4" t="s">
        <v>172</v>
      </c>
      <c r="J18" s="5" t="n">
        <v>-1556</v>
      </c>
      <c r="K18" s="5" t="n">
        <v>-3665</v>
      </c>
      <c r="L18" s="5" t="n">
        <v>-666</v>
      </c>
    </row>
    <row r="19" spans="1:12">
      <c r="A19" s="3" t="s">
        <v>173</v>
      </c>
    </row>
    <row r="20" spans="1:12">
      <c r="A20" s="4" t="s">
        <v>959</v>
      </c>
      <c r="J20" s="5" t="n">
        <v>-74598</v>
      </c>
      <c r="K20" s="5" t="n">
        <v>-39790</v>
      </c>
      <c r="L20" s="5" t="n">
        <v>30308</v>
      </c>
    </row>
    <row r="21" spans="1:12">
      <c r="A21" s="4" t="s">
        <v>960</v>
      </c>
      <c r="J21" s="5" t="n">
        <v>2077</v>
      </c>
      <c r="K21" s="5" t="n">
        <v>9608</v>
      </c>
      <c r="L21" s="5" t="n">
        <v>-15939</v>
      </c>
    </row>
    <row r="22" spans="1:12">
      <c r="A22" s="4" t="s">
        <v>176</v>
      </c>
      <c r="J22" s="5" t="n">
        <v>25394</v>
      </c>
      <c r="K22" s="5" t="n">
        <v>-7316</v>
      </c>
      <c r="L22" s="5" t="n">
        <v>25518</v>
      </c>
    </row>
    <row r="23" spans="1:12">
      <c r="A23" s="4" t="s">
        <v>177</v>
      </c>
      <c r="J23" s="5" t="n">
        <v>29247</v>
      </c>
      <c r="K23" s="5" t="n">
        <v>-4126</v>
      </c>
      <c r="L23" s="5" t="n">
        <v>-3797</v>
      </c>
    </row>
    <row r="24" spans="1:12">
      <c r="A24" s="4" t="s">
        <v>961</v>
      </c>
      <c r="J24" s="5" t="n">
        <v>1385</v>
      </c>
      <c r="K24" s="5" t="n">
        <v>431</v>
      </c>
      <c r="L24" s="5" t="n">
        <v>194</v>
      </c>
    </row>
    <row r="25" spans="1:12">
      <c r="A25" s="4" t="s">
        <v>962</v>
      </c>
      <c r="J25" s="5" t="n">
        <v>41347</v>
      </c>
      <c r="K25" s="5" t="n">
        <v>-13273</v>
      </c>
      <c r="L25" s="5" t="n">
        <v>-18119</v>
      </c>
    </row>
    <row r="26" spans="1:12">
      <c r="A26" s="4" t="s">
        <v>180</v>
      </c>
      <c r="J26" s="5" t="n">
        <v>-30241</v>
      </c>
      <c r="K26" s="5" t="n">
        <v>809</v>
      </c>
      <c r="L26" s="5" t="n">
        <v>10386</v>
      </c>
    </row>
    <row r="27" spans="1:12">
      <c r="A27" s="4" t="s">
        <v>181</v>
      </c>
      <c r="J27" s="5" t="n">
        <v>187275</v>
      </c>
      <c r="K27" s="5" t="n">
        <v>160118</v>
      </c>
      <c r="L27" s="5" t="n">
        <v>308510</v>
      </c>
    </row>
    <row r="28" spans="1:12">
      <c r="A28" s="3" t="s">
        <v>182</v>
      </c>
    </row>
    <row r="29" spans="1:12">
      <c r="A29" s="4" t="s">
        <v>183</v>
      </c>
      <c r="J29" s="5" t="n">
        <v>-211079</v>
      </c>
      <c r="K29" s="5" t="n">
        <v>-224238</v>
      </c>
      <c r="L29" s="5" t="n">
        <v>-229772</v>
      </c>
    </row>
    <row r="30" spans="1:12">
      <c r="A30" s="4" t="s">
        <v>184</v>
      </c>
      <c r="J30" s="5" t="n">
        <v>9770</v>
      </c>
      <c r="K30" s="5" t="n">
        <v>72049</v>
      </c>
      <c r="L30" s="5" t="n">
        <v>808194</v>
      </c>
    </row>
    <row r="31" spans="1:12">
      <c r="A31" s="4" t="s">
        <v>185</v>
      </c>
      <c r="J31" s="5" t="n">
        <v>-1833</v>
      </c>
      <c r="K31" s="5" t="n">
        <v>-837</v>
      </c>
      <c r="L31" s="5" t="n">
        <v>-2244</v>
      </c>
    </row>
    <row r="32" spans="1:12">
      <c r="A32" s="4" t="s">
        <v>963</v>
      </c>
      <c r="J32" s="5" t="n">
        <v>0</v>
      </c>
      <c r="K32" s="5" t="n">
        <v>0</v>
      </c>
      <c r="L32" s="5" t="n">
        <v>0</v>
      </c>
    </row>
    <row r="33" spans="1:12">
      <c r="A33" s="4" t="s">
        <v>964</v>
      </c>
      <c r="J33" s="5" t="n">
        <v>0</v>
      </c>
      <c r="K33" s="5" t="n">
        <v>0</v>
      </c>
      <c r="L33" s="5" t="n">
        <v>0</v>
      </c>
    </row>
    <row r="34" spans="1:12">
      <c r="A34" s="4" t="s">
        <v>186</v>
      </c>
      <c r="J34" s="5" t="n">
        <v>-450</v>
      </c>
      <c r="K34" s="5" t="n">
        <v>-1496</v>
      </c>
      <c r="L34" s="5" t="n">
        <v>-2098</v>
      </c>
    </row>
    <row r="35" spans="1:12">
      <c r="A35" s="4" t="s">
        <v>187</v>
      </c>
      <c r="J35" s="5" t="n">
        <v>-203592</v>
      </c>
      <c r="K35" s="5" t="n">
        <v>-154522</v>
      </c>
      <c r="L35" s="5" t="n">
        <v>574080</v>
      </c>
    </row>
    <row r="36" spans="1:12">
      <c r="A36" s="3" t="s">
        <v>188</v>
      </c>
    </row>
    <row r="37" spans="1:12">
      <c r="A37" s="4" t="s">
        <v>189</v>
      </c>
      <c r="J37" s="5" t="n">
        <v>0</v>
      </c>
      <c r="K37" s="5" t="n">
        <v>-909</v>
      </c>
      <c r="L37" s="5" t="n">
        <v>-2100</v>
      </c>
    </row>
    <row r="38" spans="1:12">
      <c r="A38" s="4" t="s">
        <v>190</v>
      </c>
      <c r="J38" s="5" t="n">
        <v>0</v>
      </c>
      <c r="K38" s="5" t="n">
        <v>156000</v>
      </c>
      <c r="L38" s="5" t="n">
        <v>6856</v>
      </c>
    </row>
    <row r="39" spans="1:12">
      <c r="A39" s="4" t="s">
        <v>191</v>
      </c>
      <c r="J39" s="5" t="n">
        <v>-632</v>
      </c>
      <c r="K39" s="5" t="n">
        <v>-748</v>
      </c>
      <c r="L39" s="5" t="n">
        <v>-2334</v>
      </c>
    </row>
    <row r="40" spans="1:12">
      <c r="A40" s="4" t="s">
        <v>965</v>
      </c>
      <c r="J40" s="5" t="n">
        <v>78823</v>
      </c>
      <c r="K40" s="5" t="n">
        <v>-181939</v>
      </c>
      <c r="L40" s="5" t="n">
        <v>45099</v>
      </c>
    </row>
    <row r="41" spans="1:12">
      <c r="A41" s="4" t="s">
        <v>150</v>
      </c>
      <c r="J41" s="5" t="n">
        <v>-4505</v>
      </c>
      <c r="K41" s="5" t="n">
        <v>-12010</v>
      </c>
      <c r="L41" s="5" t="n">
        <v>-16917</v>
      </c>
    </row>
    <row r="42" spans="1:12">
      <c r="A42" s="4" t="s">
        <v>193</v>
      </c>
      <c r="J42" s="5" t="n">
        <v>-30678</v>
      </c>
      <c r="K42" s="5" t="n">
        <v>-332824</v>
      </c>
      <c r="L42" s="5" t="n">
        <v>-755538</v>
      </c>
    </row>
    <row r="43" spans="1:12">
      <c r="A43" s="4" t="s">
        <v>966</v>
      </c>
      <c r="J43" s="5" t="n">
        <v>0</v>
      </c>
      <c r="K43" s="5" t="n">
        <v>0</v>
      </c>
      <c r="L43" s="5" t="n">
        <v>0</v>
      </c>
    </row>
    <row r="44" spans="1:12">
      <c r="A44" s="4" t="s">
        <v>967</v>
      </c>
      <c r="J44" s="5" t="n">
        <v>0</v>
      </c>
      <c r="K44" s="5" t="n">
        <v>0</v>
      </c>
      <c r="L44" s="5" t="n">
        <v>0</v>
      </c>
    </row>
    <row r="45" spans="1:12">
      <c r="A45" s="4" t="s">
        <v>186</v>
      </c>
      <c r="J45" s="5" t="n">
        <v>-2322</v>
      </c>
      <c r="K45" s="5" t="n">
        <v>-7083</v>
      </c>
      <c r="L45" s="5" t="n">
        <v>-1565</v>
      </c>
    </row>
    <row r="46" spans="1:12">
      <c r="A46" s="4" t="s">
        <v>194</v>
      </c>
      <c r="J46" s="5" t="n">
        <v>40686</v>
      </c>
      <c r="K46" s="5" t="n">
        <v>-379513</v>
      </c>
      <c r="L46" s="5" t="n">
        <v>-726499</v>
      </c>
    </row>
    <row r="47" spans="1:12">
      <c r="A47" s="4" t="s">
        <v>195</v>
      </c>
      <c r="J47" s="5" t="n">
        <v>-9810</v>
      </c>
      <c r="K47" s="5" t="n">
        <v>9536</v>
      </c>
      <c r="L47" s="5" t="n">
        <v>-5330</v>
      </c>
    </row>
    <row r="48" spans="1:12">
      <c r="A48" s="4" t="s">
        <v>196</v>
      </c>
      <c r="J48" s="5" t="n">
        <v>14559</v>
      </c>
      <c r="K48" s="5" t="n">
        <v>-364381</v>
      </c>
      <c r="L48" s="5" t="n">
        <v>150761</v>
      </c>
    </row>
    <row r="49" spans="1:12">
      <c r="A49" s="4" t="s">
        <v>197</v>
      </c>
      <c r="E49" s="5" t="n">
        <v>188310</v>
      </c>
      <c r="I49" s="5" t="n">
        <v>552691</v>
      </c>
      <c r="J49" s="5" t="n">
        <v>188310</v>
      </c>
      <c r="K49" s="5" t="n">
        <v>552691</v>
      </c>
      <c r="L49" s="5" t="n">
        <v>401930</v>
      </c>
    </row>
    <row r="50" spans="1:12">
      <c r="A50" s="4" t="s">
        <v>198</v>
      </c>
      <c r="B50" s="5" t="n">
        <v>202869</v>
      </c>
      <c r="F50" s="5" t="n">
        <v>188310</v>
      </c>
      <c r="J50" s="5" t="n">
        <v>202869</v>
      </c>
      <c r="K50" s="5" t="n">
        <v>188310</v>
      </c>
      <c r="L50" s="5" t="n">
        <v>552691</v>
      </c>
    </row>
    <row r="51" spans="1:12">
      <c r="A51" s="4" t="s">
        <v>946</v>
      </c>
    </row>
    <row r="52" spans="1:12">
      <c r="A52" s="3" t="s">
        <v>939</v>
      </c>
    </row>
    <row r="53" spans="1:12">
      <c r="A53" s="4" t="s">
        <v>40</v>
      </c>
      <c r="B53" s="5" t="n">
        <v>0</v>
      </c>
      <c r="F53" s="5" t="n">
        <v>0</v>
      </c>
      <c r="J53" s="5" t="n">
        <v>0</v>
      </c>
      <c r="K53" s="5" t="n">
        <v>0</v>
      </c>
    </row>
    <row r="54" spans="1:12">
      <c r="A54" s="3" t="s">
        <v>163</v>
      </c>
    </row>
    <row r="55" spans="1:12">
      <c r="A55" s="4" t="s">
        <v>116</v>
      </c>
      <c r="J55" s="5" t="n">
        <v>272864</v>
      </c>
      <c r="K55" s="5" t="n">
        <v>-90735</v>
      </c>
      <c r="L55" s="5" t="n">
        <v>-141948</v>
      </c>
    </row>
    <row r="56" spans="1:12">
      <c r="A56" s="3" t="s">
        <v>164</v>
      </c>
    </row>
    <row r="57" spans="1:12">
      <c r="A57" s="4" t="s">
        <v>106</v>
      </c>
      <c r="J57" s="5" t="n">
        <v>0</v>
      </c>
      <c r="K57" s="5" t="n">
        <v>0</v>
      </c>
      <c r="L57" s="5" t="n">
        <v>0</v>
      </c>
    </row>
    <row r="58" spans="1:12">
      <c r="A58" s="4" t="s">
        <v>105</v>
      </c>
      <c r="J58" s="5" t="n">
        <v>0</v>
      </c>
      <c r="K58" s="5" t="n">
        <v>0</v>
      </c>
      <c r="L58" s="5" t="n">
        <v>0</v>
      </c>
    </row>
    <row r="59" spans="1:12">
      <c r="A59" s="4" t="s">
        <v>165</v>
      </c>
      <c r="J59" s="5" t="n">
        <v>0</v>
      </c>
      <c r="K59" s="5" t="n">
        <v>0</v>
      </c>
      <c r="L59" s="5" t="n">
        <v>0</v>
      </c>
    </row>
    <row r="60" spans="1:12">
      <c r="A60" s="4" t="s">
        <v>166</v>
      </c>
      <c r="J60" s="5" t="n">
        <v>0</v>
      </c>
      <c r="K60" s="5" t="n">
        <v>0</v>
      </c>
      <c r="L60" s="5" t="n">
        <v>0</v>
      </c>
    </row>
    <row r="61" spans="1:12">
      <c r="A61" s="4" t="s">
        <v>167</v>
      </c>
      <c r="J61" s="5" t="n">
        <v>0</v>
      </c>
      <c r="K61" s="5" t="n">
        <v>0</v>
      </c>
      <c r="L61" s="5" t="n">
        <v>0</v>
      </c>
    </row>
    <row r="62" spans="1:12">
      <c r="A62" s="4" t="s">
        <v>168</v>
      </c>
      <c r="J62" s="5" t="n">
        <v>0</v>
      </c>
      <c r="K62" s="5" t="n">
        <v>0</v>
      </c>
      <c r="L62" s="5" t="n">
        <v>0</v>
      </c>
    </row>
    <row r="63" spans="1:12">
      <c r="A63" s="4" t="s">
        <v>958</v>
      </c>
      <c r="J63" s="5" t="n">
        <v>0</v>
      </c>
      <c r="K63" s="5" t="n">
        <v>0</v>
      </c>
      <c r="L63" s="5" t="n">
        <v>0</v>
      </c>
    </row>
    <row r="64" spans="1:12">
      <c r="A64" s="4" t="s">
        <v>111</v>
      </c>
      <c r="K64" s="5" t="n">
        <v>0</v>
      </c>
    </row>
    <row r="65" spans="1:12">
      <c r="A65" s="4" t="s">
        <v>170</v>
      </c>
      <c r="J65" s="5" t="n">
        <v>-272864</v>
      </c>
      <c r="K65" s="5" t="n">
        <v>90735</v>
      </c>
      <c r="L65" s="5" t="n">
        <v>141948</v>
      </c>
    </row>
    <row r="66" spans="1:12">
      <c r="A66" s="4" t="s">
        <v>171</v>
      </c>
      <c r="J66" s="5" t="n">
        <v>0</v>
      </c>
      <c r="K66" s="5" t="n">
        <v>0</v>
      </c>
      <c r="L66" s="5" t="n">
        <v>0</v>
      </c>
    </row>
    <row r="67" spans="1:12">
      <c r="A67" s="4" t="s">
        <v>172</v>
      </c>
      <c r="J67" s="5" t="n">
        <v>0</v>
      </c>
      <c r="K67" s="5" t="n">
        <v>0</v>
      </c>
      <c r="L67" s="5" t="n">
        <v>0</v>
      </c>
    </row>
    <row r="68" spans="1:12">
      <c r="A68" s="3" t="s">
        <v>173</v>
      </c>
    </row>
    <row r="69" spans="1:12">
      <c r="A69" s="4" t="s">
        <v>959</v>
      </c>
      <c r="J69" s="5" t="n">
        <v>0</v>
      </c>
      <c r="K69" s="5" t="n">
        <v>0</v>
      </c>
      <c r="L69" s="5" t="n">
        <v>0</v>
      </c>
    </row>
    <row r="70" spans="1:12">
      <c r="A70" s="4" t="s">
        <v>960</v>
      </c>
      <c r="J70" s="5" t="n">
        <v>0</v>
      </c>
      <c r="K70" s="4" t="s">
        <v>67</v>
      </c>
      <c r="L70" s="5" t="n">
        <v>0</v>
      </c>
    </row>
    <row r="71" spans="1:12">
      <c r="A71" s="4" t="s">
        <v>176</v>
      </c>
      <c r="J71" s="5" t="n">
        <v>0</v>
      </c>
      <c r="K71" s="5" t="n">
        <v>0</v>
      </c>
      <c r="L71" s="5" t="n">
        <v>0</v>
      </c>
    </row>
    <row r="72" spans="1:12">
      <c r="A72" s="4" t="s">
        <v>177</v>
      </c>
      <c r="J72" s="5" t="n">
        <v>0</v>
      </c>
      <c r="K72" s="5" t="n">
        <v>0</v>
      </c>
      <c r="L72" s="5" t="n">
        <v>0</v>
      </c>
    </row>
    <row r="73" spans="1:12">
      <c r="A73" s="4" t="s">
        <v>961</v>
      </c>
      <c r="J73" s="5" t="n">
        <v>0</v>
      </c>
      <c r="K73" s="5" t="n">
        <v>0</v>
      </c>
      <c r="L73" s="5" t="n">
        <v>0</v>
      </c>
    </row>
    <row r="74" spans="1:12">
      <c r="A74" s="4" t="s">
        <v>962</v>
      </c>
      <c r="J74" s="5" t="n">
        <v>0</v>
      </c>
      <c r="K74" s="5" t="n">
        <v>0</v>
      </c>
      <c r="L74" s="5" t="n">
        <v>0</v>
      </c>
    </row>
    <row r="75" spans="1:12">
      <c r="A75" s="4" t="s">
        <v>180</v>
      </c>
      <c r="J75" s="5" t="n">
        <v>0</v>
      </c>
      <c r="K75" s="5" t="n">
        <v>0</v>
      </c>
      <c r="L75" s="5" t="n">
        <v>0</v>
      </c>
    </row>
    <row r="76" spans="1:12">
      <c r="A76" s="4" t="s">
        <v>181</v>
      </c>
      <c r="J76" s="5" t="n">
        <v>0</v>
      </c>
      <c r="K76" s="5" t="n">
        <v>0</v>
      </c>
      <c r="L76" s="5" t="n">
        <v>0</v>
      </c>
    </row>
    <row r="77" spans="1:12">
      <c r="A77" s="3" t="s">
        <v>182</v>
      </c>
    </row>
    <row r="78" spans="1:12">
      <c r="A78" s="4" t="s">
        <v>183</v>
      </c>
      <c r="J78" s="5" t="n">
        <v>0</v>
      </c>
      <c r="K78" s="5" t="n">
        <v>0</v>
      </c>
      <c r="L78" s="5" t="n">
        <v>0</v>
      </c>
    </row>
    <row r="79" spans="1:12">
      <c r="A79" s="4" t="s">
        <v>184</v>
      </c>
      <c r="J79" s="5" t="n">
        <v>0</v>
      </c>
      <c r="K79" s="5" t="n">
        <v>0</v>
      </c>
      <c r="L79" s="5" t="n">
        <v>0</v>
      </c>
    </row>
    <row r="80" spans="1:12">
      <c r="A80" s="4" t="s">
        <v>185</v>
      </c>
      <c r="J80" s="5" t="n">
        <v>0</v>
      </c>
      <c r="K80" s="5" t="n">
        <v>0</v>
      </c>
      <c r="L80" s="5" t="n">
        <v>0</v>
      </c>
    </row>
    <row r="81" spans="1:12">
      <c r="A81" s="4" t="s">
        <v>963</v>
      </c>
      <c r="J81" s="5" t="n">
        <v>28887</v>
      </c>
      <c r="K81" s="5" t="n">
        <v>-138339</v>
      </c>
      <c r="L81" s="5" t="n">
        <v>-220038</v>
      </c>
    </row>
    <row r="82" spans="1:12">
      <c r="A82" s="4" t="s">
        <v>964</v>
      </c>
      <c r="J82" s="5" t="n">
        <v>-1111</v>
      </c>
      <c r="K82" s="5" t="n">
        <v>-10710</v>
      </c>
      <c r="L82" s="5" t="n">
        <v>-235467</v>
      </c>
    </row>
    <row r="83" spans="1:12">
      <c r="A83" s="4" t="s">
        <v>186</v>
      </c>
      <c r="J83" s="5" t="n">
        <v>0</v>
      </c>
      <c r="K83" s="5" t="n">
        <v>0</v>
      </c>
      <c r="L83" s="5" t="n">
        <v>79</v>
      </c>
    </row>
    <row r="84" spans="1:12">
      <c r="A84" s="4" t="s">
        <v>187</v>
      </c>
      <c r="J84" s="5" t="n">
        <v>27776</v>
      </c>
      <c r="K84" s="5" t="n">
        <v>-149049</v>
      </c>
      <c r="L84" s="5" t="n">
        <v>-455426</v>
      </c>
    </row>
    <row r="85" spans="1:12">
      <c r="A85" s="3" t="s">
        <v>188</v>
      </c>
    </row>
    <row r="86" spans="1:12">
      <c r="A86" s="4" t="s">
        <v>189</v>
      </c>
      <c r="K86" s="5" t="n">
        <v>0</v>
      </c>
      <c r="L86" s="5" t="n">
        <v>0</v>
      </c>
    </row>
    <row r="87" spans="1:12">
      <c r="A87" s="4" t="s">
        <v>190</v>
      </c>
      <c r="K87" s="5" t="n">
        <v>0</v>
      </c>
      <c r="L87" s="5" t="n">
        <v>0</v>
      </c>
    </row>
    <row r="88" spans="1:12">
      <c r="A88" s="4" t="s">
        <v>191</v>
      </c>
      <c r="J88" s="5" t="n">
        <v>0</v>
      </c>
      <c r="K88" s="5" t="n">
        <v>0</v>
      </c>
      <c r="L88" s="5" t="n">
        <v>0</v>
      </c>
    </row>
    <row r="89" spans="1:12">
      <c r="A89" s="4" t="s">
        <v>965</v>
      </c>
      <c r="J89" s="5" t="n">
        <v>0</v>
      </c>
      <c r="K89" s="5" t="n">
        <v>0</v>
      </c>
      <c r="L89" s="5" t="n">
        <v>0</v>
      </c>
    </row>
    <row r="90" spans="1:12">
      <c r="A90" s="4" t="s">
        <v>150</v>
      </c>
      <c r="J90" s="5" t="n">
        <v>0</v>
      </c>
      <c r="K90" s="5" t="n">
        <v>0</v>
      </c>
      <c r="L90" s="5" t="n">
        <v>0</v>
      </c>
    </row>
    <row r="91" spans="1:12">
      <c r="A91" s="4" t="s">
        <v>193</v>
      </c>
      <c r="J91" s="5" t="n">
        <v>1111</v>
      </c>
      <c r="K91" s="5" t="n">
        <v>10710</v>
      </c>
      <c r="L91" s="5" t="n">
        <v>235467</v>
      </c>
    </row>
    <row r="92" spans="1:12">
      <c r="A92" s="4" t="s">
        <v>966</v>
      </c>
      <c r="J92" s="5" t="n">
        <v>-28887</v>
      </c>
      <c r="K92" s="5" t="n">
        <v>138339</v>
      </c>
      <c r="L92" s="5" t="n">
        <v>220038</v>
      </c>
    </row>
    <row r="93" spans="1:12">
      <c r="A93" s="4" t="s">
        <v>967</v>
      </c>
      <c r="J93" s="5" t="n">
        <v>0</v>
      </c>
      <c r="K93" s="5" t="n">
        <v>0</v>
      </c>
      <c r="L93" s="5" t="n">
        <v>0</v>
      </c>
    </row>
    <row r="94" spans="1:12">
      <c r="A94" s="4" t="s">
        <v>186</v>
      </c>
      <c r="J94" s="5" t="n">
        <v>0</v>
      </c>
      <c r="K94" s="5" t="n">
        <v>0</v>
      </c>
      <c r="L94" s="5" t="n">
        <v>-79</v>
      </c>
    </row>
    <row r="95" spans="1:12">
      <c r="A95" s="4" t="s">
        <v>194</v>
      </c>
      <c r="J95" s="5" t="n">
        <v>-27776</v>
      </c>
      <c r="K95" s="5" t="n">
        <v>149049</v>
      </c>
      <c r="L95" s="5" t="n">
        <v>455426</v>
      </c>
    </row>
    <row r="96" spans="1:12">
      <c r="A96" s="4" t="s">
        <v>195</v>
      </c>
      <c r="J96" s="5" t="n">
        <v>0</v>
      </c>
      <c r="K96" s="5" t="n">
        <v>0</v>
      </c>
      <c r="L96" s="5" t="n">
        <v>0</v>
      </c>
    </row>
    <row r="97" spans="1:12">
      <c r="A97" s="4" t="s">
        <v>196</v>
      </c>
      <c r="J97" s="5" t="n">
        <v>0</v>
      </c>
      <c r="K97" s="5" t="n">
        <v>0</v>
      </c>
      <c r="L97" s="5" t="n">
        <v>0</v>
      </c>
    </row>
    <row r="98" spans="1:12">
      <c r="A98" s="4" t="s">
        <v>197</v>
      </c>
      <c r="E98" s="5" t="n">
        <v>0</v>
      </c>
      <c r="I98" s="5" t="n">
        <v>0</v>
      </c>
      <c r="J98" s="5" t="n">
        <v>0</v>
      </c>
      <c r="K98" s="5" t="n">
        <v>0</v>
      </c>
      <c r="L98" s="5" t="n">
        <v>0</v>
      </c>
    </row>
    <row r="99" spans="1:12">
      <c r="A99" s="4" t="s">
        <v>198</v>
      </c>
      <c r="B99" s="5" t="n">
        <v>0</v>
      </c>
      <c r="F99" s="5" t="n">
        <v>0</v>
      </c>
      <c r="J99" s="5" t="n">
        <v>0</v>
      </c>
      <c r="K99" s="5" t="n">
        <v>0</v>
      </c>
      <c r="L99" s="5" t="n">
        <v>0</v>
      </c>
    </row>
    <row r="100" spans="1:12">
      <c r="A100" s="4" t="s">
        <v>947</v>
      </c>
    </row>
    <row r="101" spans="1:12">
      <c r="A101" s="3" t="s">
        <v>939</v>
      </c>
    </row>
    <row r="102" spans="1:12">
      <c r="A102" s="4" t="s">
        <v>40</v>
      </c>
      <c r="B102" s="5" t="n">
        <v>1560</v>
      </c>
      <c r="F102" s="5" t="n">
        <v>2212</v>
      </c>
      <c r="J102" s="5" t="n">
        <v>1560</v>
      </c>
      <c r="K102" s="5" t="n">
        <v>2212</v>
      </c>
    </row>
    <row r="103" spans="1:12">
      <c r="A103" s="3" t="s">
        <v>163</v>
      </c>
    </row>
    <row r="104" spans="1:12">
      <c r="A104" s="4" t="s">
        <v>116</v>
      </c>
      <c r="J104" s="5" t="n">
        <v>-218240</v>
      </c>
      <c r="K104" s="5" t="n">
        <v>-644348</v>
      </c>
      <c r="L104" s="5" t="n">
        <v>135070</v>
      </c>
    </row>
    <row r="105" spans="1:12">
      <c r="A105" s="3" t="s">
        <v>164</v>
      </c>
    </row>
    <row r="106" spans="1:12">
      <c r="A106" s="4" t="s">
        <v>106</v>
      </c>
      <c r="J106" s="5" t="n">
        <v>0</v>
      </c>
      <c r="K106" s="5" t="n">
        <v>0</v>
      </c>
      <c r="L106" s="5" t="n">
        <v>0</v>
      </c>
    </row>
    <row r="107" spans="1:12">
      <c r="A107" s="4" t="s">
        <v>105</v>
      </c>
      <c r="J107" s="5" t="n">
        <v>0</v>
      </c>
      <c r="K107" s="5" t="n">
        <v>0</v>
      </c>
      <c r="L107" s="5" t="n">
        <v>0</v>
      </c>
    </row>
    <row r="108" spans="1:12">
      <c r="A108" s="4" t="s">
        <v>165</v>
      </c>
      <c r="J108" s="5" t="n">
        <v>46372</v>
      </c>
      <c r="K108" s="5" t="n">
        <v>-93882</v>
      </c>
      <c r="L108" s="5" t="n">
        <v>0</v>
      </c>
    </row>
    <row r="109" spans="1:12">
      <c r="A109" s="4" t="s">
        <v>166</v>
      </c>
      <c r="J109" s="5" t="n">
        <v>0</v>
      </c>
      <c r="K109" s="5" t="n">
        <v>0</v>
      </c>
      <c r="L109" s="5" t="n">
        <v>0</v>
      </c>
    </row>
    <row r="110" spans="1:12">
      <c r="A110" s="4" t="s">
        <v>167</v>
      </c>
      <c r="J110" s="5" t="n">
        <v>0</v>
      </c>
      <c r="K110" s="5" t="n">
        <v>0</v>
      </c>
      <c r="L110" s="5" t="n">
        <v>0</v>
      </c>
    </row>
    <row r="111" spans="1:12">
      <c r="A111" s="4" t="s">
        <v>168</v>
      </c>
      <c r="J111" s="5" t="n">
        <v>0</v>
      </c>
      <c r="K111" s="5" t="n">
        <v>0</v>
      </c>
      <c r="L111" s="5" t="n">
        <v>0</v>
      </c>
    </row>
    <row r="112" spans="1:12">
      <c r="A112" s="4" t="s">
        <v>958</v>
      </c>
      <c r="J112" s="5" t="n">
        <v>0</v>
      </c>
      <c r="K112" s="5" t="n">
        <v>0</v>
      </c>
      <c r="L112" s="5" t="n">
        <v>0</v>
      </c>
    </row>
    <row r="113" spans="1:12">
      <c r="A113" s="4" t="s">
        <v>111</v>
      </c>
      <c r="K113" s="5" t="n">
        <v>855648</v>
      </c>
    </row>
    <row r="114" spans="1:12">
      <c r="A114" s="4" t="s">
        <v>170</v>
      </c>
      <c r="J114" s="5" t="n">
        <v>177018</v>
      </c>
      <c r="K114" s="5" t="n">
        <v>-114363</v>
      </c>
      <c r="L114" s="5" t="n">
        <v>-130558</v>
      </c>
    </row>
    <row r="115" spans="1:12">
      <c r="A115" s="4" t="s">
        <v>171</v>
      </c>
      <c r="J115" s="5" t="n">
        <v>0</v>
      </c>
      <c r="K115" s="5" t="n">
        <v>0</v>
      </c>
      <c r="L115" s="5" t="n">
        <v>0</v>
      </c>
    </row>
    <row r="116" spans="1:12">
      <c r="A116" s="4" t="s">
        <v>172</v>
      </c>
      <c r="J116" s="5" t="n">
        <v>0</v>
      </c>
      <c r="K116" s="5" t="n">
        <v>0</v>
      </c>
      <c r="L116" s="5" t="n">
        <v>0</v>
      </c>
    </row>
    <row r="117" spans="1:12">
      <c r="A117" s="3" t="s">
        <v>173</v>
      </c>
    </row>
    <row r="118" spans="1:12">
      <c r="A118" s="4" t="s">
        <v>959</v>
      </c>
      <c r="J118" s="5" t="n">
        <v>0</v>
      </c>
      <c r="K118" s="5" t="n">
        <v>0</v>
      </c>
      <c r="L118" s="5" t="n">
        <v>0</v>
      </c>
    </row>
    <row r="119" spans="1:12">
      <c r="A119" s="4" t="s">
        <v>960</v>
      </c>
      <c r="J119" s="5" t="n">
        <v>-38</v>
      </c>
      <c r="K119" s="5" t="n">
        <v>1072</v>
      </c>
      <c r="L119" s="5" t="n">
        <v>60</v>
      </c>
    </row>
    <row r="120" spans="1:12">
      <c r="A120" s="4" t="s">
        <v>176</v>
      </c>
      <c r="J120" s="5" t="n">
        <v>32589</v>
      </c>
      <c r="K120" s="5" t="n">
        <v>-436</v>
      </c>
      <c r="L120" s="5" t="n">
        <v>-227</v>
      </c>
    </row>
    <row r="121" spans="1:12">
      <c r="A121" s="4" t="s">
        <v>177</v>
      </c>
      <c r="J121" s="5" t="n">
        <v>0</v>
      </c>
      <c r="K121" s="5" t="n">
        <v>0</v>
      </c>
      <c r="L121" s="5" t="n">
        <v>0</v>
      </c>
    </row>
    <row r="122" spans="1:12">
      <c r="A122" s="4" t="s">
        <v>961</v>
      </c>
      <c r="J122" s="5" t="n">
        <v>0</v>
      </c>
      <c r="K122" s="5" t="n">
        <v>0</v>
      </c>
      <c r="L122" s="5" t="n">
        <v>0</v>
      </c>
    </row>
    <row r="123" spans="1:12">
      <c r="A123" s="4" t="s">
        <v>962</v>
      </c>
      <c r="J123" s="5" t="n">
        <v>0</v>
      </c>
      <c r="K123" s="5" t="n">
        <v>0</v>
      </c>
      <c r="L123" s="5" t="n">
        <v>0</v>
      </c>
    </row>
    <row r="124" spans="1:12">
      <c r="A124" s="4" t="s">
        <v>180</v>
      </c>
      <c r="J124" s="5" t="n">
        <v>-1981</v>
      </c>
      <c r="K124" s="5" t="n">
        <v>0</v>
      </c>
      <c r="L124" s="5" t="n">
        <v>0</v>
      </c>
    </row>
    <row r="125" spans="1:12">
      <c r="A125" s="4" t="s">
        <v>181</v>
      </c>
      <c r="J125" s="5" t="n">
        <v>35720</v>
      </c>
      <c r="K125" s="5" t="n">
        <v>3691</v>
      </c>
      <c r="L125" s="5" t="n">
        <v>4345</v>
      </c>
    </row>
    <row r="126" spans="1:12">
      <c r="A126" s="3" t="s">
        <v>182</v>
      </c>
    </row>
    <row r="127" spans="1:12">
      <c r="A127" s="4" t="s">
        <v>183</v>
      </c>
      <c r="J127" s="5" t="n">
        <v>0</v>
      </c>
      <c r="K127" s="5" t="n">
        <v>0</v>
      </c>
      <c r="L127" s="5" t="n">
        <v>0</v>
      </c>
    </row>
    <row r="128" spans="1:12">
      <c r="A128" s="4" t="s">
        <v>184</v>
      </c>
      <c r="J128" s="5" t="n">
        <v>0</v>
      </c>
      <c r="K128" s="5" t="n">
        <v>0</v>
      </c>
      <c r="L128" s="5" t="n">
        <v>0</v>
      </c>
    </row>
    <row r="129" spans="1:12">
      <c r="A129" s="4" t="s">
        <v>185</v>
      </c>
      <c r="J129" s="5" t="n">
        <v>0</v>
      </c>
      <c r="K129" s="5" t="n">
        <v>0</v>
      </c>
      <c r="L129" s="5" t="n">
        <v>0</v>
      </c>
    </row>
    <row r="130" spans="1:12">
      <c r="A130" s="4" t="s">
        <v>963</v>
      </c>
      <c r="J130" s="5" t="n">
        <v>0</v>
      </c>
      <c r="K130" s="5" t="n">
        <v>0</v>
      </c>
      <c r="L130" s="5" t="n">
        <v>0</v>
      </c>
    </row>
    <row r="131" spans="1:12">
      <c r="A131" s="4" t="s">
        <v>964</v>
      </c>
      <c r="J131" s="5" t="n">
        <v>0</v>
      </c>
      <c r="K131" s="5" t="n">
        <v>0</v>
      </c>
      <c r="L131" s="5" t="n">
        <v>0</v>
      </c>
    </row>
    <row r="132" spans="1:12">
      <c r="A132" s="4" t="s">
        <v>186</v>
      </c>
      <c r="J132" s="5" t="n">
        <v>0</v>
      </c>
      <c r="K132" s="5" t="n">
        <v>0</v>
      </c>
      <c r="L132" s="5" t="n">
        <v>0</v>
      </c>
    </row>
    <row r="133" spans="1:12">
      <c r="A133" s="4" t="s">
        <v>187</v>
      </c>
      <c r="J133" s="5" t="n">
        <v>0</v>
      </c>
      <c r="K133" s="5" t="n">
        <v>0</v>
      </c>
      <c r="L133" s="5" t="n">
        <v>0</v>
      </c>
    </row>
    <row r="134" spans="1:12">
      <c r="A134" s="3" t="s">
        <v>188</v>
      </c>
    </row>
    <row r="135" spans="1:12">
      <c r="A135" s="4" t="s">
        <v>189</v>
      </c>
      <c r="K135" s="5" t="n">
        <v>0</v>
      </c>
      <c r="L135" s="5" t="n">
        <v>0</v>
      </c>
    </row>
    <row r="136" spans="1:12">
      <c r="A136" s="4" t="s">
        <v>190</v>
      </c>
      <c r="K136" s="5" t="n">
        <v>0</v>
      </c>
      <c r="L136" s="5" t="n">
        <v>0</v>
      </c>
    </row>
    <row r="137" spans="1:12">
      <c r="A137" s="4" t="s">
        <v>191</v>
      </c>
      <c r="J137" s="5" t="n">
        <v>0</v>
      </c>
      <c r="K137" s="5" t="n">
        <v>0</v>
      </c>
      <c r="L137" s="5" t="n">
        <v>0</v>
      </c>
    </row>
    <row r="138" spans="1:12">
      <c r="A138" s="4" t="s">
        <v>965</v>
      </c>
      <c r="J138" s="5" t="n">
        <v>78823</v>
      </c>
      <c r="K138" s="5" t="n">
        <v>-181939</v>
      </c>
      <c r="L138" s="5" t="n">
        <v>45099</v>
      </c>
    </row>
    <row r="139" spans="1:12">
      <c r="A139" s="4" t="s">
        <v>150</v>
      </c>
      <c r="J139" s="5" t="n">
        <v>0</v>
      </c>
      <c r="K139" s="5" t="n">
        <v>0</v>
      </c>
      <c r="L139" s="5" t="n">
        <v>0</v>
      </c>
    </row>
    <row r="140" spans="1:12">
      <c r="A140" s="4" t="s">
        <v>193</v>
      </c>
      <c r="J140" s="5" t="n">
        <v>-30678</v>
      </c>
      <c r="K140" s="5" t="n">
        <v>-332824</v>
      </c>
      <c r="L140" s="5" t="n">
        <v>-755538</v>
      </c>
    </row>
    <row r="141" spans="1:12">
      <c r="A141" s="4" t="s">
        <v>966</v>
      </c>
      <c r="J141" s="5" t="n">
        <v>0</v>
      </c>
      <c r="K141" s="5" t="n">
        <v>0</v>
      </c>
      <c r="L141" s="5" t="n">
        <v>0</v>
      </c>
    </row>
    <row r="142" spans="1:12">
      <c r="A142" s="4" t="s">
        <v>967</v>
      </c>
      <c r="J142" s="5" t="n">
        <v>-109246</v>
      </c>
      <c r="K142" s="5" t="n">
        <v>239908</v>
      </c>
      <c r="L142" s="5" t="n">
        <v>789044</v>
      </c>
    </row>
    <row r="143" spans="1:12">
      <c r="A143" s="4" t="s">
        <v>186</v>
      </c>
      <c r="J143" s="5" t="n">
        <v>-712</v>
      </c>
      <c r="K143" s="5" t="n">
        <v>-1468</v>
      </c>
      <c r="L143" s="5" t="n">
        <v>-1366</v>
      </c>
    </row>
    <row r="144" spans="1:12">
      <c r="A144" s="4" t="s">
        <v>194</v>
      </c>
      <c r="J144" s="5" t="n">
        <v>-61813</v>
      </c>
      <c r="K144" s="5" t="n">
        <v>-276323</v>
      </c>
      <c r="L144" s="5" t="n">
        <v>77239</v>
      </c>
    </row>
    <row r="145" spans="1:12">
      <c r="A145" s="4" t="s">
        <v>195</v>
      </c>
      <c r="J145" s="5" t="n">
        <v>0</v>
      </c>
      <c r="K145" s="5" t="n">
        <v>0</v>
      </c>
      <c r="L145" s="5" t="n">
        <v>0</v>
      </c>
    </row>
    <row r="146" spans="1:12">
      <c r="A146" s="4" t="s">
        <v>196</v>
      </c>
      <c r="J146" s="5" t="n">
        <v>-26093</v>
      </c>
      <c r="K146" s="5" t="n">
        <v>-272632</v>
      </c>
      <c r="L146" s="5" t="n">
        <v>81584</v>
      </c>
    </row>
    <row r="147" spans="1:12">
      <c r="A147" s="4" t="s">
        <v>197</v>
      </c>
      <c r="E147" s="5" t="n">
        <v>27653</v>
      </c>
      <c r="I147" s="5" t="n">
        <v>300285</v>
      </c>
      <c r="J147" s="5" t="n">
        <v>27653</v>
      </c>
      <c r="K147" s="5" t="n">
        <v>300285</v>
      </c>
      <c r="L147" s="5" t="n">
        <v>218701</v>
      </c>
    </row>
    <row r="148" spans="1:12">
      <c r="A148" s="4" t="s">
        <v>198</v>
      </c>
      <c r="B148" s="5" t="n">
        <v>1560</v>
      </c>
      <c r="F148" s="5" t="n">
        <v>27653</v>
      </c>
      <c r="J148" s="5" t="n">
        <v>1560</v>
      </c>
      <c r="K148" s="5" t="n">
        <v>27653</v>
      </c>
      <c r="L148" s="5" t="n">
        <v>300285</v>
      </c>
    </row>
    <row r="149" spans="1:12">
      <c r="A149" s="4" t="s">
        <v>968</v>
      </c>
    </row>
    <row r="150" spans="1:12">
      <c r="A150" s="3" t="s">
        <v>188</v>
      </c>
    </row>
    <row r="151" spans="1:12">
      <c r="A151" s="4" t="s">
        <v>190</v>
      </c>
      <c r="K151" s="5" t="n">
        <v>0</v>
      </c>
    </row>
    <row r="152" spans="1:12">
      <c r="A152" s="4" t="s">
        <v>948</v>
      </c>
    </row>
    <row r="153" spans="1:12">
      <c r="A153" s="3" t="s">
        <v>939</v>
      </c>
    </row>
    <row r="154" spans="1:12">
      <c r="A154" s="4" t="s">
        <v>40</v>
      </c>
      <c r="B154" s="5" t="n">
        <v>0</v>
      </c>
      <c r="F154" s="5" t="n">
        <v>0</v>
      </c>
      <c r="J154" s="5" t="n">
        <v>0</v>
      </c>
      <c r="K154" s="5" t="n">
        <v>0</v>
      </c>
    </row>
    <row r="155" spans="1:12">
      <c r="A155" s="3" t="s">
        <v>163</v>
      </c>
    </row>
    <row r="156" spans="1:12">
      <c r="A156" s="4" t="s">
        <v>116</v>
      </c>
      <c r="J156" s="5" t="n">
        <v>-46648</v>
      </c>
      <c r="K156" s="5" t="n">
        <v>-11041</v>
      </c>
      <c r="L156" s="5" t="n">
        <v>-29124</v>
      </c>
    </row>
    <row r="157" spans="1:12">
      <c r="A157" s="3" t="s">
        <v>164</v>
      </c>
    </row>
    <row r="158" spans="1:12">
      <c r="A158" s="4" t="s">
        <v>106</v>
      </c>
      <c r="J158" s="5" t="n">
        <v>0</v>
      </c>
      <c r="K158" s="5" t="n">
        <v>0</v>
      </c>
      <c r="L158" s="5" t="n">
        <v>0</v>
      </c>
    </row>
    <row r="159" spans="1:12">
      <c r="A159" s="4" t="s">
        <v>105</v>
      </c>
      <c r="J159" s="5" t="n">
        <v>0</v>
      </c>
      <c r="K159" s="5" t="n">
        <v>0</v>
      </c>
      <c r="L159" s="5" t="n">
        <v>0</v>
      </c>
    </row>
    <row r="160" spans="1:12">
      <c r="A160" s="4" t="s">
        <v>165</v>
      </c>
      <c r="J160" s="5" t="n">
        <v>0</v>
      </c>
      <c r="K160" s="5" t="n">
        <v>-514</v>
      </c>
      <c r="L160" s="5" t="n">
        <v>0</v>
      </c>
    </row>
    <row r="161" spans="1:12">
      <c r="A161" s="4" t="s">
        <v>166</v>
      </c>
      <c r="J161" s="5" t="n">
        <v>0</v>
      </c>
      <c r="K161" s="5" t="n">
        <v>0</v>
      </c>
      <c r="L161" s="5" t="n">
        <v>0</v>
      </c>
    </row>
    <row r="162" spans="1:12">
      <c r="A162" s="4" t="s">
        <v>167</v>
      </c>
      <c r="J162" s="5" t="n">
        <v>8952</v>
      </c>
      <c r="K162" s="5" t="n">
        <v>8786</v>
      </c>
      <c r="L162" s="5" t="n">
        <v>8741</v>
      </c>
    </row>
    <row r="163" spans="1:12">
      <c r="A163" s="4" t="s">
        <v>168</v>
      </c>
      <c r="J163" s="5" t="n">
        <v>0</v>
      </c>
      <c r="K163" s="5" t="n">
        <v>0</v>
      </c>
      <c r="L163" s="5" t="n">
        <v>0</v>
      </c>
    </row>
    <row r="164" spans="1:12">
      <c r="A164" s="4" t="s">
        <v>958</v>
      </c>
      <c r="J164" s="5" t="n">
        <v>0</v>
      </c>
      <c r="K164" s="5" t="n">
        <v>0</v>
      </c>
      <c r="L164" s="5" t="n">
        <v>0</v>
      </c>
    </row>
    <row r="165" spans="1:12">
      <c r="A165" s="4" t="s">
        <v>111</v>
      </c>
      <c r="K165" s="5" t="n">
        <v>0</v>
      </c>
    </row>
    <row r="166" spans="1:12">
      <c r="A166" s="4" t="s">
        <v>170</v>
      </c>
      <c r="J166" s="5" t="n">
        <v>51825</v>
      </c>
      <c r="K166" s="5" t="n">
        <v>-117</v>
      </c>
      <c r="L166" s="5" t="n">
        <v>-38440</v>
      </c>
    </row>
    <row r="167" spans="1:12">
      <c r="A167" s="4" t="s">
        <v>171</v>
      </c>
      <c r="J167" s="5" t="n">
        <v>0</v>
      </c>
      <c r="K167" s="5" t="n">
        <v>0</v>
      </c>
      <c r="L167" s="5" t="n">
        <v>0</v>
      </c>
    </row>
    <row r="168" spans="1:12">
      <c r="A168" s="4" t="s">
        <v>172</v>
      </c>
      <c r="J168" s="5" t="n">
        <v>0</v>
      </c>
      <c r="K168" s="5" t="n">
        <v>0</v>
      </c>
      <c r="L168" s="5" t="n">
        <v>0</v>
      </c>
    </row>
    <row r="169" spans="1:12">
      <c r="A169" s="3" t="s">
        <v>173</v>
      </c>
    </row>
    <row r="170" spans="1:12">
      <c r="A170" s="4" t="s">
        <v>959</v>
      </c>
      <c r="J170" s="5" t="n">
        <v>0</v>
      </c>
      <c r="K170" s="5" t="n">
        <v>0</v>
      </c>
      <c r="L170" s="5" t="n">
        <v>0</v>
      </c>
    </row>
    <row r="171" spans="1:12">
      <c r="A171" s="4" t="s">
        <v>960</v>
      </c>
      <c r="J171" s="5" t="n">
        <v>2222</v>
      </c>
      <c r="K171" s="5" t="n">
        <v>0</v>
      </c>
      <c r="L171" s="5" t="n">
        <v>0</v>
      </c>
    </row>
    <row r="172" spans="1:12">
      <c r="A172" s="4" t="s">
        <v>176</v>
      </c>
      <c r="J172" s="5" t="n">
        <v>1910</v>
      </c>
      <c r="K172" s="5" t="n">
        <v>-59968</v>
      </c>
      <c r="L172" s="5" t="n">
        <v>59359</v>
      </c>
    </row>
    <row r="173" spans="1:12">
      <c r="A173" s="4" t="s">
        <v>177</v>
      </c>
      <c r="J173" s="5" t="n">
        <v>0</v>
      </c>
      <c r="K173" s="5" t="n">
        <v>0</v>
      </c>
      <c r="L173" s="5" t="n">
        <v>0</v>
      </c>
    </row>
    <row r="174" spans="1:12">
      <c r="A174" s="4" t="s">
        <v>961</v>
      </c>
      <c r="J174" s="5" t="n">
        <v>1004</v>
      </c>
      <c r="K174" s="5" t="n">
        <v>0</v>
      </c>
      <c r="L174" s="5" t="n">
        <v>0</v>
      </c>
    </row>
    <row r="175" spans="1:12">
      <c r="A175" s="4" t="s">
        <v>962</v>
      </c>
      <c r="J175" s="5" t="n">
        <v>0</v>
      </c>
      <c r="K175" s="5" t="n">
        <v>0</v>
      </c>
      <c r="L175" s="5" t="n">
        <v>0</v>
      </c>
    </row>
    <row r="176" spans="1:12">
      <c r="A176" s="4" t="s">
        <v>180</v>
      </c>
      <c r="J176" s="5" t="n">
        <v>0</v>
      </c>
      <c r="K176" s="5" t="n">
        <v>0</v>
      </c>
      <c r="L176" s="5" t="n">
        <v>0</v>
      </c>
    </row>
    <row r="177" spans="1:12">
      <c r="A177" s="4" t="s">
        <v>181</v>
      </c>
      <c r="J177" s="5" t="n">
        <v>19265</v>
      </c>
      <c r="K177" s="5" t="n">
        <v>-62854</v>
      </c>
      <c r="L177" s="5" t="n">
        <v>536</v>
      </c>
    </row>
    <row r="178" spans="1:12">
      <c r="A178" s="3" t="s">
        <v>182</v>
      </c>
    </row>
    <row r="179" spans="1:12">
      <c r="A179" s="4" t="s">
        <v>183</v>
      </c>
      <c r="J179" s="5" t="n">
        <v>0</v>
      </c>
      <c r="K179" s="5" t="n">
        <v>0</v>
      </c>
      <c r="L179" s="5" t="n">
        <v>0</v>
      </c>
    </row>
    <row r="180" spans="1:12">
      <c r="A180" s="4" t="s">
        <v>184</v>
      </c>
      <c r="J180" s="5" t="n">
        <v>0</v>
      </c>
      <c r="K180" s="5" t="n">
        <v>0</v>
      </c>
      <c r="L180" s="5" t="n">
        <v>0</v>
      </c>
    </row>
    <row r="181" spans="1:12">
      <c r="A181" s="4" t="s">
        <v>185</v>
      </c>
      <c r="J181" s="5" t="n">
        <v>0</v>
      </c>
      <c r="K181" s="5" t="n">
        <v>0</v>
      </c>
      <c r="L181" s="5" t="n">
        <v>0</v>
      </c>
    </row>
    <row r="182" spans="1:12">
      <c r="A182" s="4" t="s">
        <v>963</v>
      </c>
      <c r="J182" s="5" t="n">
        <v>-28887</v>
      </c>
      <c r="K182" s="5" t="n">
        <v>149612</v>
      </c>
      <c r="L182" s="5" t="n">
        <v>220038</v>
      </c>
    </row>
    <row r="183" spans="1:12">
      <c r="A183" s="4" t="s">
        <v>964</v>
      </c>
      <c r="J183" s="5" t="n">
        <v>0</v>
      </c>
      <c r="K183" s="5" t="n">
        <v>0</v>
      </c>
      <c r="L183" s="5" t="n">
        <v>0</v>
      </c>
    </row>
    <row r="184" spans="1:12">
      <c r="A184" s="4" t="s">
        <v>186</v>
      </c>
      <c r="J184" s="5" t="n">
        <v>0</v>
      </c>
      <c r="K184" s="5" t="n">
        <v>0</v>
      </c>
      <c r="L184" s="5" t="n">
        <v>-79</v>
      </c>
    </row>
    <row r="185" spans="1:12">
      <c r="A185" s="4" t="s">
        <v>187</v>
      </c>
      <c r="J185" s="5" t="n">
        <v>-28887</v>
      </c>
      <c r="K185" s="5" t="n">
        <v>149612</v>
      </c>
      <c r="L185" s="5" t="n">
        <v>219959</v>
      </c>
    </row>
    <row r="186" spans="1:12">
      <c r="A186" s="3" t="s">
        <v>188</v>
      </c>
    </row>
    <row r="187" spans="1:12">
      <c r="A187" s="4" t="s">
        <v>189</v>
      </c>
      <c r="K187" s="5" t="n">
        <v>0</v>
      </c>
      <c r="L187" s="5" t="n">
        <v>0</v>
      </c>
    </row>
    <row r="188" spans="1:12">
      <c r="A188" s="4" t="s">
        <v>190</v>
      </c>
      <c r="L188" s="5" t="n">
        <v>0</v>
      </c>
    </row>
    <row r="189" spans="1:12">
      <c r="A189" s="4" t="s">
        <v>191</v>
      </c>
      <c r="J189" s="5" t="n">
        <v>0</v>
      </c>
      <c r="K189" s="5" t="n">
        <v>0</v>
      </c>
      <c r="L189" s="5" t="n">
        <v>0</v>
      </c>
    </row>
    <row r="190" spans="1:12">
      <c r="A190" s="4" t="s">
        <v>965</v>
      </c>
      <c r="J190" s="5" t="n">
        <v>0</v>
      </c>
      <c r="K190" s="5" t="n">
        <v>0</v>
      </c>
      <c r="L190" s="5" t="n">
        <v>0</v>
      </c>
    </row>
    <row r="191" spans="1:12">
      <c r="A191" s="4" t="s">
        <v>150</v>
      </c>
      <c r="J191" s="5" t="n">
        <v>0</v>
      </c>
      <c r="K191" s="5" t="n">
        <v>0</v>
      </c>
      <c r="L191" s="5" t="n">
        <v>0</v>
      </c>
    </row>
    <row r="192" spans="1:12">
      <c r="A192" s="4" t="s">
        <v>193</v>
      </c>
      <c r="J192" s="5" t="n">
        <v>0</v>
      </c>
      <c r="K192" s="5" t="n">
        <v>0</v>
      </c>
      <c r="L192" s="5" t="n">
        <v>0</v>
      </c>
    </row>
    <row r="193" spans="1:12">
      <c r="A193" s="4" t="s">
        <v>966</v>
      </c>
      <c r="J193" s="5" t="n">
        <v>0</v>
      </c>
      <c r="K193" s="5" t="n">
        <v>11273</v>
      </c>
      <c r="L193" s="5" t="n">
        <v>5000</v>
      </c>
    </row>
    <row r="194" spans="1:12">
      <c r="A194" s="4" t="s">
        <v>967</v>
      </c>
      <c r="J194" s="5" t="n">
        <v>11232</v>
      </c>
      <c r="K194" s="5" t="n">
        <v>-98031</v>
      </c>
      <c r="L194" s="5" t="n">
        <v>-225495</v>
      </c>
    </row>
    <row r="195" spans="1:12">
      <c r="A195" s="4" t="s">
        <v>186</v>
      </c>
      <c r="J195" s="5" t="n">
        <v>-1610</v>
      </c>
      <c r="K195" s="5" t="n">
        <v>0</v>
      </c>
      <c r="L195" s="5" t="n">
        <v>0</v>
      </c>
    </row>
    <row r="196" spans="1:12">
      <c r="A196" s="4" t="s">
        <v>194</v>
      </c>
      <c r="J196" s="5" t="n">
        <v>9622</v>
      </c>
      <c r="K196" s="5" t="n">
        <v>-86758</v>
      </c>
      <c r="L196" s="5" t="n">
        <v>-220495</v>
      </c>
    </row>
    <row r="197" spans="1:12">
      <c r="A197" s="4" t="s">
        <v>195</v>
      </c>
      <c r="J197" s="5" t="n">
        <v>0</v>
      </c>
      <c r="K197" s="5" t="n">
        <v>0</v>
      </c>
      <c r="L197" s="5" t="n">
        <v>0</v>
      </c>
    </row>
    <row r="198" spans="1:12">
      <c r="A198" s="4" t="s">
        <v>196</v>
      </c>
      <c r="J198" s="5" t="n">
        <v>0</v>
      </c>
      <c r="K198" s="5" t="n">
        <v>0</v>
      </c>
      <c r="L198" s="5" t="n">
        <v>0</v>
      </c>
    </row>
    <row r="199" spans="1:12">
      <c r="A199" s="4" t="s">
        <v>197</v>
      </c>
      <c r="E199" s="5" t="n">
        <v>0</v>
      </c>
      <c r="I199" s="5" t="n">
        <v>0</v>
      </c>
      <c r="J199" s="5" t="n">
        <v>0</v>
      </c>
      <c r="K199" s="5" t="n">
        <v>0</v>
      </c>
      <c r="L199" s="5" t="n">
        <v>0</v>
      </c>
    </row>
    <row r="200" spans="1:12">
      <c r="A200" s="4" t="s">
        <v>198</v>
      </c>
      <c r="B200" s="5" t="n">
        <v>0</v>
      </c>
      <c r="F200" s="5" t="n">
        <v>0</v>
      </c>
      <c r="J200" s="5" t="n">
        <v>0</v>
      </c>
      <c r="K200" s="5" t="n">
        <v>0</v>
      </c>
      <c r="L200" s="5" t="n">
        <v>0</v>
      </c>
    </row>
    <row r="201" spans="1:12">
      <c r="A201" s="4" t="s">
        <v>969</v>
      </c>
    </row>
    <row r="202" spans="1:12">
      <c r="A202" s="3" t="s">
        <v>188</v>
      </c>
    </row>
    <row r="203" spans="1:12">
      <c r="A203" s="4" t="s">
        <v>190</v>
      </c>
      <c r="K203" s="5" t="n">
        <v>0</v>
      </c>
    </row>
    <row r="204" spans="1:12">
      <c r="A204" s="4" t="s">
        <v>949</v>
      </c>
    </row>
    <row r="205" spans="1:12">
      <c r="A205" s="3" t="s">
        <v>939</v>
      </c>
    </row>
    <row r="206" spans="1:12">
      <c r="A206" s="4" t="s">
        <v>40</v>
      </c>
      <c r="B206" s="5" t="n">
        <v>18464</v>
      </c>
      <c r="F206" s="5" t="n">
        <v>22841</v>
      </c>
      <c r="J206" s="5" t="n">
        <v>18464</v>
      </c>
      <c r="K206" s="5" t="n">
        <v>22841</v>
      </c>
    </row>
    <row r="207" spans="1:12">
      <c r="A207" s="3" t="s">
        <v>163</v>
      </c>
    </row>
    <row r="208" spans="1:12">
      <c r="A208" s="4" t="s">
        <v>116</v>
      </c>
      <c r="J208" s="5" t="n">
        <v>-177018</v>
      </c>
      <c r="K208" s="5" t="n">
        <v>114363</v>
      </c>
      <c r="L208" s="5" t="n">
        <v>130558</v>
      </c>
    </row>
    <row r="209" spans="1:12">
      <c r="A209" s="3" t="s">
        <v>164</v>
      </c>
    </row>
    <row r="210" spans="1:12">
      <c r="A210" s="4" t="s">
        <v>106</v>
      </c>
      <c r="J210" s="5" t="n">
        <v>7772</v>
      </c>
      <c r="K210" s="5" t="n">
        <v>0</v>
      </c>
      <c r="L210" s="5" t="n">
        <v>0</v>
      </c>
    </row>
    <row r="211" spans="1:12">
      <c r="A211" s="4" t="s">
        <v>105</v>
      </c>
      <c r="J211" s="5" t="n">
        <v>169712</v>
      </c>
      <c r="K211" s="5" t="n">
        <v>181906</v>
      </c>
      <c r="L211" s="5" t="n">
        <v>177918</v>
      </c>
    </row>
    <row r="212" spans="1:12">
      <c r="A212" s="4" t="s">
        <v>165</v>
      </c>
      <c r="J212" s="5" t="n">
        <v>-38508</v>
      </c>
      <c r="K212" s="5" t="n">
        <v>-218955</v>
      </c>
      <c r="L212" s="5" t="n">
        <v>88083</v>
      </c>
    </row>
    <row r="213" spans="1:12">
      <c r="A213" s="4" t="s">
        <v>166</v>
      </c>
      <c r="J213" s="5" t="n">
        <v>4384</v>
      </c>
      <c r="K213" s="5" t="n">
        <v>10083</v>
      </c>
      <c r="L213" s="5" t="n">
        <v>5565</v>
      </c>
    </row>
    <row r="214" spans="1:12">
      <c r="A214" s="4" t="s">
        <v>167</v>
      </c>
      <c r="J214" s="5" t="n">
        <v>0</v>
      </c>
      <c r="K214" s="5" t="n">
        <v>0</v>
      </c>
      <c r="L214" s="5" t="n">
        <v>0</v>
      </c>
    </row>
    <row r="215" spans="1:12">
      <c r="A215" s="4" t="s">
        <v>168</v>
      </c>
      <c r="J215" s="5" t="n">
        <v>5383</v>
      </c>
      <c r="K215" s="5" t="n">
        <v>6432</v>
      </c>
      <c r="L215" s="5" t="n">
        <v>5658</v>
      </c>
    </row>
    <row r="216" spans="1:12">
      <c r="A216" s="4" t="s">
        <v>958</v>
      </c>
      <c r="J216" s="5" t="n">
        <v>935</v>
      </c>
      <c r="K216" s="5" t="n">
        <v>-35020</v>
      </c>
      <c r="L216" s="5" t="n">
        <v>-293802</v>
      </c>
    </row>
    <row r="217" spans="1:12">
      <c r="A217" s="4" t="s">
        <v>111</v>
      </c>
      <c r="K217" s="5" t="n">
        <v>0</v>
      </c>
    </row>
    <row r="218" spans="1:12">
      <c r="A218" s="4" t="s">
        <v>170</v>
      </c>
      <c r="J218" s="5" t="n">
        <v>42804</v>
      </c>
      <c r="K218" s="5" t="n">
        <v>22754</v>
      </c>
      <c r="L218" s="5" t="n">
        <v>25902</v>
      </c>
    </row>
    <row r="219" spans="1:12">
      <c r="A219" s="4" t="s">
        <v>171</v>
      </c>
      <c r="J219" s="5" t="n">
        <v>37</v>
      </c>
      <c r="K219" s="5" t="n">
        <v>-27</v>
      </c>
      <c r="L219" s="5" t="n">
        <v>22874</v>
      </c>
    </row>
    <row r="220" spans="1:12">
      <c r="A220" s="4" t="s">
        <v>172</v>
      </c>
      <c r="J220" s="5" t="n">
        <v>-232</v>
      </c>
      <c r="K220" s="5" t="n">
        <v>-3423</v>
      </c>
      <c r="L220" s="5" t="n">
        <v>1506</v>
      </c>
    </row>
    <row r="221" spans="1:12">
      <c r="A221" s="3" t="s">
        <v>173</v>
      </c>
    </row>
    <row r="222" spans="1:12">
      <c r="A222" s="4" t="s">
        <v>959</v>
      </c>
      <c r="J222" s="5" t="n">
        <v>-38120</v>
      </c>
      <c r="K222" s="5" t="n">
        <v>-9104</v>
      </c>
      <c r="L222" s="5" t="n">
        <v>13660</v>
      </c>
    </row>
    <row r="223" spans="1:12">
      <c r="A223" s="4" t="s">
        <v>960</v>
      </c>
      <c r="J223" s="5" t="n">
        <v>-8373</v>
      </c>
      <c r="K223" s="5" t="n">
        <v>2410</v>
      </c>
      <c r="L223" s="5" t="n">
        <v>5662</v>
      </c>
    </row>
    <row r="224" spans="1:12">
      <c r="A224" s="4" t="s">
        <v>176</v>
      </c>
      <c r="J224" s="5" t="n">
        <v>-23008</v>
      </c>
      <c r="K224" s="5" t="n">
        <v>56926</v>
      </c>
      <c r="L224" s="5" t="n">
        <v>-70834</v>
      </c>
    </row>
    <row r="225" spans="1:12">
      <c r="A225" s="4" t="s">
        <v>177</v>
      </c>
      <c r="J225" s="5" t="n">
        <v>22613</v>
      </c>
      <c r="K225" s="5" t="n">
        <v>-7305</v>
      </c>
      <c r="L225" s="5" t="n">
        <v>2764</v>
      </c>
    </row>
    <row r="226" spans="1:12">
      <c r="A226" s="4" t="s">
        <v>961</v>
      </c>
      <c r="J226" s="5" t="n">
        <v>42</v>
      </c>
      <c r="K226" s="5" t="n">
        <v>-77</v>
      </c>
      <c r="L226" s="5" t="n">
        <v>-571</v>
      </c>
    </row>
    <row r="227" spans="1:12">
      <c r="A227" s="4" t="s">
        <v>962</v>
      </c>
      <c r="J227" s="5" t="n">
        <v>34069</v>
      </c>
      <c r="K227" s="5" t="n">
        <v>-8401</v>
      </c>
      <c r="L227" s="5" t="n">
        <v>-5265</v>
      </c>
    </row>
    <row r="228" spans="1:12">
      <c r="A228" s="4" t="s">
        <v>180</v>
      </c>
      <c r="J228" s="5" t="n">
        <v>-10415</v>
      </c>
      <c r="K228" s="5" t="n">
        <v>-3067</v>
      </c>
      <c r="L228" s="5" t="n">
        <v>9846</v>
      </c>
    </row>
    <row r="229" spans="1:12">
      <c r="A229" s="4" t="s">
        <v>181</v>
      </c>
      <c r="J229" s="5" t="n">
        <v>-7923</v>
      </c>
      <c r="K229" s="5" t="n">
        <v>109495</v>
      </c>
      <c r="L229" s="5" t="n">
        <v>119524</v>
      </c>
    </row>
    <row r="230" spans="1:12">
      <c r="A230" s="3" t="s">
        <v>182</v>
      </c>
    </row>
    <row r="231" spans="1:12">
      <c r="A231" s="4" t="s">
        <v>183</v>
      </c>
      <c r="J231" s="5" t="n">
        <v>-80718</v>
      </c>
      <c r="K231" s="5" t="n">
        <v>-73641</v>
      </c>
      <c r="L231" s="5" t="n">
        <v>-77034</v>
      </c>
    </row>
    <row r="232" spans="1:12">
      <c r="A232" s="4" t="s">
        <v>184</v>
      </c>
      <c r="J232" s="5" t="n">
        <v>6295</v>
      </c>
      <c r="K232" s="5" t="n">
        <v>55747</v>
      </c>
      <c r="L232" s="5" t="n">
        <v>358906</v>
      </c>
    </row>
    <row r="233" spans="1:12">
      <c r="A233" s="4" t="s">
        <v>185</v>
      </c>
      <c r="J233" s="5" t="n">
        <v>-1782</v>
      </c>
      <c r="K233" s="5" t="n">
        <v>-757</v>
      </c>
      <c r="L233" s="5" t="n">
        <v>-1689</v>
      </c>
    </row>
    <row r="234" spans="1:12">
      <c r="A234" s="4" t="s">
        <v>963</v>
      </c>
      <c r="J234" s="5" t="n">
        <v>0</v>
      </c>
      <c r="K234" s="5" t="n">
        <v>11</v>
      </c>
      <c r="L234" s="5" t="n">
        <v>0</v>
      </c>
    </row>
    <row r="235" spans="1:12">
      <c r="A235" s="4" t="s">
        <v>964</v>
      </c>
      <c r="J235" s="5" t="n">
        <v>1111</v>
      </c>
      <c r="K235" s="5" t="n">
        <v>10710</v>
      </c>
      <c r="L235" s="5" t="n">
        <v>235467</v>
      </c>
    </row>
    <row r="236" spans="1:12">
      <c r="A236" s="4" t="s">
        <v>186</v>
      </c>
      <c r="J236" s="5" t="n">
        <v>-3</v>
      </c>
      <c r="K236" s="5" t="n">
        <v>-5</v>
      </c>
      <c r="L236" s="5" t="n">
        <v>0</v>
      </c>
    </row>
    <row r="237" spans="1:12">
      <c r="A237" s="4" t="s">
        <v>187</v>
      </c>
      <c r="J237" s="5" t="n">
        <v>-75097</v>
      </c>
      <c r="K237" s="5" t="n">
        <v>-7935</v>
      </c>
      <c r="L237" s="5" t="n">
        <v>515650</v>
      </c>
    </row>
    <row r="238" spans="1:12">
      <c r="A238" s="3" t="s">
        <v>188</v>
      </c>
    </row>
    <row r="239" spans="1:12">
      <c r="A239" s="4" t="s">
        <v>189</v>
      </c>
      <c r="K239" s="5" t="n">
        <v>0</v>
      </c>
      <c r="L239" s="5" t="n">
        <v>0</v>
      </c>
    </row>
    <row r="240" spans="1:12">
      <c r="A240" s="4" t="s">
        <v>190</v>
      </c>
      <c r="L240" s="5" t="n">
        <v>801</v>
      </c>
    </row>
    <row r="241" spans="1:12">
      <c r="A241" s="4" t="s">
        <v>191</v>
      </c>
      <c r="J241" s="5" t="n">
        <v>-188</v>
      </c>
      <c r="K241" s="5" t="n">
        <v>-100</v>
      </c>
      <c r="L241" s="5" t="n">
        <v>-79</v>
      </c>
    </row>
    <row r="242" spans="1:12">
      <c r="A242" s="4" t="s">
        <v>965</v>
      </c>
      <c r="J242" s="5" t="n">
        <v>0</v>
      </c>
      <c r="K242" s="5" t="n">
        <v>0</v>
      </c>
      <c r="L242" s="5" t="n">
        <v>0</v>
      </c>
    </row>
    <row r="243" spans="1:12">
      <c r="A243" s="4" t="s">
        <v>150</v>
      </c>
      <c r="J243" s="5" t="n">
        <v>0</v>
      </c>
      <c r="K243" s="5" t="n">
        <v>0</v>
      </c>
      <c r="L243" s="5" t="n">
        <v>0</v>
      </c>
    </row>
    <row r="244" spans="1:12">
      <c r="A244" s="4" t="s">
        <v>193</v>
      </c>
      <c r="J244" s="5" t="n">
        <v>0</v>
      </c>
      <c r="K244" s="5" t="n">
        <v>0</v>
      </c>
      <c r="L244" s="5" t="n">
        <v>-913</v>
      </c>
    </row>
    <row r="245" spans="1:12">
      <c r="A245" s="4" t="s">
        <v>966</v>
      </c>
      <c r="J245" s="5" t="n">
        <v>0</v>
      </c>
      <c r="K245" s="5" t="n">
        <v>0</v>
      </c>
      <c r="L245" s="5" t="n">
        <v>-3604</v>
      </c>
    </row>
    <row r="246" spans="1:12">
      <c r="A246" s="4" t="s">
        <v>967</v>
      </c>
      <c r="J246" s="5" t="n">
        <v>78831</v>
      </c>
      <c r="K246" s="5" t="n">
        <v>-140160</v>
      </c>
      <c r="L246" s="5" t="n">
        <v>-588292</v>
      </c>
    </row>
    <row r="247" spans="1:12">
      <c r="A247" s="4" t="s">
        <v>186</v>
      </c>
      <c r="J247" s="5" t="n">
        <v>0</v>
      </c>
      <c r="K247" s="5" t="n">
        <v>-1</v>
      </c>
      <c r="L247" s="5" t="n">
        <v>0</v>
      </c>
    </row>
    <row r="248" spans="1:12">
      <c r="A248" s="4" t="s">
        <v>194</v>
      </c>
      <c r="J248" s="5" t="n">
        <v>78643</v>
      </c>
      <c r="K248" s="5" t="n">
        <v>-140261</v>
      </c>
      <c r="L248" s="5" t="n">
        <v>-592087</v>
      </c>
    </row>
    <row r="249" spans="1:12">
      <c r="A249" s="4" t="s">
        <v>195</v>
      </c>
      <c r="J249" s="5" t="n">
        <v>0</v>
      </c>
      <c r="K249" s="5" t="n">
        <v>0</v>
      </c>
      <c r="L249" s="5" t="n">
        <v>0</v>
      </c>
    </row>
    <row r="250" spans="1:12">
      <c r="A250" s="4" t="s">
        <v>196</v>
      </c>
      <c r="J250" s="5" t="n">
        <v>-4377</v>
      </c>
      <c r="K250" s="5" t="n">
        <v>-38701</v>
      </c>
      <c r="L250" s="5" t="n">
        <v>43087</v>
      </c>
    </row>
    <row r="251" spans="1:12">
      <c r="A251" s="4" t="s">
        <v>197</v>
      </c>
      <c r="E251" s="5" t="n">
        <v>22841</v>
      </c>
      <c r="I251" s="5" t="n">
        <v>61542</v>
      </c>
      <c r="J251" s="5" t="n">
        <v>22841</v>
      </c>
      <c r="K251" s="5" t="n">
        <v>61542</v>
      </c>
      <c r="L251" s="5" t="n">
        <v>18455</v>
      </c>
    </row>
    <row r="252" spans="1:12">
      <c r="A252" s="4" t="s">
        <v>198</v>
      </c>
      <c r="B252" s="5" t="n">
        <v>18464</v>
      </c>
      <c r="F252" s="5" t="n">
        <v>22841</v>
      </c>
      <c r="J252" s="5" t="n">
        <v>18464</v>
      </c>
      <c r="K252" s="5" t="n">
        <v>22841</v>
      </c>
      <c r="L252" s="5" t="n">
        <v>61542</v>
      </c>
    </row>
    <row r="253" spans="1:12">
      <c r="A253" s="4" t="s">
        <v>950</v>
      </c>
    </row>
    <row r="254" spans="1:12">
      <c r="A254" s="3" t="s">
        <v>939</v>
      </c>
    </row>
    <row r="255" spans="1:12">
      <c r="A255" s="4" t="s">
        <v>40</v>
      </c>
      <c r="B255" s="5" t="n">
        <v>162432</v>
      </c>
      <c r="F255" s="5" t="n">
        <v>119066</v>
      </c>
      <c r="J255" s="5" t="n">
        <v>162432</v>
      </c>
      <c r="K255" s="5" t="n">
        <v>119066</v>
      </c>
    </row>
    <row r="256" spans="1:12">
      <c r="A256" s="3" t="s">
        <v>163</v>
      </c>
    </row>
    <row r="257" spans="1:12">
      <c r="A257" s="4" t="s">
        <v>116</v>
      </c>
      <c r="J257" s="5" t="n">
        <v>-33803</v>
      </c>
      <c r="K257" s="5" t="n">
        <v>5551</v>
      </c>
      <c r="L257" s="5" t="n">
        <v>63321</v>
      </c>
    </row>
    <row r="258" spans="1:12">
      <c r="A258" s="3" t="s">
        <v>164</v>
      </c>
    </row>
    <row r="259" spans="1:12">
      <c r="A259" s="4" t="s">
        <v>106</v>
      </c>
      <c r="J259" s="5" t="n">
        <v>0</v>
      </c>
      <c r="K259" s="5" t="n">
        <v>4159</v>
      </c>
      <c r="L259" s="5" t="n">
        <v>7274</v>
      </c>
    </row>
    <row r="260" spans="1:12">
      <c r="A260" s="4" t="s">
        <v>105</v>
      </c>
      <c r="J260" s="5" t="n">
        <v>149240</v>
      </c>
      <c r="K260" s="5" t="n">
        <v>144085</v>
      </c>
      <c r="L260" s="5" t="n">
        <v>166206</v>
      </c>
    </row>
    <row r="261" spans="1:12">
      <c r="A261" s="4" t="s">
        <v>165</v>
      </c>
      <c r="J261" s="5" t="n">
        <v>6531</v>
      </c>
      <c r="K261" s="5" t="n">
        <v>2266</v>
      </c>
      <c r="L261" s="5" t="n">
        <v>-56058</v>
      </c>
    </row>
    <row r="262" spans="1:12">
      <c r="A262" s="4" t="s">
        <v>166</v>
      </c>
      <c r="J262" s="5" t="n">
        <v>3003</v>
      </c>
      <c r="K262" s="5" t="n">
        <v>-3343</v>
      </c>
      <c r="L262" s="5" t="n">
        <v>5094</v>
      </c>
    </row>
    <row r="263" spans="1:12">
      <c r="A263" s="4" t="s">
        <v>167</v>
      </c>
      <c r="J263" s="5" t="n">
        <v>1778</v>
      </c>
      <c r="K263" s="5" t="n">
        <v>1741</v>
      </c>
      <c r="L263" s="5" t="n">
        <v>1831</v>
      </c>
    </row>
    <row r="264" spans="1:12">
      <c r="A264" s="4" t="s">
        <v>168</v>
      </c>
      <c r="J264" s="5" t="n">
        <v>3134</v>
      </c>
      <c r="K264" s="5" t="n">
        <v>3158</v>
      </c>
      <c r="L264" s="5" t="n">
        <v>4633</v>
      </c>
    </row>
    <row r="265" spans="1:12">
      <c r="A265" s="4" t="s">
        <v>958</v>
      </c>
      <c r="J265" s="5" t="n">
        <v>-4299</v>
      </c>
      <c r="K265" s="5" t="n">
        <v>5673</v>
      </c>
      <c r="L265" s="5" t="n">
        <v>-69683</v>
      </c>
    </row>
    <row r="266" spans="1:12">
      <c r="A266" s="4" t="s">
        <v>111</v>
      </c>
      <c r="K266" s="5" t="n">
        <v>0</v>
      </c>
    </row>
    <row r="267" spans="1:12">
      <c r="A267" s="4" t="s">
        <v>170</v>
      </c>
      <c r="J267" s="5" t="n">
        <v>313</v>
      </c>
      <c r="K267" s="5" t="n">
        <v>1981</v>
      </c>
      <c r="L267" s="5" t="n">
        <v>2837</v>
      </c>
    </row>
    <row r="268" spans="1:12">
      <c r="A268" s="4" t="s">
        <v>171</v>
      </c>
      <c r="J268" s="5" t="n">
        <v>33543</v>
      </c>
      <c r="K268" s="5" t="n">
        <v>-29536</v>
      </c>
      <c r="L268" s="5" t="n">
        <v>46725</v>
      </c>
    </row>
    <row r="269" spans="1:12">
      <c r="A269" s="4" t="s">
        <v>172</v>
      </c>
      <c r="J269" s="5" t="n">
        <v>-1324</v>
      </c>
      <c r="K269" s="5" t="n">
        <v>-242</v>
      </c>
      <c r="L269" s="5" t="n">
        <v>-2172</v>
      </c>
    </row>
    <row r="270" spans="1:12">
      <c r="A270" s="3" t="s">
        <v>173</v>
      </c>
    </row>
    <row r="271" spans="1:12">
      <c r="A271" s="4" t="s">
        <v>959</v>
      </c>
      <c r="J271" s="5" t="n">
        <v>-36478</v>
      </c>
      <c r="K271" s="5" t="n">
        <v>-30686</v>
      </c>
      <c r="L271" s="5" t="n">
        <v>16648</v>
      </c>
    </row>
    <row r="272" spans="1:12">
      <c r="A272" s="4" t="s">
        <v>960</v>
      </c>
      <c r="J272" s="5" t="n">
        <v>8266</v>
      </c>
      <c r="K272" s="5" t="n">
        <v>6126</v>
      </c>
      <c r="L272" s="5" t="n">
        <v>-21661</v>
      </c>
    </row>
    <row r="273" spans="1:12">
      <c r="A273" s="4" t="s">
        <v>176</v>
      </c>
      <c r="J273" s="5" t="n">
        <v>13903</v>
      </c>
      <c r="K273" s="5" t="n">
        <v>-3838</v>
      </c>
      <c r="L273" s="5" t="n">
        <v>37220</v>
      </c>
    </row>
    <row r="274" spans="1:12">
      <c r="A274" s="4" t="s">
        <v>177</v>
      </c>
      <c r="J274" s="5" t="n">
        <v>6634</v>
      </c>
      <c r="K274" s="5" t="n">
        <v>3179</v>
      </c>
      <c r="L274" s="5" t="n">
        <v>-6561</v>
      </c>
    </row>
    <row r="275" spans="1:12">
      <c r="A275" s="4" t="s">
        <v>961</v>
      </c>
      <c r="J275" s="5" t="n">
        <v>339</v>
      </c>
      <c r="K275" s="5" t="n">
        <v>508</v>
      </c>
      <c r="L275" s="5" t="n">
        <v>765</v>
      </c>
    </row>
    <row r="276" spans="1:12">
      <c r="A276" s="4" t="s">
        <v>962</v>
      </c>
      <c r="J276" s="5" t="n">
        <v>7278</v>
      </c>
      <c r="K276" s="5" t="n">
        <v>-4872</v>
      </c>
      <c r="L276" s="5" t="n">
        <v>-12854</v>
      </c>
    </row>
    <row r="277" spans="1:12">
      <c r="A277" s="4" t="s">
        <v>180</v>
      </c>
      <c r="J277" s="5" t="n">
        <v>-17845</v>
      </c>
      <c r="K277" s="5" t="n">
        <v>3876</v>
      </c>
      <c r="L277" s="5" t="n">
        <v>540</v>
      </c>
    </row>
    <row r="278" spans="1:12">
      <c r="A278" s="4" t="s">
        <v>181</v>
      </c>
      <c r="J278" s="5" t="n">
        <v>140213</v>
      </c>
      <c r="K278" s="5" t="n">
        <v>109786</v>
      </c>
      <c r="L278" s="5" t="n">
        <v>184105</v>
      </c>
    </row>
    <row r="279" spans="1:12">
      <c r="A279" s="3" t="s">
        <v>182</v>
      </c>
    </row>
    <row r="280" spans="1:12">
      <c r="A280" s="4" t="s">
        <v>183</v>
      </c>
      <c r="J280" s="5" t="n">
        <v>-130361</v>
      </c>
      <c r="K280" s="5" t="n">
        <v>-150597</v>
      </c>
      <c r="L280" s="5" t="n">
        <v>-152738</v>
      </c>
    </row>
    <row r="281" spans="1:12">
      <c r="A281" s="4" t="s">
        <v>184</v>
      </c>
      <c r="J281" s="5" t="n">
        <v>3475</v>
      </c>
      <c r="K281" s="5" t="n">
        <v>16302</v>
      </c>
      <c r="L281" s="5" t="n">
        <v>449288</v>
      </c>
    </row>
    <row r="282" spans="1:12">
      <c r="A282" s="4" t="s">
        <v>185</v>
      </c>
      <c r="J282" s="5" t="n">
        <v>-51</v>
      </c>
      <c r="K282" s="5" t="n">
        <v>-80</v>
      </c>
      <c r="L282" s="5" t="n">
        <v>-555</v>
      </c>
    </row>
    <row r="283" spans="1:12">
      <c r="A283" s="4" t="s">
        <v>963</v>
      </c>
      <c r="J283" s="5" t="n">
        <v>0</v>
      </c>
      <c r="K283" s="5" t="n">
        <v>-11284</v>
      </c>
      <c r="L283" s="5" t="n">
        <v>0</v>
      </c>
    </row>
    <row r="284" spans="1:12">
      <c r="A284" s="4" t="s">
        <v>964</v>
      </c>
      <c r="J284" s="5" t="n">
        <v>0</v>
      </c>
      <c r="K284" s="5" t="n">
        <v>0</v>
      </c>
      <c r="L284" s="5" t="n">
        <v>0</v>
      </c>
    </row>
    <row r="285" spans="1:12">
      <c r="A285" s="4" t="s">
        <v>186</v>
      </c>
      <c r="J285" s="5" t="n">
        <v>-447</v>
      </c>
      <c r="K285" s="5" t="n">
        <v>-1491</v>
      </c>
      <c r="L285" s="5" t="n">
        <v>-2098</v>
      </c>
    </row>
    <row r="286" spans="1:12">
      <c r="A286" s="4" t="s">
        <v>187</v>
      </c>
      <c r="J286" s="5" t="n">
        <v>-127384</v>
      </c>
      <c r="K286" s="5" t="n">
        <v>-147150</v>
      </c>
      <c r="L286" s="5" t="n">
        <v>293897</v>
      </c>
    </row>
    <row r="287" spans="1:12">
      <c r="A287" s="3" t="s">
        <v>188</v>
      </c>
    </row>
    <row r="288" spans="1:12">
      <c r="A288" s="4" t="s">
        <v>189</v>
      </c>
      <c r="K288" s="5" t="n">
        <v>-909</v>
      </c>
      <c r="L288" s="5" t="n">
        <v>-2100</v>
      </c>
    </row>
    <row r="289" spans="1:12">
      <c r="A289" s="4" t="s">
        <v>190</v>
      </c>
      <c r="K289" s="5" t="n">
        <v>156000</v>
      </c>
      <c r="L289" s="5" t="n">
        <v>6055</v>
      </c>
    </row>
    <row r="290" spans="1:12">
      <c r="A290" s="4" t="s">
        <v>191</v>
      </c>
      <c r="J290" s="5" t="n">
        <v>-444</v>
      </c>
      <c r="K290" s="5" t="n">
        <v>-648</v>
      </c>
      <c r="L290" s="5" t="n">
        <v>-2255</v>
      </c>
    </row>
    <row r="291" spans="1:12">
      <c r="A291" s="4" t="s">
        <v>965</v>
      </c>
      <c r="J291" s="5" t="n">
        <v>0</v>
      </c>
      <c r="K291" s="5" t="n">
        <v>0</v>
      </c>
      <c r="L291" s="5" t="n">
        <v>0</v>
      </c>
    </row>
    <row r="292" spans="1:12">
      <c r="A292" s="4" t="s">
        <v>150</v>
      </c>
      <c r="J292" s="5" t="n">
        <v>-4505</v>
      </c>
      <c r="K292" s="5" t="n">
        <v>-12010</v>
      </c>
      <c r="L292" s="5" t="n">
        <v>-16917</v>
      </c>
    </row>
    <row r="293" spans="1:12">
      <c r="A293" s="4" t="s">
        <v>193</v>
      </c>
      <c r="J293" s="5" t="n">
        <v>-1111</v>
      </c>
      <c r="K293" s="5" t="n">
        <v>-10710</v>
      </c>
      <c r="L293" s="5" t="n">
        <v>-234554</v>
      </c>
    </row>
    <row r="294" spans="1:12">
      <c r="A294" s="4" t="s">
        <v>966</v>
      </c>
      <c r="J294" s="5" t="n">
        <v>28887</v>
      </c>
      <c r="K294" s="5" t="n">
        <v>-149612</v>
      </c>
      <c r="L294" s="5" t="n">
        <v>-221434</v>
      </c>
    </row>
    <row r="295" spans="1:12">
      <c r="A295" s="4" t="s">
        <v>967</v>
      </c>
      <c r="J295" s="5" t="n">
        <v>19183</v>
      </c>
      <c r="K295" s="5" t="n">
        <v>-1717</v>
      </c>
      <c r="L295" s="5" t="n">
        <v>24743</v>
      </c>
    </row>
    <row r="296" spans="1:12">
      <c r="A296" s="4" t="s">
        <v>186</v>
      </c>
      <c r="J296" s="5" t="n">
        <v>0</v>
      </c>
      <c r="K296" s="5" t="n">
        <v>-5614</v>
      </c>
      <c r="L296" s="5" t="n">
        <v>-120</v>
      </c>
    </row>
    <row r="297" spans="1:12">
      <c r="A297" s="4" t="s">
        <v>194</v>
      </c>
      <c r="J297" s="5" t="n">
        <v>42010</v>
      </c>
      <c r="K297" s="5" t="n">
        <v>-25220</v>
      </c>
      <c r="L297" s="5" t="n">
        <v>-446582</v>
      </c>
    </row>
    <row r="298" spans="1:12">
      <c r="A298" s="4" t="s">
        <v>195</v>
      </c>
      <c r="J298" s="5" t="n">
        <v>-9810</v>
      </c>
      <c r="K298" s="5" t="n">
        <v>9536</v>
      </c>
      <c r="L298" s="5" t="n">
        <v>-5330</v>
      </c>
    </row>
    <row r="299" spans="1:12">
      <c r="A299" s="4" t="s">
        <v>196</v>
      </c>
      <c r="J299" s="5" t="n">
        <v>45029</v>
      </c>
      <c r="K299" s="5" t="n">
        <v>-53048</v>
      </c>
      <c r="L299" s="5" t="n">
        <v>26090</v>
      </c>
    </row>
    <row r="300" spans="1:12">
      <c r="A300" s="4" t="s">
        <v>197</v>
      </c>
      <c r="E300" s="7" t="n">
        <v>137816</v>
      </c>
      <c r="I300" s="7" t="n">
        <v>190864</v>
      </c>
      <c r="J300" s="5" t="n">
        <v>137816</v>
      </c>
      <c r="K300" s="5" t="n">
        <v>190864</v>
      </c>
      <c r="L300" s="5" t="n">
        <v>164774</v>
      </c>
    </row>
    <row r="301" spans="1:12">
      <c r="A301" s="4" t="s">
        <v>198</v>
      </c>
      <c r="B301" s="7" t="n">
        <v>182845</v>
      </c>
      <c r="F301" s="7" t="n">
        <v>137816</v>
      </c>
      <c r="J301" s="7" t="n">
        <v>182845</v>
      </c>
      <c r="K301" s="7" t="n">
        <v>137816</v>
      </c>
      <c r="L301" s="7" t="n">
        <v>190864</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0</v>
      </c>
      <c r="B1" s="2" t="s">
        <v>1</v>
      </c>
    </row>
    <row r="2" spans="1:4">
      <c r="B2" s="2" t="s">
        <v>2</v>
      </c>
      <c r="C2" s="2" t="s">
        <v>38</v>
      </c>
      <c r="D2" s="2" t="s">
        <v>98</v>
      </c>
    </row>
    <row r="3" spans="1:4">
      <c r="A3" s="3" t="s">
        <v>971</v>
      </c>
    </row>
    <row r="4" spans="1:4">
      <c r="A4" s="4" t="s">
        <v>972</v>
      </c>
      <c r="B4" s="7" t="n">
        <v>22487</v>
      </c>
      <c r="C4" s="7" t="n">
        <v>22398</v>
      </c>
      <c r="D4" s="7" t="n">
        <v>25348</v>
      </c>
    </row>
    <row r="5" spans="1:4">
      <c r="A5" s="4" t="s">
        <v>973</v>
      </c>
      <c r="C5" s="5" t="n">
        <v>6740</v>
      </c>
      <c r="D5" s="5" t="n">
        <v>10659</v>
      </c>
    </row>
    <row r="6" spans="1:4">
      <c r="A6" s="4" t="s">
        <v>974</v>
      </c>
      <c r="C6" s="5" t="n">
        <v>8057</v>
      </c>
      <c r="D6" s="5" t="n">
        <v>13069</v>
      </c>
    </row>
    <row r="7" spans="1:4">
      <c r="A7" s="4" t="s">
        <v>152</v>
      </c>
      <c r="C7" s="5" t="n">
        <v>1406</v>
      </c>
      <c r="D7" s="5" t="n">
        <v>-540</v>
      </c>
    </row>
    <row r="8" spans="1:4">
      <c r="A8" s="4" t="s">
        <v>975</v>
      </c>
      <c r="B8" s="7" t="n">
        <v>24224</v>
      </c>
      <c r="C8" s="7" t="n">
        <v>22487</v>
      </c>
      <c r="D8" s="7" t="n">
        <v>2239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6</v>
      </c>
      <c r="B1" s="2" t="s">
        <v>1</v>
      </c>
    </row>
    <row r="2" spans="1:4">
      <c r="B2" s="2" t="s">
        <v>2</v>
      </c>
      <c r="C2" s="2" t="s">
        <v>38</v>
      </c>
      <c r="D2" s="2" t="s">
        <v>98</v>
      </c>
    </row>
    <row r="3" spans="1:4">
      <c r="A3" s="3" t="s">
        <v>971</v>
      </c>
    </row>
    <row r="4" spans="1:4">
      <c r="A4" s="4" t="s">
        <v>683</v>
      </c>
      <c r="B4" s="7" t="n">
        <v>316682</v>
      </c>
      <c r="C4" s="7" t="n">
        <v>274219</v>
      </c>
    </row>
    <row r="5" spans="1:4">
      <c r="A5" s="4" t="s">
        <v>700</v>
      </c>
    </row>
    <row r="6" spans="1:4">
      <c r="A6" s="3" t="s">
        <v>971</v>
      </c>
    </row>
    <row r="7" spans="1:4">
      <c r="A7" s="4" t="s">
        <v>683</v>
      </c>
      <c r="B7" s="5" t="n">
        <v>50300</v>
      </c>
    </row>
    <row r="8" spans="1:4">
      <c r="A8" s="4" t="s">
        <v>977</v>
      </c>
      <c r="D8" s="7" t="n">
        <v>32900</v>
      </c>
    </row>
    <row r="9" spans="1:4">
      <c r="A9" s="4" t="s">
        <v>929</v>
      </c>
    </row>
    <row r="10" spans="1:4">
      <c r="A10" s="3" t="s">
        <v>971</v>
      </c>
    </row>
    <row r="11" spans="1:4">
      <c r="A11" s="4" t="s">
        <v>977</v>
      </c>
      <c r="D11" s="5" t="n">
        <v>43300</v>
      </c>
    </row>
    <row r="12" spans="1:4">
      <c r="A12" s="4" t="s">
        <v>978</v>
      </c>
    </row>
    <row r="13" spans="1:4">
      <c r="A13" s="3" t="s">
        <v>971</v>
      </c>
    </row>
    <row r="14" spans="1:4">
      <c r="A14" s="4" t="s">
        <v>972</v>
      </c>
      <c r="B14" s="5" t="n">
        <v>274219</v>
      </c>
      <c r="C14" s="5" t="n">
        <v>136039</v>
      </c>
      <c r="D14" s="5" t="n">
        <v>185079</v>
      </c>
    </row>
    <row r="15" spans="1:4">
      <c r="A15" s="4" t="s">
        <v>973</v>
      </c>
      <c r="B15" s="5" t="n">
        <v>60522</v>
      </c>
      <c r="C15" s="5" t="n">
        <v>158857</v>
      </c>
      <c r="D15" s="5" t="n">
        <v>47795</v>
      </c>
    </row>
    <row r="16" spans="1:4">
      <c r="A16" s="4" t="s">
        <v>979</v>
      </c>
      <c r="B16" s="5" t="n">
        <v>-2835</v>
      </c>
      <c r="C16" s="5" t="n">
        <v>-12155</v>
      </c>
      <c r="D16" s="5" t="n">
        <v>-82475</v>
      </c>
    </row>
    <row r="17" spans="1:4">
      <c r="A17" s="4" t="s">
        <v>980</v>
      </c>
      <c r="B17" s="5" t="n">
        <v>-15224</v>
      </c>
      <c r="C17" s="5" t="n">
        <v>-8522</v>
      </c>
      <c r="D17" s="5" t="n">
        <v>-14360</v>
      </c>
    </row>
    <row r="18" spans="1:4">
      <c r="A18" s="4" t="s">
        <v>975</v>
      </c>
      <c r="B18" s="5" t="n">
        <v>316682</v>
      </c>
      <c r="C18" s="7" t="n">
        <v>274219</v>
      </c>
      <c r="D18" s="5" t="n">
        <v>136039</v>
      </c>
    </row>
    <row r="19" spans="1:4">
      <c r="A19" s="4" t="s">
        <v>981</v>
      </c>
    </row>
    <row r="20" spans="1:4">
      <c r="A20" s="3" t="s">
        <v>971</v>
      </c>
    </row>
    <row r="21" spans="1:4">
      <c r="A21" s="4" t="s">
        <v>977</v>
      </c>
      <c r="D21" s="5" t="n">
        <v>32900</v>
      </c>
    </row>
    <row r="22" spans="1:4">
      <c r="A22" s="4" t="s">
        <v>982</v>
      </c>
    </row>
    <row r="23" spans="1:4">
      <c r="A23" s="3" t="s">
        <v>971</v>
      </c>
    </row>
    <row r="24" spans="1:4">
      <c r="A24" s="4" t="s">
        <v>973</v>
      </c>
      <c r="B24" s="7" t="n">
        <v>10200</v>
      </c>
    </row>
    <row r="25" spans="1:4">
      <c r="A25" s="4" t="s">
        <v>977</v>
      </c>
      <c r="D25" s="7" t="n">
        <v>433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5T16:07:31Z</dcterms:created>
  <dcterms:modified xmlns:dcterms="http://purl.org/dc/terms/" xmlns:xsi="http://www.w3.org/2001/XMLSchema-instance" xsi:type="dcterms:W3CDTF">2019-03-05T16:07:31Z</dcterms:modified>
</cp:coreProperties>
</file>